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Consolidated Balance Sheets Par" sheetId="10" state="visible" r:id="rId10"/>
    <sheet xmlns:r="http://schemas.openxmlformats.org/officeDocument/2006/relationships" name="Note 2. Acquisitions and Discon" sheetId="11" state="visible" r:id="rId11"/>
    <sheet xmlns:r="http://schemas.openxmlformats.org/officeDocument/2006/relationships" name="Note 3. Derivative Instruments " sheetId="12" state="visible" r:id="rId12"/>
    <sheet xmlns:r="http://schemas.openxmlformats.org/officeDocument/2006/relationships" name="Note 4. Segment Information" sheetId="13" state="visible" r:id="rId13"/>
    <sheet xmlns:r="http://schemas.openxmlformats.org/officeDocument/2006/relationships" name="Note 5. Partially Owned Subsidi" sheetId="14" state="visible" r:id="rId14"/>
    <sheet xmlns:r="http://schemas.openxmlformats.org/officeDocument/2006/relationships" name="Note 6. Railcar Leasing and Ser" sheetId="15" state="visible" r:id="rId15"/>
    <sheet xmlns:r="http://schemas.openxmlformats.org/officeDocument/2006/relationships" name="Note 7. Property, Plant, and Eq" sheetId="16" state="visible" r:id="rId16"/>
    <sheet xmlns:r="http://schemas.openxmlformats.org/officeDocument/2006/relationships" name="Note 8. Intangible Assets, Good" sheetId="17" state="visible" r:id="rId17"/>
    <sheet xmlns:r="http://schemas.openxmlformats.org/officeDocument/2006/relationships" name="Note 9. Debt" sheetId="18" state="visible" r:id="rId18"/>
    <sheet xmlns:r="http://schemas.openxmlformats.org/officeDocument/2006/relationships" name="Note 10. Income Taxes" sheetId="19" state="visible" r:id="rId19"/>
    <sheet xmlns:r="http://schemas.openxmlformats.org/officeDocument/2006/relationships" name="Note 11. Employee Retirement Pl" sheetId="20" state="visible" r:id="rId20"/>
    <sheet xmlns:r="http://schemas.openxmlformats.org/officeDocument/2006/relationships" name="Note 12. Accumulated Other Comp" sheetId="21" state="visible" r:id="rId21"/>
    <sheet xmlns:r="http://schemas.openxmlformats.org/officeDocument/2006/relationships" name="Note 13. Common Stock and Stock" sheetId="22" state="visible" r:id="rId22"/>
    <sheet xmlns:r="http://schemas.openxmlformats.org/officeDocument/2006/relationships" name="Note 14. Earnings Per Common Sh" sheetId="23" state="visible" r:id="rId23"/>
    <sheet xmlns:r="http://schemas.openxmlformats.org/officeDocument/2006/relationships" name="Note 15. Commitments and Contin" sheetId="24" state="visible" r:id="rId24"/>
    <sheet xmlns:r="http://schemas.openxmlformats.org/officeDocument/2006/relationships" name="Note 16. Selected Quarterly Fi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Note 1. Summary of Significant " sheetId="30" state="visible" r:id="rId30"/>
    <sheet xmlns:r="http://schemas.openxmlformats.org/officeDocument/2006/relationships" name="Note 1. Summary of Significan_2" sheetId="31" state="visible" r:id="rId31"/>
    <sheet xmlns:r="http://schemas.openxmlformats.org/officeDocument/2006/relationships" name="Note 3. Derivative Instrument_2" sheetId="32" state="visible" r:id="rId32"/>
    <sheet xmlns:r="http://schemas.openxmlformats.org/officeDocument/2006/relationships" name="Note 4. Segment Information Seg" sheetId="33" state="visible" r:id="rId33"/>
    <sheet xmlns:r="http://schemas.openxmlformats.org/officeDocument/2006/relationships" name="Note 6. Railcar Leasing and S_2" sheetId="34" state="visible" r:id="rId34"/>
    <sheet xmlns:r="http://schemas.openxmlformats.org/officeDocument/2006/relationships" name="Note 7. Property, Plant, and _2" sheetId="35" state="visible" r:id="rId35"/>
    <sheet xmlns:r="http://schemas.openxmlformats.org/officeDocument/2006/relationships" name="Note 8. Intangible Assets, Go_2" sheetId="36" state="visible" r:id="rId36"/>
    <sheet xmlns:r="http://schemas.openxmlformats.org/officeDocument/2006/relationships" name="Note 9. Debt (Tables)" sheetId="37" state="visible" r:id="rId37"/>
    <sheet xmlns:r="http://schemas.openxmlformats.org/officeDocument/2006/relationships" name="Note 10. Income Taxes Income Ta" sheetId="38" state="visible" r:id="rId38"/>
    <sheet xmlns:r="http://schemas.openxmlformats.org/officeDocument/2006/relationships" name="Note 11. Employee Retirement _2" sheetId="39" state="visible" r:id="rId39"/>
    <sheet xmlns:r="http://schemas.openxmlformats.org/officeDocument/2006/relationships" name="Note 12. Accumulated Other Co_2" sheetId="40" state="visible" r:id="rId40"/>
    <sheet xmlns:r="http://schemas.openxmlformats.org/officeDocument/2006/relationships" name="Note 13. Common Stock and Sto_2" sheetId="41" state="visible" r:id="rId41"/>
    <sheet xmlns:r="http://schemas.openxmlformats.org/officeDocument/2006/relationships" name="Note 14. Earnings Per Common _2" sheetId="42" state="visible" r:id="rId42"/>
    <sheet xmlns:r="http://schemas.openxmlformats.org/officeDocument/2006/relationships" name="Note 16. Selected Quarterly F_2" sheetId="43" state="visible" r:id="rId43"/>
    <sheet xmlns:r="http://schemas.openxmlformats.org/officeDocument/2006/relationships" name="Note 1. Summary of Significan_3" sheetId="44" state="visible" r:id="rId44"/>
    <sheet xmlns:r="http://schemas.openxmlformats.org/officeDocument/2006/relationships" name="Note 1. Summary of Significan_4" sheetId="45" state="visible" r:id="rId45"/>
    <sheet xmlns:r="http://schemas.openxmlformats.org/officeDocument/2006/relationships" name="Note 1. Summary of Significan_5" sheetId="46" state="visible" r:id="rId46"/>
    <sheet xmlns:r="http://schemas.openxmlformats.org/officeDocument/2006/relationships" name="Note 1. Summary of Significan_6" sheetId="47" state="visible" r:id="rId47"/>
    <sheet xmlns:r="http://schemas.openxmlformats.org/officeDocument/2006/relationships" name="Note 1. Summary of Significan_7" sheetId="48" state="visible" r:id="rId48"/>
    <sheet xmlns:r="http://schemas.openxmlformats.org/officeDocument/2006/relationships" name="Note 1. Summary of Significan_8" sheetId="49" state="visible" r:id="rId49"/>
    <sheet xmlns:r="http://schemas.openxmlformats.org/officeDocument/2006/relationships" name="Note 1. Summary of Significan_9" sheetId="50" state="visible" r:id="rId50"/>
    <sheet xmlns:r="http://schemas.openxmlformats.org/officeDocument/2006/relationships" name="Note 1. Summary of Significa_10" sheetId="51" state="visible" r:id="rId51"/>
    <sheet xmlns:r="http://schemas.openxmlformats.org/officeDocument/2006/relationships" name="Note 1. Summary of Significa_11" sheetId="52" state="visible" r:id="rId52"/>
    <sheet xmlns:r="http://schemas.openxmlformats.org/officeDocument/2006/relationships" name="Note 1. Summary of Significa_12" sheetId="53" state="visible" r:id="rId53"/>
    <sheet xmlns:r="http://schemas.openxmlformats.org/officeDocument/2006/relationships" name="Note 1. Summary of Significa_13" sheetId="54" state="visible" r:id="rId54"/>
    <sheet xmlns:r="http://schemas.openxmlformats.org/officeDocument/2006/relationships" name="Note 2. Acquisitions and Disc_2" sheetId="55" state="visible" r:id="rId55"/>
    <sheet xmlns:r="http://schemas.openxmlformats.org/officeDocument/2006/relationships" name="Note 2. Acquisitions and Disc_3" sheetId="56" state="visible" r:id="rId56"/>
    <sheet xmlns:r="http://schemas.openxmlformats.org/officeDocument/2006/relationships" name="Note 3. Derivative Instrument_3" sheetId="57" state="visible" r:id="rId57"/>
    <sheet xmlns:r="http://schemas.openxmlformats.org/officeDocument/2006/relationships" name="Note 3. Derivative Instrument_4" sheetId="58" state="visible" r:id="rId58"/>
    <sheet xmlns:r="http://schemas.openxmlformats.org/officeDocument/2006/relationships" name="Note 3. Derivative Instrument_5" sheetId="59" state="visible" r:id="rId59"/>
    <sheet xmlns:r="http://schemas.openxmlformats.org/officeDocument/2006/relationships" name="Note 3. Derivative Instrument_6" sheetId="60" state="visible" r:id="rId60"/>
    <sheet xmlns:r="http://schemas.openxmlformats.org/officeDocument/2006/relationships" name="Note 3. Derivative Instrument_7" sheetId="61" state="visible" r:id="rId61"/>
    <sheet xmlns:r="http://schemas.openxmlformats.org/officeDocument/2006/relationships" name="Note 4. Segment Information S_2" sheetId="62" state="visible" r:id="rId62"/>
    <sheet xmlns:r="http://schemas.openxmlformats.org/officeDocument/2006/relationships" name="Segment Information (Details)" sheetId="63" state="visible" r:id="rId63"/>
    <sheet xmlns:r="http://schemas.openxmlformats.org/officeDocument/2006/relationships" name="Note 5. Partially Owned Subsi_2" sheetId="64" state="visible" r:id="rId64"/>
    <sheet xmlns:r="http://schemas.openxmlformats.org/officeDocument/2006/relationships" name="Note 6. Railcar Leasing and S_3" sheetId="65" state="visible" r:id="rId65"/>
    <sheet xmlns:r="http://schemas.openxmlformats.org/officeDocument/2006/relationships" name="Note 6. Railcar Leasing and S_4" sheetId="66" state="visible" r:id="rId66"/>
    <sheet xmlns:r="http://schemas.openxmlformats.org/officeDocument/2006/relationships" name="Note 6. Railcar Leasing and S_5" sheetId="67" state="visible" r:id="rId67"/>
    <sheet xmlns:r="http://schemas.openxmlformats.org/officeDocument/2006/relationships" name="Note 6. Railcar Leasing and S_6" sheetId="68" state="visible" r:id="rId68"/>
    <sheet xmlns:r="http://schemas.openxmlformats.org/officeDocument/2006/relationships" name="Note 6. Railcar Leasing and S_7" sheetId="69" state="visible" r:id="rId69"/>
    <sheet xmlns:r="http://schemas.openxmlformats.org/officeDocument/2006/relationships" name="Note 7. Property, Plant, and _3" sheetId="70" state="visible" r:id="rId70"/>
    <sheet xmlns:r="http://schemas.openxmlformats.org/officeDocument/2006/relationships" name="Note 8. Intangible Assets, Go_3" sheetId="71" state="visible" r:id="rId71"/>
    <sheet xmlns:r="http://schemas.openxmlformats.org/officeDocument/2006/relationships" name="Note 9. Debt Components and Fai" sheetId="72" state="visible" r:id="rId72"/>
    <sheet xmlns:r="http://schemas.openxmlformats.org/officeDocument/2006/relationships" name="Note 9. Debt (Details)" sheetId="73" state="visible" r:id="rId73"/>
    <sheet xmlns:r="http://schemas.openxmlformats.org/officeDocument/2006/relationships" name="Note 9. Debt Remaining Debt Pri" sheetId="74" state="visible" r:id="rId74"/>
    <sheet xmlns:r="http://schemas.openxmlformats.org/officeDocument/2006/relationships" name="Note 10. Income Taxes Component" sheetId="75" state="visible" r:id="rId75"/>
    <sheet xmlns:r="http://schemas.openxmlformats.org/officeDocument/2006/relationships" name="Note 10. Income Taxes Effective" sheetId="76" state="visible" r:id="rId76"/>
    <sheet xmlns:r="http://schemas.openxmlformats.org/officeDocument/2006/relationships" name="Note 10. Income Taxes Income _2" sheetId="77" state="visible" r:id="rId77"/>
    <sheet xmlns:r="http://schemas.openxmlformats.org/officeDocument/2006/relationships" name="Note 10. Income Taxes Deferred " sheetId="78" state="visible" r:id="rId78"/>
    <sheet xmlns:r="http://schemas.openxmlformats.org/officeDocument/2006/relationships" name="Note 10. Income Taxes Unrecogni" sheetId="79" state="visible" r:id="rId79"/>
    <sheet xmlns:r="http://schemas.openxmlformats.org/officeDocument/2006/relationships" name="Note 11. Employee Retirement _3" sheetId="80" state="visible" r:id="rId80"/>
    <sheet xmlns:r="http://schemas.openxmlformats.org/officeDocument/2006/relationships" name="Note 11. Employee Retirement _4" sheetId="81" state="visible" r:id="rId81"/>
    <sheet xmlns:r="http://schemas.openxmlformats.org/officeDocument/2006/relationships" name="Note 11. Employee Retirement _5" sheetId="82" state="visible" r:id="rId82"/>
    <sheet xmlns:r="http://schemas.openxmlformats.org/officeDocument/2006/relationships" name="Note 11. Employee Retirement _6" sheetId="83" state="visible" r:id="rId83"/>
    <sheet xmlns:r="http://schemas.openxmlformats.org/officeDocument/2006/relationships" name="Note 12. Accumulated Other Co_3" sheetId="84" state="visible" r:id="rId84"/>
    <sheet xmlns:r="http://schemas.openxmlformats.org/officeDocument/2006/relationships" name="Note 13. Common Stock and Sto_3" sheetId="85" state="visible" r:id="rId85"/>
    <sheet xmlns:r="http://schemas.openxmlformats.org/officeDocument/2006/relationships" name="Note 13. Common Stock and Sto_4" sheetId="86" state="visible" r:id="rId86"/>
    <sheet xmlns:r="http://schemas.openxmlformats.org/officeDocument/2006/relationships" name="Note 14. Earnings Per Common _3" sheetId="87" state="visible" r:id="rId87"/>
    <sheet xmlns:r="http://schemas.openxmlformats.org/officeDocument/2006/relationships" name="Note 15. Commitments and Cont_2" sheetId="88" state="visible" r:id="rId88"/>
    <sheet xmlns:r="http://schemas.openxmlformats.org/officeDocument/2006/relationships" name="Note 16. Selected Quarterly F_3"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36"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4</t>
        </is>
      </c>
      <c r="C2" s="2" t="inlineStr">
        <is>
          <t>Feb. 13, 2025</t>
        </is>
      </c>
      <c r="D2" s="2" t="inlineStr">
        <is>
          <t>Jun. 28, 2024</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903</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5-0225040</t>
        </is>
      </c>
      <c r="C10" s="4" t="inlineStr">
        <is>
          <t xml:space="preserve"> </t>
        </is>
      </c>
      <c r="D10" s="4" t="inlineStr">
        <is>
          <t xml:space="preserve"> </t>
        </is>
      </c>
    </row>
    <row r="11">
      <c r="A11" s="4" t="inlineStr">
        <is>
          <t>Entity Address, Address Line One</t>
        </is>
      </c>
      <c r="B11" s="4" t="inlineStr">
        <is>
          <t>14221 N. Dallas Parkway, Suite 1100</t>
        </is>
      </c>
      <c r="C11" s="4" t="inlineStr">
        <is>
          <t xml:space="preserve"> </t>
        </is>
      </c>
      <c r="D11" s="4" t="inlineStr">
        <is>
          <t xml:space="preserve"> </t>
        </is>
      </c>
    </row>
    <row r="12">
      <c r="A12" s="4" t="inlineStr">
        <is>
          <t>Entity Address, City or Town</t>
        </is>
      </c>
      <c r="B12" s="4" t="inlineStr">
        <is>
          <t>Dallas,</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5254-2957</t>
        </is>
      </c>
      <c r="C14" s="4" t="inlineStr">
        <is>
          <t xml:space="preserve"> </t>
        </is>
      </c>
      <c r="D14" s="4" t="inlineStr">
        <is>
          <t xml:space="preserve"> </t>
        </is>
      </c>
    </row>
    <row r="15">
      <c r="A15" s="4" t="inlineStr">
        <is>
          <t>City Area Code</t>
        </is>
      </c>
      <c r="B15" s="4" t="inlineStr">
        <is>
          <t>214</t>
        </is>
      </c>
      <c r="C15" s="4" t="inlineStr">
        <is>
          <t xml:space="preserve"> </t>
        </is>
      </c>
      <c r="D15" s="4" t="inlineStr">
        <is>
          <t xml:space="preserve"> </t>
        </is>
      </c>
    </row>
    <row r="16">
      <c r="A16" s="4" t="inlineStr">
        <is>
          <t>Local Phone Number</t>
        </is>
      </c>
      <c r="B16" s="4" t="inlineStr">
        <is>
          <t>631-4420</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TRN</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42.6</v>
      </c>
    </row>
    <row r="31">
      <c r="A31" s="4" t="inlineStr">
        <is>
          <t>Entity Registrant Name</t>
        </is>
      </c>
      <c r="B31" s="4" t="inlineStr">
        <is>
          <t>TRINITY INDUSTRIES INC</t>
        </is>
      </c>
      <c r="C31" s="4" t="inlineStr">
        <is>
          <t xml:space="preserve"> </t>
        </is>
      </c>
      <c r="D31" s="4" t="inlineStr">
        <is>
          <t xml:space="preserve"> </t>
        </is>
      </c>
    </row>
    <row r="32">
      <c r="A32" s="4" t="inlineStr">
        <is>
          <t>Entity Central Index Key</t>
        </is>
      </c>
      <c r="B32" s="4" t="inlineStr">
        <is>
          <t>000009978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Shares, Outstanding</t>
        </is>
      </c>
      <c r="B36" s="4" t="inlineStr">
        <is>
          <t xml:space="preserve"> </t>
        </is>
      </c>
      <c r="C36" s="6" t="n">
        <v>81789391</v>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4" t="inlineStr">
        <is>
          <t>Accounts Receivable, Allowance for Credit Loss</t>
        </is>
      </c>
      <c r="B2" s="5" t="n">
        <v>17.1</v>
      </c>
      <c r="C2" s="5" t="n">
        <v>15.9</v>
      </c>
    </row>
    <row r="3">
      <c r="A3" s="4" t="inlineStr">
        <is>
          <t>Restricted cash, including partially-owned subsidiaries of $39.1 and $30.6</t>
        </is>
      </c>
      <c r="B3" s="7" t="n">
        <v>146.2</v>
      </c>
      <c r="C3" s="7" t="n">
        <v>129.4</v>
      </c>
    </row>
    <row r="4">
      <c r="A4" s="4" t="inlineStr">
        <is>
          <t>Property, plant, and equipment, at cost, including partially-owned subsidiaries of $1,920.5 and $1,922.5</t>
        </is>
      </c>
      <c r="B4" s="7" t="n">
        <v>9751.1</v>
      </c>
      <c r="C4" s="7" t="n">
        <v>9539.6</v>
      </c>
    </row>
    <row r="5">
      <c r="A5" s="4" t="inlineStr">
        <is>
          <t>Less accumulated depreciation, including partially-owned subsidiaries of $690.0 and $644.7</t>
        </is>
      </c>
      <c r="B5" s="8" t="n">
        <v>2763</v>
      </c>
      <c r="C5" s="5" t="n">
        <v>2534.8</v>
      </c>
    </row>
    <row r="6">
      <c r="A6" s="4" t="inlineStr">
        <is>
          <t>Preferred Stock, Shares Authorized</t>
        </is>
      </c>
      <c r="B6" s="7" t="n">
        <v>1.5</v>
      </c>
      <c r="C6" s="7" t="n">
        <v>1.5</v>
      </c>
    </row>
    <row r="7">
      <c r="A7" s="4" t="inlineStr">
        <is>
          <t>Preferred Stock, Shares Subscribed but Unissued</t>
        </is>
      </c>
      <c r="B7" s="7" t="n">
        <v>1.5</v>
      </c>
      <c r="C7" s="7" t="n">
        <v>1.5</v>
      </c>
    </row>
    <row r="8">
      <c r="A8" s="4" t="inlineStr">
        <is>
          <t>Common Stock [Member]</t>
        </is>
      </c>
      <c r="B8" s="4" t="inlineStr">
        <is>
          <t xml:space="preserve"> </t>
        </is>
      </c>
      <c r="C8" s="4" t="inlineStr">
        <is>
          <t xml:space="preserve"> </t>
        </is>
      </c>
    </row>
    <row r="9">
      <c r="A9" s="4" t="inlineStr">
        <is>
          <t>Common Stock, Shares Authorized</t>
        </is>
      </c>
      <c r="B9" s="6" t="n">
        <v>400</v>
      </c>
      <c r="C9" s="6" t="n">
        <v>400</v>
      </c>
    </row>
    <row r="10">
      <c r="A10" s="4" t="inlineStr">
        <is>
          <t>Common Stock, Shares, Issued</t>
        </is>
      </c>
      <c r="B10" s="7" t="n">
        <v>-81.8</v>
      </c>
      <c r="C10" s="7" t="n">
        <v>-81.8</v>
      </c>
    </row>
    <row r="11">
      <c r="A11" s="4" t="inlineStr">
        <is>
          <t>Treasury Stock, Common</t>
        </is>
      </c>
      <c r="B11" s="4" t="inlineStr">
        <is>
          <t xml:space="preserve"> </t>
        </is>
      </c>
      <c r="C11" s="4" t="inlineStr">
        <is>
          <t xml:space="preserve"> </t>
        </is>
      </c>
    </row>
    <row r="12">
      <c r="A12" s="4" t="inlineStr">
        <is>
          <t>Common Stock, Shares, Issued</t>
        </is>
      </c>
      <c r="B12" s="6" t="n">
        <v>0</v>
      </c>
      <c r="C12" s="6" t="n">
        <v>0</v>
      </c>
    </row>
    <row r="13">
      <c r="A13" s="4" t="inlineStr">
        <is>
          <t>Partially-Owned Subsidiaries [Member]</t>
        </is>
      </c>
      <c r="B13" s="4" t="inlineStr">
        <is>
          <t xml:space="preserve"> </t>
        </is>
      </c>
      <c r="C13" s="4" t="inlineStr">
        <is>
          <t xml:space="preserve"> </t>
        </is>
      </c>
    </row>
    <row r="14">
      <c r="A14" s="4" t="inlineStr">
        <is>
          <t>Restricted cash, including partially-owned subsidiaries of $39.1 and $30.6</t>
        </is>
      </c>
      <c r="B14" s="5" t="n">
        <v>39.1</v>
      </c>
      <c r="C14" s="5" t="n">
        <v>30.6</v>
      </c>
    </row>
    <row r="15">
      <c r="A15" s="4" t="inlineStr">
        <is>
          <t>Property, plant, and equipment, at cost, including partially-owned subsidiaries of $1,920.5 and $1,922.5</t>
        </is>
      </c>
      <c r="B15" s="7" t="n">
        <v>1920.5</v>
      </c>
      <c r="C15" s="7" t="n">
        <v>1922.5</v>
      </c>
    </row>
    <row r="16">
      <c r="A16" s="4" t="inlineStr">
        <is>
          <t>Less accumulated depreciation, including partially-owned subsidiaries of $690.0 and $644.7</t>
        </is>
      </c>
      <c r="B16" s="8" t="n">
        <v>690</v>
      </c>
      <c r="C16" s="5" t="n">
        <v>64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Acquisitions and Discontinued Operations</t>
        </is>
      </c>
      <c r="B1" s="2" t="inlineStr">
        <is>
          <t>12 Months Ended</t>
        </is>
      </c>
    </row>
    <row r="2">
      <c r="B2" s="2" t="inlineStr">
        <is>
          <t>Dec. 31, 2024</t>
        </is>
      </c>
    </row>
    <row r="3">
      <c r="A3" s="3" t="inlineStr">
        <is>
          <t>Acquisitions and Discontinued Operations [Abstract]</t>
        </is>
      </c>
      <c r="B3" s="4" t="inlineStr">
        <is>
          <t xml:space="preserve"> </t>
        </is>
      </c>
    </row>
    <row r="4">
      <c r="A4" s="4" t="inlineStr">
        <is>
          <t>Business Combination Disclosure</t>
        </is>
      </c>
      <c r="B4" s="4" t="inlineStr">
        <is>
          <t xml:space="preserve">Acquisitions Acquisition of Holden America In December 2022, we acquired Holden America, a manufacturer of market-leading multi-level vehicle securement and protection systems, gravity-outlet gates, and gate accessories for freight rail in North America. The purchase agreement included minimum additional consideration of $10.0 million, which is payable in installments of $5.0 million per year in each of 2024 and 2025. The purchase agreement also contained a provision whereby additional consideration could become payable based on the achievement of certain revenue targets, up to a maximum payout of $10.0 million. The total additional consideration, which is included in other liabilities in our Consolidated Balance Sheets, had an initial estimated fair value of $20.0 million as of December 31, 2023 and is remeasured at each reporting period using Level 3 inputs. During the year ended December 31, 2024, the first installment of the additional consideration, totaling $10.0 million, was paid. This payment is reflected in our Consolidated Statements of Cash Flows, of which $8.0 million related to the initial estimated fair value is included in financing activities, and $2.0 million related to the remeasurement of the initial estimated fair value is included in operating activities. As of December 31, 2024, the fair value of the additional consideration was $10.0 million, which was funded in February 2025. Acquisition of RSI Logistics In March 2023, we acquired RSI Logistics, a data-centric provider of proprietary software and logistics and terminal management solutions to the North American rail industry. This transaction was recorded as a business combination within the Leasing Group, based on valuations of the acquired assets and liabilities at their acquisition date fair value using Level 3 inputs. Based on our purchase price allocation, we recorded identifiable intangible assets of $35.7 million, goodwill of $25.6 million, and certain other assets and liabilities. The identifiable intangible assets, with the exception of the trade name, which is considered an indefinite-lived intangible asset, are being amortized over their estimated useful lives, ranging from 5 years to 15 years. </t>
        </is>
      </c>
    </row>
    <row r="5">
      <c r="A5" s="4" t="inlineStr">
        <is>
          <t>Disposal Groups, Including Discontinued Operations, Disclosure [Text Block]</t>
        </is>
      </c>
      <c r="B5" s="4" t="inlineStr">
        <is>
          <t>Discontinued Operations Sale of Highway Products Business In the fourth quarter of 2021, we completed the sale of Trinity Highway Products, LLC ("THP"). Upon completion of the sale, the accounting requirements for reporting THP as a discontinued operation were met. In connection with the sale, the Company agreed to indemnify Rush Hour Intermediate II, LLC ("Rush Hour") for certain liabilities related to the highway products business, including certain liabilities resulting from or arising out of the ET-Plus® System, a highway guardrail end-terminal system (the “ET Plus”). Consequently, results from discontinued operations include certain legal expenses that are directly attributable to the highway products business. Similar expenses related to these retained obligations that may be incurred in the future will likewise be reported in discontinued operations. For the years ended December 31, 2024, 2023, and 2022, we recorded expenses related to these obligations of $18.4 million ($14.3 million, net of income taxes), $17.0 million ($13.4 million, net of income taxes), and $21.4 million ($20.3 million, net of income taxes), respectively. These expenses are included in loss from discontinued operations, net of income taxes in our Consolidated Statements of Operations. See Note 15 for further information regarding obligations retained in connection with the THP sale. Additionally, during the year ended December 31, 2022, we recorded a loss on sale of discontinued operations of $5.8 million ($4.4 million, net of income taxes), which included a $2.7 million payment to Rush Hour representing a final working capital adjustment, as well as additional transaction costs incurred during the period. Other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Derivative Instruments (Notes)</t>
        </is>
      </c>
      <c r="B1" s="2" t="inlineStr">
        <is>
          <t>12 Months Ended</t>
        </is>
      </c>
    </row>
    <row r="2">
      <c r="B2" s="2" t="inlineStr">
        <is>
          <t>Dec. 31, 2024</t>
        </is>
      </c>
    </row>
    <row r="3">
      <c r="A3" s="3" t="inlineStr">
        <is>
          <t>Derivative Instruments and Fair Value Measurements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9 for a description of our debt instruments. Derivatives Designated as Hedging Instruments Interest Rate Hedges Included in accompanying balance sheet at December 31, 2024 AOCI – loss/(income) Notional Interest Rate (1) Asset/(Liability) Controlling Interest Noncontrolling ($ in millions) Expired hedges: 2018 secured railcar equipment notes $ 249.3 4.41 % $ — $ 0.1 $ — Tribute Rail secured railcar equipment notes $ 256.0 2.86 % $ — $ 0.1 $ 0.2 2017 promissory notes – interest rate cap $ 169.3 3.00 % $ — $ (0.1) $ — Open hedges: 2017 promissory notes – interest rate swap $ 381.4 2.31 % $ 6.1 $ (5.7) $ — TRL-2023 term loan $ 258.7 3.79 % $ 1.5 $ (1.5) $ — TILC (2) $ 130.0 3.00 % $ 2.8 $ (2.8) $ — (1) Weighted average fixed interest rate, except for the interest rate cap on the 2017 promissory notes. (2) In 2024, we entered into forward starting interest rate swaps to hedge a portion of the risk of potential interest rate increases in anticipation of a future debt issuance. Effect on interest expense – increase/(decrease) Year Ended December 31, Expected effect during next twelve months 2024 2023 2022 (in millions) Expired hedges: 2018 secured railcar equipment notes $ 0.2 $ 0.2 $ 0.2 $ 0.1 TRIP Holdings warehouse loan $ — $ 0.1 $ 1.2 $ — Tribute Rail secured railcar equipment notes $ 0.7 $ 0.7 $ 0.4 $ 0.3 2017 promissory notes – interest rate cap $ (0.1) $ (0.1) $ (0.1) $ (0.1) Open hedges (1) : 2017 promissory notes – interest rate swap $ (11.5) $ (11.7) $ 4.0 $ (11.5) TRL-2023 term loan $ (3.7) $ (2.2) $ — $ (0.8) TILC $ — $ — $ — $ (0.4) (1) Based on the fair value of open hedges as of December 31, 2024. Foreign Currency Hedges Our exposure related to foreign currency transactions is currently hedged for up to a maximum of twelve months. Information related to our foreign currency hedges is as follows: Included in accompanying balance sheet at December 31, 2024 Effect on cost of revenues – increase/(decrease) Notional Asset/(Liability) AOCI – Year Ended December 31, Expected effect during next twelve months (1) Instrument 2024 2023 2022 (in millions) Forward contracts $ 131.1 $ (9.5) $ 13.0 $ (1.0) $ (7.1) $ (1.4) $ 12.2 Options $ 50.4 $ 0.4 $ 0.8 $ 0.2 $ 1.4 $ — $ (0.8) (1) Based on the fair value of open hedges as of December 31, 2024. Derivatives Not Designated as Hedging Instruments (1) Asset/(Liability) at December 31, 2024 Effect on other, net (income) expense – increase/(decrease) Notional Interest Year Ended December 31, 2024 2023 2022 ($ in millions) Interest rate derivatives – open: TILC warehouse facility – interest rate cap $ 680.0 2.50 % $ 23.3 $ (0.1) $ — $ — TILC – interest rate cap (2) $ 680.0 2.50 % $ (23.3) $ 3.2 $ — $ — Interest rate derivatives – expired (3) : TILC warehouse facility – interest rate cap $ 800.0 2.50 % $ — $ 1.9 $ (5.4) $ (1.6) TILC – interest rate cap $ 800.0 2.50 % $ — $ (1.9) $ 5.4 $ 1.6 (1) Comprised of back-to-back interest rate caps entered into with the same counterparty in connection with our risk management objectives. (2) The amount recorded to other, net (income) expense in our Consolidated Statements of Operations for the year ended December 31, 2024 includes a fee of $3.1 million related to the execution of back-to-back interest rate caps associated with the new TILC warehouse loan facility. See Note 9 for further information. (3) These interest rate caps matured and settled in 2024.</t>
        </is>
      </c>
    </row>
    <row r="5">
      <c r="A5" s="4" t="inlineStr">
        <is>
          <t>Fair Value Disclosures [Text Block]</t>
        </is>
      </c>
      <c r="B5"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on a recurring basis as Level 1 in the fair value hierarchy are summarized below: Level 1 December 31, 2024 December 31, 2023 (in millions) Assets: Cash equivalents $ 209.6 $ 78.7 Restricted cash 146.2 129.4 Total assets $ 355.8 $ 208.1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nd interest rate derivative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December 31, 2024 December 31, 2023 (in millions) Assets (1) : Derivatives designated as hedging instruments: Interest rate hedges $ 10.4 $ 13.1 Foreign currency hedges 0.4 6.8 Derivatives not designated as hedging instruments: Interest rate derivatives 23.3 6.6 Total assets $ 34.1 $ 26.5 Liabilities (2) : Derivatives designated as hedging instruments: Interest rate hedges $ — $ 2.5 Foreign currency hedges 9.5 — Derivatives not designated as hedging instruments: Interest rate derivatives 23.3 6.6 Total liabilities $ 32.8 $ 9.1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December 31, 2024 and 2023, we have no assets or liabilities measured on a recurring basis as Level 3 in the fair value hierarchy, except as described in Note 2. See Note 2 for more information regarding fair value measurements involving Level 3 inputs resulting from acquisition activity. See Note 9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Segment Information We report our operating results in two reportable segments: (1) the Railcar Leasing and Services Group, which owns and operates a fleet of railcars and provides third-party fleet leasing, management, and administrative services; railcar maintenance and modification services; and other railcar logistics products and services; and (2) the Rail Products Group, which manufactures and sells railcars and related parts and components. Effective January 1, 2024, the Company modified its organizational structure to better leverage our maintenance services capabilities to support lease fleet optimization and to grow our services and parts businesses. The new structure resulted in a change to our reportable segments beginning in 2024. In connection with this organizational update, we aligned the maintenance services business, which was previously reported in the Rail Products Group, to now be presented within our leasing business. This change aligns with the way in which our CODM assesses performance and allocates resources. Consequently, beginning January 1, 2024, we report our operating results in two reportable segments: (1) the Railcar Leasing and Services Group, formerly the Railcar Leasing and Management Services Group, and (2) the Rail Products Group. These changes had no impact to our previously reported consolidated results of operations, financial position, or cash flows. All prior period segment results set forth herein have been recast to reflect these changes and present results on a comparable basis. Our CODM is our Chief Executive Officer. Operating profit is the primary measure our CODM uses to assess performance and allocate resources to each of our reportable segments. Gains and losses from the sale of property, plant, and equipment are included in the operating profit of each respective segment.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Year Ended December 31, 2024 Railcar Leasing and Services Group Rail Products Group Total External revenue $ 1,140.8 $ 1,938.4 $ 3,079.2 Intersegment revenue 2.4 492.7 495.1 Total revenues 1,143.2 2,431.1 3,574.3 Elimination of intersegment revenues (495.1) Total consolidated revenues $ 3,079.2 Less (1) : Rail Products Group cost of revenues (2) * 2,209.0 Depreciation and amortization for Company-owned railcars (3) 240.1 * Maintenance and compliance for Company-owned railcars (3)(4) 131.8 * Selling, engineering, and administrative expenses 77.0 32.8 Gains on lease portfolio sales (57.3) * Other segment items (5) 287.6 (0.1) Segment operating profit $ 464.0 $ 189.4 $ 653.4 Year Ended December 31, 2023 Railcar Leasing and Services Group Rail Products Group Total External revenue $ 1,039.4 $ 1,943.9 $ 2,983.3 Intersegment revenue 1.6 535.5 537.1 Total revenues 1,041.0 2,479.4 3,520.4 Elimination of intersegment revenues (537.1) Total consolidated revenues $ 2,983.3 Less (1) : Rail Products Group cost of revenues (2) * 2,336.0 Depreciation and amortization for Company-owned railcars (3) 238.5 * Maintenance and compliance for Company-owned railcars (3)(4) 130.5 * Selling, engineering, and administrative expenses 62.0 30.5 Gains on lease portfolio sales (82.8) * Other segment items (5) 255.3 0.3 Segment operating profit $ 437.5 $ 112.6 $ 550.1 Year Ended December 31, 2022 Railcar Leasing and Services Group Rail Products Group Total External revenue $ 850.0 $ 1,127.3 $ 1,977.3 Intersegment revenue 1.5 758.2 759.7 Total revenues 851.5 1,885.5 2,737.0 Elimination of intersegment revenues (759.7) Total consolidated revenues $ 1,977.3 Less (1) : Rail Products Group cost of revenues (2) * 1,789.9 Depreciation and amortization for Company-owned railcars (3) 234.4 * Maintenance and compliance for Company-owned railcars (3)(4) 112.1 * Selling, engineering, and administrative expenses 59.1 29.1 Gains on lease portfolio sales (127.5) * Other segment items (5) 171.6 0.9 Segment operating profit $ 401.8 $ 65.6 $ 467.4 * Not identified as a significant expense for this segment. (1) Significant expense categories and amounts align with the segment-level information that is regularly provided to and reviewed by the CODM. Intersegment expenses are included within the amounts shown. (2) Cost of revenues in the Rail Products Group primarily includes materials, labor, and overhead, including depreciation and amortization. (3) Company-owned railcars include wholly-owned railcars, partially-owned railcars, and railcars under leased-in arrangements. (4) Maintenance and compliance expense is reported at cost with respect to the services performed by our maintenance services business to support the railcars in our lease fleet. (5)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 Rail Products Group: (gains) or losses on dispositions of other property. The reconciliation of segment operating profit to consolidated net income is as follows: Year Ended December 31, 2024 2023 2022 (in millions) Operating profit: Railcar Leasing and Services Group $ 464.0 $ 437.5 $ 401.8 Rail Products Group 189.4 112.6 65.6 Segment Totals 653.4 550.1 467.4 Corporate and other (125.7) (108.3) (80.8) Restructuring activities, net (4.3) 2.2 (1.0) Eliminations (31.9) (27.0) (51.6) Consolidated operating profit 491.5 417.0 334.0 Other (income) expense 269.7 268.0 207.5 Provision (benefit) for income taxes 50.4 9.0 27.6 Loss from discontinued operations, net of income taxes (14.3) (13.4) (20.3) Loss on sale of discontinued operations, net of income taxes — — (5.7) Net income $ 157.1 $ 126.6 $ 72.9 Additional financial information by segment is shown in the tables below. Total Assets December 31, 2024 December 31, 2023 (in millions) Railcar Leasing and Services Group $ 8,151.7 $ 8,118.8 Rail Products Group 967.7 1,189.2 Segment Totals 9,119.4 9,308.0 Corporate and other 383.3 286.3 Eliminations (670.5) (687.8) Total assets $ 8,832.2 $ 8,906.5 Depreciation &amp; Amortization Capital Expenditures Year Ended December 31, Year Ended December 31, 2024 2023 2022 2024 2023 2022 (in millions) Railcar Leasing and Services Group $ 262.2 $ 258.0 $ 249.3 $ 568.1 $ 688.0 $ 951.1 Rail Products Group 27.6 30.3 21.9 27.2 20.6 13.4 Corporate and other 4.0 4.9 5.2 0.4 1.5 2.3 Total $ 293.8 $ 293.2 $ 276.4 $ 595.7 $ 710.1 $ 966.8 Corporate and other assets are primarily composed of cash and cash equivalents, short-term marketable securities, certain property, plant, and equipment, and other assets. We operate principally in North America. Our foreign operations are primarily located in Mexico. Revenues and operating profit for our Mexico operations for the years ended December 31, 2024, 2023, and 2022 were not significant in relation to the Consolidated Financial Statements. Total assets for our Mexico operations as of December 31, 2024 and 2023 were $375.0 million and $590.0 million, respectively. Total long-lived assets for our Mexico operations as of December 31, 2024 and 2023 were $98.9 million and $96.1 million, respectively. One customer in the Rail Products Group comprised approximately 22%, 13%, and 17% of our consolidated revenues during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Partially Owned Subsidiaries</t>
        </is>
      </c>
      <c r="B1" s="2" t="inlineStr">
        <is>
          <t>12 Months Ended</t>
        </is>
      </c>
    </row>
    <row r="2">
      <c r="B2" s="2" t="inlineStr">
        <is>
          <t>Dec. 31, 2024</t>
        </is>
      </c>
    </row>
    <row r="3">
      <c r="A3" s="3" t="inlineStr">
        <is>
          <t>Partially-Owned Subsidiaries [Abstract]</t>
        </is>
      </c>
      <c r="B3" s="4" t="inlineStr">
        <is>
          <t xml:space="preserve"> </t>
        </is>
      </c>
    </row>
    <row r="4">
      <c r="A4" s="4" t="inlineStr">
        <is>
          <t>Noncontrolling Interest Disclosure [Text Block]</t>
        </is>
      </c>
      <c r="B4" s="4" t="inlineStr">
        <is>
          <t>Partially-Owned Subsidiaries Investments in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December 31, 2024, the carrying value of our investment in TRIP Holdings and RIV 2013 totaled $130.4 million. Our ownership interests in TRIP Holdings and RIV 2013 are 42.6% and 30.5%, respectively, with the remaining interests owned by third-party, investor-owned funds. These investments in our partially-owned leasing subsidiaries are eliminated in consolidation. Each of TRIP Holdings and RIV 2013 has wholly-owned subsidiaries that are the owners of railcars acquired from our Rail Products and Leasing Groups. TRIP Holdings has wholly-owned subsidiaries known as Triumph Rail LLC ("Triumph Rail") and Tribute Rail LLC ("Tribute Rail"). RIV 2013 has a wholly owned-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9 for additional information regarding the debt of TRIP Holdings and RIV 2013 and their respective subsidiaries. Other Investment in Consolidated Affiliate In 2023, the Company and a third party formed Trinity Global Ventures to deliver railcars and provide warranty support services in Saudi Arabia. Trinity Global Ventures is owned 51.0% by Trinity Rail Group, LLC ("Trinity Rail Group"), a wholly-owned subsidiary of the Company, and 49.0% by the third party. Upon consideration under the VIE model of ASC 810, Consolidation , Trinity has concluded that Trinity Global Ventures meets the definition of a VIE. Trinity Rail Group has a variable interest in Trinity Global Ventures arising from its 51.0% equity ownership position. We determined that Trinity is the primary beneficiary and therefore consolidates this entity as we have the power to direct the activities of the entity that most significantly impact its economic performance. At December 31, 2024, the carrying value of our investment in Trinity Global Ventures totaled $2.6 million, which is eliminated in consolidation. Investment in Unconsolidated Affiliate In 2021, the Company and Wafra, Inc. (“Wafra”), a global alternative investment manager, entered into a railcar investment vehicle program between Trinity and certain funds managed by Wafra (“Wafra Funds”). As part of this program, a joint venture was formed, Signal Rail Holdings LLC (“Signal Rail”), which is currently owned 87.6% by Wafra Funds and 12.4% by TILC. TILC services all railcars owned by Signal Rail. In May 2024, TILC and certain of its subsidiaries sold a portfolio comprised of 1,315 railcars and related leases to Signal Rail for an aggregate sales price of approximately $142.8 million. During the year ended December 31, 2024, TILC recognized a gain of approximately $18.8 million on the sale and approximately $1.4 million was recognized as revenue for services performed associated with the delivery of railcars with attached leases. In connection with the sale, TILC contributed $2.0 million of cash to Signal Rail. Signal Rail financed the May 2024 purchase primarily through an asset-backed securitization. To date, TILC has sold 7,775 railcars and related leases to Signal Rail for an aggregate sales price of $741.4 million. Upon consideration under the VIE model of ASC 810, Consolidation , Trinity has concluded that Signal Rail meets the definition of a VIE. TILC has variable interests in Signal Rail arising from its 12.4%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4% equity interest in Signal Rail. Our investment in Signal Rail is being accounted for under the equity method of accounting. At December 31, 2024, the carrying value of TILC’s equity investment in Signal Rail was $21.2 million, which is included in other assets in our Consolidated Balance Sheets. The carrying value of this investment represents our maximum exposure in Signal R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Railcar Leasing and Services Group</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Leasing Operations Of The Company [Text Block]</t>
        </is>
      </c>
      <c r="B4" s="4" t="inlineStr">
        <is>
          <t xml:space="preserve">Railcar Leasing and Services Group The Railcar Leasing and Services Group owns and operates a fleet of railcars and provides third-party fleet leasing, management, and administrative services; railcar maintenance and modification services; and other railcar logistics products and services. Information related to the Leasing Group is as follows: Year Ended December 31, Percent Change 2024 2023 2022 2024 versus 2023 2023 versus 2022 ($ in millions) Revenues: Leasing and management $ 867.8 $ 813.8 $ 756.4 6.6 % 7.6 % Maintenance services (1) 234.0 170.1 80.9 37.6 % 110.3 % Digital and logistics services 41.4 57.1 14.2 (27.5) % 302.1 % Total revenues $ 1,143.2 $ 1,041.0 $ 851.5 9.8 % 22.3 % Cost of revenues (2) 665.2 630.3 527.9 5.5 % 19.4 % Selling, engineering, and administrative expenses 77.0 62.0 59.1 24.2 % 4.9 % Gains on dispositions of property: Lease portfolio sales (3) 57.3 82.8 127.5 * * Other 5.7 6.0 9.8 * * Total operating profit $ 464.0 $ 437.5 $ 401.8 6.1 % 8.9 % Total operating profit margin 40.6 % 42.0 % 47.2 % Total operating profit margin, excluding lease portfolio sales 35.6 % 34.1 % 32.2 % Selected expense information for Company-owned railcars (4) : Depreciation and amortization expense (5) $ 240.1 $ 238.5 $ 234.4 0.7 % 1.7 % Maintenance and compliance expense (6) $ 131.8 $ 130.5 $ 112.1 1.0 % 16.4 % Other fleet operating costs (7) $ 32.3 $ 31.5 $ 46.6 2.5 % (32.4) % Interest expense (8) $ 234.4 $ 227.2 $ 186.7 3.2 % 21.7 % * Not meaningful (1) Revenues related to services performed by the maintenance services business on Company-owned railcars under full-service lease agreements are eliminated within the Railcar Leasing and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1.3 million selling profit associated with sales-type leases for the year ended December 31, 2022. (4) Includes wholly-owned railcars, partially-owned railcars, and railcars under leased-in arrangements. (5) Depreciation and amortization expense includes $5.6 million and $12.1 million for the years ended December 31, 2023 and 2022, respectively, related to the disposal of certain railcar components associated with our sustainable railcar conversion program. There were no disposals under this program during the year ended December 31, 2024. Additionally, depreciation and amortization expense includes deferred profit related to new railcar additions, sustainable railcar conversions, railcar modifications, and other betterments, resulting in the recognition of depreciation expense based on the original cost of the railcars and services. (6) Maintenance and compliance expense is reported at cost with respect to the services performed by our maintenance services business to support the railcars in our lease fleet. (7) Other fleet operating costs include freight, storage, rent, and ad valorem taxes. (8) Interest expense is not a component of operating profit and includes the effect of hedges. Information related to lease portfolio sales is as follows: Year Ended December 31, 2024 2023 2022 ($ in millions) Lease portfolio sales $ 360.7 $ 381.8 $ 750.7 Operating profit on lease portfolio sales (1) $ 57.3 $ 82.8 $ 126.2 Operating profit margin on lease portfolio sales 15.9 % 21.7 % 16.8 % (1) Excludes $1.3 million selling profit associated with sales-type leases for the year ended December 31, 2022.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full-service operating leases. Future contractual minimum rental revenues on operating leases related to our wholly-owned and partially-owned subsidiaries are as follows: 2025 2026 2027 2028 2029 Thereafter Total (in millions) Future contractual minimum rental revenues $ 702.6 $ 577.2 $ 450.4 $ 296.1 $ 177.9 $ 339.2 $ 2,543.4 Debt. Wholly-owned subsidiaries. The Leasing Group’s debt at December 31, 2024 consisted primarily of non-recourse debt. As of December 31, 2024, Trinity’s wholly-owned subsidiaries included in the Leasing Group held equipment with a net book value of $5,607.3 million, which is pledged solely as collateral for Leasing Group debt held by those subsidiaries. The net book value of unpledged equipment at December 31, 2024 was $340.8 million. See Note 9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As of December 31, 2024, TRIP Holdings held equipment with a net book value of $1,007.0 million, which is pledged solely as collateral for the TRIP Holdings' debt held by its subsidiaries. As of December 31, 2024, TRP-2021 equipment with a net book value of $409.0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2025 2026 2027 2028 2029 Thereafter Total (in millions) Future operating lease obligations $ 8.6 $ 8.2 $ 7.5 $ 5.0 $ 1.7 $ 5.1 $ 36.1 Future contractual minimum rental revenues $ 12.4 $ 9.6 $ 3.5 $ 1.0 $ 0.5 $ 1.2 $ 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The following table summarizes the components of property, plant, and equipment: December 31, 2024 December 31, 2023 (in millions) Railcars in our lease fleet: Wholly-owned subsidiaries: Equipment on lease $ 7,715.0 $ 7,536.7 Less: accumulated depreciation (1,766.9) (1,604.9) 5,948.1 5,931.8 Partially-owned subsidiaries: Equipment on lease 2,233.1 2,236.6 Less: accumulated depreciation (817.1) (763.4) 1,416.0 1,473.2 Deferred profit on railcar products sold (1) (1,069.8) (1,061.3) Less: accumulated amortization 337.3 311.1 (732.5) (750.2) Total railcars in our lease fleet 6,631.6 6,654.8 Operating and administrative assets: Land 16.3 16.1 Buildings and improvements 403.2 380.4 Machinery and other 441.8 419.8 Construction in progress 11.5 11.3 872.8 827.6 Less: accumulated depreciation (516.3) (477.6) Total operating and administrative assets 356.5 350.0 Total property, plant, and equipment, net $ 6,988.1 $ 7,004.8 (1) Includes deferred profit related to new railcar additions, sustainable railcar conversions, railcar modifications, and other betterments. The deferred profit is subsequently eliminated in consolidation. We lease certain equipment and facilities under operating leases. See Note 1 for future operating lease obligations on operating and administrative leases. See Note 1 and Note 6 for information related to the lease agreements, future operating lease obligations, and future minimum rental revenues associated with our lease fl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Goodwill Goodwill by segment is as follows. There were no changes to our goodwill during the year ended December 31, 2024. December 31, 2024 December 31, 2023 Railcar Leasing and Services Group $ 50.6 $ 50.6 Rail Products Group 170.9 170.9 $ 221.5 $ 221.5 Intangible Assets A summary of our intangible assets, which are included in other assets in our Consolidated Balance Sheets, is as follows: December 31, 2024 December 31, 2023 Weighted Average Useful Life Gross Carrying Amount Accumulated Amortization Net Carrying Amount Gross Carrying Amount Accumulated Amortization Net Carrying Amount (in years) (in millions) Indefinite-lived intangible assets: Trade names * $ 11.2 $ — $ 11.2 $ 11.2 $ — $ 11.2 Finite-lived intangible assets: Customer relationships &amp; backlog 14.3 53.6 (9.3) 44.3 53.6 (5.8) 47.8 Patents, developed technology, and other 9.3 36.8 (13.6) 23.2 36.6 (9.4) 27.2 Lease-related intangibles 12.1 38.5 (18.2) 20.3 35.9 (15.4) 20.5 Total finite-lived intangible assets 128.9 (41.1) 87.8 126.1 (30.6) 95.5 Total intangible assets $ 140.1 $ (41.1) $ 99.0 $ 137.3 $ (30.6) $ 106.7 * Not subject to amortization During the years ended December 31, 2024, 2023, and 2022, amortization expense related to our finite-lived intangible assets totaled $10.1 million, $13.0 million, and $5.5 million, respectively, which is included in cost of revenues in our Consolidated Statements of Operations. As of December 31, 2024, expected amortization expense related to our finite-lived intangible assets for the next five years is as follows: Expected Amortization Expense (in millions) 2025 $ 9.1 2026 $ 9.1 2027 $ 8.7 2028 $ 6.6 2029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 xml:space="preserve">Debt The carrying amounts and estimated fair values of our debt are as follows: December 31, 2024 December 31, 2023 Carrying Value Estimated Fair Value Carrying Value Estimated Fair Value (in millions) Corporate – Recourse: Revolving credit facility $ — $ — $ — $ — Senior notes due 2024, net of unamortized discount of $— and $0.1 — — 399.9 394.5 Senior notes due 2028, inclusive of unamortized premium of $4.3 and $— 604.3 623.2 400.0 417.6 604.3 623.2 799.9 812.1 Less: unamortized debt issuance costs (6.5) (5.3) Total recourse debt 597.8 794.6 Lease fleet – Non-recourse: Wholly-owned subsidiaries: TILC warehouse facility 584.6 584.6 529.3 529.3 2009 secured railcar equipment notes — — 99.7 100.3 2010 secured railcar equipment notes 150.0 148.5 181.2 176.5 2017 promissory notes, net of unamortized discount of $1.5 and $3.5 631.3 631.3 673.7 673.7 2018 secured railcar equipment notes, net of unamortized discount of $0.1 and $0.1 359.1 344.9 378.0 355.2 2019 secured railcar equipment notes, net of unamortized discount of $0.1 and $0.1 711.3 694.7 748.5 709.4 2020 secured railcar equipments notes, net of unamortized discount of $— and $— 296.8 275.1 311.3 277.9 2021 secured railcar equipment notes, net of unamortized discount of $0.1 and $— 706.4 682.5 295.3 256.9 2022 secured railcar equipment notes, net of unamortized discount of $— and $— 223.7 215.8 232.7 220.2 TRL-2023 term loan 323.4 323.4 334.5 334.5 Other equipment financing 50.0 50.0 52.3 52.3 4,036.6 3,950.8 3,836.5 3,686.2 Less: unamortized debt issuance costs (15.3) (17.3) 4,021.3 3,819.2 Partially-owned subsidiaries: TRP-2021 secured railcar equipment notes, net of unamortized discount of $— and $— 319.6 296.9 335.1 296.3 Triumph Rail secured railcar equipment notes, net of unamortized discount of $0.1 and $0.1 469.4 437.1 501.7 447.6 Tribute Rail secured railcar equipment notes, net of unamortized discount of $— and $— 287.8 285.0 311.0 300.1 1,076.8 1,019.0 1,147.8 1,044.0 Less: unamortized debt issuance costs (5.0) (7.4) 1,071.8 1,140.4 Total non–recourse debt 5,093.1 4,959.6 Total debt $ 5,690.9 $ 5,593.0 $ 5,754.2 $ 5,542.3 The estimated fair values of our 7.75% senior notes due 2028 ("Senior Notes due 2028") and our 4.55% senior notes due 2024 ("Senior Notes due 2024") are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RL-2023 term loan, and TILC warehouse facility approximate fair value because the interest rate adjusts to the market interest rate. As of December 31, 2024 and 2023, we evaluated the fair value of the other equipment financing liability using Level 3 inputs and determined that the fair value approximates the carrying value. Corporate – Recourse Revolving Credit Facility – We have a $600.0 million unsecured corporate revolving credit facility. During the year ended December 31, 2024, we had total borrowings of $280.0 million and total repayments of $280.0 million under the revolving credit facility. Additionally, we had outstanding letters of credit issued in an aggregate amount of $8.7 million, leaving $591.3 million available for borrowing as of December 31, 2024. Our outstanding letters of credit as of December 31, 2024 are scheduled to expire beginning in April 2025. Our letters of credit obligations support performance bonds related to certain railcar orders. The revolving credit facility bears interest at a variable rate of SOFR plus (1) a benchmark adjustment of 10 basis points and (2) a facility margin of 1.50%, for an all-in interest rate of 6.13% as of December 31, 2024. A commitment fee accrues on the average daily unused portion of the revolving credit facility at the rate of 0.175% to 0.40% (0.20% as of December 31, 2024). The revolving credit facility places certain restrictions on the Company and its subsidiaries, including, but not limited to, the ability to incur additional indebtedness and guarantee indebtedness; pay dividends or make other distributions or repurchase or redeem capital stock; prepay, redeem, or repurchase certain debt; make loans and investments; sell assets; incur liens on assets; enter into transactions with affiliates; and consolidate, merge, or liquidate. Additionally, the revolving credit facility requires the maintenance of ratios related to minimum interest coverage for the leasing and manufacturing operations and maximum leverage. As of December 31, 2024, we were in compliance with all such financial covenants. Borrowings under the credit facility are guaranteed by certain of our 100%-owned subsidiaries. Senior Notes Due 2028 – In June 2023, we issued $400.0 million aggregate principal amount of 7.75% senior notes due July 2028. These notes were issued through a private placement to qualified institutional buyers pursuant to Rule 144A under the Securities Act of 1933, as amended (the “Securities Act”), and outside the United States to non-U.S. persons pursuant to Regulation S under the Securities Act. Interest on the Senior Notes due 2028 is payable semiannually commencing January 15, 2024. In June 2024, we issued an additional $200.0 million aggregate principal amount of 7.75% senior notes due July 2028 (the "Additional Senior Notes"), which increased the aggregate principal amount from $400.0 million to $600.0 million. The Additional Senior Notes were issued at a price of 102.5% of the principal amount. Proceeds received from the issuance totaled approximately $209.0 million and included the premium described above and interest deemed to have accrued from January 15, 2024 through June 4, 2024. The Additional Senior Notes have identical terms and conditions (other than the original issue date, issue price, the first interest payment date and the first date from which interest will accrue) as the original issuance. Interest on the Additional Senior Notes is payable semiannually commencing July 15, 2024. We incurred $3.0 million in debt issuance costs from the issuance of the Additional Senior Notes, which will be amortized to interest expense over the term of the Senior Notes due 2028. Net proceeds received from the issuance, together with cash on hand, were used to repay $400.0 million of our Senior Notes due 2024, as described below, and to pay related fees, costs, premiums, and expenses in connection with the issuance. The Senior Notes due 2028 rank senior to existing and future subordinated debt and rank equal to existing and future senior indebtedness, including our revolving credit facility. The Senior Notes due 2028 are subordinated to all our existing and future secured debt to the extent of the value of the collateral securing such indebtedness. The Senior Notes due 2028 contain covenants that limit our ability and/or certain subsidiaries' ability to create or permit to exist certain liens; enter into sale and leaseback transactions; and consolidate, merge, or transfer all or substantially all of our assets. Our Senior Notes due 2028 are fully and unconditionally and jointly and severally guaranteed by each of our domestic subsidiaries that is a guarantor under our revolving credit facility. Senior Notes Due 2024 – In September 2014, we issued $400.0 million aggregate principal amount of 4.55% senior notes due October 2024. In June 2024, we redeemed in full $400.0 million aggregate principal amount of our 4.55% senior notes due 2024. Additionally, in connection with the redemption of the Senior Notes due 2024, during the year ended December 31, 2024, we recognized a loss on extinguishment of debt of $0.1 million, which related to the write-off of unamortized discount and debt issuance costs. These charges are reflected in the interest expense, net line of our Consolidated Statements of Operations for the year ended December 31, 2024. As a result of the redemption of the Senior Notes due 2024, we are no longer required to report supplemental guarantor financial information in this Annual Report on Form 10-K. Wholly-owned leasing subsidiaries TILC Warehouse Loan Facility – TILC has historically maintained a warehouse loan facility to finance railcars owned by TILC. In March 2024, we entered into a new warehouse loan facility with a total commitment amount of $800.0 million, a revolving termination date of March 15, 2027, and a maturity date of March 15, 2028. This warehouse loan facility replaced the prior $1.0 billion warehouse loan facility. We incurred $3.9 million in debt issuance costs, which are recorded in other assets in our Consolidated Balance Sheets as of December 31, 2024, and are being amortized to interest expense over the facility term. During the year ended December 31, 2024, we had total borrowings of $1,064.6 million and total repayments of $1,009.3 million under the TILC warehouse loan facility. Of the remaining unused facility amount of $215.4 million, $167.9 million was available as of December 31, 2024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one-month term SOFR plus a facility margin of 1.75%, for an all-in interest rate of 6.30% at December 31, 2024. TRL VII – In November 2009, Trinity Rail Leasing VII LLC, a Delaware limited liability company (“TRL VII”) and a limited purpose, indirect wholly-owned subsidiary of the Company owned through TILC, issued $238.3 million in aggregate principal amount of Secured Railcar Equipment Notes, Series 2009-1 (the “TRL VII Notes”). In May 2024, with the net proceeds of the TRL-2024 Notes, as described below, we redeemed in full the TRL VII Notes, of which $94.1 million was outstanding at the redemption date. The all-in interest rate for the TRL VII Notes was 6.66% per annum. In connection with the redemption of the TRL VII Notes, during the year ended December 31, 2024, we recognized a loss on extinguishment of debt of $1.4 million, which included a $0.6 million early redemption premium and a write-off of $0.8 million in unamortized debt issuance costs. These charges are reflected in the interest expense, net line of our Consolidated Statements of Operations for the year ended December 31, 2024. TRL-2010 – In October 2010, Trinity Rail Leasing 2010 LLC, a Delaware limited liability company ("TRL-2010") and a limited purpose, indirect wholly-owned subsidiary of the Company owned through TILC, issued $369.2 million in aggregate principal amount of Secured Railcar Equipment Notes, Series 2010-1 (the “TRL-2010 Notes"), of which $150.0 million was outstanding as of December 31, 2024. The TRL-2010 Notes bear interest at a fixed rate of 5.19%, are payable monthly, and have a stated final maturity date of October 16, 2040. The TRL-2010 Notes are obligations of TRL-2010 and are non-recourse to Trinity. The obligations are secured by a portfolio of railcars and operating leases thereon, certain cash reserves, and other assets acquired and owned by TRL-2010. TRL-2017 – Trinity Rail Leasing 2017, LLC, a Delaware limited liability company ("TRL-2017") and a limited purpose, indirect wholly-owned subsidiary of the Company owned through TILC, previously issued $302.4 million of promissory notes (the "Original 2017 Promissory Notes") due May 15, 2024. In November 2018, the Original 2017 Promissory Notes were extended through November 8, 2025 at an increased aggregate amount of $663.0 million. In July 2020, TRL-2017 issued an additional $225.0 million of promissory notes pursuant to a provision contained in its existing Amended and Restated Loan Agreement dated November 8, 2018 (together with previously-issued promissory notes, the "2017 Promissory Notes"). As of December 31, 2024, $632.8 million of the 2017 Promissory Notes was outstanding. In February 2023, we amended the Amended and Restated Loan Agreement and the TRL-2017 interest rate swap agreements to transition the benchmark rate from LIBOR to one-month term SOFR plus a benchmark adjustment. The Company elected to apply the optional accounting expedient under ASC 848, Reference Rate Reform , for hedging relationships affected by reference rate reform. The 2017 Promissory Notes bear interest at one-month term SOFR plus (1) a benchmark adjustment of 11 basis points and (2) a facility margin of 1.50%, for an all-in interest rate of 6.01% as of December 31, 2024, and are payable monthly. The 2017 Promissory Notes are obligations of TRL-2017 and are non-recourse to Trinity. The 2017 Promissory Notes are secured by a portfolio of railcars and operating leases thereon, certain cash reserves, and other assets acquired and owned by TRL-2017. TRL-2018 – In June 2018, Trinity Rail Leasing 2018, LLC, a Delaware limited liability company ("TRL-2018")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TRL-2018 Class A-1 Notes"), and (ii) an aggregate principal amount of $282.5 million of TRL-2018's Series 2018-1 Class A-2 Secured Railcar Equipment Notes (the “TRL-2018 Class A-2 Notes”). In October 2020, TRL-2018 issued $155.5 million of Series 2020-1 Class A Secured Railcar Equipment Notes (the “2020-1 Notes”) (the TRL-2018 Class A-1 Notes, the TRL-2018 Class A-2 Notes, and the 2020-1 Notes are, collectively, the “TRL-2018 Notes”). In a separate transaction during October 2020, TRL-2018 redeemed its TRL-2018 Class A-1 Notes, of which $153.1 million was outstanding at the redemption date. The fixed interest rate for these notes was 3.82% per annum. The TRL-2018 Class A-2 Notes, of which $282.5 million was outstanding as of December 31, 2024, bear interest at a fixed rate of 4.62%, are payable monthly, and have a stated final maturity date of June 17, 2048. The 2020-1 Notes, of which $76.7 million was outstanding as of December 31, 2024, bear interest at a fixed rate of 1.96%, are payable monthly, and have a stated final maturity date of October 17, 2050. The TRL-2018 Notes are obligations of TRL-2018 and are non-recourse to Trinity. The obligations are secured by a portfolio of railcars and operating leases thereon, certain cash reserves, and other assets acquired and owned by TRL-2018. TRL-2019 – In April 2019, Trinity Rail Leasing 2019 LLC, a Delaware limited liability company ("TRL-2019") and a limited purpose, indirect wholly-owned subsidiary of the Company owned through TILC, issued $528.3 million in Secured Railcar Equipment Notes (the "TRL-2019 Notes"). The TRL-2019 Notes, of which $403.5 million was outstanding as of December 31, 2024, bear interest at a fixed rate of 3.82%, are payable monthly, and have a stated final maturity date of April 17, 2049. The TRL-2019 Notes are obligations of TRL-2019 and are non-recourse to Trinity. The obligations are secured by a portfolio of railcars and operating leases thereon, certain cash reserves, and other assets acquired and owned by TRL-2019. In October 2019, TRL-2019 issued an additional $386.5 million in Secured Railcar Equipment Notes (the "TRL-2019-2 Notes"). The TRL-2019-2 Notes consisted of two classes of notes with (i) an aggregate principal amount of $106.9 million of TRL-2019's Series 2019-2 Class A-1 Secured Railcar Equipment Notes (the "TRL-2019 Class A-1 Notes"), and (ii) an aggregate principal amount of $279.6 million of TRL-2019's Series 2019-2 Class A-2 Secured Railcar Equipment Notes (the “TRL-2019 Class A-2 Notes”). The TRL-2019 Class A-1 Notes, of which $28.3 million was outstanding as of December 31, 2024, bear interest at a fixed rate of 2.39%, are payable monthly, and have a stated final maturity date of October 17, 2049. The TRL-2019 Class A-2 Notes, of which $279.6 million was outstanding as of December 31, 2024, bear interest at a fixed rate of 3.10%, are payable monthly, and have a stated final maturity date of October 17, 2049. The TRL-2019-2 Notes are obligations of TRL-2019 and are non-recourse to Trinity. The obligations are secured by a portfolio of railcars and operating leases thereon, certain cash reserves, and other assets acquired and owned by TRL-2019. TRL-2020 – In November 2020, Trinity Rail Leasing 2020 LLC, a Delaware limited liability company (“TRL-2020”) and a limited purpose, indirect wholly-owned subsidiary of the Company owned through TILC, issued an aggregate principal amount of (i) $110.0 million of TRL-2020’s Series 2020-2 Class A-1 Secured Railcar Equipment Notes (the “TRL-2020 Class A-1 Notes”), (ii) $240.3 million of TRL-2020’s Series 2020-2 Class A-2 Secured Railcar Equipment Notes (the “TRL-2020 Class A-2 Notes”), and (iii) $20.5 million of TRL-2020’s Series 2020-2 Class B Secured Railcar Equipment Notes (the “TRL-2020 Class B Notes”) (the TRL-2020 Class A-1 Notes, the TRL-2020 Class A-2 Notes, and the TRL-2020 Class B Notes are, collectively, the “TRL-2020 Notes”). The TRL-2020 Class A-1 Notes, of which $36.0 million was outstanding as of December 31, 2024, bear interest at a fixed rate of 1.83%. The TRL-2020 Class A-2 Notes, of which $240.3 million was outstanding as of December 31, 2024, bear interest at a fixed rate of 2.56%. The TRL-2020 Class B Notes, of which $20.5 million was outstanding as of December 31, 2024, bear interest at a fixed rate of 3.69%. The TRL-2020 Notes are payable monthly, and have a stated final maturity date of November 19, 2050. The TRL-2020 Notes are obligations of TRL-2020 and are non-recourse to Trinity. The obligations are secured by a portfolio of railcars and operating leases thereon, certain cash reserves, and other assets acquired and owned by TRL-2020. TRL-2021 – In June 2021, Trinity Rail Leasing 2021 LLC, a Delaware limited liability company ("TRL-2021") and a limited purpose, indirect wholly-owned subsidiary of the Company owned through TILC, issued an aggregate principal amount of (i) $305.2 million of its Series 2021-1 Class A Green Secured Railcar Equipment Notes (the "TRL-2021 Class A Notes") and (ii) $19.8 million of its Series 2021-1 Class B Green Secured Railcar Equipment Notes (the "TRL-2021 Class B Notes") (the TRL-2021 Class A Notes and the TRL-2021 Class B Notes are, collectively, the “TRL-2021 Notes”). The TRL-2021 Class A Notes, of which $262.2 million was outstanding as of December 31, 2024, bear interest at a fixed rate of 2.26%. The TRL-2021 Class B Notes, of which $19.8 million was outstanding as of December 31, 2024, bear interest at a fixed rate of 3.08%. The TRL-2021 Notes are payable monthly, and have a stated final maturity date of July 19, 2051. The TRL-2021 Notes are obligations of TRL-2021 and are non-recourse to Trinity. The obligations are secured by a portfolio of railcars and operating leases thereon, certain cash reserves, and other assets acquired and owned by TRL-2021. In May 2024, TRL-2021 issued an aggregate principal amount of $432.4 million of its Series 2024-1 Class A Green Secured Railcar Equipment Notes (the "TRL-2024 Notes"). The TRL-2024 Notes, of which $424.5 million was outstanding as of December 31, 2024, bear interest at a fixed rate of 5.78%. The TRL-2024 Notes are payable monthly and have a stated final maturity date of May 19, 2054. We incurred $4.4 million in debt issuance costs, which will be amortized to interest expense through the anticipated repayment date of the TRL-2024 Notes. The TRL-2024 Notes are obligations of TRL-2021 and are non-recourse to Trinity. The obligations are secured by a portfolio of railcars and operating leases thereon, certain cash reserves, and other assets acquired and owned by TRL-2021. Net proceeds received from the railcars acquired in connection with the issuance of the TRL-2024 Notes were used to repay approximately $218.9 million of borrowings under TILC's warehouse loan facility; to redeem the outstanding debt of TRL VII, as described above; and for general corporate purposes. TRL-2022 – In April 2022, Trinity Rail Leasing 2022 LLC, a Delaware limited liability company ("TRL-2022") and a limited purpose, indirect wholly-owned subsidiary of the Company owned through TILC, issued an aggregate principal amount of $244.8 million of its Series 2022-1 Class A Green Secured Railcar Equipment Notes (the "TRL-2022 Notes"). The TRL-2022 Notes, of which $223.7 million was outstanding as of December 31, 2024, bear interest at a fixed rate of 4.55%, are payable monthly, and have a stated final maturity date of May 20, 2052. The TRL-2022 Notes are obligations of TRL-2022 and are non-recourse to Trinity. The obligations are secured by a portfolio of railcars and operating leases thereon, certain cash reserves, and other assets acquired and owned by TRL-2022. TRL-2023 Term Loan – In June 2023, TRL-2023 entered into a $340.0 million term loan agreement. The TRL-2023 term loan was established to finance railcars and related operating leases thereon purchased by TRL-2023 from TILC and TILC's warehouse loan facility. The TRL-2023 term loan bears interest at a variable rate of daily simple SOFR plus (1) a benchmark adjustment of 10 basis points and (2) a facility margin of 1.80%, for an all-in interest rate of 6.36% as of December 31, 2024. The TRL-2023 term loan has a stated maturity date of June 12, 2028. The TRL-2023 term loan is an obligation of TRL-2023 and is non-recourse to Trinity. The obligation is secured by a portfolio of railcars and operating leases thereon, certain cash reserves, and other assets acquired and owned by TRL-2023. Other equipment financing – In December 2023, TILC sold to a third party, and subsequently leased back, certain railcars for total proceeds of $52.3 million. The transaction did not qualify as a sale-leaseback and is being accounted for as a financing transaction. Accordingly, no gain or loss was recorded in connection with this transaction, and the sold assets remain within property, plant, and equipment, net in our Consolidated Balance Sheets and will continue to be depreciated over their remaining useful lives for the duration of the lease. A financing liability equal to the amount of consideration received from the buyer-lessor was recorded within debt in our Consolidated Balance Sheets. A portion of the future lease payments that we make to the buyer-lessor will reduce the financing liability and the remainder will be recorded as interest expense. As of December 31, 2024, the carrying value of the financing liability was $50.0 million. Partially-owned leasing subsidiaries Triumph Rail – In June 2021, Triumph Rail issued an aggregate principal amount of (i) $535.0 million of its Series 2021-2 Class A Green Secured Railcar Equipment Notes (the “Triumph Class A Notes”) and (ii) $25.4 million of its Series 2021-2 Class B Green Secured Railcar Equipment Notes (the “Triumph Class B Notes”) (the Triumph Class A Notes and the Triumph Class B Notes are, collectively, the “Triumph Notes”). The Triumph Class A Notes, of which $444.1 million was outstanding as of December 31, 2024, bear interest at a fixed rate of 2.15%. The Triumph Class B Notes, of which $25.4 million was outstanding as of December 31, 2024, bear interest at a fixed rate of 3.08%. The Triumph Notes are payable monthly, and have a stated final maturity date of June 15, 2051. The Triumph Notes are non-recourse to Trinity, TILC, TRIP Holdings, and the other equity investors in TRIP Holdings, and are secured by Triumph Rail's portfolio of railcars and operating leases thereon, its cash reserves, and other assets owned by Triumph Rail. Tribute Rail – In May 2022, Tribute Rail issued an aggregate principal amount of (i) $290.0 million of its Series 2022-1 Class A Green Secured Railcar Equipment Notes (the “Class A Notes”) and (ii) $37.0 million of its Series 2022-1 Class B Green Secured Railcar Equipment Notes (the “Class B Notes”) (the Class A Notes and the Class B Notes are, collectively, the “Tribute Rail Notes”). The Class A Notes, of which $250.8 million was outstanding as of December 31, 2024, bear interest at a fixed rate of 4.76%. The Class B Notes, of which $37.0 million was outstanding as of December 31, 2024, bear interest at a fixed rate of 5.75%. The Tribute Rail Notes are payable monthly and have a stated final maturity date of May 17, 2052. The Tribute Rail Notes are non-recourse to Trinity, TILC, TRIP Holdings, and the other equity investors in TRIP Holdings, and are secured by Tribute Rail's portfolio of railcars and operating leases thereon, certain cash reserves, and other assets acquired and owned by Tribute Rail. TRP-2021 – In June 2021, TRP-2021 issued an aggregate principal amount of (i) $334.0 million of its Series 2021-1 Class A Green Secured Railcar Equipment Notes (the “TRP-2021 Class A Notes”) and (ii) $21.0 million of its Series 2021-1 Class B Green Secured Railcar Equipment Notes (the “TRP-2021 Class B Notes”) (the TRP-2021 Class A Notes and the TRP-2021 Class B Notes are, collectively, the “TRP-2021 Notes”). The TRP-2021 Class A Notes, of which $298.6 million was outstanding as of December 31, 2024, bear interest at a fixed rate of 2.07%. The TRP-2021 Class B Notes, of which $21.0 million was outstanding as of December 31, 2024, bear interest at a fixed rate of 3.06%. The TRP-2021 Notes are payable monthly, and have a stated final maturity date of June 15, 2051. The TRP-2021 Notes are non-recourse to Trinity, TILC, RIV 2013, and the other equity investors in RIV 2013, and are secured by TRP-2021's portfolio of railcars and operating leases thereon, its cash reserves, and other assets owned by TRP-2021. During the year ended December 31, 2022, we recognized a loss on extinguishment of debt of $1.5 million, which related to the write-off of unamortized debt issuance costs in connection with the repayment of TRIP Railcar Co. LLC's outstanding term loan agreement. These charges are reflected in the interest expense, net line of our Consolidated Statements of Operations for the year ended December 31, 2022. Triumph Rail and Tribute Rail are wholly-owned subsidiaries of TRIP Holdings, and TRP-2021 is a wholly-owned subsidiary of RIV 2013. TRIP Holdings and RIV 2013 are partially-owned subsidiaries of the Company, through its wholly-owned subsidiary, TILC. Our ownership interests in TRIP Holdings and RIV 2013 are 42.6% and 30.5%, respectively. See Note 5 for further information. Scheduled Repayments of Debt Each of our secured railcar equipment notes generally has an anticipated repayment date and a stated final maturity date. While the stated final maturity dates of each of these notes can be up to 30 years after the respective issuance dates, the cash flows from the encumbered assets of each of these notes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 repayments reflected in the table below are based on the earlier anticipated repayment dates rather than the stated final maturity dates. There can be no assurance, however, that such cash flow assumptions will be realized. If these notes are not repaid by the anticipated repayment date, the respective interest rates on these notes would increase from the fixed rates stated above. The remaining principal payments under existing debt agreements as of December 31, 2024 based on the anticipated repayment dates are as follows: 2025 2026 2027 2028 2029 Thereafter Total (in millions) Recourse: Senior notes due 2028 — — — 600.0 — — 600.0 Non-recourse – lease fleet (Note 6): TILC warehouse facility 17.5 17.5 17.5 4.4 — — 56.9 Facility termination payments – TILC warehouse facility — — — 527.7 — — 527.7 2010 secured railcar equipment notes 20.4 25.5 28.2 23.9 21.4 30.6 150.0 2017 promissory notes 632.8 — — — — — 632.8 2018 secured railcar equipment notes 14.8 14.4 18.1 311.9 — — 359.2 2019 secured railcar equipment notes 35.0 676.4 — — — — 711.4 2020 secured railcar equipment notes 10.9 13.7 272.2 — — — 296.8 2021 secured railcar equipment notes 29.1 30.5 30.1 259.8 18.4 338.6 706.5 2022 secured railcar equipment notes 6.7 8.1 8.2 8.2 192.5 — 223.7 TRL-2023 term loan 11.1 11.1 11.1 290.1 — — 323.4 Other equipment financing 2.4 2.5 2.7 2.8 3.0 36.6 50.0 TRP-2021 secured railcar equipment notes 15.8 17.2 286.6 — — — 319.6 Triumph Rail secured railcar equipment notes 29.1 23.3 417.1 — — — 469.5 Tribute Rail secured railcar equipment notes 14.5 273.3 — — — — 287.8 Total principal payments $ 840.1 $ 1,113.5 $ 1,091.8 $ 2,028.8 $ 235.3 $ 405.8 $ 5,7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The components of the provision (benefit) for income taxes from continuing operations are as follows: Year Ended December 31, 2024 2023 2022 (in millions) Current: Federal 60.1 38.7 1.6 State 2.6 1.3 3.5 Foreign 9.8 10.5 7.8 Total current 72.5 50.5 12.9 Deferred: Federal (24.1) (20.7) 14.5 State 1.5 (8.1) 0.4 Foreign 0.5 (12.7) (0.2) Total deferred (22.1) (41.5) 14.7 Provision (benefit) $ 50.4 $ 9.0 $ 27.6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24 2023 2022 Statutory rate 21.0 % 21.0 % 21.0 % Foreign branch taxes 1.1 1.8 2.1 State taxes 1.8 2.2 1.7 Executive compensation limitations 1.1 1.3 1.3 Noncontrolling interest in partially-owned subsidiaries (1.8) (1.8) (2.1) Equity compensation (0.7) (0.5) (1.1) Changes in valuation allowance and reserves (0.8) (2.2) (0.9) Changes in tax laws and apportionment 0.5 (7.1) (0.5) Release of residual taxes from AOCI — (8.1) — Other, net 0.5 (0.6) 0.3 Effective rate 22.7 % 6.0 % 21.8 % During the year ended December 31, 2023, one of our partially-owned subsidiaries released residual tax effects that had previously been recorded in AOCI. This deferred tax benefit was originally recorded before the partially-owned subsidiary was treated as a flow-through entity, remaining in AOCI until the underlying book-to-tax difference no longer existed, which occurred during the year ended December 31, 2023. As a result, we recorded an $11.9 million income tax benefit in our Consolidated Statements of Operations during the year ended December 31, 2023. We remeasure our state deferred tax liability on a regular basis based upon our estimate of our state tax apportionment as applied to enacted state tax rates. We also adjust our deferred balances based upon changes in tax laws and rates during the period in which those laws and rates are enacted, as well as adjusting for acquisition and disposition activity of businesses. As a result of our changes in apportionment, tax law changes, and business additions, we recorded a non-cash, deferred tax expense of $0.9 million, a benefit of $10.6 million, and an expense of $0.7 million during the years ended December 31, 2024, 2023, and 2022, respectively. The tax provisions for the years ended December 31, 2024, 2023, and 2022 also reflect a benefit for a net adjustment to our valuation allowances of $1.8 million, $3.2 million, and $1.1 million, respectively, primarily for deferred tax assets in Mexico, state tax loss carryforwards, state reserves, and federal tax credits. Income (loss) from continuing operations before income taxes for the years ended December 31, 2024, 2023, and 2022 was $212.9 million, $137.2 million, and $127.1 million, respectively, for U.S. operations, and $8.9 million, $11.8 million, and $(0.6) million, respectively, for foreign operations.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4 2023 (in millions) Deferred tax liabilities: Depreciation, depletion, and amortization $ 1,110.0 $ 1,100.6 Partially-owned subsidiaries basis difference 124.7 129.9 Right-of-use assets 21.5 22.3 Equity items — 3.5 Accrued liabilities and other 7.0 4.8 Total deferred tax liabilities 1,263.2 1,261.1 Deferred tax assets: Workers compensation, pensions, and other benefits 33.6 30.0 Interest expense 108.8 85.0 Warranties and reserves 3.0 1.5 Equity items 1.2 — Tax loss carryforwards and credits 30.7 31.2 Inventory 6.7 5.9 Lease liabilities 25.3 26.4 Total deferred tax assets 209.3 180.0 Net deferred tax liabilities before valuation allowances 1,053.9 1,081.1 Valuation allowances 20.8 21.6 Net deferred tax liabilities before reserve for uncertain tax positions 1,074.7 1,102.7 Deferred tax assets included in reserve for uncertain tax positions (0.7) (0.7) Net deferred tax liability $ 1,074.0 $ 1,102.0 At December 31, 2024, we had $19.0 million of tax-effected state loss carryforwards and $11.7 million of net federal and state credits remaining. We have established valuation allowances for federal, state, and foreign tax operating losses and credits that we have estimated may not be realizable. Taxing authority examinations Our federal tax return years through 2021 are closed under statute and the years 2022-2024 remain open. We have state tax returns that are under audit in the normal course of business, and the statutes of limitations for our Mexican subsidiaries' tax returns remain open for audit for 2019 and forward. We believe we are appropriately reserved for any potential matters. Unrecognized tax benefits The change in unrecognized tax benefits was as follows: Year Ended December 31, 2024 2023 2022 (in millions) Beginning balance $ 1.0 $ 3.8 $ 2.3 Additions for tax positions related to the current year — — 1.1 Additions for tax positions of prior years — — 1.7 Reductions for tax positions of prior years — (2.8) — Settlements — — — Expiration of statute of limitations (0.1) — (1.3) Ending balance $ 0.9 $ 1.0 $ 3.8 The total amount of unrecognized tax benefits, including interest and penalties, at December 31, 2024 and 2023, that would affect our effective tax rate if recognized, was $2.6 million and $2.6 million, respectively. The additions for tax positions in the prior years are due to foreign positions of an acquired subsidiary that was recorded as part of our purchase accounting. The expiration of statute of limitations relates to a state tax position for which the statute of limitations has lapsed.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24 and 2023 was $2.4 million and $2.3 million, respectively. Income tax expense (benefit) for the years ended December 31, 2024, 2023, and 2022 included an increase of $0.1 million, an increase of $0.1 million, and a decrease of $0.8 million, respectively, with regard to interest expense and penalties related to uncertain tax positions. Pillar Two During the year ended December 31, 2024, Canada enacted a 15% minimum tax on all companies that operate in its jurisdiction, consistent with one or more Organization for Economic Co-operation and Development Global Anti-Base Erosion Model Rules ("Pillar Two"). We do not expect that Canada’s enactment of Pillar Two will have a material impact to our income tax expense. Pillar Two legislation has not been enacted in the other jurisdictions in which we operate, and we will continue to monitor our potential exposure as more jurisdictions adopt thes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 Disclosure [Text Block]</t>
        </is>
      </c>
      <c r="B4" s="4" t="inlineStr">
        <is>
          <t>Employee Retirement Plans We sponsor a defined contribution plan (the "401(k) plan") that provides retirement income for eligible employees. Additionally, we sponsor a Supplemental Executive Retirement Plan ("SERP"), which is our only remaining defined benefit plan and is frozen to new participants. The annual measurement date of the benefit obligations and funded status is December 31. Components of Net Periodic Benefit Cost and Other Retirement Expenses Year Ended December 31, 2024 2023 2022 (in millions) Defined contribution expense $ 11.7 $ 10.1 $ 9.1 Net periodic benefit cost – Supplemental Executive Retirement Plan (1) $ 0.7 $ 0.7 $ 0.7 (1) The non-service cost components of net periodic benefit cost are included in other, net (income) expense in our Consolidated Statements of Operations. Obligations and funded status At December 31, 2024 and 2023, the projected benefit obligations and net funded status of our SERP were $10.5 million and $11.1 million, respectively, which are included in accrued liabilities in our Consolidated Balance Sheets. Amounts recognized in other comprehensive income Amounts recognized in other comprehensive income related to actuarial gains and the amortization of actuarial gains or losses during the years ended December 31, 2024, 2023, and 2022 were not significant in relation to the Consolidated Financial Statements. At December 31, 2024, AOCI included unrecognized actuarial losses related to our SERP of $2.3 million ($1.2 million net of related income taxes). Actuarial losses included in AOCI and expected to be recognized in net periodic pension cost for the year ended December 31, 2025 are $0.1 million ($0.1 million, net of related income taxes). Funding of Defined Contribution Plans The Company's 401(k) plan utilizes a qualified automatic contribution arrangement safe harbor plan structure. The matching structure provides for a dollar-for-dollar Company match on up to 6% of participants' eligible compensation, subject to a two-year cliff vesting period. Employer contributions to the 401(k) plan and the Trinity Industries, Inc. Deferred Compensation Plan for the year ending December 31, 2025 are expected to be $12.3 million, compared to $11.8 million contributed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Accumulated Other Comprehensive Income</t>
        </is>
      </c>
      <c r="B1" s="2" t="inlineStr">
        <is>
          <t>12 Months Ended</t>
        </is>
      </c>
    </row>
    <row r="2">
      <c r="B2" s="2" t="inlineStr">
        <is>
          <t>Dec. 31, 2024</t>
        </is>
      </c>
    </row>
    <row r="3">
      <c r="A3" s="3" t="inlineStr">
        <is>
          <t>Accumulated Other Comprehensive Income [Abstract]</t>
        </is>
      </c>
      <c r="B3" s="4" t="inlineStr">
        <is>
          <t xml:space="preserve"> </t>
        </is>
      </c>
    </row>
    <row r="4">
      <c r="A4" s="4" t="inlineStr">
        <is>
          <t>Comprehensive Income (Loss) Note [Text Block]</t>
        </is>
      </c>
      <c r="B4" s="4" t="inlineStr">
        <is>
          <t xml:space="preserve">Accumulated Other Comprehensive Income (Loss) Changes in AOCI for the years ended December 31, 2024 and 2023 are as follows: Unrealized gains (losses) on derivative financial instruments Net actuarial gains (losses) of defined benefit plans Accumulated other comprehensive income (loss) (in millions) Balances at December 31, 2022 $ 20.9 $ (1.2) $ 19.7 Other comprehensive income (loss), net of tax, before reclassifications 10.6 (0.3) 10.3 Amounts reclassified from AOCI, net of tax benefit of $7.4, $—, and $7.4 (26.1) 0.1 (26.0) Less: noncontrolling interest 7.0 — 7.0 Other comprehensive loss (8.5) (0.2) (8.7) Balances at December 31, 2023 12.4 (1.4) 11.0 Other comprehensive income (loss), net of tax, before reclassifications (3.5) 0.1 (3.4) Amounts reclassified from AOCI, net of tax expense of $3.7, $—, and $3.7 (11.5) 0.1 (11.4) Less: noncontrolling interest (0.4) — (0.4) Other comprehensive income (loss) (15.4) 0.2 (15.2) Balances at December 31, 2024 $ (3.0) $ (1.2) $ (4.2) In May 2013, one of our partially-owned leasing subsidiaries, TRIP Holdings, was converted to a partnership for income tax purposes. At the time of the conversion, TRIP Holdings had deferred tax assets associated with certain terminated interest rate hedges that were initially recognized as a component of AOCI. As TRIP Holdings was no longer a taxable entity following the conversion, these deferred tax assets were removed during the year ended December 31, 2013, with a corresponding charge to income tax expense in the Consolidated Statements of Operations, leaving residual tax effects in AOCI. These residual tax effects are released when the item giving rise to the tax effect is disposed of, liquidated, or terminated. Pursuant to our election of the portfolio approach, we released the residual tax effects when all of the interest rate swap balances were fully amortized, which occurred during the first quarter of 2023. Consequently, during the year ended December 31, 2023, we recorded an income tax benefit of $13.2 million to TRIP Holdings, reflecting the reclassification of the residual tax effects previously recorded in AOCI. The controlling interest portion of this income tax benefit was $4.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Common Stock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Stockholders' Equity Share Repurchase Authorization In December 2022, our Board of Directors authorized a share repurchase program effective December 9, 2022 with no expiration. The share repurchase program authorizes the Company to repurchase up to $250.0 million of its common stock. During the year ended December 31, 2024, share repurchases totaled 0.6 million shares, at a cost of approximately $21.0 million, resulting in a remaining authorization to repurchase up to $229.0 million of our common stock under the share repurchase program as of December 31, 2024. Certain shares of stock repurchased during December 2024, totaling $0.3 million, were cash settled in January 2025 in accordance with normal settlement practices. There were no shares repurchased under this share repurchase program during the year ended December 31, 2023. Previous Share Repurchase Authorization In September 2021, our Board of Directors authorized a share repurchase program effective September 9, 2021 through December 31, 2022. The share repurchase program authorized the Company to repurchase up to $250.0 million of its common stock. In December 2021, we entered into an accelerated share repurchase agreement (the "ASR") to repurchase $125.0 million of our common stock. Approximately 3.3 million shares totaling $100.0 million that were repurchased as part of the ASR on December 31, 2021 were delivered to the Company in January 2022 in accordance with normal settlement practices, representing approximately 80% of the total notional value of the ASR. The ASR was completed in April 2022. During the year ended December 31, 2022, share repurchases totaled 2.8 million shares, at a cost of approximately $76.8 million. Share repurchases during the year ended December 31, 2022 included 0.8 million shares, at a cost of $25.0 million, representing the final settlement of the ASR, which was funded in December 2021 but a portion of which remained outstanding as of December 31, 2021. Our Board of Directors terminated this share repurchase program effective December 8, 2022, and the remaining authorization of $21.3 million under this program expired unused.</t>
        </is>
      </c>
    </row>
    <row r="5">
      <c r="A5" s="4" t="inlineStr">
        <is>
          <t>Shareholders' Equity and Share-based Payments [Text Block]</t>
        </is>
      </c>
      <c r="B5" s="4" t="inlineStr">
        <is>
          <t>Stock-Based Compensation Stock Award Plans Our Fifth Amended and Restated Stock Option and Incentive Plan (the "Plan”) provides for awarding 22,0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24, a total of 2,978,308 s 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ur stock options have contractual terms of ten years and become exercisable over a three-year period. Stock-Based Compensation Expense The cost of employee services received in exchange for awards of equity instruments is referred to as stock-based compensation and is recognized over the applicable vesting periods based on the grant date fair-value of those awards. Stock-based compensation expense totale d $23.6 million , $22.7 million, and $22.5 million for the years ended December 31, 2024, 2023, and 2022, respectively. The income tax benefit related to stock-based compensation expense was $6.8 million , $2.8 million, and $2.6 million for the years ended December 31, 2024, 2023, and 2022, respectively. Stock Options Expense related to stock options is recognized on a straight-line basis over the vesting period. Number of Shares Weighted Average Grant-Date Fair Value per Award Weighted Average Remaining Contractual Terms (Years) Aggregate Intrinsic Value Options outstanding at December 31, 2023 300,000 $ 5.26 Granted — $ — Exercised — $ — Cancelled — $ — Options outstanding and exercisable at December 31, 2024 300,000 $ 5.26 5.1 $ 4.0 At December 31, 2024, there was no unrecognized compensation expense related to stock options. The weighted average exercise price of stock options outstanding as of December 31, 2024 was $21.61. There were no options exercised during the years ended December 31, 2024, 2023, and 2022. Restricted Stock Units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granted to non-employee directors under the Plan is recognized on a straight-line basis over the vesting period, generally one year. The fair value of RSUs granted is based on the Company's closing stock price on the date of grant. Forfeitures are recognized as a reduction to expense in the period in which they occur. Number of Restricted Stock Units Weighted Average Grant-Date Aggregate Intrinsic Value Restricted stock units outstanding at December 31, 2023 1,646,571 $ 22.60 $ 43.8 Granted 455,673 $ 30.70 Vested (671,979) $ 23.52 Forfeited (133,403) $ 25.21 Restricted stock units outstanding at December 31, 2024 1,296,862 $ 24.71 $ 45.5 Additional information related to RSUs is as follows: Year Ended December 31, 2024 2023 2022 (in millions, except weighted average fair value) Weighted average grant-date fair value of RSUs granted $ 30.70 $ 21.63 $ 25.65 Total grant-date fair value of RSUs vested and released $ 15.8 $ 14.9 $ 14.2 Total intrinsic value of RSUs vested and released $ 20.6 $ 13.9 $ 16.5 At December 31, 2024, unrecognized compensation expense related to RSUs totaled $15.0 million, which will be recognized over a weighted average period o f 1.5 years .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on a straight-line basis from their award date to the end of the performance period, generally three years. For the performance units granted for which the payout is based on relative total shareholder return, the fair value was estimated at the date of grant using a Monte Carlo simulation with assumptions that reflect market conditions at the date of grant, including stock price, risk-free interest rate, expected term, expected volatility, and dividend yield. For the performance units granted for which the payout is based on return on equity, the fair value is based on the Company's closing stock price on the date of grant, adjusted to exclude the cumulative value of dividends over the three-year vesting period as these units do not earn dividend equivalents. Forfeitures are recognized as a reduction to expense in the period in which they occur. Number of Performance Units Weighted Average Grant-Date Aggregate Intrinsic Value Performance units outstanding at December 31, 2023 747,214 $ 29.41 $ 19.9 Granted 241,212 $ 29.54 Performance adjustment (1) 40,179 $ 20.27 Vested (2) (273,078) $ 29.39 Forfeited (31,905) $ 27.84 Performance units outstanding at December 31, 2024 723,622 $ 29.15 $ 25.4 (1) For the 2021-2023 performance period, performance adjustment includes 63,954 additional performance units for return on equity, for which actual performance resulted in a payout of 170% of target, and is net of 23,775 performance units for relative total shareholder return, for which actual performance resulted in a payout of 91% of target. (2) Includes 63,954 performance units for the 2021-2023 performance period for return on equity that were paid out at 170% of target based on actual performance achieved. Additional information related to performance units is as follows: Year Ended December 31, 2024 2023 2022 (in millions, except weighted average fair value) Weighted average grant-date fair value of performance units granted $ 29.54 $ 27.72 $ 29.80 Total grant-date fair value of performance units vested and released $ 8.0 $ 10.2 $ 4.7 Total intrinsic value of performance units vested and released $ 8.4 $ 8.6 $ 4.8 At December 31, 2024, unrecognized compensation expense related to performance units totaled $10.3 million, which will be recognized over a weighted average period of 1.4 years. Restricted Stock Awards Expense related to restricted stock awards ("RSAs") granted to non-employee directors under the Plan is recognized on a straight-line basis over the vesting period, generally one year. Certain RSAs vest in their entirety upon an employee's retirement from the Company, taking into consideration the employee's age and years of service to the Company, as defined more specifically in our benefit plans. The fair value of RSAs granted is based on the Company's closing stock price on the date of grant. Forfeitures are recognized as a reduction to expense in the period in which they occur. Number of Restricted Stock Awards Weighted Average Grant-Date Aggregate Intrinsic Value Restricted stock awards outstanding at December 31, 2023 552,240 $ 20.84 $ 14.7 Granted 15,903 $ 30.75 Vested (99,038) $ 20.11 Forfeited (50,159) $ 21.19 Restricted stock awards outstanding at December 31, 2024 (1) 418,946 $ 21.34 $ 14.7 (1) The balance of RSAs outstanding at December 31, 2024 includes approximate ly 0.1 million RSAs for Arcosa Inc. ("Arcosa") employees that were converted under the shareholder method at the time of the Arcosa spin-off. These RSAs will be released to Arcosa employees upon vesting, but as of the spin-off date, Trinity no longer records the compensation expense associated with these shares. Additional information related to RSAs is as follows: Year Ended December 31, 2024 2023 2022 (in millions, except weighted average fair value) Weighted average grant-date fair value of RSAs granted $ 30.75 $ 21.32 $ 25.43 Total grant-date fair value of RSAs vested and released $ 2.0 $ 2.0 $ 1.7 Total intrinsic value of RSAs vested and released $ 3.1 $ 2.1 $ 2.4 At December 31, 2024, unrecognized compensation expense related to RSAs totaled $1.4 million, which will be recognized over a weighted average period of 3.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Earning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Per Share</t>
        </is>
      </c>
      <c r="B4" s="4" t="inlineStr">
        <is>
          <t xml:space="preserve">Note 14. Earnings Per Common Share Basic net income attributable to Trinity Industries, Inc. per common share ("EPS") is computed by dividing net income attributable to Trinity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attributable to Trinity Industries, Inc. per common share is calculated under both the two-class method and the treasury stock method, and the more dilutive of the two calculations is presented. The following table sets forth the computation of basic and diluted net income attributable to Trinity Industries, Inc.: Year Ended December 31, 2024 2023 2022 (in millions, except per share amounts) Income from continuing operations $ 171.4 $ 140.0 $ 98.9 Less: Net income attributable to noncontrolling interest (18.7) (20.6) (12.8) Net income from continuing operations attributable to Trinity Industries, Inc. 152.7 119.4 86.1 Loss from discontinued operations, net of income taxes (14.3) (13.4) (20.3) Loss on sale of discontinued operations, net of income taxes — — (5.7) Net loss from discontinued operations attributable to Trinity Industries, Inc. (14.3) (13.4) (26.0) Net income attributable to Trinity Industries, Inc. $ 138.4 $ 106.0 $ 60.1 Basic weighted average shares outstanding 81.9 81.2 81.9 Effect of dilutive securities 2.3 2.2 2.3 Diluted weighted average shares outstanding 84.2 83.4 84.2 Basic earnings per common share: Income from continuing operations $ 1.86 $ 1.47 $ 1.05 Loss from discontinued operations (0.17) (0.16) (0.32) Basic net income attributable to Trinity Industries, Inc. $ 1.69 $ 1.31 $ 0.73 Diluted earnings per common share: Income from continuing operations $ 1.81 $ 1.43 $ 1.02 Loss from discontinued operations (0.17) (0.16) (0.31) Diluted net income attributable to Trinity Industries, Inc. $ 1.64 $ 1.27 $ 0.71 Potentially dilutive securities excluded from EPS calculation: Antidilutive restricted shares — 0.1 0.1 Antidilutive stock option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 Disclosure</t>
        </is>
      </c>
      <c r="B4" s="4" t="inlineStr">
        <is>
          <t>Contingencies East Palestine, OH Train Derailment On February 3, 2023, a Norfolk Southern Railway freight train derailed 38 railcars in East Palestine, Ohio. In March 2023, the State of Ohio and the United States Environmental Protection Agency filed lawsuits against Norfolk Southern Railway Company and Norfolk Southern Corporation (“Norfolk Southern”), which were consolidated in the United States District Court for the Northern District of Ohio, Eastern Division in a civil action styled The State of Ohio, ex rel., Dave Yost, Ohio Attorney General, and the United States of America, Plaintiffs v. Norfolk Southern Railway Company and Norfolk Southern Corporation, Defendants , Civil Action No. 4:23-cv-00517. On June 30, 2023, Norfolk Southern filed a third-party complaint against the Company’s wholly-owned subsidiary, TILC, and certain other third-party defendants. Norfolk Southern asserted third-party claims against TILC for recovery of response costs, contribution, and declaratory relief under the Comprehensive Environmental Response, Compensation, and Liability Act ("CERCLA"); negligence; and equitable contribution. TILC was the owner of one tank car cited in this action, which was leased to a third party, who is also a third-party defendant in the litigation. On March 6, 2024, the trial court granted TILC’s motion to dismiss Norfolk Southern’s Third-Party Complaint and entered an order dismissing Norfolk Southern’s complaint against TILC. On March 26, 2024, Norfolk Southern filed a Motion for Entry of Partial Final Judgment, which remains pending. In April 2023, multiple putative class action lawsuits filed against Norfolk Southern were consolidated in the United States District Court for the Northern District of Ohio, Eastern Division in a civil action styled In re: East Palestine Train Derailment , Civil Action No. 4:23-CV-00242 ("Consolidated Class Action"). On July 25, 2023, Norfolk Southern filed a third-party complaint against the Company’s wholly-owned subsidiary, TILC, and certain other third-party defendants. Norfolk Southern asserted third-party claims against TILC for negligence, joint and several liability, and contribution. On August 14, 2023, plaintiffs filed a First Amended Master Consolidated Class Action Complaint and Jury Demand (“First Amended Complaint”) asserting direct claims for negligence, gross negligence, and medical monitoring against Oxy Vinyls LP, GATX Corporation, General American Marks Company, and TILC ("Railcar Defendants"). TILC was the owner of one tank car cited in this action, which was leased to a third party, who is also a third-party defendant in the litigation. On April 9, 2024, plaintiffs and Norfolk Southern announced a settlement in principle of plaintiffs’ claims against Norfolk Southern and the Railcar Defendants. Norfolk Southern preserved its third-party claims against the Railcar Defendants. On May 22, 2024, the parties filed a joint motion to dismiss, with prejudice, Norfolk Southern’s third-party claims against TILC (the “Dismissal Motion”). On June 3, 2024, the court entered an order granting the Dismissal Motion (the “Dismissal Order”). The Dismissal Order dismisses, with prejudice, all of Norfolk Southern’s claims against TILC, including claims for negligence and contribution. On September 27, 2024, the district court entered an order approving the settlement of plaintiffs’ claims against Norfolk Southern and the Railcar Defendants. Certain individual class members have filed notices of appeal concerning the order approving the settlement. The appeals remain pending. On December 8, 2023, a lawsuit was filed against TILC titled Ambridge Area School District et al. v. Norfolk Southern Corporation et al. , Case No. 2:23-cv-01530-CB, in the United States District Court for the Western District of Pennsylvania. Plaintiffs in this putative class action lawsuit assert claims against Norfolk Southern Corporation, Norfolk Southern Railway Company, Oxy Vinyls, LP, GATX Corporation, General American Marks Company, and TILC for negligence, negligence per se, strict liability, public and private nuisance, future health monitoring, trespass, and punitive damages. On February 23, 2024, TILC filed a motion to dismiss plaintiffs’ amended complaint, which remains pending. TILC was the owner of one tank car cited in this action, which was leased to a third party, who is also a defendant in the litigation. On January 31, 2025, a lawsuit was filed by more than 700 current and former residents and businesses in areas near East Palestine, Ohio against more than 50 defendants, including Norfolk Southern, Oxy Vinyls LP, GATX Corporation, General American Marks Company, TILC, certain governmental entities, and various corporate defendants, asserting various claims arising from the February 3, 2023 derailment. The case is styled Josh Hickman, et al. v. Norfolk Southern Railway Company, et al. , Case No. TC25-13854798, in the Court of Common Pleas, Franklin County, Ohio. Plaintiffs’ lawsuit asserts claims for negligence, nuisance and nuisance per se, strict liability, trespass, punitive damages, loss of consortium, wrongful death, survivorship, civil conspiracy, and Medicaid subrogation. Not all plaintiffs in this action are asserting claims against TILC in light of the pending settlement and associated releases in the Consolidated Class Action. TILC was the owner of one tank car cited in this action, which was leased to a third party, who is also a defendant in the litigation. On February 3, 2025, a lawsuit was filed by 20 current and former residents of areas near East Palestine, Ohio against more than 50 defendants, including Norfolk Southern, Oxy Vinyls LP, GATX Corporation, General American Marks Company, TILC, certain governmental entities, and various corporate defendants asserting various claims arising from the February 3, 2023 derailment. The case is styled Gregory Taylor, et al. v. Norfolk Southern Railway Company, et al. , Case No. TC25-13870158, in the Court of Common Pleas, Franklin County, Ohio. Plaintiffs’ lawsuit asserts claims for negligence, nuisance and nuisance per se, strict liability, trespass, punitive damages, loss of consortium, civil conspiracy, and Medicaid subrogation. Not all plaintiffs are asserting claims against TILC in light of the pending settlement and associated releases in the Consolidated Class Action. TILC was the owner of one tank car cited in this action, which was leased to a third party, who is also a defendant in the litigation. On February 3, 2025, a lawsuit was filed by 28 current and former residents or businesses of areas near East Palestine, Ohio against more than 15 corporate defendants, including Norfolk Southern, Oxy Vinyls LP, GATX Corporation, General American Marks Company, and TILC asserting various claims arising from the February 3, 2023 derailment. The case is styled Richard Tsai, et al. v. Norfolk Southern Corporation, et al. , Case No. TC25-3395394, in the Court of Common Pleas, Cuyahoga County, Ohio. Plaintiffs’ lawsuit asserts claims for negligence, negligence per se, gross negligence, recklessness, strict liability, private nuisance, public nuisance, statutory nuisance under Pennsylvania and Ohio law, negligent infliction of emotional distress, intentional and/or reckless infliction of emotional distress, trespass, trespass to chattels, medical monitoring, loss of consortium, wrongful death, survivorship, and punitive damages, as well as an additional spoliation claim against Norfolk Southern. On February 3, 2025, these plaintiffs filed similar actions in Pennsylvania, styled Richard Tsai, et al. v. Norfolk Southern Corporation, et al. , Case Nos. 250200415 and 250200416, in the Court of Common Pleas, Philadelphia County, Pennsylvania. TILC was the owner of one tank car cited in these actions, which was leased to a third party, who is also a defendant in these matters. The Company believes it has substantial defenses and intends to vigorously defend itself against all allegations in the third-party and direct claims asserted against TILC. The Company or its subsidiaries could be named in similar litigation involving other plaintiffs, but the ultimate number of claims and the jurisdiction(s) in which such claims, if any, may be filed may vary. We do not believe at this time that a loss is probable in these matters, nor can a range of possible losses be determined. Accordingly, no accrual or range of loss has been included in the accompanying consolidated financial statements. The Company maintains liability insurance coverage and commercial contractual indemnity rights to protect the Company’s assets from losses arising from these types of litigation claims. Highway Products Litigation Pursuant to the purchase and sale agreement related to the sale of THP, the Company agreed to indemnify Rush Hour for certain liabilities related to the highway products business, including those liabilities resulting from or arising out of (a) the proceedings set forth under “State actions” below and (b) any other proceedings to the extent resulting from or arising out of ET Plus systems or specified ET Plus component parts that are both (i) manufactured prior to December 31, 2021, and (ii) sold in the United States on or prior to April 30, 2022, or related warranty obligations with respect thereto. State actions Mr. Joshua Harman filed a state qui tam action currently pending pursuant to the Virginia Fraud Against Taxpayers Act ("VFATA") ( Commonwealth of Virginia ex rel. Joshua M. Harman v. Trinity Industries, Inc. and Trinity Highway Products, LLC , Case No. CL13-698, in the Circuit Court, Richmond, Virginia). Mr. Harman alleged the Company violated the VFATA pertaining to sales of the ET Plus, and he is seeking damages, civil penalties, attorneys’ fees, costs, and interest. The Commonwealth of Virginia Attorney General has intervened in the Virginia matter. On February 7, 2024, the trial court granted the Company's motion for summary judgment. On July 26, 2024, Mr. Harman filed a Notice of Appeal of the trial court’s final judgment and all adverse rulings, including the denial of Mr. Harman’s and the Commonwealth of Virginia’s motion for reconsideration. Mr. Harman’s appeal remains pending. In a similar New Jersey state qui tam action ( State of New Jersey ex rel. Joshua M. Harman v. Trinity Industries, Inc. and Trinity Highway Products, LLC , Case No.L-1344-14, in the Superior Court of New Jersey Law Division: Mercer County) that was previously dismissed by the trial court, Mr. Harman sought leave to file an amended complaint pursuant to the New Jersey False Claims Act. On February 16, 2022, the trial court denied Mr. Harman’s motion. On August 9, 2022, Mr. Harman appealed the trial court's order denying Mr. Harman's motion for leave to file an amended complaint. On December 27, 2024, the appellate court affirmed the trial court’s order denying Mr. Harman leave to file an amended complaint. Mr. Harman’s deadline to file a Notice of Petition for Certification to the New Jersey Supreme Court was January 16, 2025, and no such notice was filed. The Company believes that it has substantial defenses in these matters and intends to vigorously defend against all allegations. Based on information currently available to the Company, we currently do not believe that a loss is probable in the state qui tam actions described above,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Product liability cases The Company is currently defending product liability lawsuit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7.5 million to $18.9 million. This range includes any amounts related to the matters described above in the section titled “Highway products litigation." At December 31, 2024, total accruals of $8.9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2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Loss Events in Cartersville, Georgia We experienced two separate loss events at the Company's facility in Cartersville, Georgia. With each of these events, we incurred costs related to cleanup and damage remediation activities in order for the facility to resume operations. We believe our insurance coverage is sufficient to cover property damage costs related to these events. Any property damage insurance proceeds received in excess of the net book value of property lost and related cleanup costs are accounted for as a gain, in accordance with ASC 450-30, Gain Contingencies . Additionally, the Company may be entitled to business interruption proceeds related to these events. We record these recoveries once settlements have been reached with the insurance company. Fire In January 2024, a fire damaged a portion of our Cartersville, Georgia facility. To date, we have received total advanced payments from insurance of approximately $5.4 million, which includes $1.7 million for reimbursement of cleanup and damage remediation activities and the collection of a $1.0 million insurance receivable. As of December 31, 2024, we have utilized $2.7 million of the advanced payments from insurance towards new capital expenditures in support of the reconstruction efforts. During the year ended December 31, 2024, we recorded gains of $2.7 million for property damage insurance recoveries in excess of the net book value of assets destroyed, which is included in the gains on dispositions of other property line in our Consolidated Statements of Operations. Tornado In March 2021, a tornado damaged our Cartersville, Georgia facility. During the years ended December 31, 2023 and 2022, we recorded gains of $6.3 million and $7.5 million, respectively, for property damage insurance recoveries in excess of the net book value of assets destroyed, which is included in the gains on dispositions of other property line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Selected Quarterly Financial Data</t>
        </is>
      </c>
      <c r="B1" s="2" t="inlineStr">
        <is>
          <t>12 Months Ended</t>
        </is>
      </c>
    </row>
    <row r="2">
      <c r="B2" s="2" t="inlineStr">
        <is>
          <t>Dec. 31, 2024</t>
        </is>
      </c>
    </row>
    <row r="3">
      <c r="A3" s="3" t="inlineStr">
        <is>
          <t>Income Statement [Abstract]</t>
        </is>
      </c>
      <c r="B3" s="4" t="inlineStr">
        <is>
          <t xml:space="preserve"> </t>
        </is>
      </c>
    </row>
    <row r="4">
      <c r="A4" s="4" t="inlineStr">
        <is>
          <t>Quarterly Financial Information [Text Block]</t>
        </is>
      </c>
      <c r="B4" s="4" t="inlineStr">
        <is>
          <t>Selected Quarterly Financial Data (Unaudited) Three Months Ended March 31, 2024 June 30, 2024 September 30, 2024 December 31, 2024 (in millions, except per share data) Revenues: Manufacturing $ 525.3 $ 560.9 $ 509.6 $ 342.6 Leasing &amp; Services 284.3 280.5 289.2 286.8 809.6 841.4 798.8 629.4 Operating costs: Costs of revenues: Manufacturing 476.3 505.8 460.7 305.4 Leasing &amp; Services 168.6 156.6 168.6 169.0 644.9 662.4 629.3 474.4 Selling, engineering, and administrative expenses 52.3 61.3 60.5 61.6 Gains on dispositions of property 2.8 24.2 13.4 22.9 Restructuring activities, net — — — 4.3 Operating profit 115.2 141.9 122.4 112.0 Other expense 72.5 66.7 66.0 64.5 Income from continuing operations before income taxes 42.7 75.2 56.4 47.5 Provision for income taxes 11.0 17.1 15.6 6.7 Income from continuing operations 31.7 58.1 40.8 40.8 Loss from discontinued operations, net of income taxes (4.3) (1.7) (5.3) (3.0) Net income 27.4 56.4 35.5 37.8 Net income attributable to noncontrolling interest 3.7 2.0 4.1 8.9 Net income attributable to Trinity Industries, Inc. $ 23.7 $ 54.4 $ 31.4 $ 28.9 Basic earnings per common share (1) : Income from continuing operations $ 0.34 $ 0.68 $ 0.45 $ 0.39 Loss from discontinued operations (0.05) (0.02) (0.07) (0.04) Basic net income attributable to Trinity Industries, Inc. $ 0.29 $ 0.66 $ 0.38 $ 0.35 Diluted earnings per common share (1) : Income from continuing operations $ 0.33 $ 0.67 $ 0.44 $ 0.38 Loss from discontinued operations (0.05) (0.02) (0.07) (0.04) Diluted net income attributable to Trinity Industries, Inc. $ 0.28 $ 0.65 $ 0.37 $ 0.34 (1) The sum of the quarters may not necessarily be equal to the full year net income per common share amount. Three Months Ended March 31, 2023 June 30, 2023 September 30, 2023 December 31, 2023 (in millions, except per share data) Revenues: Manufacturing $ 409.0 $ 454.6 $ 560.0 $ 520.3 Leasing &amp; Services 232.7 267.8 261.3 277.6 641.7 722.4 821.3 797.9 Operating costs: Costs of revenues: Manufacturing 391.9 434.1 523.0 478.5 Leasing &amp; Services 146.6 167.1 156.5 158.5 538.5 601.2 679.5 637.0 Selling, engineering, and administrative expenses 49.9 54.3 49.1 48.6 Gains on dispositions of property 15.3 30.4 7.5 36.4 Restructuring activities, net (0.4) (1.8) — — Operating profit 69.0 99.1 100.2 148.7 Other expense 63.7 68.2 67.9 68.2 Income from continuing operations before income taxes 5.3 30.9 32.3 80.5 Provision (benefit) for income taxes (11.5) 7.4 6.0 7.1 Income from continuing operations 16.8 23.5 26.3 73.4 Loss from discontinued operations, net of income taxes (3.1) (2.3) (2.7) (5.3) Net income 13.7 21.2 23.6 68.1 Net income attributable to noncontrolling interest 9.3 4.2 1.8 5.3 Net income attributable to Trinity Industries, Inc. $ 4.4 $ 17.0 $ 21.8 $ 62.8 Basic earnings per common share (1) : Income from continuing operations $ 0.09 $ 0.24 $ 0.30 $ 0.83 Loss from discontinued operations (0.04) (0.03) (0.03) (0.06) Basic net income attributable to Trinity Industries, Inc. $ 0.05 $ 0.21 $ 0.27 $ 0.77 Diluted earnings per common share (1) : Income from continuing operations $ 0.09 $ 0.23 $ 0.29 $ 0.81 Loss from discontinued operations (0.04) (0.03) (0.03) (0.06) Diluted net income attributable to Trinity Industries, Inc. $ 0.05 $ 0.20 $ 0.26 $ 0.75 (1) The sum of the quarters may not necessarily be equal to the full year net income per common share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Trinity Industries, Inc.</t>
        </is>
      </c>
      <c r="B4" s="5" t="n">
        <v>28.9</v>
      </c>
      <c r="C4" s="5" t="n">
        <v>31.4</v>
      </c>
      <c r="D4" s="5" t="n">
        <v>54.4</v>
      </c>
      <c r="E4" s="5" t="n">
        <v>23.7</v>
      </c>
      <c r="F4" s="5" t="n">
        <v>62.8</v>
      </c>
      <c r="G4" s="5" t="n">
        <v>21.8</v>
      </c>
      <c r="H4" s="8" t="n">
        <v>17</v>
      </c>
      <c r="I4" s="5" t="n">
        <v>4.4</v>
      </c>
      <c r="J4" s="5" t="n">
        <v>138.4</v>
      </c>
      <c r="K4" s="8" t="n">
        <v>106</v>
      </c>
      <c r="L4" s="5" t="n">
        <v>60.1</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ing, Identifying, and Managing Material Risks Trinity’s IRM program is aligned to the National Institute of Science and Technology (“NIST”) Cybersecurity Framework (“CSF”) and conducts maturity assessments against the NIST CSF on a quarterly basis. Our IRM program encompasses the full lifecycle of information risk, from creation through disposition, and is guided by policies, processes, standards, and procedures in vulnerability management, incident response, information governance, risk management, and security awareness. Additionally, Trinity exercises a variety of testing approaches to assess the state of systems and personnel, including annual penetration testing by independent third parties, ad hoc penetration testing by internal personnel, and tabletop exercises for executive and senior leadership, information technology, IRM, and legal employees. Trinity also maintains an incident response relationship with an industry-leading provider to ensure resource availability if a significant event were to occur. As cybersecurity touches all employees, we include formal training on cybersecurity in the annually required Code of Business Conduct training. The training focuses on awareness of cybersecurity risks and requirements. For targeted groups, we conduct phishing email response checks.</t>
        </is>
      </c>
    </row>
    <row r="5">
      <c r="A5" s="4" t="inlineStr">
        <is>
          <t>Cybersecurity Risk Management Processes Integrated [Text Block]</t>
        </is>
      </c>
      <c r="B5" s="4" t="inlineStr">
        <is>
          <t>Integration Into Overall Risk Management Cybersecurity risk management is integrated into our broader enterprise risk management framework to promote a culture of cybersecurity awareness. This integration ensures that cybersecurity considerations are an integral part of our decision-making processes throughout Trinity. Our IRM team works closely with our information technology department to continuously evaluate and address cybersecurity risks in alignment with our business objectives and operational needs. Cybersecurity risks are assessed by Trinity’s IRM team, and the risk assessment is aligned with business-level processes and is consistent with Trinity’s standard enterprise risk management methods and thresholds. Our IRM organization regularly consumes a variety of threat intelligence and information security news sources to inform and align risk management decisions to current threats and threat landscapes.</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Risks From Cybersecurity Threats To date, we have not experienced any risks from cybersecurity threats or incidents that have materially affected us or are reasonably likely to materially affect us, our business strategy, results of operations, or financial condition.</t>
        </is>
      </c>
    </row>
    <row r="8">
      <c r="A8" s="4" t="inlineStr">
        <is>
          <t>Cybersecurity Risk Board Committee or Subcommittee Responsible for Oversight [Text Block]</t>
        </is>
      </c>
      <c r="B8" s="4" t="inlineStr">
        <is>
          <t>Board of Directors Oversight and Reporting The Audit Committee of our Board of Directors reviews the Company’s risks related to data privacy, cybersecurity, and information technology. The Audit Committee periodically reviews and assesses the adequacy of the security for the Company's information systems and the Company's contingency plans in the event of a systems breakdown or security breach. The CISO reports to the Audit Committee twice per year and to the Board of Directors once per year on cybersecurity risks, activities, policies and procedures.</t>
        </is>
      </c>
    </row>
    <row r="9">
      <c r="A9" s="4" t="inlineStr">
        <is>
          <t>Cybersecurity Risk Process for Informing Board Committee or Subcommittee Responsible for Oversight [Text Block]</t>
        </is>
      </c>
      <c r="B9" s="4" t="inlineStr">
        <is>
          <t>The CISO reports to the Audit Committee twice per year and to the Board of Directors once per year on cybersecurity risks, activities, policies and procedures.</t>
        </is>
      </c>
    </row>
    <row r="10">
      <c r="A10" s="4" t="inlineStr">
        <is>
          <t>Cybersecurity Risk Role of Management [Text Block]</t>
        </is>
      </c>
      <c r="B10" s="4" t="inlineStr">
        <is>
          <t>Management’s Role</t>
        </is>
      </c>
    </row>
    <row r="11">
      <c r="A11" s="4" t="inlineStr">
        <is>
          <t>Cybersecurity Risk Management Positions or Committees Responsible [Text Block]</t>
        </is>
      </c>
      <c r="B11" s="4" t="inlineStr">
        <is>
          <t>Our CISO and Chief Legal Officer oversee all cybersecurity efforts and lead our IRM organization.</t>
        </is>
      </c>
    </row>
    <row r="12">
      <c r="A12" s="4" t="inlineStr">
        <is>
          <t>Cybersecurity Risk Management Expertise of Management Responsible [Text Block]</t>
        </is>
      </c>
      <c r="B12" s="4" t="inlineStr">
        <is>
          <t>Our CISO has over two decades of experience in the cybersecurity and information security fields, including experience with both private businesses and the military. In addition, he has degrees in both information technology and business administration. Our IRM professionals include multiple personnel with more than ten years of experience and expertise in information security and are continually building their professional knowledge through local information systems communities and an available set of educational 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5" t="n">
        <v>3079.2</v>
      </c>
      <c r="C3" s="5" t="n">
        <v>2983.3</v>
      </c>
      <c r="D3" s="5" t="n">
        <v>1977.3</v>
      </c>
    </row>
    <row r="4">
      <c r="A4" s="4" t="inlineStr">
        <is>
          <t>Cost of revenues:</t>
        </is>
      </c>
      <c r="B4" s="6" t="n">
        <v>2411</v>
      </c>
      <c r="C4" s="7" t="n">
        <v>2456.2</v>
      </c>
      <c r="D4" s="7" t="n">
        <v>1609.6</v>
      </c>
    </row>
    <row r="5">
      <c r="A5" s="4" t="inlineStr">
        <is>
          <t>Selling, engineering, and administrative expenses:</t>
        </is>
      </c>
      <c r="B5" s="7" t="n">
        <v>235.7</v>
      </c>
      <c r="C5" s="7" t="n">
        <v>201.9</v>
      </c>
      <c r="D5" s="7" t="n">
        <v>185.4</v>
      </c>
    </row>
    <row r="6">
      <c r="A6" s="4" t="inlineStr">
        <is>
          <t>Lease portfolio sales</t>
        </is>
      </c>
      <c r="B6" s="7" t="n">
        <v>57.3</v>
      </c>
      <c r="C6" s="7" t="n">
        <v>82.8</v>
      </c>
      <c r="D6" s="7" t="n">
        <v>127.5</v>
      </c>
    </row>
    <row r="7">
      <c r="A7" s="4" t="inlineStr">
        <is>
          <t>Gain (Loss) on Disposition of Other Assets</t>
        </is>
      </c>
      <c r="B7" s="6" t="n">
        <v>6</v>
      </c>
      <c r="C7" s="7" t="n">
        <v>6.8</v>
      </c>
      <c r="D7" s="7" t="n">
        <v>25.2</v>
      </c>
    </row>
    <row r="8">
      <c r="A8" s="4" t="inlineStr">
        <is>
          <t>Gains on dispositions of property:</t>
        </is>
      </c>
      <c r="B8" s="7" t="n">
        <v>63.3</v>
      </c>
      <c r="C8" s="7" t="n">
        <v>89.59999999999999</v>
      </c>
      <c r="D8" s="7" t="n">
        <v>152.7</v>
      </c>
    </row>
    <row r="9">
      <c r="A9" s="4" t="inlineStr">
        <is>
          <t>Restructuring activities, net</t>
        </is>
      </c>
      <c r="B9" s="7" t="n">
        <v>4.3</v>
      </c>
      <c r="C9" s="7" t="n">
        <v>-2.2</v>
      </c>
      <c r="D9" s="6" t="n">
        <v>1</v>
      </c>
    </row>
    <row r="10">
      <c r="A10" s="4" t="inlineStr">
        <is>
          <t>Total operating profit</t>
        </is>
      </c>
      <c r="B10" s="7" t="n">
        <v>491.5</v>
      </c>
      <c r="C10" s="6" t="n">
        <v>417</v>
      </c>
      <c r="D10" s="6" t="n">
        <v>334</v>
      </c>
    </row>
    <row r="11">
      <c r="A11" s="4" t="inlineStr">
        <is>
          <t>Interest expense, net</t>
        </is>
      </c>
      <c r="B11" s="7" t="n">
        <v>273.5</v>
      </c>
      <c r="C11" s="7" t="n">
        <v>265.5</v>
      </c>
      <c r="D11" s="7" t="n">
        <v>209.1</v>
      </c>
    </row>
    <row r="12">
      <c r="A12" s="4" t="inlineStr">
        <is>
          <t>Other, net</t>
        </is>
      </c>
      <c r="B12" s="7" t="n">
        <v>-3.8</v>
      </c>
      <c r="C12" s="7" t="n">
        <v>2.5</v>
      </c>
      <c r="D12" s="7" t="n">
        <v>-1.6</v>
      </c>
    </row>
    <row r="13">
      <c r="A13" s="4" t="inlineStr">
        <is>
          <t>Other (income) expense:</t>
        </is>
      </c>
      <c r="B13" s="7" t="n">
        <v>269.7</v>
      </c>
      <c r="C13" s="6" t="n">
        <v>268</v>
      </c>
      <c r="D13" s="7" t="n">
        <v>207.5</v>
      </c>
    </row>
    <row r="14">
      <c r="A14" s="4" t="inlineStr">
        <is>
          <t>Income from continuing operations before income taxes</t>
        </is>
      </c>
      <c r="B14" s="7" t="n">
        <v>221.8</v>
      </c>
      <c r="C14" s="6" t="n">
        <v>149</v>
      </c>
      <c r="D14" s="7" t="n">
        <v>126.5</v>
      </c>
    </row>
    <row r="15">
      <c r="A15" s="4" t="inlineStr">
        <is>
          <t>Current Income Tax Expense (Benefit)</t>
        </is>
      </c>
      <c r="B15" s="7" t="n">
        <v>72.5</v>
      </c>
      <c r="C15" s="7" t="n">
        <v>50.5</v>
      </c>
      <c r="D15" s="7" t="n">
        <v>12.9</v>
      </c>
    </row>
    <row r="16">
      <c r="A16" s="4" t="inlineStr">
        <is>
          <t>Provision (benefit) for deferred income taxes</t>
        </is>
      </c>
      <c r="B16" s="7" t="n">
        <v>-22.1</v>
      </c>
      <c r="C16" s="7" t="n">
        <v>-41.5</v>
      </c>
      <c r="D16" s="7" t="n">
        <v>14.7</v>
      </c>
    </row>
    <row r="17">
      <c r="A17" s="4" t="inlineStr">
        <is>
          <t>Provision (benefit) for income taxes:</t>
        </is>
      </c>
      <c r="B17" s="7" t="n">
        <v>50.4</v>
      </c>
      <c r="C17" s="6" t="n">
        <v>9</v>
      </c>
      <c r="D17" s="7" t="n">
        <v>27.6</v>
      </c>
    </row>
    <row r="18">
      <c r="A18" s="4" t="inlineStr">
        <is>
          <t>Income from continuing operations</t>
        </is>
      </c>
      <c r="B18" s="7" t="n">
        <v>171.4</v>
      </c>
      <c r="C18" s="6" t="n">
        <v>140</v>
      </c>
      <c r="D18" s="7" t="n">
        <v>98.90000000000001</v>
      </c>
    </row>
    <row r="19">
      <c r="A19" s="4" t="inlineStr">
        <is>
          <t>Loss from discontinued operations, net of benefit for income taxes of $4.1, $3.6, and $1.1</t>
        </is>
      </c>
      <c r="B19" s="7" t="n">
        <v>-14.3</v>
      </c>
      <c r="C19" s="7" t="n">
        <v>-13.4</v>
      </c>
      <c r="D19" s="7" t="n">
        <v>-20.3</v>
      </c>
    </row>
    <row r="20">
      <c r="A20" s="4" t="inlineStr">
        <is>
          <t>Loss on sale of discontinued operations, net of benefit for income taxes of $—, $—, and $1.4</t>
        </is>
      </c>
      <c r="B20" s="6" t="n">
        <v>0</v>
      </c>
      <c r="C20" s="6" t="n">
        <v>0</v>
      </c>
      <c r="D20" s="7" t="n">
        <v>-5.7</v>
      </c>
    </row>
    <row r="21">
      <c r="A21" s="4" t="inlineStr">
        <is>
          <t>Net income</t>
        </is>
      </c>
      <c r="B21" s="7" t="n">
        <v>157.1</v>
      </c>
      <c r="C21" s="7" t="n">
        <v>126.6</v>
      </c>
      <c r="D21" s="7" t="n">
        <v>72.90000000000001</v>
      </c>
    </row>
    <row r="22">
      <c r="A22" s="4" t="inlineStr">
        <is>
          <t>Net income attributable to noncontrolling interest</t>
        </is>
      </c>
      <c r="B22" s="7" t="n">
        <v>18.7</v>
      </c>
      <c r="C22" s="7" t="n">
        <v>20.6</v>
      </c>
      <c r="D22" s="7" t="n">
        <v>12.8</v>
      </c>
    </row>
    <row r="23">
      <c r="A23" s="4" t="inlineStr">
        <is>
          <t>Net income attributable to Trinity Industries, Inc.</t>
        </is>
      </c>
      <c r="B23" s="5" t="n">
        <v>138.4</v>
      </c>
      <c r="C23" s="8" t="n">
        <v>106</v>
      </c>
      <c r="D23" s="5" t="n">
        <v>60.1</v>
      </c>
    </row>
    <row r="24">
      <c r="A24" s="4" t="inlineStr">
        <is>
          <t>Income (Loss) from Continuing Operations, Per Basic Share</t>
        </is>
      </c>
      <c r="B24" s="9" t="n">
        <v>1.86</v>
      </c>
      <c r="C24" s="9" t="n">
        <v>1.47</v>
      </c>
      <c r="D24" s="9" t="n">
        <v>1.05</v>
      </c>
    </row>
    <row r="25">
      <c r="A25" s="4" t="inlineStr">
        <is>
          <t>Income (Loss) from Discontinued Operations and Disposal of Discontinued Operations, Net of Tax, Per Basic Share</t>
        </is>
      </c>
      <c r="B25" s="10" t="n">
        <v>-0.17</v>
      </c>
      <c r="C25" s="10" t="n">
        <v>-0.16</v>
      </c>
      <c r="D25" s="10" t="n">
        <v>-0.32</v>
      </c>
    </row>
    <row r="26">
      <c r="A26" s="4" t="inlineStr">
        <is>
          <t>Earnings Per Share, Basic, Total</t>
        </is>
      </c>
      <c r="B26" s="10" t="n">
        <v>1.69</v>
      </c>
      <c r="C26" s="10" t="n">
        <v>1.31</v>
      </c>
      <c r="D26" s="10" t="n">
        <v>0.73</v>
      </c>
    </row>
    <row r="27">
      <c r="A27" s="4" t="inlineStr">
        <is>
          <t>Income (Loss) from Continuing Operations, Per Diluted Share</t>
        </is>
      </c>
      <c r="B27" s="10" t="n">
        <v>1.81</v>
      </c>
      <c r="C27" s="10" t="n">
        <v>1.43</v>
      </c>
      <c r="D27" s="10" t="n">
        <v>1.02</v>
      </c>
    </row>
    <row r="28">
      <c r="A28" s="4" t="inlineStr">
        <is>
          <t>Income (Loss) from Discontinued Operations and Disposal of Discontinued Operations, Net of Tax, Per Diluted Share</t>
        </is>
      </c>
      <c r="B28" s="10" t="n">
        <v>-0.17</v>
      </c>
      <c r="C28" s="10" t="n">
        <v>-0.16</v>
      </c>
      <c r="D28" s="10" t="n">
        <v>-0.31</v>
      </c>
    </row>
    <row r="29">
      <c r="A29" s="4" t="inlineStr">
        <is>
          <t>Earnings Per Share, Diluted, Total</t>
        </is>
      </c>
      <c r="B29" s="9" t="n">
        <v>1.64</v>
      </c>
      <c r="C29" s="9" t="n">
        <v>1.27</v>
      </c>
      <c r="D29" s="9" t="n">
        <v>0.71</v>
      </c>
    </row>
    <row r="30">
      <c r="A30" s="4" t="inlineStr">
        <is>
          <t>Basic weighted average shares outstanding</t>
        </is>
      </c>
      <c r="B30" s="7" t="n">
        <v>81.90000000000001</v>
      </c>
      <c r="C30" s="7" t="n">
        <v>81.2</v>
      </c>
      <c r="D30" s="7" t="n">
        <v>81.90000000000001</v>
      </c>
    </row>
    <row r="31">
      <c r="A31" s="4" t="inlineStr">
        <is>
          <t>Diluted weighted average shares outstanding</t>
        </is>
      </c>
      <c r="B31" s="7" t="n">
        <v>84.2</v>
      </c>
      <c r="C31" s="7" t="n">
        <v>83.40000000000001</v>
      </c>
      <c r="D31" s="7" t="n">
        <v>84.2</v>
      </c>
    </row>
    <row r="32">
      <c r="A32" s="4" t="inlineStr">
        <is>
          <t>Manufacturing [Member]</t>
        </is>
      </c>
      <c r="B32" s="4" t="inlineStr">
        <is>
          <t xml:space="preserve"> </t>
        </is>
      </c>
      <c r="C32" s="4" t="inlineStr">
        <is>
          <t xml:space="preserve"> </t>
        </is>
      </c>
      <c r="D32" s="4" t="inlineStr">
        <is>
          <t xml:space="preserve"> </t>
        </is>
      </c>
    </row>
    <row r="33">
      <c r="A33" s="4" t="inlineStr">
        <is>
          <t>Revenues</t>
        </is>
      </c>
      <c r="B33" s="5" t="n">
        <v>1938.4</v>
      </c>
      <c r="C33" s="5" t="n">
        <v>1943.9</v>
      </c>
      <c r="D33" s="5" t="n">
        <v>1127.3</v>
      </c>
    </row>
    <row r="34">
      <c r="A34" s="4" t="inlineStr">
        <is>
          <t>Cost of revenues:</t>
        </is>
      </c>
      <c r="B34" s="7" t="n">
        <v>1748.2</v>
      </c>
      <c r="C34" s="7" t="n">
        <v>1827.5</v>
      </c>
      <c r="D34" s="7" t="n">
        <v>1083.3</v>
      </c>
    </row>
    <row r="35">
      <c r="A35" s="4" t="inlineStr">
        <is>
          <t>Selling, engineering, and administrative expenses:</t>
        </is>
      </c>
      <c r="B35" s="7" t="n">
        <v>32.8</v>
      </c>
      <c r="C35" s="7" t="n">
        <v>30.5</v>
      </c>
      <c r="D35" s="7" t="n">
        <v>29.1</v>
      </c>
    </row>
    <row r="36">
      <c r="A36" s="4" t="inlineStr">
        <is>
          <t>Railcar Leasing and Services Group [Member]</t>
        </is>
      </c>
      <c r="B36" s="4" t="inlineStr">
        <is>
          <t xml:space="preserve"> </t>
        </is>
      </c>
      <c r="C36" s="4" t="inlineStr">
        <is>
          <t xml:space="preserve"> </t>
        </is>
      </c>
      <c r="D36" s="4" t="inlineStr">
        <is>
          <t xml:space="preserve"> </t>
        </is>
      </c>
    </row>
    <row r="37">
      <c r="A37" s="4" t="inlineStr">
        <is>
          <t>Revenues</t>
        </is>
      </c>
      <c r="B37" s="7" t="n">
        <v>1140.8</v>
      </c>
      <c r="C37" s="7" t="n">
        <v>1039.4</v>
      </c>
      <c r="D37" s="6" t="n">
        <v>850</v>
      </c>
    </row>
    <row r="38">
      <c r="A38" s="4" t="inlineStr">
        <is>
          <t>Cost of revenues:</t>
        </is>
      </c>
      <c r="B38" s="7" t="n">
        <v>662.8</v>
      </c>
      <c r="C38" s="7" t="n">
        <v>628.7</v>
      </c>
      <c r="D38" s="7" t="n">
        <v>526.3</v>
      </c>
    </row>
    <row r="39">
      <c r="A39" s="4" t="inlineStr">
        <is>
          <t>Selling, engineering, and administrative expenses:</t>
        </is>
      </c>
      <c r="B39" s="6" t="n">
        <v>77</v>
      </c>
      <c r="C39" s="6" t="n">
        <v>62</v>
      </c>
      <c r="D39" s="7" t="n">
        <v>59.1</v>
      </c>
    </row>
    <row r="40">
      <c r="A40" s="4" t="inlineStr">
        <is>
          <t>Corporate and other</t>
        </is>
      </c>
      <c r="B40" s="4" t="inlineStr">
        <is>
          <t xml:space="preserve"> </t>
        </is>
      </c>
      <c r="C40" s="4" t="inlineStr">
        <is>
          <t xml:space="preserve"> </t>
        </is>
      </c>
      <c r="D40" s="4" t="inlineStr">
        <is>
          <t xml:space="preserve"> </t>
        </is>
      </c>
    </row>
    <row r="41">
      <c r="A41" s="4" t="inlineStr">
        <is>
          <t>Selling, engineering, and administrative expenses:</t>
        </is>
      </c>
      <c r="B41" s="5" t="n">
        <v>125.9</v>
      </c>
      <c r="C41" s="5" t="n">
        <v>109.4</v>
      </c>
      <c r="D41" s="5" t="n">
        <v>9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The financial statements of Trinity Industries, Inc. and Subsidiaries (“Trinity,” “Company,” “we,” “our,” or "us") include the accounts of our wholly-owned subsidiaries and our partially-owned subsidiaries, TRIP Rail Holdings LLC ("TRIP Holdings"), RIV 2013 Rail Holdings LLC ("RIV 2013"), and Trinity Global Ventures Limited ("Trinity Global Ventures"), in which we have a controlling interest. All significant intercompany accounts and transactions have been eliminated. Certain prior year balances have been reclassified to conform to the 2024 presentation. Our Reportable Segments Effective January 1, 2024, the Company modified its organizational structure to better leverage our maintenance services capabilities to support lease fleet optimization and to grow our services and parts businesses. The new structure resulted in a change to our reportable segments beginning in 2024. In connection with this organizational update, we aligned the maintenance services business, which was previously reported in the Rail Products Group, to now be presented within our leasing business. This change aligns with the way in which our Chief Operating Decision Maker ("CODM") assesses performance and allocates resources. Consequently, beginning January 1, 2024, we report our operating results in two reportable segments: (1) the Railcar Leasing and Services Group, formerly the Railcar Leasing and Management Services Group, and (2) the Rail Products Group. These changes had no impact to our previously reported consolidated results of operations, financial position, or cash flows. All prior period segment results set forth herein have been recast to reflect these changes and present results on a comparable basis. Revenue Recognition Revenue associated with our railcar lease contracts is recognized in accordance with Accounting Standards Codification ("ASC") 842, Leases . Revenue associated with our railcar manufacturing, maintenance services, digital and logistics services businesses, and certain servicing, maintenance, and management agreements is recognized in accordance with ASC 606, Revenue from Contracts with Customers.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Services Group In our Railcar Leasing and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4 and 2023. We report all sales of railcars from the lease fleet and selling profit or loss associated with sales-type leases as a net gain or loss from the disposal of a long-term asset in accordance with ASC 610-20, Gains and losses from the derecognition of non-financial assets . These sales are presented in the Lease portfolio sales line in our Consolidated Statements of Operations. Our maintenance services business is primarily dedicated to servicing our lease fleet. Revenues related to maintenance services performed on Company-owned railcars under full-service lease agreements are eliminated within the Railcar Leasing and Services Group. Services that are not included in the full-service lease agreement, such as repairs of railcar damage or other customer-specific requirements, as well as maintenance and repair activities on railcars owned by third parties, including our investor-owned fleet, are reflected in the Leasing Group's revenues and are not eliminated in consolidation. Within maintenance services, revenue is recognized over time as repair and maintenance projects are completed, using an input approach based on the costs incurred relative to the total estimated costs of performing the project. We recorded contract assets of $9.6 million and $8.8 million as of December 31, 2024 and December 31, 2023, respectively, related to unbilled revenues recognized on repair and maintenance activities that have been performed, but for which the entire project has not yet been completed, and the railcar has not yet been shipped to the customer. These contract assets are included within the Receivables, net of allowance line in our Consolidated Balance Sheets. In connection with an acquisition that occurred during the first quarter of 2023, we evaluated whether we are acting as a principal or an agent for certain logistics services provided to a small number of customers. During the fourth quarter of 2023, we concluded that we act as an agent in these transactions as we do not control the services before they are provided to the customer, and as a result, revenues that were previously recognized on a gross basis should be recognized on a net basis. We elected to effect this accounting change on a prospective basis as it was not quantitatively or qualitatively material to our consolidated financial statements, and beginning in the fourth quarter of 2023, revenues associated with these services are now recognized on a net basis. The accounting change had no effect on the Company's previously reported operating profit, net income, earnings per share, Consolidated Balance Sheets, or Consolidated Statements of Cash Flows. Rail Products Group Our railcar manufacturing business recognizes revenue related to new railcars at a point in time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generally unable to estimate the final consideration until the railcar is delivered. Revenue related to sustainable railcar conversions is recognized over time as sustainable railcar conversions are completed, using an input approach based on the costs incurred relative to the total estimated costs of performing the project. Revenue related to certain support services is recognized over time based on our stand-ready obligation to provide such services. We recorded contract assets of $3.4 million and $12.6 million as of December 31, 2024 and 2023, respectively.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Percent expected to be delivered in 2025 (in millions) Rail Products Group: New railcars: External customers $ 1,895.2 Leasing Group 250.3 $ 2,145.5 47.5 % Sustainable railcar conversions $ 3.1 100.0 % Railcar Leasing and Services Group: Leasing and management $ 57.3 33.5 % Maintenance services $ 4.8 100.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elect to change their procurement decision. Unsatisfied performance obligations for the Railcar Leasing and Services Group are related to servicing, maintenance, and management agreements and are expected to be performed through 2029. Lease Accounting Lessee We are the lessee of operating leases predominantly for office buildings and railcars, as well as manufacturing equipment and office equipment. Our operating leases have remaining lease terms ranging from one year to twelve years, some of which include options to extend for up to five years, and some of which include options to terminate within one year. As of December 31, 2024,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Year Ended December 31, 2024 2023 2022 Consolidated Statements of Operations Operating lease expense $ 21.8 $ 19.5 $ 18.2 Short-term lease expense $ — $ — $ 0.4 Consolidated Statements of Cash Flows Cash flows from operating activities $ 21.8 $ 19.5 $ 18.2 Right-of-use assets recognized in exchange for new lease liabilities $ 14.7 $ 24.1 $ 28.8 December 31, 2024 December 31, 2023 Consolidated Balance Sheets Right-of-use assets (1) $ 97.0 $ 100.6 Lease liabilities (2) $ 113.4 $ 118.2 Weighted average remaining lease term 8.4 years 9.3 years Weighted average discount rate (3) 3.9 % 3.6 % (1) Included in other assets in our Consolidated Balance Sheets. (2) Included in other liabilities in our Consolidated Balance Sheets. (3) As the rate implicit in our leases is not readily determinable, we use the incremental borrowing rate at lease commencement of our Trinity Industries Leasing Company ("TILC") warehouse loan facility for railcar leases or our revolving credit facility for operating and administrative leases to determine the present value of lease payments. Future contractual minimum operating lease liabilities will mature as follows (in millions): Railcars in our Lease Fleet Operating and Administrative Total 2025 $ 8.6 $ 12.4 $ 21.0 2026 8.2 11.4 19.6 2027 7.5 10.7 18.2 2028 5.0 8.9 13.9 2029 1.7 7.7 9.4 Thereafter 5.1 45.0 50.1 Total operating lease payments $ 36.1 $ 96.1 $ 132.2 Less: Present value adjustment (18.8) Total operating lease liabilities $ 113.4 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4, non-lease fleet operating leases in which we are the lessor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Year Ended December 31, 2024 2023 2022 (in millions) Operating lease revenues $ 786.3 $ 731.5 $ 679.4 Variable operating lease revenues $ 65.0 $ 68.7 $ 60.3 Interest income on sales-type lease receivables $ 0.7 $ 0.7 $ 0.7 Profit recognized at sales-type lease commencement (1) $ — $ — $ 1.3 (1) Included in gains on dispositions of property – lease portfolio sales on our Consolidated Statements of Operations. Future contractual minimum revenues for operating leases will mature as follows (in millions) (1) : 2025 $ 715.0 2026 586.8 2027 453.9 2028 297.1 2029 178.4 Thereafter 340.4 Total $ 2,571.6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5 $ 1.1 2026 1.1 2027 1.1 2028 1.1 2029 1.1 Thereafter 7.9 Total 13.4 Less: Unearned interest income (3.7) Net investment in sales-type leases (1) $ 9.7 (1) Included in other assets in our Consolidated Balance Sheets. 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year ended December 31, 2024, we recognized approximately $4.3 million of credit loss expense and wrote off $2.8 million related to our trade receivables that are in scope of ASC 326, Financial Instruments – Credit Losses, bringing the allowance for credit losses balance from $12.8 million at December 31, 2023 to $14.3 million at December 31, 2024. This balance excludes the general reserve for operating lease receivables that is permitted under ASC 450, Contingencies .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 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We did not identify any indicators of impairment during the years ended December 31, 2024, 2023, or 2022. Goodwill and Intangible Assets Goodwill is required to be tested for impairment at least annually, or on an interim basis if events or circumstances change indicating that the carrying amount of the goodwill might be impaired. Indefinite-lived intangible assets are not subject to amortization but are required to be evaluated for impairment at least annually. We have the option to first assess qualitative factors to determine whether it is necessary to perform the quantitative impairment assessment. If, after assessing the totality of events and circumstances, we determine that it is more likely than not that the fair value of a reporting unit or an individual indefinite-lived intangible asse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both December 31, 2024 and 2023, goodwill totaled $221.5 million. As of October 1, 2024 and 2023, we completed our annual impairment tests of goodwill at the reporting unit level and determined that no impairment charges were necessary. If the carrying value of an individual indefinite-lived intangible asset exceeds its fair value, such individual indefinite-lived intangible asset is impaired by the amount of the excess. As of both December 31, 2024 and 2023, indefinite-lived intangible assets, which are comprised of trade names of recently acquired businesses , totaled $11.2 million. As of October 1, 2024 and 2023, we completed our evaluations of each indefinite-lived intangible asset and determined that no impairment charges were necessary. The net book value of our finite-lived intangible assets totaled $87.8 million and $95.5 million as of December 31, 2024 and 2023, respectively, which are amortized over their estimated useful lives, ranging from one year to fifteen years. We evaluate the carrying value of our finite-lived intangible assets for potential impairment when events and circumstances indicate that the undiscounted cash flows estimated to be generated by those assets are less than the carrying amount of those assets. We did not identify any impairment indicators during the years ended December 31, 2024, 2023, or 2022. See Note 8 for further information regarding goodwill and intangible assets. Restricted Cash Restricted cash consists of cash and cash equivalents held as collateral for our non-recourse debt and lease obligations. As such, they are restricted in use. Investments in Affiliates We regularly assess our investments in and other contractual arrangements with third-party entities to determine whether they are considered a variable interest entity ("VIE") and, if so, whether we are considered the primary beneficiary. Consolidation is required for VIEs in which we are the primary beneficiary. We have determined that we are the primary beneficiary for TRIP Holdings, RIV 2013, and Trinity Global Ventures. At December 31, 2024, the carrying value of our investments in these entities totaled $133.0 million. See Note 5 for further information regarding investments in which we have a controlling interest. Insurance We are effectively self-insured for workers' compensation and employee health care claims. A third-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As of December 31, 2024 and 2023, our liabilities associated with workers' compensation were $30.6 million and $35.0 million, respectively, and our liabilities associated with group medical insurance were $3.8 million and $4.5 million, respectively. These amounts are included in the accrued liabilities line of our Consolidated Balance Sheets. Supply Chain Finance Program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are included in accounts payable in our Consolidated Balance Sheets. Payments made under the SCF program are reflected in net cash provided by operating activities from continuing operations in our Consolidated Statements of Cash Flows. The following is a summary of our outstanding obligations confirmed as valid under the supplier finance program for the year ended December 31, 2024: Year Ended December 31, 2024 (in millions) Confirmed obligations outstanding at December 31, 2023 $ 18.3 Invoices confirmed 75.8 Confirmed invoices paid (85.9) Confirmed obligations outstanding at December 31, 2024 $ 8.2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As of December 31, 2024 and 2023, our accruals for warranties totaled $2.9 million and $3.3 million, respectively, and are included in accrued liabilities in our Consolidated Balance Sheets. Foreign Currency Transactions The functional currency of our Mexico and Canada operations is the United States dollar. Certain transactions in these countries occur in currencies other than the United States dollar. The remeasurement impact of foreign currency fluctuations on these transactions is recorded in other, net (income) expense in our Consolidated Statements of Operations.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 Recent Accounting Pronouncements Adopted in 2024 ASU 2023-07 – In November 2023, the Financial Accounting Standards Board ("FASB") issued Accounting Standard Update ("ASU") No. 2023-07, "Improvements to Reportable Segment Disclosures," which improves disclosures about a public entity's reportable segments through enhanced disclosures about significant segment expenses. ASU 2023-07 requires disclosures, on an annual and interim basis, of significant segment expenses that are regularly provided to the CODM, the amount for other segment items by reportable segment and a description of its composition, the title and position of the CODM, and interim period disclosure of all current ASC 280, Segment Reporting , annual disclosures about a reportable segment's profit or loss and assets. We adopted ASU 2023-07 on a retrospective basis. See Note 4 for our reportable segment disclosures, including significant segment expenses. Not Yet Adopted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We are currently evaluating the impact ASU 2023-09 will have on our income tax disclosures. ASU 2024-03 – In November 2024, the FASB issued ASU No. 2024-03, "Disaggregation of Income Statement Expenses," which improves financial reporting and responds to investor input by requiring public companies to disclose additional information about certain expenses in the notes to the consolidated financial statements. ASU 2024-03 requires disclosures, on an annual and interim basis, of the amounts of purchases of inventory, employee compensation, depreciation, and intangible asset amortization included in each relevant expense category; a qualitative description of amounts remaining that are not separately disaggregated quantitatively; and the amount of selling expenses and, in annual reporting periods, the definition of selling expenses. ASU 2024-03 is effective for public companies during annual reporting periods beginning after December 15, 2026 on a prospective basis, with an option for retrospective application. Early adoption is permitted. We are currently evaluating the impact ASU 2024-03 will have on our financial statement disclosures.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row r="5">
      <c r="A5" s="4" t="inlineStr">
        <is>
          <t>Consolidation, Policy [Policy Text Block]</t>
        </is>
      </c>
      <c r="B5" s="4" t="inlineStr">
        <is>
          <t>Principles of Consolidation The financial statements of Trinity Industries, Inc. and Subsidiaries (“Trinity,” “Company,” “we,” “our,” or "us") include the accounts of our wholly-owned subsidiaries and our partially-owned subsidiaries, TRIP Rail Holdings LLC ("TRIP Holdings"), RIV 2013 Rail Holdings LLC ("RIV 2013"), and Trinity Global Ventures Limited ("Trinity Global Ventures"), in which we have a controlling interest. All significant intercompany accounts and transactions have been eliminated. Certain prior year balances have been reclassified to conform to the 2024 presentation.</t>
        </is>
      </c>
    </row>
    <row r="6">
      <c r="A6" s="4" t="inlineStr">
        <is>
          <t>Segment Reporting, Policy</t>
        </is>
      </c>
      <c r="B6" s="4" t="inlineStr">
        <is>
          <t>Our Reportable Segments Effective January 1, 2024, the Company modified its organizational structure to better leverage our maintenance services capabilities to support lease fleet optimization and to grow our services and parts businesses. The new structure resulted in a change to our reportable segments beginning in 2024. In connection with this organizational update, we aligned the maintenance services business, which was previously reported in the Rail Products Group, to now be presented within our leasing business. This change aligns with the way in which our Chief Operating Decision Maker ("CODM") assesses performance and allocates resources. Consequently, beginning January 1, 2024, we report our operating results in two reportable segments: (1) the Railcar Leasing and Services Group, formerly the Railcar Leasing and Management Services Group, and (2) the Rail Products Group. These changes had no impact to our previously reported consolidated results of operations, financial position, or cash flows. All prior period segment results set forth herein have been recast to reflect these changes and present results on a comparable basis.</t>
        </is>
      </c>
    </row>
    <row r="7">
      <c r="A7" s="4" t="inlineStr">
        <is>
          <t>Revenue</t>
        </is>
      </c>
      <c r="B7" s="4" t="inlineStr">
        <is>
          <t>Revenue Recognition Revenue associated with our railcar lease contracts is recognized in accordance with Accounting Standards Codification ("ASC") 842, Leases . Revenue associated with our railcar manufacturing, maintenance services, digital and logistics services businesses, and certain servicing, maintenance, and management agreements is recognized in accordance with ASC 606, Revenue from Contracts with Customers.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Services Group In our Railcar Leasing and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4 and 2023. We report all sales of railcars from the lease fleet and selling profit or loss associated with sales-type leases as a net gain or loss from the disposal of a long-term asset in accordance with ASC 610-20, Gains and losses from the derecognition of non-financial assets . These sales are presented in the Lease portfolio sales line in our Consolidated Statements of Operations. Our maintenance services business is primarily dedicated to servicing our lease fleet. Revenues related to maintenance services performed on Company-owned railcars under full-service lease agreements are eliminated within the Railcar Leasing and Services Group. Services that are not included in the full-service lease agreement, such as repairs of railcar damage or other customer-specific requirements, as well as maintenance and repair activities on railcars owned by third parties, including our investor-owned fleet, are reflected in the Leasing Group's revenues and are not eliminated in consolidation. Within maintenance services, revenue is recognized over time as repair and maintenance projects are completed, using an input approach based on the costs incurred relative to the total estimated costs of performing the project. We recorded contract assets of $9.6 million and $8.8 million as of December 31, 2024 and December 31, 2023, respectively, related to unbilled revenues recognized on repair and maintenance activities that have been performed, but for which the entire project has not yet been completed, and the railcar has not yet been shipped to the customer. These contract assets are included within the Receivables, net of allowance line in our Consolidated Balance Sheets. In connection with an acquisition that occurred during the first quarter of 2023, we evaluated whether we are acting as a principal or an agent for certain logistics services provided to a small number of customers. During the fourth quarter of 2023, we concluded that we act as an agent in these transactions as we do not control the services before they are provided to the customer, and as a result, revenues that were previously recognized on a gross basis should be recognized on a net basis. We elected to effect this accounting change on a prospective basis as it was not quantitatively or qualitatively material to our consolidated financial statements, and beginning in the fourth quarter of 2023, revenues associated with these services are now recognized on a net basis. The accounting change had no effect on the Company's previously reported operating profit, net income, earnings per share, Consolidated Balance Sheets, or Consolidated Statements of Cash Flows. Rail Products Group Our railcar manufacturing business recognizes revenue related to new railcars at a point in time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generally unable to estimate the final consideration until the railcar is delivered. Revenue related to sustainable railcar conversions is recognized over time as sustainable railcar conversions are completed, using an input approach based on the costs incurred relative to the total estimated costs of performing the project. Revenue related to certain support services is recognized over time based on our stand-ready obligation to provide such services. We recorded contract assets of $3.4 million and $12.6 million as of December 31, 2024 and 2023, respectively.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Percent expected to be delivered in 2025 (in millions) Rail Products Group: New railcars: External customers $ 1,895.2 Leasing Group 250.3 $ 2,145.5 47.5 % Sustainable railcar conversions $ 3.1 100.0 % Railcar Leasing and Services Group: Leasing and management $ 57.3 33.5 % Maintenance services $ 4.8 100.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elect to change their procurement decision. Unsatisfied performance obligations for the Railcar Leasing and Services Group are related to servicing, maintenance, and management agreements and are expected to be performed through 2029.</t>
        </is>
      </c>
    </row>
    <row r="8">
      <c r="A8" s="4" t="inlineStr">
        <is>
          <t>Lessee, Leases [Policy Text Block]</t>
        </is>
      </c>
      <c r="B8" s="4" t="inlineStr">
        <is>
          <t xml:space="preserve">Lessee We are the lessee of operating leases predominantly for office buildings and railcars, as well as manufacturing equipment and office equipment. Our operating leases have remaining lease terms ranging from one year to twelve years, some of which include options to extend for up to five years, and some of which include options to terminate within one year. As of December 31, 2024,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Year Ended December 31, 2024 2023 2022 Consolidated Statements of Operations Operating lease expense $ 21.8 $ 19.5 $ 18.2 Short-term lease expense $ — $ — $ 0.4 Consolidated Statements of Cash Flows Cash flows from operating activities $ 21.8 $ 19.5 $ 18.2 Right-of-use assets recognized in exchange for new lease liabilities $ 14.7 $ 24.1 $ 28.8 December 31, 2024 December 31, 2023 Consolidated Balance Sheets Right-of-use assets (1) $ 97.0 $ 100.6 Lease liabilities (2) $ 113.4 $ 118.2 Weighted average remaining lease term 8.4 years 9.3 years Weighted average discount rate (3) 3.9 % 3.6 % (1) Included in other assets in our Consolidated Balance Sheets. (2) Included in other liabilities in our Consolidated Balance Sheets. (3) As the rate implicit in our leases is not readily determinable, we use the incremental borrowing rate at lease commencement of our Trinity Industries Leasing Company ("TILC") warehouse loan facility for railcar leases or our revolving credit facility for operating and administrative leases to determine the present value of lease payments. Future contractual minimum operating lease liabilities will mature as follows (in millions): Railcars in our Lease Fleet Operating and Administrative Total 2025 $ 8.6 $ 12.4 $ 21.0 2026 8.2 11.4 19.6 2027 7.5 10.7 18.2 2028 5.0 8.9 13.9 2029 1.7 7.7 9.4 Thereafter 5.1 45.0 50.1 Total operating lease payments $ 36.1 $ 96.1 $ 132.2 Less: Present value adjustment (18.8) Total operating lease liabilities $ 113.4 </t>
        </is>
      </c>
    </row>
    <row r="9">
      <c r="A9" s="4" t="inlineStr">
        <is>
          <t>Lessor, Leases [Policy Text Block]</t>
        </is>
      </c>
      <c r="B9"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4, non-lease fleet operating leases in which we are the lessor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Year Ended December 31, 2024 2023 2022 (in millions) Operating lease revenues $ 786.3 $ 731.5 $ 679.4 Variable operating lease revenues $ 65.0 $ 68.7 $ 60.3 Interest income on sales-type lease receivables $ 0.7 $ 0.7 $ 0.7 Profit recognized at sales-type lease commencement (1) $ — $ — $ 1.3 (1) Included in gains on dispositions of property – lease portfolio sales on our Consolidated Statements of Operations. Future contractual minimum revenues for operating leases will mature as follows (in millions) (1) : 2025 $ 715.0 2026 586.8 2027 453.9 2028 297.1 2029 178.4 Thereafter 340.4 Total $ 2,571.6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5 $ 1.1 2026 1.1 2027 1.1 2028 1.1 2029 1.1 Thereafter 7.9 Total 13.4 Less: Unearned interest income (3.7) Net investment in sales-type leases (1) $ 9.7 (1) Included in other assets in our Consolidated Balance Sheets.</t>
        </is>
      </c>
    </row>
    <row r="10">
      <c r="A10" s="4" t="inlineStr">
        <is>
          <t>Income Tax, Policy [Policy Text Block]</t>
        </is>
      </c>
      <c r="B10" s="4" t="inlineStr">
        <is>
          <t>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t>
        </is>
      </c>
    </row>
    <row r="11">
      <c r="A11" s="4" t="inlineStr">
        <is>
          <t>Cash and Cash Equivalents, Policy [Policy Text Block]</t>
        </is>
      </c>
      <c r="B11"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t>
        </is>
      </c>
    </row>
    <row r="12">
      <c r="A12" s="4" t="inlineStr">
        <is>
          <t>Concentration Risk, Credit Risk, Policy [Policy Text Block]</t>
        </is>
      </c>
      <c r="B12" s="4" t="inlineStr">
        <is>
          <t>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year ended December 31, 2024, we recognized approximately $4.3 million of credit loss expense and wrote off $2.8 million related to our trade receivables that are in scope of ASC 326, Financial Instruments – Credit Losses, bringing the allowance for credit losses balance from $12.8 million at December 31, 2023 to $14.3 million at December 31, 2024. This balance excludes the general reserve for operating lease receivables that is permitted under ASC 450, Contingencies</t>
        </is>
      </c>
    </row>
    <row r="13">
      <c r="A13" s="4" t="inlineStr">
        <is>
          <t>Inventory, Policy [Policy Text Block]</t>
        </is>
      </c>
      <c r="B13" s="4" t="inlineStr">
        <is>
          <t>Inventories</t>
        </is>
      </c>
    </row>
    <row r="14">
      <c r="A14" s="4" t="inlineStr">
        <is>
          <t>Property, Plant and Equipment, Policy [Policy Text Block]</t>
        </is>
      </c>
      <c r="B14" s="4" t="inlineStr">
        <is>
          <t>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t>
        </is>
      </c>
    </row>
    <row r="15">
      <c r="A15" s="4" t="inlineStr">
        <is>
          <t>Impairment or Disposal of Long-Lived Assets, Policy [Policy Text Block]</t>
        </is>
      </c>
      <c r="B15" s="4" t="inlineStr">
        <is>
          <t>Impairment of Long-lived Assets</t>
        </is>
      </c>
    </row>
    <row r="16">
      <c r="A16" s="4" t="inlineStr">
        <is>
          <t>Goodwill and Intangible Assets, Policy [Policy Text Block]</t>
        </is>
      </c>
      <c r="B16" s="4" t="inlineStr">
        <is>
          <t>Goodwill and Intangible Assets Goodwill is required to be tested for impairment at least annually, or on an interim basis if events or circumstances change indicating that the carrying amount of the goodwill might be impaired. Indefinite-lived intangible assets are not subject to amortization but are required to be evaluated for impairment at least annually. We have the option to first assess qualitative factors to determine whether it is necessary to perform the quantitative impairment assessment. If, after assessing the totality of events and circumstances, we determine that it is more likely than not that the fair value of a reporting unit or an individual indefinite-lived intangible asse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both December 31, 2024 and 2023, goodwill totaled $221.5 million. As of October 1, 2024 and 2023, we completed our annual impairment tests of goodwill at the reporting unit level and determined that no impairment charges were necessary. If the carrying value of an individual indefinite-lived intangible asset exceeds its fair value, such individual indefinite-lived intangible asset is impaired by the amount of the excess. As of both December 31, 2024 and 2023, indefinite-lived intangible assets, which are comprised of trade names of recently acquired businesses , totaled $11.2 million. As of October 1, 2024 and 2023, we completed our evaluations of each indefinite-lived intangible asset and determined that no impairment charges were necessary. The net book value of our finite-lived intangible assets totaled $87.8 million and $95.5 million as of December 31, 2024 and 2023, respectively, which are amortized over their estimated useful lives, ranging from one year to fifteen years. We evaluate the carrying value of our finite-lived intangible assets for potential impairment when events and circumstances indicate that the undiscounted cash flows estimated to be generated by those assets are less than the carrying amount of those assets. We did not identify any impairment indicators during the years ended December 31, 2024, 2023, or 2022. See Note 8 for further information regarding goodwill and intangible assets.</t>
        </is>
      </c>
    </row>
    <row r="17">
      <c r="A17" s="4" t="inlineStr">
        <is>
          <t>Cash and Cash Equivalents, Restricted Cash and Cash Equivalents, Policy [Policy Text Block]</t>
        </is>
      </c>
      <c r="B17" s="4" t="inlineStr">
        <is>
          <t>Restricted Cash Restricted cash consists of cash and cash equivalents held as collateral for our non-recourse debt and lease obligations. As such, they are restricted in use.</t>
        </is>
      </c>
    </row>
    <row r="18">
      <c r="A18" s="4" t="inlineStr">
        <is>
          <t>Variable Interest Entity Disclosure [Text Block]</t>
        </is>
      </c>
      <c r="B18" s="4" t="inlineStr">
        <is>
          <t>Investments in Affiliates We regularly assess our investments in and other contractual arrangements with third-party entities to determine whether they are considered a variable interest entity ("VIE") and, if so, whether we are considered the primary beneficiary. Consolidation is required for VIEs in which we are the primary beneficiary. We have determined that we are the primary beneficiary for TRIP Holdings, RIV 2013, and Trinity Global Ventures. At December 31, 2024, the carrying value of our investments in these entities totaled $133.0 million. See Note 5 for further information regarding investments in which we have a controlling interest.</t>
        </is>
      </c>
    </row>
    <row r="19">
      <c r="A19" s="4" t="inlineStr">
        <is>
          <t>Self Insurance Reserve [Policy Text Block]</t>
        </is>
      </c>
      <c r="B19" s="4" t="inlineStr">
        <is>
          <t>Insurance We are effectively self-insured for workers' compensation and employee health care claims. A third-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As of December 31, 2024 and 2023, our liabilities associated with workers' compensation were $30.6 million and $35.0 million, respectively, and our liabilities associated with group medical insurance were $3.8 million and $4.5 million, respectively. These amounts are included in the accrued liabilities line of our Consolidated Balance Sheets.</t>
        </is>
      </c>
    </row>
    <row r="20">
      <c r="A20" s="4" t="inlineStr">
        <is>
          <t>Supplier Finance Program</t>
        </is>
      </c>
      <c r="B20" s="4" t="inlineStr">
        <is>
          <t>Supply Chain Finance Program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are included in accounts payable in our Consolidated Balance Sheets. Payments made under the SCF program are reflected in net cash provided by operating activities from continuing operations in our Consolidated Statements of Cash Flows. The following is a summary of our outstanding obligations confirmed as valid under the supplier finance program for the year ended December 31, 2024: Year Ended December 31, 2024 (in millions) Confirmed obligations outstanding at December 31, 2023 $ 18.3 Invoices confirmed 75.8 Confirmed invoices paid (85.9) Confirmed obligations outstanding at December 31, 2024 $ 8.2</t>
        </is>
      </c>
    </row>
    <row r="21">
      <c r="A21" s="4" t="inlineStr">
        <is>
          <t>Standard Product Warranty, Policy [Policy Text Block]</t>
        </is>
      </c>
      <c r="B21" s="4" t="inlineStr">
        <is>
          <t>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As of December 31, 2024 and 2023, our accruals for warranties totaled $2.9 million and $3.3 million, respectively, and are included in accrued liabilities in our Consolidated Balance Sheets.</t>
        </is>
      </c>
    </row>
    <row r="22">
      <c r="A22" s="4" t="inlineStr">
        <is>
          <t>Foreign Currency Transactions and Translations Policy [Policy Text Block]</t>
        </is>
      </c>
      <c r="B22" s="4" t="inlineStr">
        <is>
          <t>Foreign Currency Transactions</t>
        </is>
      </c>
    </row>
    <row r="23">
      <c r="A23" s="4" t="inlineStr">
        <is>
          <t>Comprehensive Income, Policy [Policy Text Block]</t>
        </is>
      </c>
      <c r="B23" s="4" t="inlineStr">
        <is>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t>
        </is>
      </c>
    </row>
    <row r="24">
      <c r="A24" s="4" t="inlineStr">
        <is>
          <t>New Accounting Pronouncements, Policy [Policy Text Block]</t>
        </is>
      </c>
      <c r="B24" s="4" t="inlineStr">
        <is>
          <t>Recent Accounting Pronouncements Adopted in 2024 ASU 2023-07 – In November 2023, the Financial Accounting Standards Board ("FASB") issued Accounting Standard Update ("ASU") No. 2023-07, "Improvements to Reportable Segment Disclosures," which improves disclosures about a public entity's reportable segments through enhanced disclosures about significant segment expenses. ASU 2023-07 requires disclosures, on an annual and interim basis, of significant segment expenses that are regularly provided to the CODM, the amount for other segment items by reportable segment and a description of its composition, the title and position of the CODM, and interim period disclosure of all current ASC 280, Segment Reporting , annual disclosures about a reportable segment's profit or loss and assets. We adopted ASU 2023-07 on a retrospective basis. See Note 4 for our reportable segment disclosures, including significant segment expenses. Not Yet Adopted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We are currently evaluating the impact ASU 2023-09 will have on our income tax disclosures. ASU 2024-03 – In November 2024, the FASB issued ASU No. 2024-03, "Disaggregation of Income Statement Expenses," which improves financial reporting and responds to investor input by requiring public companies to disclose additional information about certain expenses in the notes to the consolidated financial statements. ASU 2024-03 requires disclosures, on an annual and interim basis, of the amounts of purchases of inventory, employee compensation, depreciation, and intangible asset amortization included in each relevant expense category; a qualitative description of amounts remaining that are not separately disaggregated quantitatively; and the amount of selling expenses and, in annual reporting periods, the definition of selling expenses. ASU 2024-03 is effective for public companies during annual reporting periods beginning after December 15, 2026 on a prospective basis, with an option for retrospective application. Early adoption is permitted. We are currently evaluating the impact ASU 2024-03 will have on our financial statement disclosures.</t>
        </is>
      </c>
    </row>
    <row r="25">
      <c r="A25" s="4" t="inlineStr">
        <is>
          <t>Use of Estimates, Policy [Policy Text Block]</t>
        </is>
      </c>
      <c r="B25" s="4" t="inlineStr">
        <is>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venue, Remaining Performance Obligation, Expected Timing of Satisfaction [Table Text Block]</t>
        </is>
      </c>
      <c r="B4" s="4" t="inlineStr">
        <is>
          <t>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Percent expected to be delivered in 2025 (in millions) Rail Products Group: New railcars: External customers $ 1,895.2 Leasing Group 250.3 $ 2,145.5 47.5 % Sustainable railcar conversions $ 3.1 100.0 % Railcar Leasing and Services Group: Leasing and management $ 57.3 33.5 % Maintenance services $ 4.8 100.0 %</t>
        </is>
      </c>
    </row>
    <row r="5">
      <c r="A5" s="4" t="inlineStr">
        <is>
          <t>Lease, Cost</t>
        </is>
      </c>
      <c r="B5" s="4" t="inlineStr">
        <is>
          <t>The following table summarizes the impact of our operating leases on our Consolidated Financial Statements (in millions, except lease term and discount rate): Year Ended December 31, 2024 2023 2022 Consolidated Statements of Operations Operating lease expense $ 21.8 $ 19.5 $ 18.2 Short-term lease expense $ — $ — $ 0.4 Consolidated Statements of Cash Flows Cash flows from operating activities $ 21.8 $ 19.5 $ 18.2 Right-of-use assets recognized in exchange for new lease liabilities $ 14.7 $ 24.1 $ 28.8 December 31, 2024 December 31, 2023 Consolidated Balance Sheets Right-of-use assets (1) $ 97.0 $ 100.6 Lease liabilities (2) $ 113.4 $ 118.2 Weighted average remaining lease term 8.4 years 9.3 years Weighted average discount rate (3) 3.9 % 3.6 % (1) Included in other assets in our Consolidated Balance Sheets. (2) Included in other liabilities in our Consolidated Balance Sheets. (3) As the rate implicit in our leases is not readily determinable, we use the incremental borrowing rate at lease commencement of our Trinity Industries Leasing Company ("TILC") warehouse loan facility for railcar leases or our revolving credit facility for operating and administrative leases to determine the present value of lease payments.</t>
        </is>
      </c>
    </row>
    <row r="6">
      <c r="A6" s="4" t="inlineStr">
        <is>
          <t>Lessee, Operating Lease, Liability, Maturity [Table Text Block]</t>
        </is>
      </c>
      <c r="B6" s="4" t="inlineStr">
        <is>
          <t xml:space="preserve">Future contractual minimum operating lease liabilities will mature as follows (in millions): Railcars in our Lease Fleet Operating and Administrative Total 2025 $ 8.6 $ 12.4 $ 21.0 2026 8.2 11.4 19.6 2027 7.5 10.7 18.2 2028 5.0 8.9 13.9 2029 1.7 7.7 9.4 Thereafter 5.1 45.0 50.1 Total operating lease payments $ 36.1 $ 96.1 $ 132.2 Less: Present value adjustment (18.8) Total operating lease liabilities $ 113.4 </t>
        </is>
      </c>
    </row>
    <row r="7">
      <c r="A7" s="4" t="inlineStr">
        <is>
          <t>Operating Lease, Lease Income</t>
        </is>
      </c>
      <c r="B7" s="4" t="inlineStr">
        <is>
          <t xml:space="preserve">The following table summarizes the impact of our leases in our Consolidated Statements of Operations: Year Ended December 31, 2024 2023 2022 (in millions) Operating lease revenues $ 786.3 $ 731.5 $ 679.4 Variable operating lease revenues $ 65.0 $ 68.7 $ 60.3 Interest income on sales-type lease receivables $ 0.7 $ 0.7 $ 0.7 Profit recognized at sales-type lease commencement (1) $ — $ — $ 1.3 (1) </t>
        </is>
      </c>
    </row>
    <row r="8">
      <c r="A8" s="4" t="inlineStr">
        <is>
          <t>Lessor, Operating Lease, Payments to be Received, Maturity [Table Text Block]</t>
        </is>
      </c>
      <c r="B8" s="4" t="inlineStr">
        <is>
          <t>Future contractual minimum revenues for operating leases will mature as follows (in millions) (1) : 2025 $ 715.0 2026 586.8 2027 453.9 2028 297.1 2029 178.4 Thereafter 340.4 Total $ 2,571.6 (1) Total contractual minimum rental revenues on operating leases relates to our wholly-owned and partially-owned subsidiaries and sub-lease rental revenues associated with the Leasing Group's operating lease obligations.</t>
        </is>
      </c>
    </row>
    <row r="9">
      <c r="A9" s="4" t="inlineStr">
        <is>
          <t>Sales-type and Direct Financing Leases, Lease Receivable, Maturity [Table Text Block]</t>
        </is>
      </c>
      <c r="B9" s="4" t="inlineStr">
        <is>
          <t>Future contractual minimum lease receivables for sales-type leases will mature as follows (in millions): 2025 $ 1.1 2026 1.1 2027 1.1 2028 1.1 2029 1.1 Thereafter 7.9 Total 13.4 Less: Unearned interest income (3.7) Net investment in sales-type leases (1) $ 9.7 (1) Included in other assets in our Consolidated Balance Sheets.</t>
        </is>
      </c>
    </row>
    <row r="10">
      <c r="A10" s="4" t="inlineStr">
        <is>
          <t>Property, Plant, and Equipment Estimated Useful Lives</t>
        </is>
      </c>
      <c r="B10" s="4" t="inlineStr">
        <is>
          <t>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t>
        </is>
      </c>
    </row>
    <row r="11">
      <c r="A11" s="4" t="inlineStr">
        <is>
          <t>Supplier Finance Program [Table Text Block]</t>
        </is>
      </c>
      <c r="B11" s="4" t="inlineStr">
        <is>
          <t>The following is a summary of our outstanding obligations confirmed as valid under the supplier finance program for the year ended December 31, 2024: Year Ended December 31, 2024 (in millions) Confirmed obligations outstanding at December 31, 2023 $ 18.3 Invoices confirmed 75.8 Confirmed invoices paid (85.9) Confirmed obligations outstanding at December 31, 2024 $ 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Fair Value Measurements (Tables)</t>
        </is>
      </c>
      <c r="B1" s="2" t="inlineStr">
        <is>
          <t>12 Months Ended</t>
        </is>
      </c>
    </row>
    <row r="2">
      <c r="B2" s="2" t="inlineStr">
        <is>
          <t>Dec. 31, 2024</t>
        </is>
      </c>
    </row>
    <row r="3">
      <c r="A3" s="3" t="inlineStr">
        <is>
          <t>Derivative Instruments and Fair Value Measurements [Line Items]</t>
        </is>
      </c>
      <c r="B3" s="4" t="inlineStr">
        <is>
          <t xml:space="preserve"> </t>
        </is>
      </c>
    </row>
    <row r="4">
      <c r="A4" s="4" t="inlineStr">
        <is>
          <t>Schedule of Interest Rate Derivatives [Table Text Block]</t>
        </is>
      </c>
      <c r="B4" s="4" t="inlineStr">
        <is>
          <t>Interest Rate Hedges Included in accompanying balance sheet at December 31, 2024 AOCI – loss/(income) Notional Interest Rate (1) Asset/(Liability) Controlling Interest Noncontrolling ($ in millions) Expired hedges: 2018 secured railcar equipment notes $ 249.3 4.41 % $ — $ 0.1 $ — Tribute Rail secured railcar equipment notes $ 256.0 2.86 % $ — $ 0.1 $ 0.2 2017 promissory notes – interest rate cap $ 169.3 3.00 % $ — $ (0.1) $ — Open hedges: 2017 promissory notes – interest rate swap $ 381.4 2.31 % $ 6.1 $ (5.7) $ — TRL-2023 term loan $ 258.7 3.79 % $ 1.5 $ (1.5) $ — TILC (2) $ 130.0 3.00 % $ 2.8 $ (2.8) $ — (1) Weighted average fixed interest rate, except for the interest rate cap on the 2017 promissory notes. (2)</t>
        </is>
      </c>
    </row>
    <row r="5">
      <c r="A5" s="4" t="inlineStr">
        <is>
          <t>Derivative Instruments, Gain (Loss) [Table Text Block]</t>
        </is>
      </c>
      <c r="B5" s="4" t="inlineStr">
        <is>
          <t xml:space="preserve"> Effect on interest expense – increase/(decrease) Year Ended December 31, Expected effect during next twelve months 2024 2023 2022 (in millions) Expired hedges: 2018 secured railcar equipment notes $ 0.2 $ 0.2 $ 0.2 $ 0.1 TRIP Holdings warehouse loan $ — $ 0.1 $ 1.2 $ — Tribute Rail secured railcar equipment notes $ 0.7 $ 0.7 $ 0.4 $ 0.3 2017 promissory notes – interest rate cap $ (0.1) $ (0.1) $ (0.1) $ (0.1) Open hedges (1) : 2017 promissory notes – interest rate swap $ (11.5) $ (11.7) $ 4.0 $ (11.5) TRL-2023 term loan $ (3.7) $ (2.2) $ — $ (0.8) TILC $ — $ — $ — $ (0.4) (1) Based on the fair value of open hedges as of December 31, 2024.</t>
        </is>
      </c>
    </row>
    <row r="6">
      <c r="A6" s="4" t="inlineStr">
        <is>
          <t>Schedule of Foreign Exchange Contracts, Statement of Financial Position</t>
        </is>
      </c>
      <c r="B6" s="4" t="inlineStr">
        <is>
          <t>Information related to our foreign currency hedges is as follows: Included in accompanying balance sheet at December 31, 2024 Effect on cost of revenues – increase/(decrease) Notional Asset/(Liability) AOCI – Year Ended December 31, Expected effect during next twelve months (1) Instrument 2024 2023 2022 (in millions) Forward contracts $ 131.1 $ (9.5) $ 13.0 $ (1.0) $ (7.1) $ (1.4) $ 12.2 Options $ 50.4 $ 0.4 $ 0.8 $ 0.2 $ 1.4 $ — $ (0.8) (1) Based on the fair value of open hedges as of December 31, 2024.</t>
        </is>
      </c>
    </row>
    <row r="7">
      <c r="A7" s="4" t="inlineStr">
        <is>
          <t>Derivatives Not Designated as Hedging Instruments</t>
        </is>
      </c>
      <c r="B7" s="4" t="inlineStr">
        <is>
          <t>Derivatives Not Designated as Hedging Instruments (1) Asset/(Liability) at December 31, 2024 Effect on other, net (income) expense – increase/(decrease) Notional Interest Year Ended December 31, 2024 2023 2022 ($ in millions) Interest rate derivatives – open: TILC warehouse facility – interest rate cap $ 680.0 2.50 % $ 23.3 $ (0.1) $ — $ — TILC – interest rate cap (2) $ 680.0 2.50 % $ (23.3) $ 3.2 $ — $ — Interest rate derivatives – expired (3) : TILC warehouse facility – interest rate cap $ 800.0 2.50 % $ — $ 1.9 $ (5.4) $ (1.6) TILC – interest rate cap $ 800.0 2.50 % $ — $ (1.9) $ 5.4 $ 1.6 (1) Comprised of back-to-back interest rate caps entered into with the same counterparty in connection with our risk management objectives. (2) The amount recorded to other, net (income) expense in our Consolidated Statements of Operations for the year ended December 31, 2024 includes a fee of $3.1 million related to the execution of back-to-back interest rate caps associated with the new TILC warehouse loan facility. See Note 9 for further information. (3) These interest rate caps matured and settled in 2024.</t>
        </is>
      </c>
    </row>
    <row r="8">
      <c r="A8" s="4" t="inlineStr">
        <is>
          <t>Fair Value, Inputs, Level 1 [Member]</t>
        </is>
      </c>
      <c r="B8" s="4" t="inlineStr">
        <is>
          <t xml:space="preserve"> </t>
        </is>
      </c>
    </row>
    <row r="9">
      <c r="A9" s="3" t="inlineStr">
        <is>
          <t>Derivative Instruments and Fair Value Measurements [Line Items]</t>
        </is>
      </c>
      <c r="B9" s="4" t="inlineStr">
        <is>
          <t xml:space="preserve"> </t>
        </is>
      </c>
    </row>
    <row r="10">
      <c r="A10" s="4" t="inlineStr">
        <is>
          <t>Schedule of Fair Value, Assets and Liabilities Measured on Recurring Basis [Table Text Block]</t>
        </is>
      </c>
      <c r="B10" s="4" t="inlineStr">
        <is>
          <t xml:space="preserve">Level 1 December 31, 2024 December 31, 2023 (in millions) Assets: Cash equivalents $ 209.6 $ 78.7 Restricted cash 146.2 129.4 Total assets $ 355.8 $ 208.1 </t>
        </is>
      </c>
    </row>
    <row r="11">
      <c r="A11" s="4" t="inlineStr">
        <is>
          <t>Fair Value, Inputs, Level 2 [Member]</t>
        </is>
      </c>
      <c r="B11" s="4" t="inlineStr">
        <is>
          <t xml:space="preserve"> </t>
        </is>
      </c>
    </row>
    <row r="12">
      <c r="A12" s="3" t="inlineStr">
        <is>
          <t>Derivative Instruments and Fair Value Measurements [Line Items]</t>
        </is>
      </c>
      <c r="B12" s="4" t="inlineStr">
        <is>
          <t xml:space="preserve"> </t>
        </is>
      </c>
    </row>
    <row r="13">
      <c r="A13" s="4" t="inlineStr">
        <is>
          <t>Schedule of Fair Value, Assets and Liabilities Measured on Recurring Basis [Table Text Block]</t>
        </is>
      </c>
      <c r="B13" s="4" t="inlineStr">
        <is>
          <t>Level 2 December 31, 2024 December 31, 2023 (in millions) Assets (1) : Derivatives designated as hedging instruments: Interest rate hedges $ 10.4 $ 13.1 Foreign currency hedges 0.4 6.8 Derivatives not designated as hedging instruments: Interest rate derivatives 23.3 6.6 Total assets $ 34.1 $ 26.5 Liabilities (2) : Derivatives designated as hedging instruments: Interest rate hedges $ — $ 2.5 Foreign currency hedges 9.5 — Derivatives not designated as hedging instruments: Interest rate derivatives 23.3 6.6 Total liabilities $ 32.8 $ 9.1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Segment Information Segment Information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 Reporting Information, by Segment [Table Text Block]</t>
        </is>
      </c>
      <c r="B4" s="4" t="inlineStr">
        <is>
          <t>The financial information for these segments is shown in the tables below (in millions). Year Ended December 31, 2024 Railcar Leasing and Services Group Rail Products Group Total External revenue $ 1,140.8 $ 1,938.4 $ 3,079.2 Intersegment revenue 2.4 492.7 495.1 Total revenues 1,143.2 2,431.1 3,574.3 Elimination of intersegment revenues (495.1) Total consolidated revenues $ 3,079.2 Less (1) : Rail Products Group cost of revenues (2) * 2,209.0 Depreciation and amortization for Company-owned railcars (3) 240.1 * Maintenance and compliance for Company-owned railcars (3)(4) 131.8 * Selling, engineering, and administrative expenses 77.0 32.8 Gains on lease portfolio sales (57.3) * Other segment items (5) 287.6 (0.1) Segment operating profit $ 464.0 $ 189.4 $ 653.4 Year Ended December 31, 2023 Railcar Leasing and Services Group Rail Products Group Total External revenue $ 1,039.4 $ 1,943.9 $ 2,983.3 Intersegment revenue 1.6 535.5 537.1 Total revenues 1,041.0 2,479.4 3,520.4 Elimination of intersegment revenues (537.1) Total consolidated revenues $ 2,983.3 Less (1) : Rail Products Group cost of revenues (2) * 2,336.0 Depreciation and amortization for Company-owned railcars (3) 238.5 * Maintenance and compliance for Company-owned railcars (3)(4) 130.5 * Selling, engineering, and administrative expenses 62.0 30.5 Gains on lease portfolio sales (82.8) * Other segment items (5) 255.3 0.3 Segment operating profit $ 437.5 $ 112.6 $ 550.1 Year Ended December 31, 2022 Railcar Leasing and Services Group Rail Products Group Total External revenue $ 850.0 $ 1,127.3 $ 1,977.3 Intersegment revenue 1.5 758.2 759.7 Total revenues 851.5 1,885.5 2,737.0 Elimination of intersegment revenues (759.7) Total consolidated revenues $ 1,977.3 Less (1) : Rail Products Group cost of revenues (2) * 1,789.9 Depreciation and amortization for Company-owned railcars (3) 234.4 * Maintenance and compliance for Company-owned railcars (3)(4) 112.1 * Selling, engineering, and administrative expenses 59.1 29.1 Gains on lease portfolio sales (127.5) * Other segment items (5) 171.6 0.9 Segment operating profit $ 401.8 $ 65.6 $ 467.4 * Not identified as a significant expense for this segment. (1) Significant expense categories and amounts align with the segment-level information that is regularly provided to and reviewed by the CODM. Intersegment expenses are included within the amounts shown. (2) Cost of revenues in the Rail Products Group primarily includes materials, labor, and overhead, including depreciation and amortization. (3) Company-owned railcars include wholly-owned railcars, partially-owned railcars, and railcars under leased-in arrangements. (4) Maintenance and compliance expense is reported at cost with respect to the services performed by our maintenance services business to support the railcars in our lease fleet. (5)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t>
        </is>
      </c>
    </row>
    <row r="5">
      <c r="A5" s="4" t="inlineStr">
        <is>
          <t>Reconciliation of Operating Profit (Loss) from Segments to Consolidated</t>
        </is>
      </c>
      <c r="B5" s="4" t="inlineStr">
        <is>
          <t xml:space="preserve">The reconciliation of segment operating profit to consolidated net income is as follows: Year Ended December 31, 2024 2023 2022 (in millions) Operating profit: Railcar Leasing and Services Group $ 464.0 $ 437.5 $ 401.8 Rail Products Group 189.4 112.6 65.6 Segment Totals 653.4 550.1 467.4 Corporate and other (125.7) (108.3) (80.8) Restructuring activities, net (4.3) 2.2 (1.0) Eliminations (31.9) (27.0) (51.6) Consolidated operating profit 491.5 417.0 334.0 Other (income) expense 269.7 268.0 207.5 Provision (benefit) for income taxes 50.4 9.0 27.6 Loss from discontinued operations, net of income taxes (14.3) (13.4) (20.3) Loss on sale of discontinued operations, net of income taxes — — (5.7) Net income $ 157.1 $ 126.6 $ 72.9 </t>
        </is>
      </c>
    </row>
    <row r="6">
      <c r="A6" s="4" t="inlineStr">
        <is>
          <t>Reconciliation of Other Significant Reconciling Items from Segments to Consolidated [Table Text Block]</t>
        </is>
      </c>
      <c r="B6" s="4" t="inlineStr">
        <is>
          <t xml:space="preserve">Additional financial information by segment is shown in the tables below. Total Assets December 31, 2024 December 31, 2023 (in millions) Railcar Leasing and Services Group $ 8,151.7 $ 8,118.8 Rail Products Group 967.7 1,189.2 Segment Totals 9,119.4 9,308.0 Corporate and other 383.3 286.3 Eliminations (670.5) (687.8) Total assets $ 8,832.2 $ 8,906.5 Depreciation &amp; Amortization Capital Expenditures Year Ended December 31, Year Ended December 31, 2024 2023 2022 2024 2023 2022 (in millions) Railcar Leasing and Services Group $ 262.2 $ 258.0 $ 249.3 $ 568.1 $ 688.0 $ 951.1 Rail Products Group 27.6 30.3 21.9 27.2 20.6 13.4 Corporate and other 4.0 4.9 5.2 0.4 1.5 2.3 Total $ 293.8 $ 293.2 $ 276.4 $ 595.7 $ 710.1 $ 9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6. Railcar Leasing and Services Group (Tables)</t>
        </is>
      </c>
      <c r="B1" s="2" t="inlineStr">
        <is>
          <t>12 Months Ended</t>
        </is>
      </c>
    </row>
    <row r="2">
      <c r="B2" s="2" t="inlineStr">
        <is>
          <t>Dec. 31, 2024</t>
        </is>
      </c>
    </row>
    <row r="3">
      <c r="A3" s="3" t="inlineStr">
        <is>
          <t>Sale Leaseback Transaction [Line Items]</t>
        </is>
      </c>
      <c r="B3" s="4" t="inlineStr">
        <is>
          <t xml:space="preserve"> </t>
        </is>
      </c>
    </row>
    <row r="4">
      <c r="A4" s="4" t="inlineStr">
        <is>
          <t>Sale Of Leased Railcars [Table Text Block]</t>
        </is>
      </c>
      <c r="B4" s="4" t="inlineStr">
        <is>
          <t>Information related to lease portfolio sales is as follows: Year Ended December 31, 2024 2023 2022 ($ in millions) Lease portfolio sales $ 360.7 $ 381.8 $ 750.7 Operating profit on lease portfolio sales (1) $ 57.3 $ 82.8 $ 126.2 Operating profit margin on lease portfolio sales 15.9 % 21.7 % 16.8 % (1) Excludes $1.3 million selling profit associated with sales-type leases for the year ended December 31, 2022.</t>
        </is>
      </c>
    </row>
    <row r="5">
      <c r="A5" s="4" t="inlineStr">
        <is>
          <t>Operating Leases of Lessor Disclosure [Table Text Block]</t>
        </is>
      </c>
      <c r="B5" s="4" t="inlineStr">
        <is>
          <t xml:space="preserve">Future contractual minimum rental revenues on operating leases related to our wholly-owned and partially-owned subsidiaries are as follows: 2025 2026 2027 2028 2029 Thereafter Total (in millions) Future contractual minimum rental revenues $ 702.6 $ 577.2 $ 450.4 $ 296.1 $ 177.9 $ 339.2 $ 2,543.4 </t>
        </is>
      </c>
    </row>
    <row r="6">
      <c r="A6" s="4" t="inlineStr">
        <is>
          <t>Railcar Leasing and Services Group [Member]</t>
        </is>
      </c>
      <c r="B6" s="4" t="inlineStr">
        <is>
          <t xml:space="preserve"> </t>
        </is>
      </c>
    </row>
    <row r="7">
      <c r="A7" s="3" t="inlineStr">
        <is>
          <t>Sale Leaseback Transaction [Line Items]</t>
        </is>
      </c>
      <c r="B7" s="4" t="inlineStr">
        <is>
          <t xml:space="preserve"> </t>
        </is>
      </c>
    </row>
    <row r="8">
      <c r="A8" s="4" t="inlineStr">
        <is>
          <t>Consolidating Financial Performance Information of Specific Segment of Company</t>
        </is>
      </c>
      <c r="B8" s="4" t="inlineStr">
        <is>
          <t>Information related to the Leasing Group is as follows: Year Ended December 31, Percent Change 2024 2023 2022 2024 versus 2023 2023 versus 2022 ($ in millions) Revenues: Leasing and management $ 867.8 $ 813.8 $ 756.4 6.6 % 7.6 % Maintenance services (1) 234.0 170.1 80.9 37.6 % 110.3 % Digital and logistics services 41.4 57.1 14.2 (27.5) % 302.1 % Total revenues $ 1,143.2 $ 1,041.0 $ 851.5 9.8 % 22.3 % Cost of revenues (2) 665.2 630.3 527.9 5.5 % 19.4 % Selling, engineering, and administrative expenses 77.0 62.0 59.1 24.2 % 4.9 % Gains on dispositions of property: Lease portfolio sales (3) 57.3 82.8 127.5 * * Other 5.7 6.0 9.8 * * Total operating profit $ 464.0 $ 437.5 $ 401.8 6.1 % 8.9 % Total operating profit margin 40.6 % 42.0 % 47.2 % Total operating profit margin, excluding lease portfolio sales 35.6 % 34.1 % 32.2 % Selected expense information for Company-owned railcars (4) : Depreciation and amortization expense (5) $ 240.1 $ 238.5 $ 234.4 0.7 % 1.7 % Maintenance and compliance expense (6) $ 131.8 $ 130.5 $ 112.1 1.0 % 16.4 % Other fleet operating costs (7) $ 32.3 $ 31.5 $ 46.6 2.5 % (32.4) % Interest expense (8) $ 234.4 $ 227.2 $ 186.7 3.2 % 21.7 % * Not meaningful (1) Revenues related to services performed by the maintenance services business on Company-owned railcars under full-service lease agreements are eliminated within the Railcar Leasing and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1.3 million selling profit associated with sales-type leases for the year ended December 31, 2022. (4) Includes wholly-owned railcars, partially-owned railcars, and railcars under leased-in arrangements. (5) Depreciation and amortization expense includes $5.6 million and $12.1 million for the years ended December 31, 2023 and 2022, respectively, related to the disposal of certain railcar components associated with our sustainable railcar conversion program. There were no disposals under this program during the year ended December 31, 2024. Additionally, depreciation and amortization expense includes deferred profit related to new railcar additions, sustainable railcar conversions, railcar modifications, and other betterments, resulting in the recognition of depreciation expense based on the original cost of the railcars and services. (6) Maintenance and compliance expense is reported at cost with respect to the services performed by our maintenance services business to support the railcars in our lease fleet. (7) Other fleet operating costs include freight, storage, rent, and ad valorem taxes. (8) Interest expense is not a component of operating profit and includes the effect of hedges.</t>
        </is>
      </c>
    </row>
    <row r="9">
      <c r="A9" s="4" t="inlineStr">
        <is>
          <t>Other Third Parties [Member]</t>
        </is>
      </c>
      <c r="B9" s="4" t="inlineStr">
        <is>
          <t xml:space="preserve"> </t>
        </is>
      </c>
    </row>
    <row r="10">
      <c r="A10" s="3" t="inlineStr">
        <is>
          <t>Sale Leaseback Transaction [Line Items]</t>
        </is>
      </c>
      <c r="B10" s="4" t="inlineStr">
        <is>
          <t xml:space="preserve"> </t>
        </is>
      </c>
    </row>
    <row r="11">
      <c r="A11" s="4" t="inlineStr">
        <is>
          <t>Sale Leaseback Transactions [Table Text Block]</t>
        </is>
      </c>
      <c r="B11" s="4" t="inlineStr">
        <is>
          <t xml:space="preserve">Future amounts due as well as future contractual minimum rental revenues related to the Leasing Group's railcar operating lease obligations are as follows: 2025 2026 2027 2028 2029 Thereafter Total (in millions) Future operating lease obligations $ 8.6 $ 8.2 $ 7.5 $ 5.0 $ 1.7 $ 5.1 $ 36.1 Future contractual minimum rental revenues $ 12.4 $ 9.6 $ 3.5 $ 1.0 $ 0.5 $ 1.2 $ 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Property, Plant, and Equipment Property, Plant,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Table Text Block]</t>
        </is>
      </c>
      <c r="B4" s="4" t="inlineStr">
        <is>
          <t>The following table summarizes the components of property, plant, and equipment: December 31, 2024 December 31, 2023 (in millions) Railcars in our lease fleet: Wholly-owned subsidiaries: Equipment on lease $ 7,715.0 $ 7,536.7 Less: accumulated depreciation (1,766.9) (1,604.9) 5,948.1 5,931.8 Partially-owned subsidiaries: Equipment on lease 2,233.1 2,236.6 Less: accumulated depreciation (817.1) (763.4) 1,416.0 1,473.2 Deferred profit on railcar products sold (1) (1,069.8) (1,061.3) Less: accumulated amortization 337.3 311.1 (732.5) (750.2) Total railcars in our lease fleet 6,631.6 6,654.8 Operating and administrative assets: Land 16.3 16.1 Buildings and improvements 403.2 380.4 Machinery and other 441.8 419.8 Construction in progress 11.5 11.3 872.8 827.6 Less: accumulated depreciation (516.3) (477.6) Total operating and administrative assets 356.5 350.0 Total property, plant, and equipment, net $ 6,988.1 $ 7,004.8 (1) Includes deferred profit related to new railcar additions, sustainable railcar conversions, railcar modifications, and other betterments. The deferred profit is subsequently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Table Text Block]</t>
        </is>
      </c>
      <c r="B4" s="4" t="inlineStr">
        <is>
          <t xml:space="preserve">Goodwill by segment is as follows. There were no changes to our goodwill during the year ended December 31, 2024. December 31, 2024 December 31, 2023 Railcar Leasing and Services Group $ 50.6 $ 50.6 Rail Products Group 170.9 170.9 $ 221.5 $ 221.5 </t>
        </is>
      </c>
    </row>
    <row r="5">
      <c r="A5" s="4" t="inlineStr">
        <is>
          <t>Schedule of Intangible Assets and Goodwill</t>
        </is>
      </c>
      <c r="B5" s="4" t="inlineStr">
        <is>
          <t>A summary of our intangible assets, which are included in other assets in our Consolidated Balance Sheets, is as follows: December 31, 2024 December 31, 2023 Weighted Average Useful Life Gross Carrying Amount Accumulated Amortization Net Carrying Amount Gross Carrying Amount Accumulated Amortization Net Carrying Amount (in years) (in millions) Indefinite-lived intangible assets: Trade names * $ 11.2 $ — $ 11.2 $ 11.2 $ — $ 11.2 Finite-lived intangible assets: Customer relationships &amp; backlog 14.3 53.6 (9.3) 44.3 53.6 (5.8) 47.8 Patents, developed technology, and other 9.3 36.8 (13.6) 23.2 36.6 (9.4) 27.2 Lease-related intangibles 12.1 38.5 (18.2) 20.3 35.9 (15.4) 20.5 Total finite-lived intangible assets 128.9 (41.1) 87.8 126.1 (30.6) 95.5 Total intangible assets $ 140.1 $ (41.1) $ 99.0 $ 137.3 $ (30.6) $ 106.7 *</t>
        </is>
      </c>
    </row>
    <row r="6">
      <c r="A6" s="4" t="inlineStr">
        <is>
          <t>Schedule of Finite-Lived Intangible Assets, Future Amortization Expense</t>
        </is>
      </c>
      <c r="B6" s="4" t="inlineStr">
        <is>
          <t xml:space="preserve">As of December 31, 2024, expected amortization expense related to our finite-lived intangible assets for the next five years is as follows: Expected Amortization Expense (in millions) 2025 $ 9.1 2026 $ 9.1 2027 $ 8.7 2028 $ 6.6 2029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amounts and estimated fair values of our debt are as follows: December 31, 2024 December 31, 2023 Carrying Value Estimated Fair Value Carrying Value Estimated Fair Value (in millions) Corporate – Recourse: Revolving credit facility $ — $ — $ — $ — Senior notes due 2024, net of unamortized discount of $— and $0.1 — — 399.9 394.5 Senior notes due 2028, inclusive of unamortized premium of $4.3 and $— 604.3 623.2 400.0 417.6 604.3 623.2 799.9 812.1 Less: unamortized debt issuance costs (6.5) (5.3) Total recourse debt 597.8 794.6 Lease fleet – Non-recourse: Wholly-owned subsidiaries: TILC warehouse facility 584.6 584.6 529.3 529.3 2009 secured railcar equipment notes — — 99.7 100.3 2010 secured railcar equipment notes 150.0 148.5 181.2 176.5 2017 promissory notes, net of unamortized discount of $1.5 and $3.5 631.3 631.3 673.7 673.7 2018 secured railcar equipment notes, net of unamortized discount of $0.1 and $0.1 359.1 344.9 378.0 355.2 2019 secured railcar equipment notes, net of unamortized discount of $0.1 and $0.1 711.3 694.7 748.5 709.4 2020 secured railcar equipments notes, net of unamortized discount of $— and $— 296.8 275.1 311.3 277.9 2021 secured railcar equipment notes, net of unamortized discount of $0.1 and $— 706.4 682.5 295.3 256.9 2022 secured railcar equipment notes, net of unamortized discount of $— and $— 223.7 215.8 232.7 220.2 TRL-2023 term loan 323.4 323.4 334.5 334.5 Other equipment financing 50.0 50.0 52.3 52.3 4,036.6 3,950.8 3,836.5 3,686.2 Less: unamortized debt issuance costs (15.3) (17.3) 4,021.3 3,819.2 Partially-owned subsidiaries: TRP-2021 secured railcar equipment notes, net of unamortized discount of $— and $— 319.6 296.9 335.1 296.3 Triumph Rail secured railcar equipment notes, net of unamortized discount of $0.1 and $0.1 469.4 437.1 501.7 447.6 Tribute Rail secured railcar equipment notes, net of unamortized discount of $— and $— 287.8 285.0 311.0 300.1 1,076.8 1,019.0 1,147.8 1,044.0 Less: unamortized debt issuance costs (5.0) (7.4) 1,071.8 1,140.4 Total non–recourse debt 5,093.1 4,959.6 Total debt $ 5,690.9 $ 5,593.0 $ 5,754.2 $ 5,542.3 </t>
        </is>
      </c>
    </row>
    <row r="5">
      <c r="A5" s="4" t="inlineStr">
        <is>
          <t>Schedule of Maturities of Long-term Debt [Table Text Block]</t>
        </is>
      </c>
      <c r="B5" s="4" t="inlineStr">
        <is>
          <t xml:space="preserve">The remaining principal payments under existing debt agreements as of December 31, 2024 based on the anticipated repayment dates are as follows: 2025 2026 2027 2028 2029 Thereafter Total (in millions) Recourse: Senior notes due 2028 — — — 600.0 — — 600.0 Non-recourse – lease fleet (Note 6): TILC warehouse facility 17.5 17.5 17.5 4.4 — — 56.9 Facility termination payments – TILC warehouse facility — — — 527.7 — — 527.7 2010 secured railcar equipment notes 20.4 25.5 28.2 23.9 21.4 30.6 150.0 2017 promissory notes 632.8 — — — — — 632.8 2018 secured railcar equipment notes 14.8 14.4 18.1 311.9 — — 359.2 2019 secured railcar equipment notes 35.0 676.4 — — — — 711.4 2020 secured railcar equipment notes 10.9 13.7 272.2 — — — 296.8 2021 secured railcar equipment notes 29.1 30.5 30.1 259.8 18.4 338.6 706.5 2022 secured railcar equipment notes 6.7 8.1 8.2 8.2 192.5 — 223.7 TRL-2023 term loan 11.1 11.1 11.1 290.1 — — 323.4 Other equipment financing 2.4 2.5 2.7 2.8 3.0 36.6 50.0 TRP-2021 secured railcar equipment notes 15.8 17.2 286.6 — — — 319.6 Triumph Rail secured railcar equipment notes 29.1 23.3 417.1 — — — 469.5 Tribute Rail secured railcar equipment notes 14.5 273.3 — — — — 287.8 Total principal payments $ 840.1 $ 1,113.5 $ 1,091.8 $ 2,028.8 $ 235.3 $ 405.8 $ 5,7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provision (benefit) for income taxes from continuing operations are as follows: Year Ended December 31, 2024 2023 2022 (in millions) Current: Federal 60.1 38.7 1.6 State 2.6 1.3 3.5 Foreign 9.8 10.5 7.8 Total current 72.5 50.5 12.9 Deferred: Federal (24.1) (20.7) 14.5 State 1.5 (8.1) 0.4 Foreign 0.5 (12.7) (0.2) Total deferred (22.1) (41.5) 14.7 Provision (benefit) $ 50.4 $ 9.0 $ 27.6 </t>
        </is>
      </c>
    </row>
    <row r="5">
      <c r="A5" s="4" t="inlineStr">
        <is>
          <t>Schedule of Effective Income Tax Rate Reconciliation [Table Text Block]</t>
        </is>
      </c>
      <c r="B5" s="4" t="inlineStr">
        <is>
          <t>The following is a reconciliation between the statutory U.S. federal income tax rate and our effective income tax rate on income before income taxes: Year Ended December 31, 2024 2023 2022 Statutory rate 21.0 % 21.0 % 21.0 % Foreign branch taxes 1.1 1.8 2.1 State taxes 1.8 2.2 1.7 Executive compensation limitations 1.1 1.3 1.3 Noncontrolling interest in partially-owned subsidiaries (1.8) (1.8) (2.1) Equity compensation (0.7) (0.5) (1.1) Changes in valuation allowance and reserves (0.8) (2.2) (0.9) Changes in tax laws and apportionment 0.5 (7.1) (0.5) Release of residual taxes from AOCI — (8.1) — Other, net 0.5 (0.6) 0.3 Effective rate 22.7 % 6.0 % 21.8 %</t>
        </is>
      </c>
    </row>
    <row r="6">
      <c r="A6" s="4" t="inlineStr">
        <is>
          <t>Schedule of Deferred Tax Assets and Liabilities [Table Text Block]</t>
        </is>
      </c>
      <c r="B6" s="4" t="inlineStr">
        <is>
          <t xml:space="preserve">The components of deferred tax liabilities and assets are as follows: December 31, 2024 2023 (in millions) Deferred tax liabilities: Depreciation, depletion, and amortization $ 1,110.0 $ 1,100.6 Partially-owned subsidiaries basis difference 124.7 129.9 Right-of-use assets 21.5 22.3 Equity items — 3.5 Accrued liabilities and other 7.0 4.8 Total deferred tax liabilities 1,263.2 1,261.1 Deferred tax assets: Workers compensation, pensions, and other benefits 33.6 30.0 Interest expense 108.8 85.0 Warranties and reserves 3.0 1.5 Equity items 1.2 — Tax loss carryforwards and credits 30.7 31.2 Inventory 6.7 5.9 Lease liabilities 25.3 26.4 Total deferred tax assets 209.3 180.0 Net deferred tax liabilities before valuation allowances 1,053.9 1,081.1 Valuation allowances 20.8 21.6 Net deferred tax liabilities before reserve for uncertain tax positions 1,074.7 1,102.7 Deferred tax assets included in reserve for uncertain tax positions (0.7) (0.7) Net deferred tax liability $ 1,074.0 $ 1,102.0 </t>
        </is>
      </c>
    </row>
    <row r="7">
      <c r="A7" s="4" t="inlineStr">
        <is>
          <t>Schedule of Unrecognized Tax Benefits Roll Forward</t>
        </is>
      </c>
      <c r="B7" s="4" t="inlineStr">
        <is>
          <t xml:space="preserve">The change in unrecognized tax benefits was as follows: Year Ended December 31, 2024 2023 2022 (in millions) Beginning balance $ 1.0 $ 3.8 $ 2.3 Additions for tax positions related to the current year — — 1.1 Additions for tax positions of prior years — — 1.7 Reductions for tax positions of prior years — (2.8) — Settlements — — — Expiration of statute of limitations (0.1) — (1.3) Ending balance $ 0.9 $ 1.0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Employee Retirement Plans 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s of Retirement Plans [Table Text Block]</t>
        </is>
      </c>
      <c r="B4" s="4" t="inlineStr">
        <is>
          <t>Components of Net Periodic Benefit Cost and Other Retirement Expenses Year Ended December 31, 2024 2023 2022 (in millions) Defined contribution expense $ 11.7 $ 10.1 $ 9.1 Net periodic benefit cost – Supplemental Executive Retirement Plan (1) $ 0.7 $ 0.7 $ 0.7 (1) The non-service cost components of net periodic benefit cost are included in other, net (income) expense i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157.1</v>
      </c>
      <c r="C3" s="5" t="n">
        <v>126.6</v>
      </c>
      <c r="D3" s="5" t="n">
        <v>72.90000000000001</v>
      </c>
    </row>
    <row r="4">
      <c r="A4" s="4" t="inlineStr">
        <is>
          <t>Unrealized gains (losses) arising during the period, net of tax benefit (expense) of $1.1, $(3.3), and $(9.2)</t>
        </is>
      </c>
      <c r="B4" s="7" t="n">
        <v>-3.5</v>
      </c>
      <c r="C4" s="7" t="n">
        <v>10.6</v>
      </c>
      <c r="D4" s="7" t="n">
        <v>29.3</v>
      </c>
    </row>
    <row r="5">
      <c r="A5" s="4" t="inlineStr">
        <is>
          <t>Reclassification adjustments for (gains) losses included in net income, net of tax (expense) benefit of $(3.7), $7.4, and $0.8</t>
        </is>
      </c>
      <c r="B5" s="7" t="n">
        <v>-11.5</v>
      </c>
      <c r="C5" s="7" t="n">
        <v>-26.1</v>
      </c>
      <c r="D5" s="7" t="n">
        <v>3.5</v>
      </c>
    </row>
    <row r="6">
      <c r="A6" s="4" t="inlineStr">
        <is>
          <t>Unrealized gains (losses) arising during the period, net of tax expense (benefit) of $—, $(0.1), and $0.5</t>
        </is>
      </c>
      <c r="B6" s="7" t="n">
        <v>0.1</v>
      </c>
      <c r="C6" s="7" t="n">
        <v>-0.3</v>
      </c>
      <c r="D6" s="7" t="n">
        <v>2.1</v>
      </c>
    </row>
    <row r="7">
      <c r="A7" s="4" t="inlineStr">
        <is>
          <t>Amortization of net actuarial losses, net of tax benefit of $—, $—, and $0.1</t>
        </is>
      </c>
      <c r="B7" s="7" t="n">
        <v>0.1</v>
      </c>
      <c r="C7" s="7" t="n">
        <v>0.1</v>
      </c>
      <c r="D7" s="7" t="n">
        <v>0.2</v>
      </c>
    </row>
    <row r="8">
      <c r="A8" s="4" t="inlineStr">
        <is>
          <t>Reclassification adjustments for losses included in discontinued operations, net of tax benefit of $—, $—, and $—</t>
        </is>
      </c>
      <c r="B8" s="6" t="n">
        <v>0</v>
      </c>
      <c r="C8" s="6" t="n">
        <v>0</v>
      </c>
      <c r="D8" s="7" t="n">
        <v>-1.3</v>
      </c>
    </row>
    <row r="9">
      <c r="A9" s="4" t="inlineStr">
        <is>
          <t>Other comprehensive income (loss):</t>
        </is>
      </c>
      <c r="B9" s="7" t="n">
        <v>-14.8</v>
      </c>
      <c r="C9" s="7" t="n">
        <v>-15.7</v>
      </c>
      <c r="D9" s="7" t="n">
        <v>36.4</v>
      </c>
    </row>
    <row r="10">
      <c r="A10" s="4" t="inlineStr">
        <is>
          <t>Comprehensive income</t>
        </is>
      </c>
      <c r="B10" s="7" t="n">
        <v>142.3</v>
      </c>
      <c r="C10" s="7" t="n">
        <v>110.9</v>
      </c>
      <c r="D10" s="7" t="n">
        <v>109.3</v>
      </c>
    </row>
    <row r="11">
      <c r="A11" s="4" t="inlineStr">
        <is>
          <t>Comprehensive Income (Loss), Net of Tax, Attributable to Noncontrolling Interest</t>
        </is>
      </c>
      <c r="B11" s="7" t="n">
        <v>19.1</v>
      </c>
      <c r="C11" s="7" t="n">
        <v>13.6</v>
      </c>
      <c r="D11" s="7" t="n">
        <v>12.5</v>
      </c>
    </row>
    <row r="12">
      <c r="A12" s="4" t="inlineStr">
        <is>
          <t>Comprehensive income attributable to Trinity Industries, Inc.</t>
        </is>
      </c>
      <c r="B12" s="5" t="n">
        <v>123.2</v>
      </c>
      <c r="C12" s="5" t="n">
        <v>97.3</v>
      </c>
      <c r="D12" s="5" t="n">
        <v>9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Accumulated Other Comprehensive Income Accumulated Other Comprehensive Income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Changes in AOCI for the years ended December 31, 2024 and 2023 are as follows: Unrealized gains (losses) on derivative financial instruments Net actuarial gains (losses) of defined benefit plans Accumulated other comprehensive income (loss) (in millions) Balances at December 31, 2022 $ 20.9 $ (1.2) $ 19.7 Other comprehensive income (loss), net of tax, before reclassifications 10.6 (0.3) 10.3 Amounts reclassified from AOCI, net of tax benefit of $7.4, $—, and $7.4 (26.1) 0.1 (26.0) Less: noncontrolling interest 7.0 — 7.0 Other comprehensive loss (8.5) (0.2) (8.7) Balances at December 31, 2023 12.4 (1.4) 11.0 Other comprehensive income (loss), net of tax, before reclassifications (3.5) 0.1 (3.4) Amounts reclassified from AOCI, net of tax expense of $3.7, $—, and $3.7 (11.5) 0.1 (11.4) Less: noncontrolling interest (0.4) — (0.4) Other comprehensive income (loss) (15.4) 0.2 (15.2) Balances at December 31, 2024 $ (3.0) $ (1.2) $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3. Common Stock and 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s Roll Forward</t>
        </is>
      </c>
      <c r="B4" s="4" t="inlineStr">
        <is>
          <t xml:space="preserve">Number of Shares Weighted Average Grant-Date Fair Value per Award Weighted Average Remaining Contractual Terms (Years) Aggregate Intrinsic Value Options outstanding at December 31, 2023 300,000 $ 5.26 Granted — $ — Exercised — $ — Cancelled — $ — Options outstanding and exercisable at December 31, 2024 300,000 $ 5.26 5.1 $ 4.0 </t>
        </is>
      </c>
    </row>
    <row r="5">
      <c r="A5" s="4" t="inlineStr">
        <is>
          <t>Share-Based Payment Arrangement, Restricted Stock Unit, Activity</t>
        </is>
      </c>
      <c r="B5" s="4" t="inlineStr">
        <is>
          <t xml:space="preserve">Number of Restricted Stock Units Weighted Average Grant-Date Aggregate Intrinsic Value Restricted stock units outstanding at December 31, 2023 1,646,571 $ 22.60 $ 43.8 Granted 455,673 $ 30.70 Vested (671,979) $ 23.52 Forfeited (133,403) $ 25.21 Restricted stock units outstanding at December 31, 2024 1,296,862 $ 24.71 $ 45.5 </t>
        </is>
      </c>
    </row>
    <row r="6">
      <c r="A6" s="4" t="inlineStr">
        <is>
          <t>Share-based Payment Arrangement, Performance Shares, Activity [Table Text Block]</t>
        </is>
      </c>
      <c r="B6" s="4" t="inlineStr">
        <is>
          <t>Number of Performance Units Weighted Average Grant-Date Aggregate Intrinsic Value Performance units outstanding at December 31, 2023 747,214 $ 29.41 $ 19.9 Granted 241,212 $ 29.54 Performance adjustment (1) 40,179 $ 20.27 Vested (2) (273,078) $ 29.39 Forfeited (31,905) $ 27.84 Performance units outstanding at December 31, 2024 723,622 $ 29.15 $ 25.4 (1) For the 2021-2023 performance period, performance adjustment includes 63,954 additional performance units for return on equity, for which actual performance resulted in a payout of 170% of target, and is net of 23,775 performance units for relative total shareholder return, for which actual performance resulted in a payout of 91% of target. (2) Includes 63,954 performance units for the 2021-2023 performance period for return on equity that were paid out at 170% of target based on actual performance achieved.</t>
        </is>
      </c>
    </row>
    <row r="7">
      <c r="A7" s="4" t="inlineStr">
        <is>
          <t>Share-Based Payment Arrangement, Outstanding Award, Activity, Excluding Option</t>
        </is>
      </c>
      <c r="B7" s="4" t="inlineStr">
        <is>
          <t>Number of Restricted Stock Awards Weighted Average Grant-Date Aggregate Intrinsic Value Restricted stock awards outstanding at December 31, 2023 552,240 $ 20.84 $ 14.7 Granted 15,903 $ 30.75 Vested (99,038) $ 20.11 Forfeited (50,159) $ 21.19 Restricted stock awards outstanding at December 31, 2024 (1) 418,946 $ 21.34 $ 14.7 (1) The balance of RSAs outstanding at December 31, 2024 includes approximate ly 0.1 million RSAs</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Disclosure of Share-Based Compensation Arrangements by Share-Based Payment Award</t>
        </is>
      </c>
      <c r="B10" s="4" t="inlineStr">
        <is>
          <t xml:space="preserve">Additional information related to RSUs is as follows: Year Ended December 31, 2024 2023 2022 (in millions, except weighted average fair value) Weighted average grant-date fair value of RSUs granted $ 30.70 $ 21.63 $ 25.65 Total grant-date fair value of RSUs vested and released $ 15.8 $ 14.9 $ 14.2 Total intrinsic value of RSUs vested and released $ 20.6 $ 13.9 $ 16.5 </t>
        </is>
      </c>
    </row>
    <row r="11">
      <c r="A11" s="4" t="inlineStr">
        <is>
          <t>Performance Shares [Member]</t>
        </is>
      </c>
      <c r="B11" s="4" t="inlineStr">
        <is>
          <t xml:space="preserve"> </t>
        </is>
      </c>
    </row>
    <row r="12">
      <c r="A12" s="3" t="inlineStr">
        <is>
          <t>Share-based Compensation Arrangement by Share-based Payment Award [Line Items]</t>
        </is>
      </c>
      <c r="B12" s="4" t="inlineStr">
        <is>
          <t xml:space="preserve"> </t>
        </is>
      </c>
    </row>
    <row r="13">
      <c r="A13" s="4" t="inlineStr">
        <is>
          <t>Disclosure of Share-Based Compensation Arrangements by Share-Based Payment Award</t>
        </is>
      </c>
      <c r="B13" s="4" t="inlineStr">
        <is>
          <t xml:space="preserve">Additional information related to performance units is as follows: Year Ended December 31, 2024 2023 2022 (in millions, except weighted average fair value) Weighted average grant-date fair value of performance units granted $ 29.54 $ 27.72 $ 29.80 Total grant-date fair value of performance units vested and released $ 8.0 $ 10.2 $ 4.7 Total intrinsic value of performance units vested and released $ 8.4 $ 8.6 $ 4.8 </t>
        </is>
      </c>
    </row>
    <row r="14">
      <c r="A14" s="4" t="inlineStr">
        <is>
          <t>Restricted Share Awards [Member]</t>
        </is>
      </c>
      <c r="B14" s="4" t="inlineStr">
        <is>
          <t xml:space="preserve"> </t>
        </is>
      </c>
    </row>
    <row r="15">
      <c r="A15" s="3" t="inlineStr">
        <is>
          <t>Share-based Compensation Arrangement by Share-based Payment Award [Line Items]</t>
        </is>
      </c>
      <c r="B15" s="4" t="inlineStr">
        <is>
          <t xml:space="preserve"> </t>
        </is>
      </c>
    </row>
    <row r="16">
      <c r="A16" s="4" t="inlineStr">
        <is>
          <t>Disclosure of Share-Based Compensation Arrangements by Share-Based Payment Award</t>
        </is>
      </c>
      <c r="B16" s="4" t="inlineStr">
        <is>
          <t xml:space="preserve">Additional information related to RSAs is as follows: Year Ended December 31, 2024 2023 2022 (in millions, except weighted average fair value) Weighted average grant-date fair value of RSAs granted $ 30.75 $ 21.32 $ 25.43 Total grant-date fair value of RSAs vested and released $ 2.0 $ 2.0 $ 1.7 Total intrinsic value of RSAs vested and released $ 3.1 $ 2.1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Earnings Per Common Share Earnings Per Common Share (Tables)</t>
        </is>
      </c>
      <c r="B1" s="2" t="inlineStr">
        <is>
          <t>12 Months Ended</t>
        </is>
      </c>
    </row>
    <row r="2">
      <c r="B2" s="2" t="inlineStr">
        <is>
          <t>Dec. 31, 2024</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attributable to Trinity Industries, Inc.: Year Ended December 31, 2024 2023 2022 (in millions, except per share amounts) Income from continuing operations $ 171.4 $ 140.0 $ 98.9 Less: Net income attributable to noncontrolling interest (18.7) (20.6) (12.8) Net income from continuing operations attributable to Trinity Industries, Inc. 152.7 119.4 86.1 Loss from discontinued operations, net of income taxes (14.3) (13.4) (20.3) Loss on sale of discontinued operations, net of income taxes — — (5.7) Net loss from discontinued operations attributable to Trinity Industries, Inc. (14.3) (13.4) (26.0) Net income attributable to Trinity Industries, Inc. $ 138.4 $ 106.0 $ 60.1 Basic weighted average shares outstanding 81.9 81.2 81.9 Effect of dilutive securities 2.3 2.2 2.3 Diluted weighted average shares outstanding 84.2 83.4 84.2 Basic earnings per common share: Income from continuing operations $ 1.86 $ 1.47 $ 1.05 Loss from discontinued operations (0.17) (0.16) (0.32) Basic net income attributable to Trinity Industries, Inc. $ 1.69 $ 1.31 $ 0.73 Diluted earnings per common share: Income from continuing operations $ 1.81 $ 1.43 $ 1.02 Loss from discontinued operations (0.17) (0.16) (0.31) Diluted net income attributable to Trinity Industries, Inc. $ 1.64 $ 1.27 $ 0.71 Potentially dilutive securities excluded from EPS calculation: Antidilutive restricted shares — 0.1 0.1 Antidilutive stock option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Selected Quarterly Financial Data (Tables)</t>
        </is>
      </c>
      <c r="B1" s="2" t="inlineStr">
        <is>
          <t>12 Months Ended</t>
        </is>
      </c>
    </row>
    <row r="2">
      <c r="B2" s="2" t="inlineStr">
        <is>
          <t>Dec. 31, 2024</t>
        </is>
      </c>
    </row>
    <row r="3">
      <c r="A3" s="3" t="inlineStr">
        <is>
          <t>Income Statement [Abstract]</t>
        </is>
      </c>
      <c r="B3" s="4" t="inlineStr">
        <is>
          <t xml:space="preserve"> </t>
        </is>
      </c>
    </row>
    <row r="4">
      <c r="A4" s="4" t="inlineStr">
        <is>
          <t>Quarterly Financial Information [Table Text Block]</t>
        </is>
      </c>
      <c r="B4" s="4" t="inlineStr">
        <is>
          <t>Three Months Ended March 31, 2024 June 30, 2024 September 30, 2024 December 31, 2024 (in millions, except per share data) Revenues: Manufacturing $ 525.3 $ 560.9 $ 509.6 $ 342.6 Leasing &amp; Services 284.3 280.5 289.2 286.8 809.6 841.4 798.8 629.4 Operating costs: Costs of revenues: Manufacturing 476.3 505.8 460.7 305.4 Leasing &amp; Services 168.6 156.6 168.6 169.0 644.9 662.4 629.3 474.4 Selling, engineering, and administrative expenses 52.3 61.3 60.5 61.6 Gains on dispositions of property 2.8 24.2 13.4 22.9 Restructuring activities, net — — — 4.3 Operating profit 115.2 141.9 122.4 112.0 Other expense 72.5 66.7 66.0 64.5 Income from continuing operations before income taxes 42.7 75.2 56.4 47.5 Provision for income taxes 11.0 17.1 15.6 6.7 Income from continuing operations 31.7 58.1 40.8 40.8 Loss from discontinued operations, net of income taxes (4.3) (1.7) (5.3) (3.0) Net income 27.4 56.4 35.5 37.8 Net income attributable to noncontrolling interest 3.7 2.0 4.1 8.9 Net income attributable to Trinity Industries, Inc. $ 23.7 $ 54.4 $ 31.4 $ 28.9 Basic earnings per common share (1) : Income from continuing operations $ 0.34 $ 0.68 $ 0.45 $ 0.39 Loss from discontinued operations (0.05) (0.02) (0.07) (0.04) Basic net income attributable to Trinity Industries, Inc. $ 0.29 $ 0.66 $ 0.38 $ 0.35 Diluted earnings per common share (1) : Income from continuing operations $ 0.33 $ 0.67 $ 0.44 $ 0.38 Loss from discontinued operations (0.05) (0.02) (0.07) (0.04) Diluted net income attributable to Trinity Industries, Inc. $ 0.28 $ 0.65 $ 0.37 $ 0.34 (1) The sum of the quarters may not necessarily be equal to the full year net income per common share amount. Three Months Ended March 31, 2023 June 30, 2023 September 30, 2023 December 31, 2023 (in millions, except per share data) Revenues: Manufacturing $ 409.0 $ 454.6 $ 560.0 $ 520.3 Leasing &amp; Services 232.7 267.8 261.3 277.6 641.7 722.4 821.3 797.9 Operating costs: Costs of revenues: Manufacturing 391.9 434.1 523.0 478.5 Leasing &amp; Services 146.6 167.1 156.5 158.5 538.5 601.2 679.5 637.0 Selling, engineering, and administrative expenses 49.9 54.3 49.1 48.6 Gains on dispositions of property 15.3 30.4 7.5 36.4 Restructuring activities, net (0.4) (1.8) — — Operating profit 69.0 99.1 100.2 148.7 Other expense 63.7 68.2 67.9 68.2 Income from continuing operations before income taxes 5.3 30.9 32.3 80.5 Provision (benefit) for income taxes (11.5) 7.4 6.0 7.1 Income from continuing operations 16.8 23.5 26.3 73.4 Loss from discontinued operations, net of income taxes (3.1) (2.3) (2.7) (5.3) Net income 13.7 21.2 23.6 68.1 Net income attributable to noncontrolling interest 9.3 4.2 1.8 5.3 Net income attributable to Trinity Industries, Inc. $ 4.4 $ 17.0 $ 21.8 $ 62.8 Basic earnings per common share (1) : Income from continuing operations $ 0.09 $ 0.24 $ 0.30 $ 0.83 Loss from discontinued operations (0.04) (0.03) (0.03) (0.06) Basic net income attributable to Trinity Industries, Inc. $ 0.05 $ 0.21 $ 0.27 $ 0.77 Diluted earnings per common share (1) : Income from continuing operations $ 0.09 $ 0.23 $ 0.29 $ 0.81 Loss from discontinued operations (0.04) (0.03) (0.03) (0.06) Diluted net income attributable to Trinity Industries, Inc. $ 0.05 $ 0.20 $ 0.26 $ 0.75 (1) The sum of the quarters may not necessarily be equal to the full year net income per common share am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Revenue Recognition (Details) - USD ($) $ in Millions</t>
        </is>
      </c>
      <c r="B1" s="2" t="inlineStr">
        <is>
          <t>Dec. 31, 2024</t>
        </is>
      </c>
      <c r="C1" s="2" t="inlineStr">
        <is>
          <t>Dec. 31, 2023</t>
        </is>
      </c>
    </row>
    <row r="2">
      <c r="A2" s="4" t="inlineStr">
        <is>
          <t>Rail Products Group [Member]</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Billed Contracts Receivable</t>
        </is>
      </c>
      <c r="B4" s="5" t="n">
        <v>3.4</v>
      </c>
      <c r="C4" s="5" t="n">
        <v>12.6</v>
      </c>
    </row>
    <row r="5">
      <c r="A5" s="4" t="inlineStr">
        <is>
          <t>Rail Products Group [Member] | New railcars [Domai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5" t="n">
        <v>2145.5</v>
      </c>
      <c r="C7" s="4" t="inlineStr">
        <is>
          <t xml:space="preserve"> </t>
        </is>
      </c>
    </row>
    <row r="8">
      <c r="A8" s="4" t="inlineStr">
        <is>
          <t>Revenue, remaining performance obligation expected to be delivered in current year</t>
        </is>
      </c>
      <c r="B8" s="11" t="n">
        <v>0.475</v>
      </c>
      <c r="C8" s="4" t="inlineStr">
        <is>
          <t xml:space="preserve"> </t>
        </is>
      </c>
    </row>
    <row r="9">
      <c r="A9" s="4" t="inlineStr">
        <is>
          <t>Rail Products Group [Member] | New railcars [Domain] | External Customers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5" t="n">
        <v>1895.2</v>
      </c>
      <c r="C11" s="4" t="inlineStr">
        <is>
          <t xml:space="preserve"> </t>
        </is>
      </c>
    </row>
    <row r="12">
      <c r="A12" s="4" t="inlineStr">
        <is>
          <t>Rail Products Group [Member] | New railcars [Domain] | Railcar Leasing and Services Group [Member]</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7" t="n">
        <v>250.3</v>
      </c>
      <c r="C14" s="4" t="inlineStr">
        <is>
          <t xml:space="preserve"> </t>
        </is>
      </c>
    </row>
    <row r="15">
      <c r="A15" s="4" t="inlineStr">
        <is>
          <t>Rail Products Group [Member] | Sustainable Railcar Conversion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Amount</t>
        </is>
      </c>
      <c r="B17" s="5" t="n">
        <v>3.1</v>
      </c>
      <c r="C17" s="4" t="inlineStr">
        <is>
          <t xml:space="preserve"> </t>
        </is>
      </c>
    </row>
    <row r="18">
      <c r="A18" s="4" t="inlineStr">
        <is>
          <t>Revenue, remaining performance obligation expected to be delivered in current year</t>
        </is>
      </c>
      <c r="B18" s="12" t="n">
        <v>1</v>
      </c>
      <c r="C18" s="4" t="inlineStr">
        <is>
          <t xml:space="preserve"> </t>
        </is>
      </c>
    </row>
    <row r="19">
      <c r="A19" s="4" t="inlineStr">
        <is>
          <t>Railcar Leasing and Services Group [Memb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Billed Contracts Receivable</t>
        </is>
      </c>
      <c r="B21" s="5" t="n">
        <v>9.6</v>
      </c>
      <c r="C21" s="5" t="n">
        <v>8.800000000000001</v>
      </c>
    </row>
    <row r="22">
      <c r="A22" s="4" t="inlineStr">
        <is>
          <t>Railcar Leasing and Services Group [Member] | Leasing and management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5" t="n">
        <v>57.3</v>
      </c>
      <c r="C24" s="4" t="inlineStr">
        <is>
          <t xml:space="preserve"> </t>
        </is>
      </c>
    </row>
    <row r="25">
      <c r="A25" s="4" t="inlineStr">
        <is>
          <t>Revenue, remaining performance obligation expected to be delivered in current year</t>
        </is>
      </c>
      <c r="B25" s="11" t="n">
        <v>0.335</v>
      </c>
      <c r="C25" s="4" t="inlineStr">
        <is>
          <t xml:space="preserve"> </t>
        </is>
      </c>
    </row>
    <row r="26">
      <c r="A26" s="4" t="inlineStr">
        <is>
          <t>Railcar Leasing and Services Group [Member] | Maintenance services [Domain]</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Remaining Performance Obligation, Amount</t>
        </is>
      </c>
      <c r="B28" s="5" t="n">
        <v>4.8</v>
      </c>
      <c r="C28" s="4" t="inlineStr">
        <is>
          <t xml:space="preserve"> </t>
        </is>
      </c>
    </row>
    <row r="29">
      <c r="A29" s="4" t="inlineStr">
        <is>
          <t>Revenue, remaining performance obligation expected to be delivered in current year</t>
        </is>
      </c>
      <c r="B29" s="12" t="n">
        <v>1</v>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Note 1. Summary of Significant Accounting Policies Lessee Accounting (Details) - USD ($) $ in Million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Lessee, Operating Lease, Renewal Term</t>
        </is>
      </c>
      <c r="C4" s="4" t="inlineStr">
        <is>
          <t>5 years</t>
        </is>
      </c>
      <c r="D4" s="4" t="inlineStr">
        <is>
          <t xml:space="preserve"> </t>
        </is>
      </c>
      <c r="E4" s="4" t="inlineStr">
        <is>
          <t xml:space="preserve"> </t>
        </is>
      </c>
    </row>
    <row r="5">
      <c r="A5" s="4" t="inlineStr">
        <is>
          <t>Lessee, Operating Lease, Option to Terminate</t>
        </is>
      </c>
      <c r="C5" s="4" t="inlineStr">
        <is>
          <t>one year</t>
        </is>
      </c>
      <c r="D5" s="4" t="inlineStr">
        <is>
          <t xml:space="preserve"> </t>
        </is>
      </c>
      <c r="E5" s="4" t="inlineStr">
        <is>
          <t xml:space="preserve"> </t>
        </is>
      </c>
    </row>
    <row r="6">
      <c r="A6" s="4" t="inlineStr">
        <is>
          <t>Finance Lease, Principal Payments</t>
        </is>
      </c>
      <c r="C6" s="8" t="n">
        <v>0</v>
      </c>
      <c r="D6" s="4" t="inlineStr">
        <is>
          <t xml:space="preserve"> </t>
        </is>
      </c>
      <c r="E6" s="4" t="inlineStr">
        <is>
          <t xml:space="preserve"> </t>
        </is>
      </c>
    </row>
    <row r="7">
      <c r="A7" s="4" t="inlineStr">
        <is>
          <t>Operating lease expense</t>
        </is>
      </c>
      <c r="C7" s="7" t="n">
        <v>21.8</v>
      </c>
      <c r="D7" s="5" t="n">
        <v>19.5</v>
      </c>
      <c r="E7" s="5" t="n">
        <v>18.2</v>
      </c>
    </row>
    <row r="8">
      <c r="A8" s="4" t="inlineStr">
        <is>
          <t>Short-term lease expense</t>
        </is>
      </c>
      <c r="C8" s="6" t="n">
        <v>0</v>
      </c>
      <c r="D8" s="6" t="n">
        <v>0</v>
      </c>
      <c r="E8" s="7" t="n">
        <v>0.4</v>
      </c>
    </row>
    <row r="9">
      <c r="A9" s="4" t="inlineStr">
        <is>
          <t>Operating Lease, Payments</t>
        </is>
      </c>
      <c r="C9" s="7" t="n">
        <v>21.8</v>
      </c>
      <c r="D9" s="7" t="n">
        <v>19.5</v>
      </c>
      <c r="E9" s="7" t="n">
        <v>18.2</v>
      </c>
    </row>
    <row r="10">
      <c r="A10" s="4" t="inlineStr">
        <is>
          <t>Right-of-use assets recognized in exchange for new lease liabilities</t>
        </is>
      </c>
      <c r="C10" s="5" t="n">
        <v>14.7</v>
      </c>
      <c r="D10" s="5" t="n">
        <v>24.1</v>
      </c>
      <c r="E10" s="5" t="n">
        <v>28.8</v>
      </c>
    </row>
    <row r="11">
      <c r="A11" s="4" t="inlineStr">
        <is>
          <t>Right-of-use assets (1)</t>
        </is>
      </c>
      <c r="B11" s="4" t="inlineStr">
        <is>
          <t>[1]</t>
        </is>
      </c>
      <c r="C11" s="4" t="inlineStr">
        <is>
          <t>Other assets</t>
        </is>
      </c>
      <c r="D11" s="4" t="inlineStr">
        <is>
          <t>Other assets</t>
        </is>
      </c>
      <c r="E11" s="4" t="inlineStr">
        <is>
          <t xml:space="preserve"> </t>
        </is>
      </c>
    </row>
    <row r="12">
      <c r="A12" s="4" t="inlineStr">
        <is>
          <t>Lease liabilities (2)</t>
        </is>
      </c>
      <c r="B12" s="4" t="inlineStr">
        <is>
          <t>[2]</t>
        </is>
      </c>
      <c r="C12" s="4" t="inlineStr">
        <is>
          <t>Other liabilities</t>
        </is>
      </c>
      <c r="D12" s="4" t="inlineStr">
        <is>
          <t>Other liabilities</t>
        </is>
      </c>
      <c r="E12" s="4" t="inlineStr">
        <is>
          <t xml:space="preserve"> </t>
        </is>
      </c>
    </row>
    <row r="13">
      <c r="A13" s="4" t="inlineStr">
        <is>
          <t>Weighted average remaining lease term</t>
        </is>
      </c>
      <c r="C13" s="4" t="inlineStr">
        <is>
          <t>8 years 4 months 24 days</t>
        </is>
      </c>
      <c r="D13" s="4" t="inlineStr">
        <is>
          <t>9 years 3 months 18 days</t>
        </is>
      </c>
      <c r="E13" s="4" t="inlineStr">
        <is>
          <t xml:space="preserve"> </t>
        </is>
      </c>
    </row>
    <row r="14">
      <c r="A14" s="4" t="inlineStr">
        <is>
          <t>Weighted average discount rate (3)</t>
        </is>
      </c>
      <c r="B14" s="4" t="inlineStr">
        <is>
          <t>[3]</t>
        </is>
      </c>
      <c r="C14" s="11" t="n">
        <v>0.039</v>
      </c>
      <c r="D14" s="11" t="n">
        <v>0.036</v>
      </c>
      <c r="E14" s="4" t="inlineStr">
        <is>
          <t xml:space="preserve"> </t>
        </is>
      </c>
    </row>
    <row r="15">
      <c r="A15" s="4" t="inlineStr">
        <is>
          <t>2025</t>
        </is>
      </c>
      <c r="C15" s="8" t="n">
        <v>21</v>
      </c>
      <c r="D15" s="4" t="inlineStr">
        <is>
          <t xml:space="preserve"> </t>
        </is>
      </c>
      <c r="E15" s="4" t="inlineStr">
        <is>
          <t xml:space="preserve"> </t>
        </is>
      </c>
    </row>
    <row r="16">
      <c r="A16" s="4" t="inlineStr">
        <is>
          <t>2026</t>
        </is>
      </c>
      <c r="C16" s="7" t="n">
        <v>19.6</v>
      </c>
      <c r="D16" s="4" t="inlineStr">
        <is>
          <t xml:space="preserve"> </t>
        </is>
      </c>
      <c r="E16" s="4" t="inlineStr">
        <is>
          <t xml:space="preserve"> </t>
        </is>
      </c>
    </row>
    <row r="17">
      <c r="A17" s="4" t="inlineStr">
        <is>
          <t>2027</t>
        </is>
      </c>
      <c r="C17" s="7" t="n">
        <v>18.2</v>
      </c>
      <c r="D17" s="4" t="inlineStr">
        <is>
          <t xml:space="preserve"> </t>
        </is>
      </c>
      <c r="E17" s="4" t="inlineStr">
        <is>
          <t xml:space="preserve"> </t>
        </is>
      </c>
    </row>
    <row r="18">
      <c r="A18" s="4" t="inlineStr">
        <is>
          <t>2028</t>
        </is>
      </c>
      <c r="C18" s="7" t="n">
        <v>13.9</v>
      </c>
      <c r="D18" s="4" t="inlineStr">
        <is>
          <t xml:space="preserve"> </t>
        </is>
      </c>
      <c r="E18" s="4" t="inlineStr">
        <is>
          <t xml:space="preserve"> </t>
        </is>
      </c>
    </row>
    <row r="19">
      <c r="A19" s="4" t="inlineStr">
        <is>
          <t>2029</t>
        </is>
      </c>
      <c r="C19" s="7" t="n">
        <v>9.4</v>
      </c>
      <c r="D19" s="4" t="inlineStr">
        <is>
          <t xml:space="preserve"> </t>
        </is>
      </c>
      <c r="E19" s="4" t="inlineStr">
        <is>
          <t xml:space="preserve"> </t>
        </is>
      </c>
    </row>
    <row r="20">
      <c r="A20" s="4" t="inlineStr">
        <is>
          <t>Thereafter</t>
        </is>
      </c>
      <c r="C20" s="7" t="n">
        <v>50.1</v>
      </c>
      <c r="D20" s="4" t="inlineStr">
        <is>
          <t xml:space="preserve"> </t>
        </is>
      </c>
      <c r="E20" s="4" t="inlineStr">
        <is>
          <t xml:space="preserve"> </t>
        </is>
      </c>
    </row>
    <row r="21">
      <c r="A21" s="4" t="inlineStr">
        <is>
          <t>Lessee, Operating Lease, Liability, to be Paid</t>
        </is>
      </c>
      <c r="C21" s="7" t="n">
        <v>132.2</v>
      </c>
      <c r="D21" s="4" t="inlineStr">
        <is>
          <t xml:space="preserve"> </t>
        </is>
      </c>
      <c r="E21" s="4" t="inlineStr">
        <is>
          <t xml:space="preserve"> </t>
        </is>
      </c>
    </row>
    <row r="22">
      <c r="A22" s="4" t="inlineStr">
        <is>
          <t>Less: Present value adjustment</t>
        </is>
      </c>
      <c r="C22" s="7" t="n">
        <v>-18.8</v>
      </c>
      <c r="D22" s="4" t="inlineStr">
        <is>
          <t xml:space="preserve"> </t>
        </is>
      </c>
      <c r="E22" s="4" t="inlineStr">
        <is>
          <t xml:space="preserve"> </t>
        </is>
      </c>
    </row>
    <row r="23">
      <c r="A23" s="4" t="inlineStr">
        <is>
          <t>Railroad Transportation Equipment [Member]</t>
        </is>
      </c>
      <c r="C23" s="4" t="inlineStr">
        <is>
          <t xml:space="preserve"> </t>
        </is>
      </c>
      <c r="D23" s="4" t="inlineStr">
        <is>
          <t xml:space="preserve"> </t>
        </is>
      </c>
      <c r="E23" s="4" t="inlineStr">
        <is>
          <t xml:space="preserve"> </t>
        </is>
      </c>
    </row>
    <row r="24">
      <c r="A24" s="3" t="inlineStr">
        <is>
          <t>Lessee, Lease, Description [Line Items]</t>
        </is>
      </c>
      <c r="C24" s="4" t="inlineStr">
        <is>
          <t xml:space="preserve"> </t>
        </is>
      </c>
      <c r="D24" s="4" t="inlineStr">
        <is>
          <t xml:space="preserve"> </t>
        </is>
      </c>
      <c r="E24" s="4" t="inlineStr">
        <is>
          <t xml:space="preserve"> </t>
        </is>
      </c>
    </row>
    <row r="25">
      <c r="A25" s="4" t="inlineStr">
        <is>
          <t>2025</t>
        </is>
      </c>
      <c r="C25" s="7" t="n">
        <v>8.6</v>
      </c>
      <c r="D25" s="4" t="inlineStr">
        <is>
          <t xml:space="preserve"> </t>
        </is>
      </c>
      <c r="E25" s="4" t="inlineStr">
        <is>
          <t xml:space="preserve"> </t>
        </is>
      </c>
    </row>
    <row r="26">
      <c r="A26" s="4" t="inlineStr">
        <is>
          <t>2026</t>
        </is>
      </c>
      <c r="C26" s="7" t="n">
        <v>8.199999999999999</v>
      </c>
      <c r="D26" s="4" t="inlineStr">
        <is>
          <t xml:space="preserve"> </t>
        </is>
      </c>
      <c r="E26" s="4" t="inlineStr">
        <is>
          <t xml:space="preserve"> </t>
        </is>
      </c>
    </row>
    <row r="27">
      <c r="A27" s="4" t="inlineStr">
        <is>
          <t>2027</t>
        </is>
      </c>
      <c r="C27" s="7" t="n">
        <v>7.5</v>
      </c>
      <c r="D27" s="4" t="inlineStr">
        <is>
          <t xml:space="preserve"> </t>
        </is>
      </c>
      <c r="E27" s="4" t="inlineStr">
        <is>
          <t xml:space="preserve"> </t>
        </is>
      </c>
    </row>
    <row r="28">
      <c r="A28" s="4" t="inlineStr">
        <is>
          <t>2028</t>
        </is>
      </c>
      <c r="C28" s="6" t="n">
        <v>5</v>
      </c>
      <c r="D28" s="4" t="inlineStr">
        <is>
          <t xml:space="preserve"> </t>
        </is>
      </c>
      <c r="E28" s="4" t="inlineStr">
        <is>
          <t xml:space="preserve"> </t>
        </is>
      </c>
    </row>
    <row r="29">
      <c r="A29" s="4" t="inlineStr">
        <is>
          <t>2029</t>
        </is>
      </c>
      <c r="C29" s="7" t="n">
        <v>1.7</v>
      </c>
      <c r="D29" s="4" t="inlineStr">
        <is>
          <t xml:space="preserve"> </t>
        </is>
      </c>
      <c r="E29" s="4" t="inlineStr">
        <is>
          <t xml:space="preserve"> </t>
        </is>
      </c>
    </row>
    <row r="30">
      <c r="A30" s="4" t="inlineStr">
        <is>
          <t>Thereafter</t>
        </is>
      </c>
      <c r="C30" s="7" t="n">
        <v>5.1</v>
      </c>
      <c r="D30" s="4" t="inlineStr">
        <is>
          <t xml:space="preserve"> </t>
        </is>
      </c>
      <c r="E30" s="4" t="inlineStr">
        <is>
          <t xml:space="preserve"> </t>
        </is>
      </c>
    </row>
    <row r="31">
      <c r="A31" s="4" t="inlineStr">
        <is>
          <t>Lessee, Operating Lease, Liability, to be Paid</t>
        </is>
      </c>
      <c r="C31" s="7" t="n">
        <v>36.1</v>
      </c>
      <c r="D31" s="4" t="inlineStr">
        <is>
          <t xml:space="preserve"> </t>
        </is>
      </c>
      <c r="E31" s="4" t="inlineStr">
        <is>
          <t xml:space="preserve"> </t>
        </is>
      </c>
    </row>
    <row r="32">
      <c r="A32" s="4" t="inlineStr">
        <is>
          <t>Operating &amp; Administrative Assets</t>
        </is>
      </c>
      <c r="C32" s="4" t="inlineStr">
        <is>
          <t xml:space="preserve"> </t>
        </is>
      </c>
      <c r="D32" s="4" t="inlineStr">
        <is>
          <t xml:space="preserve"> </t>
        </is>
      </c>
      <c r="E32" s="4" t="inlineStr">
        <is>
          <t xml:space="preserve"> </t>
        </is>
      </c>
    </row>
    <row r="33">
      <c r="A33" s="3" t="inlineStr">
        <is>
          <t>Lessee, Lease, Description [Line Items]</t>
        </is>
      </c>
      <c r="C33" s="4" t="inlineStr">
        <is>
          <t xml:space="preserve"> </t>
        </is>
      </c>
      <c r="D33" s="4" t="inlineStr">
        <is>
          <t xml:space="preserve"> </t>
        </is>
      </c>
      <c r="E33" s="4" t="inlineStr">
        <is>
          <t xml:space="preserve"> </t>
        </is>
      </c>
    </row>
    <row r="34">
      <c r="A34" s="4" t="inlineStr">
        <is>
          <t>2025</t>
        </is>
      </c>
      <c r="C34" s="7" t="n">
        <v>12.4</v>
      </c>
      <c r="D34" s="4" t="inlineStr">
        <is>
          <t xml:space="preserve"> </t>
        </is>
      </c>
      <c r="E34" s="4" t="inlineStr">
        <is>
          <t xml:space="preserve"> </t>
        </is>
      </c>
    </row>
    <row r="35">
      <c r="A35" s="4" t="inlineStr">
        <is>
          <t>2026</t>
        </is>
      </c>
      <c r="C35" s="7" t="n">
        <v>11.4</v>
      </c>
      <c r="D35" s="4" t="inlineStr">
        <is>
          <t xml:space="preserve"> </t>
        </is>
      </c>
      <c r="E35" s="4" t="inlineStr">
        <is>
          <t xml:space="preserve"> </t>
        </is>
      </c>
    </row>
    <row r="36">
      <c r="A36" s="4" t="inlineStr">
        <is>
          <t>2027</t>
        </is>
      </c>
      <c r="C36" s="7" t="n">
        <v>10.7</v>
      </c>
      <c r="D36" s="4" t="inlineStr">
        <is>
          <t xml:space="preserve"> </t>
        </is>
      </c>
      <c r="E36" s="4" t="inlineStr">
        <is>
          <t xml:space="preserve"> </t>
        </is>
      </c>
    </row>
    <row r="37">
      <c r="A37" s="4" t="inlineStr">
        <is>
          <t>2028</t>
        </is>
      </c>
      <c r="C37" s="7" t="n">
        <v>8.9</v>
      </c>
      <c r="D37" s="4" t="inlineStr">
        <is>
          <t xml:space="preserve"> </t>
        </is>
      </c>
      <c r="E37" s="4" t="inlineStr">
        <is>
          <t xml:space="preserve"> </t>
        </is>
      </c>
    </row>
    <row r="38">
      <c r="A38" s="4" t="inlineStr">
        <is>
          <t>2029</t>
        </is>
      </c>
      <c r="C38" s="7" t="n">
        <v>7.7</v>
      </c>
      <c r="D38" s="4" t="inlineStr">
        <is>
          <t xml:space="preserve"> </t>
        </is>
      </c>
      <c r="E38" s="4" t="inlineStr">
        <is>
          <t xml:space="preserve"> </t>
        </is>
      </c>
    </row>
    <row r="39">
      <c r="A39" s="4" t="inlineStr">
        <is>
          <t>Thereafter</t>
        </is>
      </c>
      <c r="C39" s="6" t="n">
        <v>45</v>
      </c>
      <c r="D39" s="4" t="inlineStr">
        <is>
          <t xml:space="preserve"> </t>
        </is>
      </c>
      <c r="E39" s="4" t="inlineStr">
        <is>
          <t xml:space="preserve"> </t>
        </is>
      </c>
    </row>
    <row r="40">
      <c r="A40" s="4" t="inlineStr">
        <is>
          <t>Lessee, Operating Lease, Liability, to be Paid</t>
        </is>
      </c>
      <c r="C40" s="5" t="n">
        <v>96.09999999999999</v>
      </c>
      <c r="D40" s="4" t="inlineStr">
        <is>
          <t xml:space="preserve"> </t>
        </is>
      </c>
      <c r="E40" s="4" t="inlineStr">
        <is>
          <t xml:space="preserve"> </t>
        </is>
      </c>
    </row>
    <row r="41">
      <c r="A41" s="4" t="inlineStr">
        <is>
          <t>Minimum [Member]</t>
        </is>
      </c>
      <c r="C41" s="4" t="inlineStr">
        <is>
          <t xml:space="preserve"> </t>
        </is>
      </c>
      <c r="D41" s="4" t="inlineStr">
        <is>
          <t xml:space="preserve"> </t>
        </is>
      </c>
      <c r="E41" s="4" t="inlineStr">
        <is>
          <t xml:space="preserve"> </t>
        </is>
      </c>
    </row>
    <row r="42">
      <c r="A42" s="3" t="inlineStr">
        <is>
          <t>Lessee, Lease, Description [Line Items]</t>
        </is>
      </c>
      <c r="C42" s="4" t="inlineStr">
        <is>
          <t xml:space="preserve"> </t>
        </is>
      </c>
      <c r="D42" s="4" t="inlineStr">
        <is>
          <t xml:space="preserve"> </t>
        </is>
      </c>
      <c r="E42" s="4" t="inlineStr">
        <is>
          <t xml:space="preserve"> </t>
        </is>
      </c>
    </row>
    <row r="43">
      <c r="A43" s="4" t="inlineStr">
        <is>
          <t>Lessee, Operating Lease, Term of Contract</t>
        </is>
      </c>
      <c r="C43" s="4" t="inlineStr">
        <is>
          <t>1 year</t>
        </is>
      </c>
      <c r="D43" s="4" t="inlineStr">
        <is>
          <t xml:space="preserve"> </t>
        </is>
      </c>
      <c r="E43" s="4" t="inlineStr">
        <is>
          <t xml:space="preserve"> </t>
        </is>
      </c>
    </row>
    <row r="44">
      <c r="A44" s="4" t="inlineStr">
        <is>
          <t>Maximum [Member]</t>
        </is>
      </c>
      <c r="C44" s="4" t="inlineStr">
        <is>
          <t xml:space="preserve"> </t>
        </is>
      </c>
      <c r="D44" s="4" t="inlineStr">
        <is>
          <t xml:space="preserve"> </t>
        </is>
      </c>
      <c r="E44" s="4" t="inlineStr">
        <is>
          <t xml:space="preserve"> </t>
        </is>
      </c>
    </row>
    <row r="45">
      <c r="A45" s="3" t="inlineStr">
        <is>
          <t>Lessee, Lease, Description [Line Items]</t>
        </is>
      </c>
      <c r="C45" s="4" t="inlineStr">
        <is>
          <t xml:space="preserve"> </t>
        </is>
      </c>
      <c r="D45" s="4" t="inlineStr">
        <is>
          <t xml:space="preserve"> </t>
        </is>
      </c>
      <c r="E45" s="4" t="inlineStr">
        <is>
          <t xml:space="preserve"> </t>
        </is>
      </c>
    </row>
    <row r="46">
      <c r="A46" s="4" t="inlineStr">
        <is>
          <t>Lessee, Operating Lease, Term of Contract</t>
        </is>
      </c>
      <c r="C46" s="4" t="inlineStr">
        <is>
          <t>12 years</t>
        </is>
      </c>
      <c r="D46" s="4" t="inlineStr">
        <is>
          <t xml:space="preserve"> </t>
        </is>
      </c>
      <c r="E46" s="4" t="inlineStr">
        <is>
          <t xml:space="preserve"> </t>
        </is>
      </c>
    </row>
    <row r="47"/>
    <row r="48">
      <c r="A48" s="4" t="inlineStr">
        <is>
          <t>[1] Included in other assets in our Consolidated Balance Sheets. Included in other liabilities in our Consolidated Balance Sheets. As the rate implicit in our leases is not readily determinable, we use the incremental borrowing rate at lease commencement of our Trinity Industries Leasing Company ("TILC") warehouse loan facility for railcar leases or our revolving credit facility for operating and administrative leases to determine the present value of lease payments.</t>
        </is>
      </c>
    </row>
  </sheetData>
  <mergeCells count="4">
    <mergeCell ref="A1:B2"/>
    <mergeCell ref="C1:E1"/>
    <mergeCell ref="A47:D47"/>
    <mergeCell ref="A48:D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Summary of Significant Accounting Policies Lessor Accounting (Details) - USD ($) $ in Millions</t>
        </is>
      </c>
      <c r="C1" s="2" t="inlineStr">
        <is>
          <t>12 Months Ended</t>
        </is>
      </c>
    </row>
    <row r="2">
      <c r="C2" s="2" t="inlineStr">
        <is>
          <t>Dec. 31, 2024</t>
        </is>
      </c>
      <c r="D2" s="2" t="inlineStr">
        <is>
          <t>Dec. 31, 2023</t>
        </is>
      </c>
      <c r="E2" s="2" t="inlineStr">
        <is>
          <t>Dec. 31, 2022</t>
        </is>
      </c>
    </row>
    <row r="3">
      <c r="A3" s="3" t="inlineStr">
        <is>
          <t>Lessor, Lease, Description [Line Items]</t>
        </is>
      </c>
      <c r="C3" s="4" t="inlineStr">
        <is>
          <t xml:space="preserve"> </t>
        </is>
      </c>
      <c r="D3" s="4" t="inlineStr">
        <is>
          <t xml:space="preserve"> </t>
        </is>
      </c>
      <c r="E3" s="4" t="inlineStr">
        <is>
          <t xml:space="preserve"> </t>
        </is>
      </c>
    </row>
    <row r="4">
      <c r="A4" s="4" t="inlineStr">
        <is>
          <t>Lessor, Operating Lease, Renewal Term</t>
        </is>
      </c>
      <c r="C4" s="4" t="inlineStr">
        <is>
          <t>5 years</t>
        </is>
      </c>
      <c r="D4" s="4" t="inlineStr">
        <is>
          <t xml:space="preserve"> </t>
        </is>
      </c>
      <c r="E4" s="4" t="inlineStr">
        <is>
          <t xml:space="preserve"> </t>
        </is>
      </c>
    </row>
    <row r="5">
      <c r="A5" s="4" t="inlineStr">
        <is>
          <t>Direct Financing Lease, Revenue</t>
        </is>
      </c>
      <c r="C5" s="8" t="n">
        <v>0</v>
      </c>
      <c r="D5" s="4" t="inlineStr">
        <is>
          <t xml:space="preserve"> </t>
        </is>
      </c>
      <c r="E5" s="4" t="inlineStr">
        <is>
          <t xml:space="preserve"> </t>
        </is>
      </c>
    </row>
    <row r="6">
      <c r="A6" s="4" t="inlineStr">
        <is>
          <t>Operating lease revenues</t>
        </is>
      </c>
      <c r="C6" s="7" t="n">
        <v>786.3</v>
      </c>
      <c r="D6" s="5" t="n">
        <v>731.5</v>
      </c>
      <c r="E6" s="5" t="n">
        <v>679.4</v>
      </c>
    </row>
    <row r="7">
      <c r="A7" s="4" t="inlineStr">
        <is>
          <t>Variable operating lease revenues</t>
        </is>
      </c>
      <c r="C7" s="6" t="n">
        <v>65</v>
      </c>
      <c r="D7" s="7" t="n">
        <v>68.7</v>
      </c>
      <c r="E7" s="7" t="n">
        <v>60.3</v>
      </c>
    </row>
    <row r="8">
      <c r="A8" s="4" t="inlineStr">
        <is>
          <t>Interest income on sales-type lease receivables</t>
        </is>
      </c>
      <c r="C8" s="7" t="n">
        <v>0.7</v>
      </c>
      <c r="D8" s="7" t="n">
        <v>0.7</v>
      </c>
      <c r="E8" s="7" t="n">
        <v>0.7</v>
      </c>
    </row>
    <row r="9">
      <c r="A9" s="4" t="inlineStr">
        <is>
          <t>Profit recognized at sales-type lease commencement (1)</t>
        </is>
      </c>
      <c r="B9" s="4" t="inlineStr">
        <is>
          <t>[1]</t>
        </is>
      </c>
      <c r="C9" s="6" t="n">
        <v>0</v>
      </c>
      <c r="D9" s="8" t="n">
        <v>0</v>
      </c>
      <c r="E9" s="5" t="n">
        <v>1.3</v>
      </c>
    </row>
    <row r="10">
      <c r="A10" s="4" t="inlineStr">
        <is>
          <t>Sales-type and Direct Financing Leases, Lease Receivable, Payments to be Received, Next Twelve Months</t>
        </is>
      </c>
      <c r="C10" s="7" t="n">
        <v>1.1</v>
      </c>
      <c r="D10" s="4" t="inlineStr">
        <is>
          <t xml:space="preserve"> </t>
        </is>
      </c>
      <c r="E10" s="4" t="inlineStr">
        <is>
          <t xml:space="preserve"> </t>
        </is>
      </c>
    </row>
    <row r="11">
      <c r="A11" s="4" t="inlineStr">
        <is>
          <t>Sales-type and Direct Financing Leases, Lease Receivable, Payments to be Received, Two Years</t>
        </is>
      </c>
      <c r="C11" s="7" t="n">
        <v>1.1</v>
      </c>
      <c r="D11" s="4" t="inlineStr">
        <is>
          <t xml:space="preserve"> </t>
        </is>
      </c>
      <c r="E11" s="4" t="inlineStr">
        <is>
          <t xml:space="preserve"> </t>
        </is>
      </c>
    </row>
    <row r="12">
      <c r="A12" s="4" t="inlineStr">
        <is>
          <t>Sales-type and Direct Financing Leases, Lease Receivable, Payments to be Received, Three Years</t>
        </is>
      </c>
      <c r="C12" s="7" t="n">
        <v>1.1</v>
      </c>
      <c r="D12" s="4" t="inlineStr">
        <is>
          <t xml:space="preserve"> </t>
        </is>
      </c>
      <c r="E12" s="4" t="inlineStr">
        <is>
          <t xml:space="preserve"> </t>
        </is>
      </c>
    </row>
    <row r="13">
      <c r="A13" s="4" t="inlineStr">
        <is>
          <t>Sales-type and Direct Financing Leases, Lease Receivable, Payments to be Received, Four Years</t>
        </is>
      </c>
      <c r="C13" s="7" t="n">
        <v>1.1</v>
      </c>
      <c r="D13" s="4" t="inlineStr">
        <is>
          <t xml:space="preserve"> </t>
        </is>
      </c>
      <c r="E13" s="4" t="inlineStr">
        <is>
          <t xml:space="preserve"> </t>
        </is>
      </c>
    </row>
    <row r="14">
      <c r="A14" s="4" t="inlineStr">
        <is>
          <t>Sales-type and Direct Financing Leases, Lease Receivable, Payments to be Received, Five Years</t>
        </is>
      </c>
      <c r="C14" s="7" t="n">
        <v>1.1</v>
      </c>
      <c r="D14" s="4" t="inlineStr">
        <is>
          <t xml:space="preserve"> </t>
        </is>
      </c>
      <c r="E14" s="4" t="inlineStr">
        <is>
          <t xml:space="preserve"> </t>
        </is>
      </c>
    </row>
    <row r="15">
      <c r="A15" s="4" t="inlineStr">
        <is>
          <t>Sales-type and Direct Financing Leases, Lease Receivable, Payments to be Received, Thereafter</t>
        </is>
      </c>
      <c r="C15" s="7" t="n">
        <v>7.9</v>
      </c>
      <c r="D15" s="4" t="inlineStr">
        <is>
          <t xml:space="preserve"> </t>
        </is>
      </c>
      <c r="E15" s="4" t="inlineStr">
        <is>
          <t xml:space="preserve"> </t>
        </is>
      </c>
    </row>
    <row r="16">
      <c r="A16" s="4" t="inlineStr">
        <is>
          <t>Sales-type and Direct Financing Leases, Lease Receivable, Payments to be Received</t>
        </is>
      </c>
      <c r="C16" s="7" t="n">
        <v>13.4</v>
      </c>
      <c r="D16" s="4" t="inlineStr">
        <is>
          <t xml:space="preserve"> </t>
        </is>
      </c>
      <c r="E16" s="4" t="inlineStr">
        <is>
          <t xml:space="preserve"> </t>
        </is>
      </c>
    </row>
    <row r="17">
      <c r="A17" s="4" t="inlineStr">
        <is>
          <t>Sales-type and Direct Financing Leases, Lease Receivable, Undiscounted Excess Amount</t>
        </is>
      </c>
      <c r="C17" s="7" t="n">
        <v>-3.7</v>
      </c>
      <c r="D17" s="4" t="inlineStr">
        <is>
          <t xml:space="preserve"> </t>
        </is>
      </c>
      <c r="E17" s="4" t="inlineStr">
        <is>
          <t xml:space="preserve"> </t>
        </is>
      </c>
    </row>
    <row r="18">
      <c r="A18" s="4" t="inlineStr">
        <is>
          <t>Railcar Leasing and Services Group [Member]</t>
        </is>
      </c>
      <c r="C18" s="4" t="inlineStr">
        <is>
          <t xml:space="preserve"> </t>
        </is>
      </c>
      <c r="D18" s="4" t="inlineStr">
        <is>
          <t xml:space="preserve"> </t>
        </is>
      </c>
      <c r="E18" s="4" t="inlineStr">
        <is>
          <t xml:space="preserve"> </t>
        </is>
      </c>
    </row>
    <row r="19">
      <c r="A19" s="3" t="inlineStr">
        <is>
          <t>Lessor, Lease, Description [Line Items]</t>
        </is>
      </c>
      <c r="C19" s="4" t="inlineStr">
        <is>
          <t xml:space="preserve"> </t>
        </is>
      </c>
      <c r="D19" s="4" t="inlineStr">
        <is>
          <t xml:space="preserve"> </t>
        </is>
      </c>
      <c r="E19" s="4" t="inlineStr">
        <is>
          <t xml:space="preserve"> </t>
        </is>
      </c>
    </row>
    <row r="20">
      <c r="A20" s="4" t="inlineStr">
        <is>
          <t>2025</t>
        </is>
      </c>
      <c r="B20" s="4" t="inlineStr">
        <is>
          <t>[2]</t>
        </is>
      </c>
      <c r="C20" s="6" t="n">
        <v>715</v>
      </c>
      <c r="D20" s="4" t="inlineStr">
        <is>
          <t xml:space="preserve"> </t>
        </is>
      </c>
      <c r="E20" s="4" t="inlineStr">
        <is>
          <t xml:space="preserve"> </t>
        </is>
      </c>
    </row>
    <row r="21">
      <c r="A21" s="4" t="inlineStr">
        <is>
          <t>2026</t>
        </is>
      </c>
      <c r="B21" s="4" t="inlineStr">
        <is>
          <t>[2]</t>
        </is>
      </c>
      <c r="C21" s="7" t="n">
        <v>586.8</v>
      </c>
      <c r="D21" s="4" t="inlineStr">
        <is>
          <t xml:space="preserve"> </t>
        </is>
      </c>
      <c r="E21" s="4" t="inlineStr">
        <is>
          <t xml:space="preserve"> </t>
        </is>
      </c>
    </row>
    <row r="22">
      <c r="A22" s="4" t="inlineStr">
        <is>
          <t>2027</t>
        </is>
      </c>
      <c r="B22" s="4" t="inlineStr">
        <is>
          <t>[2]</t>
        </is>
      </c>
      <c r="C22" s="7" t="n">
        <v>453.9</v>
      </c>
      <c r="D22" s="4" t="inlineStr">
        <is>
          <t xml:space="preserve"> </t>
        </is>
      </c>
      <c r="E22" s="4" t="inlineStr">
        <is>
          <t xml:space="preserve"> </t>
        </is>
      </c>
    </row>
    <row r="23">
      <c r="A23" s="4" t="inlineStr">
        <is>
          <t>2028</t>
        </is>
      </c>
      <c r="B23" s="4" t="inlineStr">
        <is>
          <t>[2]</t>
        </is>
      </c>
      <c r="C23" s="7" t="n">
        <v>297.1</v>
      </c>
      <c r="D23" s="4" t="inlineStr">
        <is>
          <t xml:space="preserve"> </t>
        </is>
      </c>
      <c r="E23" s="4" t="inlineStr">
        <is>
          <t xml:space="preserve"> </t>
        </is>
      </c>
    </row>
    <row r="24">
      <c r="A24" s="4" t="inlineStr">
        <is>
          <t>2029</t>
        </is>
      </c>
      <c r="B24" s="4" t="inlineStr">
        <is>
          <t>[2]</t>
        </is>
      </c>
      <c r="C24" s="7" t="n">
        <v>178.4</v>
      </c>
      <c r="D24" s="4" t="inlineStr">
        <is>
          <t xml:space="preserve"> </t>
        </is>
      </c>
      <c r="E24" s="4" t="inlineStr">
        <is>
          <t xml:space="preserve"> </t>
        </is>
      </c>
    </row>
    <row r="25">
      <c r="A25" s="4" t="inlineStr">
        <is>
          <t>Thereafter</t>
        </is>
      </c>
      <c r="B25" s="4" t="inlineStr">
        <is>
          <t>[2]</t>
        </is>
      </c>
      <c r="C25" s="7" t="n">
        <v>340.4</v>
      </c>
      <c r="D25" s="4" t="inlineStr">
        <is>
          <t xml:space="preserve"> </t>
        </is>
      </c>
      <c r="E25" s="4" t="inlineStr">
        <is>
          <t xml:space="preserve"> </t>
        </is>
      </c>
    </row>
    <row r="26">
      <c r="A26" s="4" t="inlineStr">
        <is>
          <t>Total</t>
        </is>
      </c>
      <c r="B26" s="4" t="inlineStr">
        <is>
          <t>[2]</t>
        </is>
      </c>
      <c r="C26" s="5" t="n">
        <v>2571.6</v>
      </c>
      <c r="D26" s="4" t="inlineStr">
        <is>
          <t xml:space="preserve"> </t>
        </is>
      </c>
      <c r="E26" s="4" t="inlineStr">
        <is>
          <t xml:space="preserve"> </t>
        </is>
      </c>
    </row>
    <row r="27">
      <c r="A27" s="4" t="inlineStr">
        <is>
          <t>Railcar Leasing and Services Group [Member] | Minimum [Member]</t>
        </is>
      </c>
      <c r="C27" s="4" t="inlineStr">
        <is>
          <t xml:space="preserve"> </t>
        </is>
      </c>
      <c r="D27" s="4" t="inlineStr">
        <is>
          <t xml:space="preserve"> </t>
        </is>
      </c>
      <c r="E27" s="4" t="inlineStr">
        <is>
          <t xml:space="preserve"> </t>
        </is>
      </c>
    </row>
    <row r="28">
      <c r="A28" s="3" t="inlineStr">
        <is>
          <t>Lessor, Lease, Description [Line Items]</t>
        </is>
      </c>
      <c r="C28" s="4" t="inlineStr">
        <is>
          <t xml:space="preserve"> </t>
        </is>
      </c>
      <c r="D28" s="4" t="inlineStr">
        <is>
          <t xml:space="preserve"> </t>
        </is>
      </c>
      <c r="E28" s="4" t="inlineStr">
        <is>
          <t xml:space="preserve"> </t>
        </is>
      </c>
    </row>
    <row r="29">
      <c r="A29" s="4" t="inlineStr">
        <is>
          <t>Lessor, Operating Lease, Term of Contract</t>
        </is>
      </c>
      <c r="C29" s="4" t="inlineStr">
        <is>
          <t>1 year</t>
        </is>
      </c>
      <c r="D29" s="4" t="inlineStr">
        <is>
          <t xml:space="preserve"> </t>
        </is>
      </c>
      <c r="E29" s="4" t="inlineStr">
        <is>
          <t xml:space="preserve"> </t>
        </is>
      </c>
    </row>
    <row r="30">
      <c r="A30" s="4" t="inlineStr">
        <is>
          <t>Railcar Leasing and Services Group [Member] | Maximum [Member]</t>
        </is>
      </c>
      <c r="C30" s="4" t="inlineStr">
        <is>
          <t xml:space="preserve"> </t>
        </is>
      </c>
      <c r="D30" s="4" t="inlineStr">
        <is>
          <t xml:space="preserve"> </t>
        </is>
      </c>
      <c r="E30" s="4" t="inlineStr">
        <is>
          <t xml:space="preserve"> </t>
        </is>
      </c>
    </row>
    <row r="31">
      <c r="A31" s="3" t="inlineStr">
        <is>
          <t>Lessor, Lease, Description [Line Items]</t>
        </is>
      </c>
      <c r="C31" s="4" t="inlineStr">
        <is>
          <t xml:space="preserve"> </t>
        </is>
      </c>
      <c r="D31" s="4" t="inlineStr">
        <is>
          <t xml:space="preserve"> </t>
        </is>
      </c>
      <c r="E31" s="4" t="inlineStr">
        <is>
          <t xml:space="preserve"> </t>
        </is>
      </c>
    </row>
    <row r="32">
      <c r="A32" s="4" t="inlineStr">
        <is>
          <t>Lessor, Operating Lease, Term of Contract</t>
        </is>
      </c>
      <c r="C32" s="4" t="inlineStr">
        <is>
          <t>10 years</t>
        </is>
      </c>
      <c r="D32" s="4" t="inlineStr">
        <is>
          <t xml:space="preserve"> </t>
        </is>
      </c>
      <c r="E32" s="4" t="inlineStr">
        <is>
          <t xml:space="preserve"> </t>
        </is>
      </c>
    </row>
    <row r="33">
      <c r="A33" s="4" t="inlineStr">
        <is>
          <t>Other Assets [Member]</t>
        </is>
      </c>
      <c r="C33" s="4" t="inlineStr">
        <is>
          <t xml:space="preserve"> </t>
        </is>
      </c>
      <c r="D33" s="4" t="inlineStr">
        <is>
          <t xml:space="preserve"> </t>
        </is>
      </c>
      <c r="E33" s="4" t="inlineStr">
        <is>
          <t xml:space="preserve"> </t>
        </is>
      </c>
    </row>
    <row r="34">
      <c r="A34" s="3" t="inlineStr">
        <is>
          <t>Lessor, Lease, Description [Line Items]</t>
        </is>
      </c>
      <c r="C34" s="4" t="inlineStr">
        <is>
          <t xml:space="preserve"> </t>
        </is>
      </c>
      <c r="D34" s="4" t="inlineStr">
        <is>
          <t xml:space="preserve"> </t>
        </is>
      </c>
      <c r="E34" s="4" t="inlineStr">
        <is>
          <t xml:space="preserve"> </t>
        </is>
      </c>
    </row>
    <row r="35">
      <c r="A35" s="4" t="inlineStr">
        <is>
          <t>Sales-type and Direct Financing Leases, Lease Receivable, Undiscounted Excess Amount</t>
        </is>
      </c>
      <c r="B35" s="4" t="inlineStr">
        <is>
          <t>[3]</t>
        </is>
      </c>
      <c r="C35" s="5" t="n">
        <v>-9.699999999999999</v>
      </c>
      <c r="D35" s="4" t="inlineStr">
        <is>
          <t xml:space="preserve"> </t>
        </is>
      </c>
      <c r="E35" s="4" t="inlineStr">
        <is>
          <t xml:space="preserve"> </t>
        </is>
      </c>
    </row>
    <row r="36"/>
    <row r="37">
      <c r="A37" s="4" t="inlineStr">
        <is>
          <t>[1]Included in gains on dispositions of property – lease portfolio sales on our Consolidated Statements of Operations.[2] Total contractual minimum rental revenues on operating leases relates to our wholly-owned and partially-owned subsidiaries and sub-lease rental revenues associated with the Leasing Group's operating lease obligations. Included in other assets in our Consolidated Balance Sheets.</t>
        </is>
      </c>
    </row>
  </sheetData>
  <mergeCells count="4">
    <mergeCell ref="A1:B2"/>
    <mergeCell ref="C1:E1"/>
    <mergeCell ref="A36:D36"/>
    <mergeCell ref="A37:D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Financial Instruments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Receivable, Credit Loss Expense (Reversal)</t>
        </is>
      </c>
      <c r="B4" s="5" t="n">
        <v>4.3</v>
      </c>
      <c r="C4" s="4" t="inlineStr">
        <is>
          <t xml:space="preserve"> </t>
        </is>
      </c>
    </row>
    <row r="5">
      <c r="A5" s="4" t="inlineStr">
        <is>
          <t>Accounts Receivable, Allowance for Credit Loss, Writeoff</t>
        </is>
      </c>
      <c r="B5" s="7" t="n">
        <v>2.8</v>
      </c>
      <c r="C5" s="4" t="inlineStr">
        <is>
          <t xml:space="preserve"> </t>
        </is>
      </c>
    </row>
    <row r="6">
      <c r="A6" s="4" t="inlineStr">
        <is>
          <t>Allowance For Credit Loss under ASC 326</t>
        </is>
      </c>
      <c r="B6" s="5" t="n">
        <v>14.3</v>
      </c>
      <c r="C6" s="5" t="n">
        <v>1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Summary of Significant Accounting Policies Property, Plant, and Equipment Useful Lives (Details)</t>
        </is>
      </c>
      <c r="B1" s="2" t="inlineStr">
        <is>
          <t>Dec. 31, 2024</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echnology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Technology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Railroad Transportation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5 years</t>
        </is>
      </c>
    </row>
    <row r="23">
      <c r="A23" s="4" t="inlineStr">
        <is>
          <t>Railroad Transportation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Summary of Significant Accounting Policies Impairment of Long-lived Assets (Details) - USD ($) $ in Million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ong-Lived Assets Held-for-use</t>
        </is>
      </c>
      <c r="B4" s="8" t="n">
        <v>0</v>
      </c>
      <c r="C4" s="8" t="n">
        <v>0</v>
      </c>
      <c r="D4" s="8"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4" t="inlineStr">
        <is>
          <t>Cash and cash equivalents</t>
        </is>
      </c>
      <c r="B2" s="5" t="n">
        <v>228.2</v>
      </c>
      <c r="C2" s="5" t="n">
        <v>105.7</v>
      </c>
    </row>
    <row r="3">
      <c r="A3" s="4" t="inlineStr">
        <is>
          <t>Receivables, net of allowance of $17.1 and $15.9</t>
        </is>
      </c>
      <c r="B3" s="7" t="n">
        <v>379.1</v>
      </c>
      <c r="C3" s="7" t="n">
        <v>363.5</v>
      </c>
    </row>
    <row r="4">
      <c r="A4" s="4" t="inlineStr">
        <is>
          <t>Income tax receivable</t>
        </is>
      </c>
      <c r="B4" s="7" t="n">
        <v>2.4</v>
      </c>
      <c r="C4" s="7" t="n">
        <v>5.2</v>
      </c>
    </row>
    <row r="5">
      <c r="A5" s="4" t="inlineStr">
        <is>
          <t>Raw materials and supplies</t>
        </is>
      </c>
      <c r="B5" s="6" t="n">
        <v>320</v>
      </c>
      <c r="C5" s="7" t="n">
        <v>419.4</v>
      </c>
    </row>
    <row r="6">
      <c r="A6" s="4" t="inlineStr">
        <is>
          <t>Work in process</t>
        </is>
      </c>
      <c r="B6" s="7" t="n">
        <v>101.5</v>
      </c>
      <c r="C6" s="7" t="n">
        <v>142.4</v>
      </c>
    </row>
    <row r="7">
      <c r="A7" s="4" t="inlineStr">
        <is>
          <t>Finished goods</t>
        </is>
      </c>
      <c r="B7" s="7" t="n">
        <v>54.7</v>
      </c>
      <c r="C7" s="7" t="n">
        <v>122.5</v>
      </c>
    </row>
    <row r="8">
      <c r="A8" s="4" t="inlineStr">
        <is>
          <t>Inventories:</t>
        </is>
      </c>
      <c r="B8" s="7" t="n">
        <v>476.2</v>
      </c>
      <c r="C8" s="7" t="n">
        <v>684.3</v>
      </c>
    </row>
    <row r="9">
      <c r="A9" s="4" t="inlineStr">
        <is>
          <t>Restricted cash, including partially-owned subsidiaries of $39.1 and $30.6</t>
        </is>
      </c>
      <c r="B9" s="7" t="n">
        <v>146.2</v>
      </c>
      <c r="C9" s="7" t="n">
        <v>129.4</v>
      </c>
    </row>
    <row r="10">
      <c r="A10" s="4" t="inlineStr">
        <is>
          <t>Property, plant, and equipment, at cost, including partially-owned subsidiaries of $1,920.5 and $1,922.5</t>
        </is>
      </c>
      <c r="B10" s="7" t="n">
        <v>9751.1</v>
      </c>
      <c r="C10" s="7" t="n">
        <v>9539.6</v>
      </c>
    </row>
    <row r="11">
      <c r="A11" s="4" t="inlineStr">
        <is>
          <t>Less accumulated depreciation, including partially-owned subsidiaries of $690.0 and $644.7</t>
        </is>
      </c>
      <c r="B11" s="6" t="n">
        <v>2763</v>
      </c>
      <c r="C11" s="7" t="n">
        <v>2534.8</v>
      </c>
    </row>
    <row r="12">
      <c r="A12" s="4" t="inlineStr">
        <is>
          <t>Property, Plant and Equipment, Net</t>
        </is>
      </c>
      <c r="B12" s="7" t="n">
        <v>6988.1</v>
      </c>
      <c r="C12" s="7" t="n">
        <v>7004.8</v>
      </c>
    </row>
    <row r="13">
      <c r="A13" s="4" t="inlineStr">
        <is>
          <t>Goodwill</t>
        </is>
      </c>
      <c r="B13" s="7" t="n">
        <v>221.5</v>
      </c>
      <c r="C13" s="7" t="n">
        <v>221.5</v>
      </c>
    </row>
    <row r="14">
      <c r="A14" s="4" t="inlineStr">
        <is>
          <t>Other assets</t>
        </is>
      </c>
      <c r="B14" s="7" t="n">
        <v>390.5</v>
      </c>
      <c r="C14" s="7" t="n">
        <v>392.1</v>
      </c>
    </row>
    <row r="15">
      <c r="A15" s="4" t="inlineStr">
        <is>
          <t>Total assets</t>
        </is>
      </c>
      <c r="B15" s="7" t="n">
        <v>8832.200000000001</v>
      </c>
      <c r="C15" s="7" t="n">
        <v>8906.5</v>
      </c>
    </row>
    <row r="16">
      <c r="A16" s="4" t="inlineStr">
        <is>
          <t>Accounts payable</t>
        </is>
      </c>
      <c r="B16" s="7" t="n">
        <v>251.7</v>
      </c>
      <c r="C16" s="7" t="n">
        <v>305.3</v>
      </c>
    </row>
    <row r="17">
      <c r="A17" s="4" t="inlineStr">
        <is>
          <t>Accrued liabilities</t>
        </is>
      </c>
      <c r="B17" s="6" t="n">
        <v>353</v>
      </c>
      <c r="C17" s="7" t="n">
        <v>302.3</v>
      </c>
    </row>
    <row r="18">
      <c r="A18" s="4" t="inlineStr">
        <is>
          <t>Debt, Long-Term and Short-Term, Combined Amount</t>
        </is>
      </c>
      <c r="B18" s="7" t="n">
        <v>5690.9</v>
      </c>
      <c r="C18" s="7" t="n">
        <v>5754.2</v>
      </c>
    </row>
    <row r="19">
      <c r="A19" s="4" t="inlineStr">
        <is>
          <t>Deferred income taxes</t>
        </is>
      </c>
      <c r="B19" s="7" t="n">
        <v>1075.6</v>
      </c>
      <c r="C19" s="7" t="n">
        <v>1103.5</v>
      </c>
    </row>
    <row r="20">
      <c r="A20" s="4" t="inlineStr">
        <is>
          <t>Other liabilities</t>
        </is>
      </c>
      <c r="B20" s="7" t="n">
        <v>153.8</v>
      </c>
      <c r="C20" s="7" t="n">
        <v>165.7</v>
      </c>
    </row>
    <row r="21">
      <c r="A21" s="4" t="inlineStr">
        <is>
          <t>Total liabilities</t>
        </is>
      </c>
      <c r="B21" s="6" t="n">
        <v>7525</v>
      </c>
      <c r="C21" s="6" t="n">
        <v>7631</v>
      </c>
    </row>
    <row r="22">
      <c r="A22" s="4" t="inlineStr">
        <is>
          <t>Preferred stock – 1.5 shares authorized and unissued</t>
        </is>
      </c>
      <c r="B22" s="6" t="n">
        <v>0</v>
      </c>
      <c r="C22" s="6" t="n">
        <v>0</v>
      </c>
    </row>
    <row r="23">
      <c r="A23" s="4" t="inlineStr">
        <is>
          <t>Common stock – shares authorized at December 31, 2024 and 2023 – 400.0; shares issued and outstanding at December 31, 2024 – 81.8; at December 31, 2023 – 81.8</t>
        </is>
      </c>
      <c r="B23" s="7" t="n">
        <v>0.8</v>
      </c>
      <c r="C23" s="7" t="n">
        <v>0.8</v>
      </c>
    </row>
    <row r="24">
      <c r="A24" s="4" t="inlineStr">
        <is>
          <t>Capital in excess of par value</t>
        </is>
      </c>
      <c r="B24" s="7" t="n">
        <v>8.800000000000001</v>
      </c>
      <c r="C24" s="7" t="n">
        <v>15.4</v>
      </c>
    </row>
    <row r="25">
      <c r="A25" s="4" t="inlineStr">
        <is>
          <t>Retained earnings</t>
        </is>
      </c>
      <c r="B25" s="7" t="n">
        <v>1054.1</v>
      </c>
      <c r="C25" s="7" t="n">
        <v>1010.5</v>
      </c>
    </row>
    <row r="26">
      <c r="A26" s="4" t="inlineStr">
        <is>
          <t>Accumulated other comprehensive income (loss)</t>
        </is>
      </c>
      <c r="B26" s="7" t="n">
        <v>-4.2</v>
      </c>
      <c r="C26" s="6" t="n">
        <v>11</v>
      </c>
    </row>
    <row r="27">
      <c r="A27" s="4" t="inlineStr">
        <is>
          <t>Treasury stock – shares at December 31, 2024 – 0.0; at December 31, 2023 – 0.0</t>
        </is>
      </c>
      <c r="B27" s="7" t="n">
        <v>0.6</v>
      </c>
      <c r="C27" s="7" t="n">
        <v>0.6</v>
      </c>
    </row>
    <row r="28">
      <c r="A28" s="4" t="inlineStr">
        <is>
          <t>Stockholders' Equity Attributable to Parent</t>
        </is>
      </c>
      <c r="B28" s="7" t="n">
        <v>1058.9</v>
      </c>
      <c r="C28" s="7" t="n">
        <v>1037.1</v>
      </c>
    </row>
    <row r="29">
      <c r="A29" s="4" t="inlineStr">
        <is>
          <t>Noncontrolling interest</t>
        </is>
      </c>
      <c r="B29" s="7" t="n">
        <v>248.3</v>
      </c>
      <c r="C29" s="7" t="n">
        <v>238.4</v>
      </c>
    </row>
    <row r="30">
      <c r="A30" s="4" t="inlineStr">
        <is>
          <t>Total stockholders' equity</t>
        </is>
      </c>
      <c r="B30" s="7" t="n">
        <v>1307.2</v>
      </c>
      <c r="C30" s="7" t="n">
        <v>1275.5</v>
      </c>
    </row>
    <row r="31">
      <c r="A31" s="4" t="inlineStr">
        <is>
          <t>Total liabilities and stockholders' equity</t>
        </is>
      </c>
      <c r="B31" s="7" t="n">
        <v>8832.200000000001</v>
      </c>
      <c r="C31" s="7" t="n">
        <v>8906.5</v>
      </c>
    </row>
    <row r="32">
      <c r="A32" s="4" t="inlineStr">
        <is>
          <t>Recourse</t>
        </is>
      </c>
      <c r="B32" s="4" t="inlineStr">
        <is>
          <t xml:space="preserve"> </t>
        </is>
      </c>
      <c r="C32" s="4" t="inlineStr">
        <is>
          <t xml:space="preserve"> </t>
        </is>
      </c>
    </row>
    <row r="33">
      <c r="A33" s="4" t="inlineStr">
        <is>
          <t>Debt, Long-Term and Short-Term, Combined Amount</t>
        </is>
      </c>
      <c r="B33" s="7" t="n">
        <v>597.8</v>
      </c>
      <c r="C33" s="7" t="n">
        <v>794.6</v>
      </c>
    </row>
    <row r="34">
      <c r="A34" s="4" t="inlineStr">
        <is>
          <t>Nonrecourse</t>
        </is>
      </c>
      <c r="B34" s="4" t="inlineStr">
        <is>
          <t xml:space="preserve"> </t>
        </is>
      </c>
      <c r="C34" s="4" t="inlineStr">
        <is>
          <t xml:space="preserve"> </t>
        </is>
      </c>
    </row>
    <row r="35">
      <c r="A35" s="4" t="inlineStr">
        <is>
          <t>Debt, Long-Term and Short-Term, Combined Amount</t>
        </is>
      </c>
      <c r="B35" s="7" t="n">
        <v>5093.1</v>
      </c>
      <c r="C35" s="7" t="n">
        <v>4959.6</v>
      </c>
    </row>
    <row r="36">
      <c r="A36" s="4" t="inlineStr">
        <is>
          <t>Wholly Owned Subsidiaries [Member] | Nonrecourse</t>
        </is>
      </c>
      <c r="B36" s="4" t="inlineStr">
        <is>
          <t xml:space="preserve"> </t>
        </is>
      </c>
      <c r="C36" s="4" t="inlineStr">
        <is>
          <t xml:space="preserve"> </t>
        </is>
      </c>
    </row>
    <row r="37">
      <c r="A37" s="4" t="inlineStr">
        <is>
          <t>Debt, Long-Term and Short-Term, Combined Amount</t>
        </is>
      </c>
      <c r="B37" s="7" t="n">
        <v>4021.3</v>
      </c>
      <c r="C37" s="7" t="n">
        <v>3819.2</v>
      </c>
    </row>
    <row r="38">
      <c r="A38" s="4" t="inlineStr">
        <is>
          <t>Partially-Owned Subsidiaries [Member]</t>
        </is>
      </c>
      <c r="B38" s="4" t="inlineStr">
        <is>
          <t xml:space="preserve"> </t>
        </is>
      </c>
      <c r="C38" s="4" t="inlineStr">
        <is>
          <t xml:space="preserve"> </t>
        </is>
      </c>
    </row>
    <row r="39">
      <c r="A39" s="4" t="inlineStr">
        <is>
          <t>Restricted cash, including partially-owned subsidiaries of $39.1 and $30.6</t>
        </is>
      </c>
      <c r="B39" s="7" t="n">
        <v>39.1</v>
      </c>
      <c r="C39" s="7" t="n">
        <v>30.6</v>
      </c>
    </row>
    <row r="40">
      <c r="A40" s="4" t="inlineStr">
        <is>
          <t>Property, plant, and equipment, at cost, including partially-owned subsidiaries of $1,920.5 and $1,922.5</t>
        </is>
      </c>
      <c r="B40" s="7" t="n">
        <v>1920.5</v>
      </c>
      <c r="C40" s="7" t="n">
        <v>1922.5</v>
      </c>
    </row>
    <row r="41">
      <c r="A41" s="4" t="inlineStr">
        <is>
          <t>Less accumulated depreciation, including partially-owned subsidiaries of $690.0 and $644.7</t>
        </is>
      </c>
      <c r="B41" s="6" t="n">
        <v>690</v>
      </c>
      <c r="C41" s="7" t="n">
        <v>644.7</v>
      </c>
    </row>
    <row r="42">
      <c r="A42" s="4" t="inlineStr">
        <is>
          <t>Partially-Owned Subsidiaries [Member] | Nonrecourse</t>
        </is>
      </c>
      <c r="B42" s="4" t="inlineStr">
        <is>
          <t xml:space="preserve"> </t>
        </is>
      </c>
      <c r="C42" s="4" t="inlineStr">
        <is>
          <t xml:space="preserve"> </t>
        </is>
      </c>
    </row>
    <row r="43">
      <c r="A43" s="4" t="inlineStr">
        <is>
          <t>Debt, Long-Term and Short-Term, Combined Amount</t>
        </is>
      </c>
      <c r="B43" s="5" t="n">
        <v>1071.8</v>
      </c>
      <c r="C43" s="5" t="n">
        <v>11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 Summary of Significant Accounting Policies Goodwill and Intangibles (Details) - USD ($)</t>
        </is>
      </c>
      <c r="B1" s="2" t="inlineStr">
        <is>
          <t>12 Months Ended</t>
        </is>
      </c>
    </row>
    <row r="2">
      <c r="B2" s="2" t="inlineStr">
        <is>
          <t>Dec. 31, 2024</t>
        </is>
      </c>
      <c r="C2" s="2" t="inlineStr">
        <is>
          <t>Dec. 31, 2023</t>
        </is>
      </c>
      <c r="D2" s="2" t="inlineStr">
        <is>
          <t>Dec. 31, 2022</t>
        </is>
      </c>
      <c r="E2" s="2" t="inlineStr">
        <is>
          <t>Oct. 01, 2024</t>
        </is>
      </c>
      <c r="F2" s="2" t="inlineStr">
        <is>
          <t>Oct.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8" t="n">
        <v>221500000</v>
      </c>
      <c r="C4" s="8" t="n">
        <v>221500000</v>
      </c>
      <c r="D4" s="4" t="inlineStr">
        <is>
          <t xml:space="preserve"> </t>
        </is>
      </c>
      <c r="E4" s="4" t="inlineStr">
        <is>
          <t xml:space="preserve"> </t>
        </is>
      </c>
      <c r="F4" s="4" t="inlineStr">
        <is>
          <t xml:space="preserve"> </t>
        </is>
      </c>
    </row>
    <row r="5">
      <c r="A5" s="4" t="inlineStr">
        <is>
          <t>Impairment of Goodwill</t>
        </is>
      </c>
      <c r="B5" s="4" t="inlineStr">
        <is>
          <t xml:space="preserve"> </t>
        </is>
      </c>
      <c r="C5" s="4" t="inlineStr">
        <is>
          <t xml:space="preserve"> </t>
        </is>
      </c>
      <c r="D5" s="4" t="inlineStr">
        <is>
          <t xml:space="preserve"> </t>
        </is>
      </c>
      <c r="E5" s="8" t="n">
        <v>0</v>
      </c>
      <c r="F5" s="8" t="n">
        <v>0</v>
      </c>
    </row>
    <row r="6">
      <c r="A6" s="4" t="inlineStr">
        <is>
          <t>Impairment of Indefinite-Lived Intangible Assets</t>
        </is>
      </c>
      <c r="B6" s="4" t="inlineStr">
        <is>
          <t xml:space="preserve"> </t>
        </is>
      </c>
      <c r="C6" s="4" t="inlineStr">
        <is>
          <t xml:space="preserve"> </t>
        </is>
      </c>
      <c r="D6" s="4" t="inlineStr">
        <is>
          <t xml:space="preserve"> </t>
        </is>
      </c>
      <c r="E6" s="8" t="n">
        <v>0</v>
      </c>
      <c r="F6" s="8" t="n">
        <v>0</v>
      </c>
    </row>
    <row r="7">
      <c r="A7" s="4" t="inlineStr">
        <is>
          <t>Finite-Lived Intangible Assets, Net</t>
        </is>
      </c>
      <c r="B7" s="6" t="n">
        <v>87800000</v>
      </c>
      <c r="C7" s="6" t="n">
        <v>95500000</v>
      </c>
      <c r="D7" s="4" t="inlineStr">
        <is>
          <t xml:space="preserve"> </t>
        </is>
      </c>
      <c r="E7" s="4" t="inlineStr">
        <is>
          <t xml:space="preserve"> </t>
        </is>
      </c>
      <c r="F7" s="4" t="inlineStr">
        <is>
          <t xml:space="preserve"> </t>
        </is>
      </c>
    </row>
    <row r="8">
      <c r="A8" s="4" t="inlineStr">
        <is>
          <t>Impairment of Intangible Assets, Finite-Lived</t>
        </is>
      </c>
      <c r="B8" s="6" t="n">
        <v>0</v>
      </c>
      <c r="C8" s="6" t="n">
        <v>0</v>
      </c>
      <c r="D8" s="8" t="n">
        <v>0</v>
      </c>
      <c r="E8" s="4" t="inlineStr">
        <is>
          <t xml:space="preserve"> </t>
        </is>
      </c>
      <c r="F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finite-Lived Intangible Assets (Excluding Goodwill)</t>
        </is>
      </c>
      <c r="B11" s="8" t="n">
        <v>11200000</v>
      </c>
      <c r="C11" s="8" t="n">
        <v>11200000</v>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5 year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Summary of Significant Accounting Policies Investments (Details) $ in Millions</t>
        </is>
      </c>
      <c r="B1" s="2" t="inlineStr">
        <is>
          <t>Dec. 31, 2024 USD ($)</t>
        </is>
      </c>
    </row>
    <row r="2">
      <c r="A2" s="4" t="inlineStr">
        <is>
          <t>Partially-Owned Subsidiaries [Member] | Partially-Owned Subsidiaries [Member]</t>
        </is>
      </c>
      <c r="B2" s="4" t="inlineStr">
        <is>
          <t xml:space="preserve"> </t>
        </is>
      </c>
    </row>
    <row r="3">
      <c r="A3" s="3" t="inlineStr">
        <is>
          <t>Variable Interest Entity [Line Items]</t>
        </is>
      </c>
      <c r="B3" s="4" t="inlineStr">
        <is>
          <t xml:space="preserve"> </t>
        </is>
      </c>
    </row>
    <row r="4">
      <c r="A4" s="4" t="inlineStr">
        <is>
          <t>Carrying Value of Investment In Partially-Owned Consolidated Subsidiary</t>
        </is>
      </c>
      <c r="B4" s="8"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Insurance (Details) - Accrued Liabilities [Member] - USD ($) $ in Millions</t>
        </is>
      </c>
      <c r="B1" s="2" t="inlineStr">
        <is>
          <t>Dec. 31, 2024</t>
        </is>
      </c>
      <c r="C1" s="2" t="inlineStr">
        <is>
          <t>Dec. 31, 2023</t>
        </is>
      </c>
    </row>
    <row r="2">
      <c r="A2" s="3" t="inlineStr">
        <is>
          <t>Malpractice Insurance [Line Items]</t>
        </is>
      </c>
      <c r="B2" s="4" t="inlineStr">
        <is>
          <t xml:space="preserve"> </t>
        </is>
      </c>
      <c r="C2" s="4" t="inlineStr">
        <is>
          <t xml:space="preserve"> </t>
        </is>
      </c>
    </row>
    <row r="3">
      <c r="A3" s="4" t="inlineStr">
        <is>
          <t>Workers' Compensation Liability</t>
        </is>
      </c>
      <c r="B3" s="5" t="n">
        <v>30.6</v>
      </c>
      <c r="C3" s="8" t="n">
        <v>35</v>
      </c>
    </row>
    <row r="4">
      <c r="A4" s="4" t="inlineStr">
        <is>
          <t>Accrued Insurance</t>
        </is>
      </c>
      <c r="B4" s="5" t="n">
        <v>3.8</v>
      </c>
      <c r="C4" s="5"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 Summary of Significant Accounting Policies Supplier Finance Program (Details) - USD ($) $ in Millions</t>
        </is>
      </c>
      <c r="B1" s="2" t="inlineStr">
        <is>
          <t>12 Months Ended</t>
        </is>
      </c>
    </row>
    <row r="2">
      <c r="B2" s="2" t="inlineStr">
        <is>
          <t>Dec. 31, 2024</t>
        </is>
      </c>
      <c r="C2" s="2" t="inlineStr">
        <is>
          <t>Dec. 31, 2023</t>
        </is>
      </c>
    </row>
    <row r="3">
      <c r="A3" s="3" t="inlineStr">
        <is>
          <t>Supplier Finance Program [Line Items]</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Supplier Finance Program, Obligation, Addition</t>
        </is>
      </c>
      <c r="B5" s="5" t="n">
        <v>75.8</v>
      </c>
      <c r="C5" s="4" t="inlineStr">
        <is>
          <t xml:space="preserve"> </t>
        </is>
      </c>
    </row>
    <row r="6">
      <c r="A6" s="4" t="inlineStr">
        <is>
          <t>Supplier Finance Program, Obligation, Period Increase (Decrease)</t>
        </is>
      </c>
      <c r="B6" s="5" t="n">
        <v>-85.90000000000001</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Warranties (Details) - USD ($) $ in Millions</t>
        </is>
      </c>
      <c r="B1" s="2" t="inlineStr">
        <is>
          <t>12 Months Ended</t>
        </is>
      </c>
    </row>
    <row r="2">
      <c r="B2" s="2" t="inlineStr">
        <is>
          <t>Dec. 31, 2024</t>
        </is>
      </c>
      <c r="C2" s="2" t="inlineStr">
        <is>
          <t>Dec. 31, 2023</t>
        </is>
      </c>
    </row>
    <row r="3">
      <c r="A3" s="4" t="inlineStr">
        <is>
          <t>Accrued Liabilities [Member]</t>
        </is>
      </c>
      <c r="B3" s="4" t="inlineStr">
        <is>
          <t xml:space="preserve"> </t>
        </is>
      </c>
      <c r="C3" s="4" t="inlineStr">
        <is>
          <t xml:space="preserve"> </t>
        </is>
      </c>
    </row>
    <row r="4">
      <c r="A4" s="3" t="inlineStr">
        <is>
          <t>Product Warranty Liability [Line Items]</t>
        </is>
      </c>
      <c r="B4" s="4" t="inlineStr">
        <is>
          <t xml:space="preserve"> </t>
        </is>
      </c>
      <c r="C4" s="4" t="inlineStr">
        <is>
          <t xml:space="preserve"> </t>
        </is>
      </c>
    </row>
    <row r="5">
      <c r="A5" s="4" t="inlineStr">
        <is>
          <t>Standard Product Warranty Accrual</t>
        </is>
      </c>
      <c r="B5" s="5" t="n">
        <v>2.9</v>
      </c>
      <c r="C5" s="5" t="n">
        <v>3.3</v>
      </c>
    </row>
    <row r="6">
      <c r="A6" s="4" t="inlineStr">
        <is>
          <t>Minimum [Member]</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Product Warranty Period</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5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Acquisitions and Discontinued Operations - Acquisitions (Details) - USD ($) $ in Millions</t>
        </is>
      </c>
      <c r="B1" s="2" t="inlineStr">
        <is>
          <t>12 Months Ended</t>
        </is>
      </c>
    </row>
    <row r="2">
      <c r="B2" s="2" t="inlineStr">
        <is>
          <t>Dec. 31, 2024</t>
        </is>
      </c>
      <c r="C2" s="2" t="inlineStr">
        <is>
          <t>Dec. 31, 2023</t>
        </is>
      </c>
      <c r="D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Business Combination, Consideration Transferred, Other</t>
        </is>
      </c>
      <c r="B4" s="8" t="n">
        <v>10</v>
      </c>
      <c r="C4" s="4" t="inlineStr">
        <is>
          <t xml:space="preserve"> </t>
        </is>
      </c>
      <c r="D4" s="4" t="inlineStr">
        <is>
          <t xml:space="preserve"> </t>
        </is>
      </c>
    </row>
    <row r="5">
      <c r="A5" s="4" t="inlineStr">
        <is>
          <t>Payments to settle contingent consideration liability</t>
        </is>
      </c>
      <c r="B5" s="6" t="n">
        <v>8</v>
      </c>
      <c r="C5" s="8" t="n">
        <v>0</v>
      </c>
      <c r="D5" s="8" t="n">
        <v>0</v>
      </c>
    </row>
    <row r="6">
      <c r="A6" s="4" t="inlineStr">
        <is>
          <t>Payment for Contingent Consideration Liability, Operating Activities</t>
        </is>
      </c>
      <c r="B6" s="6" t="n">
        <v>2</v>
      </c>
      <c r="C6" s="4" t="inlineStr">
        <is>
          <t xml:space="preserve"> </t>
        </is>
      </c>
      <c r="D6" s="4" t="inlineStr">
        <is>
          <t xml:space="preserve"> </t>
        </is>
      </c>
    </row>
    <row r="7">
      <c r="A7" s="4" t="inlineStr">
        <is>
          <t>Holden America Acquisition | Holden America Acquisition</t>
        </is>
      </c>
      <c r="B7" s="4" t="inlineStr">
        <is>
          <t xml:space="preserve"> </t>
        </is>
      </c>
      <c r="C7" s="4" t="inlineStr">
        <is>
          <t xml:space="preserve"> </t>
        </is>
      </c>
      <c r="D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row>
    <row r="9">
      <c r="A9" s="4" t="inlineStr">
        <is>
          <t>Business Combination, Contingent Consideration Arrangements, Range of Outcomes, Value, Low</t>
        </is>
      </c>
      <c r="B9" s="4" t="inlineStr">
        <is>
          <t xml:space="preserve"> </t>
        </is>
      </c>
      <c r="C9" s="4" t="inlineStr">
        <is>
          <t xml:space="preserve"> </t>
        </is>
      </c>
      <c r="D9" s="6" t="n">
        <v>10</v>
      </c>
    </row>
    <row r="10">
      <c r="A10" s="4" t="inlineStr">
        <is>
          <t>Business Combination, Contingent Consideration Arrangements, Range of Outcomes, Value, Low, Per Year</t>
        </is>
      </c>
      <c r="B10" s="4" t="inlineStr">
        <is>
          <t xml:space="preserve"> </t>
        </is>
      </c>
      <c r="C10" s="4" t="inlineStr">
        <is>
          <t xml:space="preserve"> </t>
        </is>
      </c>
      <c r="D10" s="6" t="n">
        <v>5</v>
      </c>
    </row>
    <row r="11">
      <c r="A11" s="4" t="inlineStr">
        <is>
          <t>Business Combination, Contingent Consideration Arrangement, Maximum Unlimited</t>
        </is>
      </c>
      <c r="B11" s="4" t="inlineStr">
        <is>
          <t xml:space="preserve"> </t>
        </is>
      </c>
      <c r="C11" s="4" t="inlineStr">
        <is>
          <t xml:space="preserve"> </t>
        </is>
      </c>
      <c r="D11" s="8" t="n">
        <v>10</v>
      </c>
    </row>
    <row r="12">
      <c r="A12" s="4" t="inlineStr">
        <is>
          <t>Business Combination, Contingent Consideration, Liability</t>
        </is>
      </c>
      <c r="B12" s="8" t="n">
        <v>10</v>
      </c>
      <c r="C12" s="6" t="n">
        <v>20</v>
      </c>
      <c r="D12" s="4" t="inlineStr">
        <is>
          <t xml:space="preserve"> </t>
        </is>
      </c>
    </row>
    <row r="13">
      <c r="A13" s="4" t="inlineStr">
        <is>
          <t>RSI Logistics</t>
        </is>
      </c>
      <c r="B13" s="4" t="inlineStr">
        <is>
          <t xml:space="preserve"> </t>
        </is>
      </c>
      <c r="C13" s="4" t="inlineStr">
        <is>
          <t xml:space="preserve"> </t>
        </is>
      </c>
      <c r="D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Intangible Assets, Other than Goodwill</t>
        </is>
      </c>
      <c r="B15" s="4" t="inlineStr">
        <is>
          <t xml:space="preserve"> </t>
        </is>
      </c>
      <c r="C15" s="7" t="n">
        <v>35.7</v>
      </c>
      <c r="D15" s="4" t="inlineStr">
        <is>
          <t xml:space="preserve"> </t>
        </is>
      </c>
    </row>
    <row r="16">
      <c r="A16" s="4" t="inlineStr">
        <is>
          <t>Goodwill, Acquired During Period</t>
        </is>
      </c>
      <c r="B16" s="4" t="inlineStr">
        <is>
          <t xml:space="preserve"> </t>
        </is>
      </c>
      <c r="C16" s="5" t="n">
        <v>25.6</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Acquisitions and Discontinued Operations - Discontinued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discontinued operations, net of benefit for income taxes of $4.1, $3.6, and $1.1</t>
        </is>
      </c>
      <c r="B4" s="8" t="n">
        <v>-3</v>
      </c>
      <c r="C4" s="5" t="n">
        <v>-5.3</v>
      </c>
      <c r="D4" s="5" t="n">
        <v>-1.7</v>
      </c>
      <c r="E4" s="5" t="n">
        <v>-4.3</v>
      </c>
      <c r="F4" s="5" t="n">
        <v>-5.3</v>
      </c>
      <c r="G4" s="5" t="n">
        <v>-2.7</v>
      </c>
      <c r="H4" s="5" t="n">
        <v>-2.3</v>
      </c>
      <c r="I4" s="5" t="n">
        <v>-3.1</v>
      </c>
      <c r="J4" s="5" t="n">
        <v>-14.3</v>
      </c>
      <c r="K4" s="5" t="n">
        <v>-13.4</v>
      </c>
      <c r="L4" s="5" t="n">
        <v>-20.3</v>
      </c>
    </row>
    <row r="5">
      <c r="A5" s="4" t="inlineStr">
        <is>
          <t>Loss on sale of discontinued operations, net of benefit for income taxes of $—, $—, and $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7" t="n">
        <v>-5.7</v>
      </c>
    </row>
    <row r="6">
      <c r="A6" s="4" t="inlineStr">
        <is>
          <t>Cash Provided by (Used in) Investing Activities,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7" t="n">
        <v>2.7</v>
      </c>
    </row>
    <row r="7">
      <c r="A7" s="4" t="inlineStr">
        <is>
          <t>Amounts reclassified to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7" t="n">
        <v>1.3</v>
      </c>
    </row>
    <row r="8">
      <c r="A8" s="4" t="inlineStr">
        <is>
          <t>Sale of Highway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continued Operation, Income (Loss) from Discontinued Operation, befor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4</v>
      </c>
      <c r="K10" s="6" t="n">
        <v>-17</v>
      </c>
      <c r="L10" s="7" t="n">
        <v>-21.4</v>
      </c>
    </row>
    <row r="11">
      <c r="A11" s="4" t="inlineStr">
        <is>
          <t>Loss from discontinued operations, net of benefit for income taxes of $4.1, $3.6, and $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3</v>
      </c>
      <c r="K11" s="5" t="n">
        <v>-13.4</v>
      </c>
      <c r="L11" s="7" t="n">
        <v>-20.3</v>
      </c>
    </row>
    <row r="12">
      <c r="A12" s="4" t="inlineStr">
        <is>
          <t>Discontinued Operation, Gain (Loss) from Disposal of Discontinued Operation, before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8</v>
      </c>
    </row>
    <row r="13">
      <c r="A13" s="4" t="inlineStr">
        <is>
          <t>Loss on sale of discontinued operations, net of benefit for income taxes of $—, $—, and $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Derivative Instruments and Fair Value Measurements Derivatives - Interest Rate Hedges (Details) - USD ($) $ in Millions</t>
        </is>
      </c>
      <c r="C1" s="2" t="inlineStr">
        <is>
          <t>Dec. 31, 2024</t>
        </is>
      </c>
      <c r="D1" s="2" t="inlineStr">
        <is>
          <t>Dec. 31, 2023</t>
        </is>
      </c>
      <c r="E1" s="2" t="inlineStr">
        <is>
          <t>Dec. 31, 2022</t>
        </is>
      </c>
      <c r="F1" s="2" t="inlineStr">
        <is>
          <t>Dec. 31, 2021</t>
        </is>
      </c>
    </row>
    <row r="2">
      <c r="A2" s="3" t="inlineStr">
        <is>
          <t>Derivative [Line Items]</t>
        </is>
      </c>
      <c r="C2" s="4" t="inlineStr">
        <is>
          <t xml:space="preserve"> </t>
        </is>
      </c>
      <c r="D2" s="4" t="inlineStr">
        <is>
          <t xml:space="preserve"> </t>
        </is>
      </c>
      <c r="E2" s="4" t="inlineStr">
        <is>
          <t xml:space="preserve"> </t>
        </is>
      </c>
      <c r="F2" s="4" t="inlineStr">
        <is>
          <t xml:space="preserve"> </t>
        </is>
      </c>
    </row>
    <row r="3">
      <c r="A3" s="4" t="inlineStr">
        <is>
          <t>Total stockholders' equity</t>
        </is>
      </c>
      <c r="C3" s="5" t="n">
        <v>1307.2</v>
      </c>
      <c r="D3" s="5" t="n">
        <v>1275.5</v>
      </c>
      <c r="E3" s="5" t="n">
        <v>1269.6</v>
      </c>
      <c r="F3" s="5" t="n">
        <v>1296.8</v>
      </c>
    </row>
    <row r="4">
      <c r="A4" s="4" t="inlineStr">
        <is>
          <t>Designated as Hedging Instrument [Member] | Interest Rate Swap, Expired, 2018 Secured Railcar Equipment Notes [Domain]</t>
        </is>
      </c>
      <c r="C4" s="4" t="inlineStr">
        <is>
          <t xml:space="preserve"> </t>
        </is>
      </c>
      <c r="D4" s="4" t="inlineStr">
        <is>
          <t xml:space="preserve"> </t>
        </is>
      </c>
      <c r="E4" s="4" t="inlineStr">
        <is>
          <t xml:space="preserve"> </t>
        </is>
      </c>
      <c r="F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row>
    <row r="6">
      <c r="A6" s="4" t="inlineStr">
        <is>
          <t>Derivative, Notional Amount</t>
        </is>
      </c>
      <c r="C6" s="5" t="n">
        <v>249.3</v>
      </c>
      <c r="D6" s="4" t="inlineStr">
        <is>
          <t xml:space="preserve"> </t>
        </is>
      </c>
      <c r="E6" s="4" t="inlineStr">
        <is>
          <t xml:space="preserve"> </t>
        </is>
      </c>
      <c r="F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row>
    <row r="8">
      <c r="A8" s="4" t="inlineStr">
        <is>
          <t>Derivative Asset</t>
        </is>
      </c>
      <c r="C8" s="8" t="n">
        <v>0</v>
      </c>
      <c r="D8" s="4" t="inlineStr">
        <is>
          <t xml:space="preserve"> </t>
        </is>
      </c>
      <c r="E8" s="4" t="inlineStr">
        <is>
          <t xml:space="preserve"> </t>
        </is>
      </c>
      <c r="F8" s="4" t="inlineStr">
        <is>
          <t xml:space="preserve"> </t>
        </is>
      </c>
    </row>
    <row r="9">
      <c r="A9" s="4" t="inlineStr">
        <is>
          <t>Designated as Hedging Instrument [Member] | Interest Rate Swap, Expired, Tribute Rail Secured Railcar Equipment Notes</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C11" s="8" t="n">
        <v>256</v>
      </c>
      <c r="D11" s="4" t="inlineStr">
        <is>
          <t xml:space="preserve"> </t>
        </is>
      </c>
      <c r="E11" s="4" t="inlineStr">
        <is>
          <t xml:space="preserve"> </t>
        </is>
      </c>
      <c r="F11" s="4" t="inlineStr">
        <is>
          <t xml:space="preserve"> </t>
        </is>
      </c>
    </row>
    <row r="12">
      <c r="A12" s="4" t="inlineStr">
        <is>
          <t>Derivative, Average Fixed Interest Rate</t>
        </is>
      </c>
      <c r="B12" s="4" t="inlineStr">
        <is>
          <t>[1]</t>
        </is>
      </c>
      <c r="C12" s="11" t="n">
        <v>0.0286</v>
      </c>
      <c r="D12" s="4" t="inlineStr">
        <is>
          <t xml:space="preserve"> </t>
        </is>
      </c>
      <c r="E12" s="4" t="inlineStr">
        <is>
          <t xml:space="preserve"> </t>
        </is>
      </c>
      <c r="F12" s="4" t="inlineStr">
        <is>
          <t xml:space="preserve"> </t>
        </is>
      </c>
    </row>
    <row r="13">
      <c r="A13" s="4" t="inlineStr">
        <is>
          <t>Derivative Asset</t>
        </is>
      </c>
      <c r="C13" s="8" t="n">
        <v>0</v>
      </c>
      <c r="D13" s="4" t="inlineStr">
        <is>
          <t xml:space="preserve"> </t>
        </is>
      </c>
      <c r="E13" s="4" t="inlineStr">
        <is>
          <t xml:space="preserve"> </t>
        </is>
      </c>
      <c r="F13" s="4" t="inlineStr">
        <is>
          <t xml:space="preserve"> </t>
        </is>
      </c>
    </row>
    <row r="14">
      <c r="A14" s="4" t="inlineStr">
        <is>
          <t>Designated as Hedging Instrument [Member] | Interest Rate Cap [Member]</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C16" s="5" t="n">
        <v>169.3</v>
      </c>
      <c r="D16" s="4" t="inlineStr">
        <is>
          <t xml:space="preserve"> </t>
        </is>
      </c>
      <c r="E16" s="4" t="inlineStr">
        <is>
          <t xml:space="preserve"> </t>
        </is>
      </c>
      <c r="F16" s="4" t="inlineStr">
        <is>
          <t xml:space="preserve"> </t>
        </is>
      </c>
    </row>
    <row r="17">
      <c r="A17" s="4" t="inlineStr">
        <is>
          <t>Derivative, Cap Interest Rate</t>
        </is>
      </c>
      <c r="C17" s="12" t="n">
        <v>0.03</v>
      </c>
      <c r="D17" s="4" t="inlineStr">
        <is>
          <t xml:space="preserve"> </t>
        </is>
      </c>
      <c r="E17" s="4" t="inlineStr">
        <is>
          <t xml:space="preserve"> </t>
        </is>
      </c>
      <c r="F17" s="4" t="inlineStr">
        <is>
          <t xml:space="preserve"> </t>
        </is>
      </c>
    </row>
    <row r="18">
      <c r="A18" s="4" t="inlineStr">
        <is>
          <t>Derivative Asset</t>
        </is>
      </c>
      <c r="C18" s="8" t="n">
        <v>0</v>
      </c>
      <c r="D18" s="4" t="inlineStr">
        <is>
          <t xml:space="preserve"> </t>
        </is>
      </c>
      <c r="E18" s="4" t="inlineStr">
        <is>
          <t xml:space="preserve"> </t>
        </is>
      </c>
      <c r="F18" s="4" t="inlineStr">
        <is>
          <t xml:space="preserve"> </t>
        </is>
      </c>
    </row>
    <row r="19">
      <c r="A19" s="4" t="inlineStr">
        <is>
          <t>Designated as Hedging Instrument [Member] | Interest Rate Swap, 2017</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C21" s="5" t="n">
        <v>381.4</v>
      </c>
      <c r="D21" s="4" t="inlineStr">
        <is>
          <t xml:space="preserve"> </t>
        </is>
      </c>
      <c r="E21" s="4" t="inlineStr">
        <is>
          <t xml:space="preserve"> </t>
        </is>
      </c>
      <c r="F21" s="4" t="inlineStr">
        <is>
          <t xml:space="preserve"> </t>
        </is>
      </c>
    </row>
    <row r="22">
      <c r="A22" s="4" t="inlineStr">
        <is>
          <t>Derivative, Average Fixed Interest Rate</t>
        </is>
      </c>
      <c r="B22" s="4" t="inlineStr">
        <is>
          <t>[1]</t>
        </is>
      </c>
      <c r="C22" s="11" t="n">
        <v>0.0231</v>
      </c>
      <c r="D22" s="4" t="inlineStr">
        <is>
          <t xml:space="preserve"> </t>
        </is>
      </c>
      <c r="E22" s="4" t="inlineStr">
        <is>
          <t xml:space="preserve"> </t>
        </is>
      </c>
      <c r="F22" s="4" t="inlineStr">
        <is>
          <t xml:space="preserve"> </t>
        </is>
      </c>
    </row>
    <row r="23">
      <c r="A23" s="4" t="inlineStr">
        <is>
          <t>Derivative Asset</t>
        </is>
      </c>
      <c r="C23" s="5" t="n">
        <v>6.1</v>
      </c>
      <c r="D23" s="4" t="inlineStr">
        <is>
          <t xml:space="preserve"> </t>
        </is>
      </c>
      <c r="E23" s="4" t="inlineStr">
        <is>
          <t xml:space="preserve"> </t>
        </is>
      </c>
      <c r="F23" s="4" t="inlineStr">
        <is>
          <t xml:space="preserve"> </t>
        </is>
      </c>
    </row>
    <row r="24">
      <c r="A24" s="4" t="inlineStr">
        <is>
          <t>Designated as Hedging Instrument [Member] | Interest Rate Swap, TRL-2023 Term Loan</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C26" s="5" t="n">
        <v>258.7</v>
      </c>
      <c r="D26" s="4" t="inlineStr">
        <is>
          <t xml:space="preserve"> </t>
        </is>
      </c>
      <c r="E26" s="4" t="inlineStr">
        <is>
          <t xml:space="preserve"> </t>
        </is>
      </c>
      <c r="F26" s="4" t="inlineStr">
        <is>
          <t xml:space="preserve"> </t>
        </is>
      </c>
    </row>
    <row r="27">
      <c r="A27" s="4" t="inlineStr">
        <is>
          <t>Derivative, Average Fixed Interest Rate</t>
        </is>
      </c>
      <c r="B27" s="4" t="inlineStr">
        <is>
          <t>[1]</t>
        </is>
      </c>
      <c r="C27" s="11" t="n">
        <v>0.0379</v>
      </c>
      <c r="D27" s="4" t="inlineStr">
        <is>
          <t xml:space="preserve"> </t>
        </is>
      </c>
      <c r="E27" s="4" t="inlineStr">
        <is>
          <t xml:space="preserve"> </t>
        </is>
      </c>
      <c r="F27" s="4" t="inlineStr">
        <is>
          <t xml:space="preserve"> </t>
        </is>
      </c>
    </row>
    <row r="28">
      <c r="A28" s="4" t="inlineStr">
        <is>
          <t>Derivative Asset</t>
        </is>
      </c>
      <c r="C28" s="5" t="n">
        <v>1.5</v>
      </c>
      <c r="D28" s="4" t="inlineStr">
        <is>
          <t xml:space="preserve"> </t>
        </is>
      </c>
      <c r="E28" s="4" t="inlineStr">
        <is>
          <t xml:space="preserve"> </t>
        </is>
      </c>
      <c r="F28" s="4" t="inlineStr">
        <is>
          <t xml:space="preserve"> </t>
        </is>
      </c>
    </row>
    <row r="29">
      <c r="A29" s="4" t="inlineStr">
        <is>
          <t>Designated as Hedging Instrument [Member] | Forward Interest Rate Swap, TILC</t>
        </is>
      </c>
      <c r="C29" s="4" t="inlineStr">
        <is>
          <t xml:space="preserve"> </t>
        </is>
      </c>
      <c r="D29" s="4" t="inlineStr">
        <is>
          <t xml:space="preserve"> </t>
        </is>
      </c>
      <c r="E29" s="4" t="inlineStr">
        <is>
          <t xml:space="preserve"> </t>
        </is>
      </c>
      <c r="F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2]</t>
        </is>
      </c>
      <c r="C31" s="8" t="n">
        <v>130</v>
      </c>
      <c r="D31" s="4" t="inlineStr">
        <is>
          <t xml:space="preserve"> </t>
        </is>
      </c>
      <c r="E31" s="4" t="inlineStr">
        <is>
          <t xml:space="preserve"> </t>
        </is>
      </c>
      <c r="F31" s="4" t="inlineStr">
        <is>
          <t xml:space="preserve"> </t>
        </is>
      </c>
    </row>
    <row r="32">
      <c r="A32" s="4" t="inlineStr">
        <is>
          <t>Derivative, Average Fixed Interest Rate</t>
        </is>
      </c>
      <c r="B32" s="4" t="inlineStr">
        <is>
          <t>[1],[2]</t>
        </is>
      </c>
      <c r="C32" s="12" t="n">
        <v>0.03</v>
      </c>
      <c r="D32" s="4" t="inlineStr">
        <is>
          <t xml:space="preserve"> </t>
        </is>
      </c>
      <c r="E32" s="4" t="inlineStr">
        <is>
          <t xml:space="preserve"> </t>
        </is>
      </c>
      <c r="F32" s="4" t="inlineStr">
        <is>
          <t xml:space="preserve"> </t>
        </is>
      </c>
    </row>
    <row r="33">
      <c r="A33" s="4" t="inlineStr">
        <is>
          <t>Derivative Asset</t>
        </is>
      </c>
      <c r="B33" s="4" t="inlineStr">
        <is>
          <t>[2]</t>
        </is>
      </c>
      <c r="C33" s="5" t="n">
        <v>2.8</v>
      </c>
      <c r="D33" s="4" t="inlineStr">
        <is>
          <t xml:space="preserve"> </t>
        </is>
      </c>
      <c r="E33" s="4" t="inlineStr">
        <is>
          <t xml:space="preserve"> </t>
        </is>
      </c>
      <c r="F33" s="4" t="inlineStr">
        <is>
          <t xml:space="preserve"> </t>
        </is>
      </c>
    </row>
    <row r="34">
      <c r="A34" s="4" t="inlineStr">
        <is>
          <t>Accumulated Net Gain (Loss) from Cash Flow Hedges Attributable to Parent [Member] | Designated as Hedging Instrument [Member] | Interest Rate Swap, Expired, 2018 Secured Railcar Equipment Notes [Domain]</t>
        </is>
      </c>
      <c r="C34" s="4" t="inlineStr">
        <is>
          <t xml:space="preserve"> </t>
        </is>
      </c>
      <c r="D34" s="4" t="inlineStr">
        <is>
          <t xml:space="preserve"> </t>
        </is>
      </c>
      <c r="E34" s="4" t="inlineStr">
        <is>
          <t xml:space="preserve"> </t>
        </is>
      </c>
      <c r="F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row>
    <row r="36">
      <c r="A36" s="4" t="inlineStr">
        <is>
          <t>Total stockholders' equity</t>
        </is>
      </c>
      <c r="C36" s="7" t="n">
        <v>0.1</v>
      </c>
      <c r="D36" s="4" t="inlineStr">
        <is>
          <t xml:space="preserve"> </t>
        </is>
      </c>
      <c r="E36" s="4" t="inlineStr">
        <is>
          <t xml:space="preserve"> </t>
        </is>
      </c>
      <c r="F36" s="4" t="inlineStr">
        <is>
          <t xml:space="preserve"> </t>
        </is>
      </c>
    </row>
    <row r="37">
      <c r="A37" s="4" t="inlineStr">
        <is>
          <t>Accumulated Net Gain (Loss) from Cash Flow Hedges Attributable to Parent [Member] | Designated as Hedging Instrument [Member] | Interest Rate Swap, Expired, Tribute Rail Secured Railcar Equipment Notes</t>
        </is>
      </c>
      <c r="C37" s="4" t="inlineStr">
        <is>
          <t xml:space="preserve"> </t>
        </is>
      </c>
      <c r="D37" s="4" t="inlineStr">
        <is>
          <t xml:space="preserve"> </t>
        </is>
      </c>
      <c r="E37" s="4" t="inlineStr">
        <is>
          <t xml:space="preserve"> </t>
        </is>
      </c>
      <c r="F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row>
    <row r="39">
      <c r="A39" s="4" t="inlineStr">
        <is>
          <t>Total stockholders' equity</t>
        </is>
      </c>
      <c r="C39" s="7" t="n">
        <v>0.1</v>
      </c>
      <c r="D39" s="4" t="inlineStr">
        <is>
          <t xml:space="preserve"> </t>
        </is>
      </c>
      <c r="E39" s="4" t="inlineStr">
        <is>
          <t xml:space="preserve"> </t>
        </is>
      </c>
      <c r="F39" s="4" t="inlineStr">
        <is>
          <t xml:space="preserve"> </t>
        </is>
      </c>
    </row>
    <row r="40">
      <c r="A40" s="4" t="inlineStr">
        <is>
          <t>Accumulated Net Gain (Loss) from Cash Flow Hedges Attributable to Parent [Member] | Designated as Hedging Instrument [Member] | Interest Rate Cap [Member]</t>
        </is>
      </c>
      <c r="C40" s="4" t="inlineStr">
        <is>
          <t xml:space="preserve"> </t>
        </is>
      </c>
      <c r="D40" s="4" t="inlineStr">
        <is>
          <t xml:space="preserve"> </t>
        </is>
      </c>
      <c r="E40" s="4" t="inlineStr">
        <is>
          <t xml:space="preserve"> </t>
        </is>
      </c>
      <c r="F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row>
    <row r="42">
      <c r="A42" s="4" t="inlineStr">
        <is>
          <t>Total stockholders' equity</t>
        </is>
      </c>
      <c r="C42" s="7" t="n">
        <v>-0.1</v>
      </c>
      <c r="D42" s="4" t="inlineStr">
        <is>
          <t xml:space="preserve"> </t>
        </is>
      </c>
      <c r="E42" s="4" t="inlineStr">
        <is>
          <t xml:space="preserve"> </t>
        </is>
      </c>
      <c r="F42" s="4" t="inlineStr">
        <is>
          <t xml:space="preserve"> </t>
        </is>
      </c>
    </row>
    <row r="43">
      <c r="A43" s="4" t="inlineStr">
        <is>
          <t>Accumulated Net Gain (Loss) from Cash Flow Hedges Attributable to Parent [Member] | Designated as Hedging Instrument [Member] | Interest Rate Swap, 2017</t>
        </is>
      </c>
      <c r="C43" s="4" t="inlineStr">
        <is>
          <t xml:space="preserve"> </t>
        </is>
      </c>
      <c r="D43" s="4" t="inlineStr">
        <is>
          <t xml:space="preserve"> </t>
        </is>
      </c>
      <c r="E43" s="4" t="inlineStr">
        <is>
          <t xml:space="preserve"> </t>
        </is>
      </c>
      <c r="F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row>
    <row r="45">
      <c r="A45" s="4" t="inlineStr">
        <is>
          <t>Total stockholders' equity</t>
        </is>
      </c>
      <c r="C45" s="7" t="n">
        <v>-5.7</v>
      </c>
      <c r="D45" s="4" t="inlineStr">
        <is>
          <t xml:space="preserve"> </t>
        </is>
      </c>
      <c r="E45" s="4" t="inlineStr">
        <is>
          <t xml:space="preserve"> </t>
        </is>
      </c>
      <c r="F45" s="4" t="inlineStr">
        <is>
          <t xml:space="preserve"> </t>
        </is>
      </c>
    </row>
    <row r="46">
      <c r="A46" s="4" t="inlineStr">
        <is>
          <t>Accumulated Net Gain (Loss) from Cash Flow Hedges Attributable to Parent [Member] | Designated as Hedging Instrument [Member] | Interest Rate Swap, TRL-2023 Term Loan</t>
        </is>
      </c>
      <c r="C46" s="4" t="inlineStr">
        <is>
          <t xml:space="preserve"> </t>
        </is>
      </c>
      <c r="D46" s="4" t="inlineStr">
        <is>
          <t xml:space="preserve"> </t>
        </is>
      </c>
      <c r="E46" s="4" t="inlineStr">
        <is>
          <t xml:space="preserve"> </t>
        </is>
      </c>
      <c r="F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row>
    <row r="48">
      <c r="A48" s="4" t="inlineStr">
        <is>
          <t>Total stockholders' equity</t>
        </is>
      </c>
      <c r="C48" s="7" t="n">
        <v>-1.5</v>
      </c>
      <c r="D48" s="4" t="inlineStr">
        <is>
          <t xml:space="preserve"> </t>
        </is>
      </c>
      <c r="E48" s="4" t="inlineStr">
        <is>
          <t xml:space="preserve"> </t>
        </is>
      </c>
      <c r="F48" s="4" t="inlineStr">
        <is>
          <t xml:space="preserve"> </t>
        </is>
      </c>
    </row>
    <row r="49">
      <c r="A49" s="4" t="inlineStr">
        <is>
          <t>Accumulated Net Gain (Loss) from Cash Flow Hedges Attributable to Parent [Member] | Designated as Hedging Instrument [Member] | Forward Interest Rate Swap, TILC</t>
        </is>
      </c>
      <c r="C49" s="4" t="inlineStr">
        <is>
          <t xml:space="preserve"> </t>
        </is>
      </c>
      <c r="D49" s="4" t="inlineStr">
        <is>
          <t xml:space="preserve"> </t>
        </is>
      </c>
      <c r="E49" s="4" t="inlineStr">
        <is>
          <t xml:space="preserve"> </t>
        </is>
      </c>
      <c r="F49" s="4" t="inlineStr">
        <is>
          <t xml:space="preserve"> </t>
        </is>
      </c>
    </row>
    <row r="50">
      <c r="A50" s="3" t="inlineStr">
        <is>
          <t>Derivative [Line Items]</t>
        </is>
      </c>
      <c r="C50" s="4" t="inlineStr">
        <is>
          <t xml:space="preserve"> </t>
        </is>
      </c>
      <c r="D50" s="4" t="inlineStr">
        <is>
          <t xml:space="preserve"> </t>
        </is>
      </c>
      <c r="E50" s="4" t="inlineStr">
        <is>
          <t xml:space="preserve"> </t>
        </is>
      </c>
      <c r="F50" s="4" t="inlineStr">
        <is>
          <t xml:space="preserve"> </t>
        </is>
      </c>
    </row>
    <row r="51">
      <c r="A51" s="4" t="inlineStr">
        <is>
          <t>Total stockholders' equity</t>
        </is>
      </c>
      <c r="B51" s="4" t="inlineStr">
        <is>
          <t>[2]</t>
        </is>
      </c>
      <c r="C51" s="7" t="n">
        <v>-2.8</v>
      </c>
      <c r="D51" s="4" t="inlineStr">
        <is>
          <t xml:space="preserve"> </t>
        </is>
      </c>
      <c r="E51" s="4" t="inlineStr">
        <is>
          <t xml:space="preserve"> </t>
        </is>
      </c>
      <c r="F51" s="4" t="inlineStr">
        <is>
          <t xml:space="preserve"> </t>
        </is>
      </c>
    </row>
    <row r="52">
      <c r="A52" s="4" t="inlineStr">
        <is>
          <t>Accumulated Net Gain (Loss) from Cash Flow Hedges Attributable to Noncontrolling Interest [Member] | Designated as Hedging Instrument [Member] | Interest Rate Swap, Expired, 2018 Secured Railcar Equipment Notes [Domain]</t>
        </is>
      </c>
      <c r="C52" s="4" t="inlineStr">
        <is>
          <t xml:space="preserve"> </t>
        </is>
      </c>
      <c r="D52" s="4" t="inlineStr">
        <is>
          <t xml:space="preserve"> </t>
        </is>
      </c>
      <c r="E52" s="4" t="inlineStr">
        <is>
          <t xml:space="preserve"> </t>
        </is>
      </c>
      <c r="F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row>
    <row r="54">
      <c r="A54" s="4" t="inlineStr">
        <is>
          <t>Total stockholders' equity</t>
        </is>
      </c>
      <c r="C54" s="6" t="n">
        <v>0</v>
      </c>
      <c r="D54" s="4" t="inlineStr">
        <is>
          <t xml:space="preserve"> </t>
        </is>
      </c>
      <c r="E54" s="4" t="inlineStr">
        <is>
          <t xml:space="preserve"> </t>
        </is>
      </c>
      <c r="F54" s="4" t="inlineStr">
        <is>
          <t xml:space="preserve"> </t>
        </is>
      </c>
    </row>
    <row r="55">
      <c r="A55" s="4" t="inlineStr">
        <is>
          <t>Accumulated Net Gain (Loss) from Cash Flow Hedges Attributable to Noncontrolling Interest [Member] | Designated as Hedging Instrument [Member] | Interest Rate Swap, Expired, Tribute Rail Secured Railcar Equipment Notes</t>
        </is>
      </c>
      <c r="C55" s="4" t="inlineStr">
        <is>
          <t xml:space="preserve"> </t>
        </is>
      </c>
      <c r="D55" s="4" t="inlineStr">
        <is>
          <t xml:space="preserve"> </t>
        </is>
      </c>
      <c r="E55" s="4" t="inlineStr">
        <is>
          <t xml:space="preserve"> </t>
        </is>
      </c>
      <c r="F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row>
    <row r="57">
      <c r="A57" s="4" t="inlineStr">
        <is>
          <t>Total stockholders' equity</t>
        </is>
      </c>
      <c r="C57" s="7" t="n">
        <v>0.2</v>
      </c>
      <c r="D57" s="4" t="inlineStr">
        <is>
          <t xml:space="preserve"> </t>
        </is>
      </c>
      <c r="E57" s="4" t="inlineStr">
        <is>
          <t xml:space="preserve"> </t>
        </is>
      </c>
      <c r="F57" s="4" t="inlineStr">
        <is>
          <t xml:space="preserve"> </t>
        </is>
      </c>
    </row>
    <row r="58">
      <c r="A58" s="4" t="inlineStr">
        <is>
          <t>Accumulated Net Gain (Loss) from Cash Flow Hedges Attributable to Noncontrolling Interest [Member] | Designated as Hedging Instrument [Member] | Interest Rate Cap [Member]</t>
        </is>
      </c>
      <c r="C58" s="4" t="inlineStr">
        <is>
          <t xml:space="preserve"> </t>
        </is>
      </c>
      <c r="D58" s="4" t="inlineStr">
        <is>
          <t xml:space="preserve"> </t>
        </is>
      </c>
      <c r="E58" s="4" t="inlineStr">
        <is>
          <t xml:space="preserve"> </t>
        </is>
      </c>
      <c r="F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row>
    <row r="60">
      <c r="A60" s="4" t="inlineStr">
        <is>
          <t>Total stockholders' equity</t>
        </is>
      </c>
      <c r="C60" s="6" t="n">
        <v>0</v>
      </c>
      <c r="D60" s="4" t="inlineStr">
        <is>
          <t xml:space="preserve"> </t>
        </is>
      </c>
      <c r="E60" s="4" t="inlineStr">
        <is>
          <t xml:space="preserve"> </t>
        </is>
      </c>
      <c r="F60" s="4" t="inlineStr">
        <is>
          <t xml:space="preserve"> </t>
        </is>
      </c>
    </row>
    <row r="61">
      <c r="A61" s="4" t="inlineStr">
        <is>
          <t>Accumulated Net Gain (Loss) from Cash Flow Hedges Attributable to Noncontrolling Interest [Member] | Designated as Hedging Instrument [Member] | Interest Rate Swap, 2017</t>
        </is>
      </c>
      <c r="C61" s="4" t="inlineStr">
        <is>
          <t xml:space="preserve"> </t>
        </is>
      </c>
      <c r="D61" s="4" t="inlineStr">
        <is>
          <t xml:space="preserve"> </t>
        </is>
      </c>
      <c r="E61" s="4" t="inlineStr">
        <is>
          <t xml:space="preserve"> </t>
        </is>
      </c>
      <c r="F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row>
    <row r="63">
      <c r="A63" s="4" t="inlineStr">
        <is>
          <t>Total stockholders' equity</t>
        </is>
      </c>
      <c r="C63" s="6" t="n">
        <v>0</v>
      </c>
      <c r="D63" s="4" t="inlineStr">
        <is>
          <t xml:space="preserve"> </t>
        </is>
      </c>
      <c r="E63" s="4" t="inlineStr">
        <is>
          <t xml:space="preserve"> </t>
        </is>
      </c>
      <c r="F63" s="4" t="inlineStr">
        <is>
          <t xml:space="preserve"> </t>
        </is>
      </c>
    </row>
    <row r="64">
      <c r="A64" s="4" t="inlineStr">
        <is>
          <t>Accumulated Net Gain (Loss) from Cash Flow Hedges Attributable to Noncontrolling Interest [Member] | Designated as Hedging Instrument [Member] | Interest Rate Swap, TRL-2023 Term Loan</t>
        </is>
      </c>
      <c r="C64" s="4" t="inlineStr">
        <is>
          <t xml:space="preserve"> </t>
        </is>
      </c>
      <c r="D64" s="4" t="inlineStr">
        <is>
          <t xml:space="preserve"> </t>
        </is>
      </c>
      <c r="E64" s="4" t="inlineStr">
        <is>
          <t xml:space="preserve"> </t>
        </is>
      </c>
      <c r="F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row>
    <row r="66">
      <c r="A66" s="4" t="inlineStr">
        <is>
          <t>Total stockholders' equity</t>
        </is>
      </c>
      <c r="C66" s="6" t="n">
        <v>0</v>
      </c>
      <c r="D66" s="4" t="inlineStr">
        <is>
          <t xml:space="preserve"> </t>
        </is>
      </c>
      <c r="E66" s="4" t="inlineStr">
        <is>
          <t xml:space="preserve"> </t>
        </is>
      </c>
      <c r="F66" s="4" t="inlineStr">
        <is>
          <t xml:space="preserve"> </t>
        </is>
      </c>
    </row>
    <row r="67">
      <c r="A67" s="4" t="inlineStr">
        <is>
          <t>Accumulated Net Gain (Loss) from Cash Flow Hedges Attributable to Noncontrolling Interest [Member] | Designated as Hedging Instrument [Member] | Forward Interest Rate Swap, TILC</t>
        </is>
      </c>
      <c r="C67" s="4" t="inlineStr">
        <is>
          <t xml:space="preserve"> </t>
        </is>
      </c>
      <c r="D67" s="4" t="inlineStr">
        <is>
          <t xml:space="preserve"> </t>
        </is>
      </c>
      <c r="E67" s="4" t="inlineStr">
        <is>
          <t xml:space="preserve"> </t>
        </is>
      </c>
      <c r="F67" s="4" t="inlineStr">
        <is>
          <t xml:space="preserve"> </t>
        </is>
      </c>
    </row>
    <row r="68">
      <c r="A68" s="3" t="inlineStr">
        <is>
          <t>Derivative [Line Items]</t>
        </is>
      </c>
      <c r="C68" s="4" t="inlineStr">
        <is>
          <t xml:space="preserve"> </t>
        </is>
      </c>
      <c r="D68" s="4" t="inlineStr">
        <is>
          <t xml:space="preserve"> </t>
        </is>
      </c>
      <c r="E68" s="4" t="inlineStr">
        <is>
          <t xml:space="preserve"> </t>
        </is>
      </c>
      <c r="F68" s="4" t="inlineStr">
        <is>
          <t xml:space="preserve"> </t>
        </is>
      </c>
    </row>
    <row r="69">
      <c r="A69" s="4" t="inlineStr">
        <is>
          <t>Total stockholders' equity</t>
        </is>
      </c>
      <c r="B69" s="4" t="inlineStr">
        <is>
          <t>[2]</t>
        </is>
      </c>
      <c r="C69" s="8" t="n">
        <v>0</v>
      </c>
      <c r="D69" s="4" t="inlineStr">
        <is>
          <t xml:space="preserve"> </t>
        </is>
      </c>
      <c r="E69" s="4" t="inlineStr">
        <is>
          <t xml:space="preserve"> </t>
        </is>
      </c>
      <c r="F69" s="4" t="inlineStr">
        <is>
          <t xml:space="preserve"> </t>
        </is>
      </c>
    </row>
    <row r="70"/>
    <row r="71">
      <c r="A71" s="4" t="inlineStr">
        <is>
          <t>[1] Weighted average fixed interest rate, except for the interest rate cap on the 2017 promissory notes.</t>
        </is>
      </c>
    </row>
  </sheetData>
  <mergeCells count="3">
    <mergeCell ref="A1:B1"/>
    <mergeCell ref="A70:E70"/>
    <mergeCell ref="A71:E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s>
  <sheetData>
    <row r="1">
      <c r="A1" s="1" t="inlineStr">
        <is>
          <t>Note 3. Derivative Instruments and Fair Value Measurements Derivatives - Effect on Interest Expense (Details) - Interest Expense [Member] - Designated as Hedging Instrument [Member] - USD ($) $ in Millions</t>
        </is>
      </c>
      <c r="C1" s="2" t="inlineStr">
        <is>
          <t>12 Months Ended</t>
        </is>
      </c>
    </row>
    <row r="2">
      <c r="C2" s="2" t="inlineStr">
        <is>
          <t>Dec. 31, 2024</t>
        </is>
      </c>
      <c r="D2" s="2" t="inlineStr">
        <is>
          <t>Dec. 31, 2023</t>
        </is>
      </c>
      <c r="E2" s="2" t="inlineStr">
        <is>
          <t>Dec. 31, 2022</t>
        </is>
      </c>
    </row>
    <row r="3">
      <c r="A3" s="4" t="inlineStr">
        <is>
          <t>Interest Rate Swap, Expired, 2018 Secured Railcar Equipment Not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Instrument, Gain (Loss) Reclassified from AOCI into Income, Effective Portion, Statement of Income or Comprehensive Income [Extensible Enumeration]</t>
        </is>
      </c>
      <c r="C5" s="4" t="inlineStr">
        <is>
          <t>Interest Income (Expense), Operating</t>
        </is>
      </c>
      <c r="D5" s="4" t="inlineStr">
        <is>
          <t>Interest Income (Expense), Operating</t>
        </is>
      </c>
      <c r="E5" s="4" t="inlineStr">
        <is>
          <t>Interest Income (Expense), Operating</t>
        </is>
      </c>
    </row>
    <row r="6">
      <c r="A6" s="4" t="inlineStr">
        <is>
          <t>Interest Rate Cash Flow Hedge Gain (Loss) to be Reclassified During Next 12 Months, Net</t>
        </is>
      </c>
      <c r="C6" s="5" t="n">
        <v>-0.1</v>
      </c>
      <c r="D6" s="4" t="inlineStr">
        <is>
          <t xml:space="preserve"> </t>
        </is>
      </c>
      <c r="E6" s="4" t="inlineStr">
        <is>
          <t xml:space="preserve"> </t>
        </is>
      </c>
    </row>
    <row r="7">
      <c r="A7" s="4" t="inlineStr">
        <is>
          <t>Interest Rate Swap, Expired, TRIP Holdings Warehouse Loan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Derivative Instrument, Gain (Loss) Reclassified from AOCI into Income, Effective Portion, Statement of Income or Comprehensive Income [Extensible Enumeration]</t>
        </is>
      </c>
      <c r="C9" s="4" t="inlineStr">
        <is>
          <t>Interest Income (Expense), Operating</t>
        </is>
      </c>
      <c r="D9" s="4" t="inlineStr">
        <is>
          <t>Interest Income (Expense), Operating</t>
        </is>
      </c>
      <c r="E9" s="4" t="inlineStr">
        <is>
          <t>Interest Income (Expense), Operating</t>
        </is>
      </c>
    </row>
    <row r="10">
      <c r="A10" s="4" t="inlineStr">
        <is>
          <t>Interest Rate Cash Flow Hedge Gain (Loss) to be Reclassified During Next 12 Months, Net</t>
        </is>
      </c>
      <c r="C10" s="8" t="n">
        <v>0</v>
      </c>
      <c r="D10" s="4" t="inlineStr">
        <is>
          <t xml:space="preserve"> </t>
        </is>
      </c>
      <c r="E10" s="4" t="inlineStr">
        <is>
          <t xml:space="preserve"> </t>
        </is>
      </c>
    </row>
    <row r="11">
      <c r="A11" s="4" t="inlineStr">
        <is>
          <t>Interest Rate Swap, Expired, Tribute Rail Secured Railcar Equipment Notes</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Derivative Instrument, Gain (Loss) Reclassified from AOCI into Income, Effective Portion, Statement of Income or Comprehensive Income [Extensible Enumeration]</t>
        </is>
      </c>
      <c r="C13" s="4" t="inlineStr">
        <is>
          <t>Interest Income (Expense), Operating</t>
        </is>
      </c>
      <c r="D13" s="4" t="inlineStr">
        <is>
          <t>Interest Income (Expense), Operating</t>
        </is>
      </c>
      <c r="E13" s="4" t="inlineStr">
        <is>
          <t>Interest Income (Expense), Operating</t>
        </is>
      </c>
    </row>
    <row r="14">
      <c r="A14" s="4" t="inlineStr">
        <is>
          <t>Interest Rate Cash Flow Hedge Gain (Loss) to be Reclassified During Next 12 Months, Net</t>
        </is>
      </c>
      <c r="C14" s="5" t="n">
        <v>-0.3</v>
      </c>
      <c r="D14" s="4" t="inlineStr">
        <is>
          <t xml:space="preserve"> </t>
        </is>
      </c>
      <c r="E14" s="4" t="inlineStr">
        <is>
          <t xml:space="preserve"> </t>
        </is>
      </c>
    </row>
    <row r="15">
      <c r="A15" s="4" t="inlineStr">
        <is>
          <t>Interest Rate Cap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Instrument, Gain (Loss) Reclassified from AOCI into Income, Effective Portion, Statement of Income or Comprehensive Income [Extensible Enumeration]</t>
        </is>
      </c>
      <c r="C17" s="4" t="inlineStr">
        <is>
          <t>Interest Income (Expense), Operating</t>
        </is>
      </c>
      <c r="D17" s="4" t="inlineStr">
        <is>
          <t>Interest Income (Expense), Operating</t>
        </is>
      </c>
      <c r="E17" s="4" t="inlineStr">
        <is>
          <t>Interest Income (Expense), Operating</t>
        </is>
      </c>
    </row>
    <row r="18">
      <c r="A18" s="4" t="inlineStr">
        <is>
          <t>Interest Rate Cash Flow Hedge Gain (Loss) to be Reclassified During Next 12 Months, Net</t>
        </is>
      </c>
      <c r="C18" s="5" t="n">
        <v>0.1</v>
      </c>
      <c r="D18" s="4" t="inlineStr">
        <is>
          <t xml:space="preserve"> </t>
        </is>
      </c>
      <c r="E18" s="4" t="inlineStr">
        <is>
          <t xml:space="preserve"> </t>
        </is>
      </c>
    </row>
    <row r="19">
      <c r="A19" s="4" t="inlineStr">
        <is>
          <t>Interest Rate Swap, 2017</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Derivative Instrument, Gain (Loss) Reclassified from AOCI into Income, Effective Portion, Statement of Income or Comprehensive Income [Extensible Enumeration]</t>
        </is>
      </c>
      <c r="C21" s="4" t="inlineStr">
        <is>
          <t>Interest Income (Expense), Operating</t>
        </is>
      </c>
      <c r="D21" s="4" t="inlineStr">
        <is>
          <t>Interest Income (Expense), Operating</t>
        </is>
      </c>
      <c r="E21" s="4" t="inlineStr">
        <is>
          <t>Interest Income (Expense), Operating</t>
        </is>
      </c>
    </row>
    <row r="22">
      <c r="A22" s="4" t="inlineStr">
        <is>
          <t>Interest Rate Cash Flow Hedge Gain (Loss) to be Reclassified During Next 12 Months, Net</t>
        </is>
      </c>
      <c r="B22" s="4" t="inlineStr">
        <is>
          <t>[1]</t>
        </is>
      </c>
      <c r="C22" s="5" t="n">
        <v>11.5</v>
      </c>
      <c r="D22" s="4" t="inlineStr">
        <is>
          <t xml:space="preserve"> </t>
        </is>
      </c>
      <c r="E22" s="4" t="inlineStr">
        <is>
          <t xml:space="preserve"> </t>
        </is>
      </c>
    </row>
    <row r="23">
      <c r="A23" s="4" t="inlineStr">
        <is>
          <t>Interest Rate Swap, TRL-2023 Term Loan</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Derivative Instrument, Gain (Loss) Reclassified from AOCI into Income, Effective Portion, Statement of Income or Comprehensive Income [Extensible Enumeration]</t>
        </is>
      </c>
      <c r="C25" s="4" t="inlineStr">
        <is>
          <t>Interest Income (Expense), Operating</t>
        </is>
      </c>
      <c r="D25" s="4" t="inlineStr">
        <is>
          <t>Interest Income (Expense), Operating</t>
        </is>
      </c>
      <c r="E25" s="4" t="inlineStr">
        <is>
          <t>Interest Income (Expense), Operating</t>
        </is>
      </c>
    </row>
    <row r="26">
      <c r="A26" s="4" t="inlineStr">
        <is>
          <t>Interest Rate Cash Flow Hedge Gain (Loss) to be Reclassified During Next 12 Months, Net</t>
        </is>
      </c>
      <c r="B26" s="4" t="inlineStr">
        <is>
          <t>[1]</t>
        </is>
      </c>
      <c r="C26" s="5" t="n">
        <v>0.8</v>
      </c>
      <c r="D26" s="4" t="inlineStr">
        <is>
          <t xml:space="preserve"> </t>
        </is>
      </c>
      <c r="E26" s="4" t="inlineStr">
        <is>
          <t xml:space="preserve"> </t>
        </is>
      </c>
    </row>
    <row r="27">
      <c r="A27" s="4" t="inlineStr">
        <is>
          <t>Forward Interest Rate Swap, TILC</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Instrument, Gain (Loss) Reclassified from AOCI into Income, Effective Portion, Statement of Income or Comprehensive Income [Extensible Enumeration]</t>
        </is>
      </c>
      <c r="C29" s="4" t="inlineStr">
        <is>
          <t>Interest Income (Expense), Operating</t>
        </is>
      </c>
      <c r="D29" s="4" t="inlineStr">
        <is>
          <t>Interest Income (Expense), Operating</t>
        </is>
      </c>
      <c r="E29" s="4" t="inlineStr">
        <is>
          <t>Interest Income (Expense), Operating</t>
        </is>
      </c>
    </row>
    <row r="30">
      <c r="A30" s="4" t="inlineStr">
        <is>
          <t>Interest Rate Cash Flow Hedge Gain (Loss) to be Reclassified During Next 12 Months, Net</t>
        </is>
      </c>
      <c r="B30" s="4" t="inlineStr">
        <is>
          <t>[1]</t>
        </is>
      </c>
      <c r="C30" s="5" t="n">
        <v>0.4</v>
      </c>
      <c r="D30" s="4" t="inlineStr">
        <is>
          <t xml:space="preserve"> </t>
        </is>
      </c>
      <c r="E30" s="4" t="inlineStr">
        <is>
          <t xml:space="preserve"> </t>
        </is>
      </c>
    </row>
    <row r="31"/>
    <row r="32">
      <c r="A32" s="4" t="inlineStr">
        <is>
          <t>[1]Based on the fair value of open hedges as of December 31, 2024</t>
        </is>
      </c>
    </row>
  </sheetData>
  <mergeCells count="4">
    <mergeCell ref="A1:B2"/>
    <mergeCell ref="C1:E1"/>
    <mergeCell ref="A31:D31"/>
    <mergeCell ref="A32:D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4" customWidth="1" min="6" max="6"/>
  </cols>
  <sheetData>
    <row r="1">
      <c r="A1" s="1" t="inlineStr">
        <is>
          <t>Note 3. Derivative Instruments and Fair Value Measurements Derivatives - FX Hedge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Total stockholders' equity</t>
        </is>
      </c>
      <c r="C4" s="5" t="n">
        <v>1307.2</v>
      </c>
      <c r="D4" s="5" t="n">
        <v>1275.5</v>
      </c>
      <c r="E4" s="5" t="n">
        <v>1269.6</v>
      </c>
      <c r="F4" s="5" t="n">
        <v>1296.8</v>
      </c>
    </row>
    <row r="5">
      <c r="A5" s="4" t="inlineStr">
        <is>
          <t>Designated as Hedging Instrument [Member] | Foreign Exchange Forward</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Derivative, Notional Amount</t>
        </is>
      </c>
      <c r="C7" s="7" t="n">
        <v>131.1</v>
      </c>
      <c r="D7" s="4" t="inlineStr">
        <is>
          <t xml:space="preserve"> </t>
        </is>
      </c>
      <c r="E7" s="4" t="inlineStr">
        <is>
          <t xml:space="preserve"> </t>
        </is>
      </c>
      <c r="F7" s="4" t="inlineStr">
        <is>
          <t xml:space="preserve"> </t>
        </is>
      </c>
    </row>
    <row r="8">
      <c r="A8" s="4" t="inlineStr">
        <is>
          <t>Derivative Liability</t>
        </is>
      </c>
      <c r="C8" s="7" t="n">
        <v>-9.5</v>
      </c>
      <c r="D8" s="4" t="inlineStr">
        <is>
          <t xml:space="preserve"> </t>
        </is>
      </c>
      <c r="E8" s="4" t="inlineStr">
        <is>
          <t xml:space="preserve"> </t>
        </is>
      </c>
      <c r="F8" s="4" t="inlineStr">
        <is>
          <t xml:space="preserve"> </t>
        </is>
      </c>
    </row>
    <row r="9">
      <c r="A9" s="4" t="inlineStr">
        <is>
          <t>Designated as Hedging Instrument [Member] | Foreign Exchange Option</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C11" s="7" t="n">
        <v>50.4</v>
      </c>
      <c r="D11" s="4" t="inlineStr">
        <is>
          <t xml:space="preserve"> </t>
        </is>
      </c>
      <c r="E11" s="4" t="inlineStr">
        <is>
          <t xml:space="preserve"> </t>
        </is>
      </c>
      <c r="F11" s="4" t="inlineStr">
        <is>
          <t xml:space="preserve"> </t>
        </is>
      </c>
    </row>
    <row r="12">
      <c r="A12" s="4" t="inlineStr">
        <is>
          <t>Derivative Asset</t>
        </is>
      </c>
      <c r="C12" s="7" t="n">
        <v>0.4</v>
      </c>
      <c r="D12" s="4" t="inlineStr">
        <is>
          <t xml:space="preserve"> </t>
        </is>
      </c>
      <c r="E12" s="4" t="inlineStr">
        <is>
          <t xml:space="preserve"> </t>
        </is>
      </c>
      <c r="F12" s="4" t="inlineStr">
        <is>
          <t xml:space="preserve"> </t>
        </is>
      </c>
    </row>
    <row r="13">
      <c r="A13" s="4" t="inlineStr">
        <is>
          <t>Designated as Hedging Instrument [Member] | Accumulated Net Gain (Loss) from Cash Flow Hedges Attributable to Parent [Member] | Foreign Exchange Forward</t>
        </is>
      </c>
      <c r="C13" s="4" t="inlineStr">
        <is>
          <t xml:space="preserve"> </t>
        </is>
      </c>
      <c r="D13" s="4" t="inlineStr">
        <is>
          <t xml:space="preserve"> </t>
        </is>
      </c>
      <c r="E13" s="4" t="inlineStr">
        <is>
          <t xml:space="preserve"> </t>
        </is>
      </c>
      <c r="F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row>
    <row r="15">
      <c r="A15" s="4" t="inlineStr">
        <is>
          <t>Total stockholders' equity</t>
        </is>
      </c>
      <c r="C15" s="6" t="n">
        <v>13</v>
      </c>
      <c r="D15" s="4" t="inlineStr">
        <is>
          <t xml:space="preserve"> </t>
        </is>
      </c>
      <c r="E15" s="4" t="inlineStr">
        <is>
          <t xml:space="preserve"> </t>
        </is>
      </c>
      <c r="F15" s="4" t="inlineStr">
        <is>
          <t xml:space="preserve"> </t>
        </is>
      </c>
    </row>
    <row r="16">
      <c r="A16" s="4" t="inlineStr">
        <is>
          <t>Designated as Hedging Instrument [Member] | Accumulated Net Gain (Loss) from Cash Flow Hedges Attributable to Parent [Member] | Foreign Exchange Option</t>
        </is>
      </c>
      <c r="C16" s="4" t="inlineStr">
        <is>
          <t xml:space="preserve"> </t>
        </is>
      </c>
      <c r="D16" s="4" t="inlineStr">
        <is>
          <t xml:space="preserve"> </t>
        </is>
      </c>
      <c r="E16" s="4" t="inlineStr">
        <is>
          <t xml:space="preserve"> </t>
        </is>
      </c>
      <c r="F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row>
    <row r="18">
      <c r="A18" s="4" t="inlineStr">
        <is>
          <t>Total stockholders' equity</t>
        </is>
      </c>
      <c r="C18" s="5" t="n">
        <v>0.8</v>
      </c>
      <c r="D18" s="4" t="inlineStr">
        <is>
          <t xml:space="preserve"> </t>
        </is>
      </c>
      <c r="E18" s="4" t="inlineStr">
        <is>
          <t xml:space="preserve"> </t>
        </is>
      </c>
      <c r="F18" s="4" t="inlineStr">
        <is>
          <t xml:space="preserve"> </t>
        </is>
      </c>
    </row>
    <row r="19">
      <c r="A19" s="4" t="inlineStr">
        <is>
          <t>Designated as Hedging Instrument [Member] | Cost of Sales | Foreign Exchange Forward</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Instrument, Gain (Loss) Reclassified from AOCI into Income, Effective Portion, Statement of Income or Comprehensive Income [Extensible Enumeration]</t>
        </is>
      </c>
      <c r="C21" s="4" t="inlineStr">
        <is>
          <t>Cost of revenues:</t>
        </is>
      </c>
      <c r="D21" s="4" t="inlineStr">
        <is>
          <t>Cost of revenues:</t>
        </is>
      </c>
      <c r="E21" s="4" t="inlineStr">
        <is>
          <t>Cost of revenues:</t>
        </is>
      </c>
      <c r="F21" s="4" t="inlineStr">
        <is>
          <t xml:space="preserve"> </t>
        </is>
      </c>
    </row>
    <row r="22">
      <c r="A22" s="4" t="inlineStr">
        <is>
          <t>Interest Rate Cash Flow Hedge Gain (Loss) to be Reclassified During Next 12 Months, Net</t>
        </is>
      </c>
      <c r="B22" s="4" t="inlineStr">
        <is>
          <t>[1]</t>
        </is>
      </c>
      <c r="C22" s="5" t="n">
        <v>12.2</v>
      </c>
      <c r="D22" s="4" t="inlineStr">
        <is>
          <t xml:space="preserve"> </t>
        </is>
      </c>
      <c r="E22" s="4" t="inlineStr">
        <is>
          <t xml:space="preserve"> </t>
        </is>
      </c>
      <c r="F22" s="4" t="inlineStr">
        <is>
          <t xml:space="preserve"> </t>
        </is>
      </c>
    </row>
    <row r="23">
      <c r="A23" s="4" t="inlineStr">
        <is>
          <t>Designated as Hedging Instrument [Member] | Cost of Sales | Foreign Exchange Option</t>
        </is>
      </c>
      <c r="C23" s="4" t="inlineStr">
        <is>
          <t xml:space="preserve"> </t>
        </is>
      </c>
      <c r="D23" s="4" t="inlineStr">
        <is>
          <t xml:space="preserve"> </t>
        </is>
      </c>
      <c r="E23" s="4" t="inlineStr">
        <is>
          <t xml:space="preserve"> </t>
        </is>
      </c>
      <c r="F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row>
    <row r="25">
      <c r="A25" s="4" t="inlineStr">
        <is>
          <t>Derivative Instrument, Gain (Loss) Reclassified from AOCI into Income, Effective Portion, Statement of Income or Comprehensive Income [Extensible Enumeration]</t>
        </is>
      </c>
      <c r="C25" s="4" t="inlineStr">
        <is>
          <t>Cost of revenues:</t>
        </is>
      </c>
      <c r="D25" s="4" t="inlineStr">
        <is>
          <t>Cost of revenues:</t>
        </is>
      </c>
      <c r="E25" s="4" t="inlineStr">
        <is>
          <t>Cost of revenues:</t>
        </is>
      </c>
      <c r="F25" s="4" t="inlineStr">
        <is>
          <t xml:space="preserve"> </t>
        </is>
      </c>
    </row>
    <row r="26">
      <c r="A26" s="4" t="inlineStr">
        <is>
          <t>Interest Rate Cash Flow Hedge Gain (Loss) to be Reclassified During Next 12 Months, Net</t>
        </is>
      </c>
      <c r="B26" s="4" t="inlineStr">
        <is>
          <t>[1]</t>
        </is>
      </c>
      <c r="C26" s="5" t="n">
        <v>-0.8</v>
      </c>
      <c r="D26" s="4" t="inlineStr">
        <is>
          <t xml:space="preserve"> </t>
        </is>
      </c>
      <c r="E26" s="4" t="inlineStr">
        <is>
          <t xml:space="preserve"> </t>
        </is>
      </c>
      <c r="F26" s="4" t="inlineStr">
        <is>
          <t xml:space="preserve"> </t>
        </is>
      </c>
    </row>
    <row r="27"/>
    <row r="28">
      <c r="A28" s="4" t="inlineStr">
        <is>
          <t>[1]Based on the fair value of open hedges as of December 31, 2024</t>
        </is>
      </c>
    </row>
  </sheetData>
  <mergeCells count="4">
    <mergeCell ref="A1:B2"/>
    <mergeCell ref="C1:E1"/>
    <mergeCell ref="A27:E27"/>
    <mergeCell ref="A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4" t="inlineStr">
        <is>
          <t>Net income</t>
        </is>
      </c>
      <c r="B3" s="5" t="n">
        <v>157.1</v>
      </c>
      <c r="C3" s="5" t="n">
        <v>126.6</v>
      </c>
      <c r="D3" s="5" t="n">
        <v>72.90000000000001</v>
      </c>
    </row>
    <row r="4">
      <c r="A4" s="4" t="inlineStr">
        <is>
          <t>Loss from discontinued operations, net of benefit for income taxes of $4.1, $3.6, and $1.1</t>
        </is>
      </c>
      <c r="B4" s="7" t="n">
        <v>-14.3</v>
      </c>
      <c r="C4" s="7" t="n">
        <v>-13.4</v>
      </c>
      <c r="D4" s="7" t="n">
        <v>-20.3</v>
      </c>
    </row>
    <row r="5">
      <c r="A5" s="4" t="inlineStr">
        <is>
          <t>Loss on sale of discontinued operations, net of benefit for income taxes of $—, $—, and $1.4</t>
        </is>
      </c>
      <c r="B5" s="6" t="n">
        <v>0</v>
      </c>
      <c r="C5" s="6" t="n">
        <v>0</v>
      </c>
      <c r="D5" s="7" t="n">
        <v>5.7</v>
      </c>
    </row>
    <row r="6">
      <c r="A6" s="4" t="inlineStr">
        <is>
          <t>Depreciation and amortization</t>
        </is>
      </c>
      <c r="B6" s="7" t="n">
        <v>293.8</v>
      </c>
      <c r="C6" s="7" t="n">
        <v>293.2</v>
      </c>
      <c r="D6" s="7" t="n">
        <v>276.4</v>
      </c>
    </row>
    <row r="7">
      <c r="A7" s="4" t="inlineStr">
        <is>
          <t>Stock-based compensation expense</t>
        </is>
      </c>
      <c r="B7" s="7" t="n">
        <v>23.6</v>
      </c>
      <c r="C7" s="7" t="n">
        <v>22.7</v>
      </c>
      <c r="D7" s="7" t="n">
        <v>22.5</v>
      </c>
    </row>
    <row r="8">
      <c r="A8" s="4" t="inlineStr">
        <is>
          <t>Provision (benefit) for deferred income taxes</t>
        </is>
      </c>
      <c r="B8" s="7" t="n">
        <v>-22.1</v>
      </c>
      <c r="C8" s="7" t="n">
        <v>-41.5</v>
      </c>
      <c r="D8" s="7" t="n">
        <v>14.7</v>
      </c>
    </row>
    <row r="9">
      <c r="A9" s="4" t="inlineStr">
        <is>
          <t>Net gains on lease portfolio sales, excluding sales-type leases</t>
        </is>
      </c>
      <c r="B9" s="7" t="n">
        <v>-57.3</v>
      </c>
      <c r="C9" s="7" t="n">
        <v>-82.8</v>
      </c>
      <c r="D9" s="7" t="n">
        <v>-126.2</v>
      </c>
    </row>
    <row r="10">
      <c r="A10" s="4" t="inlineStr">
        <is>
          <t>Gains on dispositions of property and other assets</t>
        </is>
      </c>
      <c r="B10" s="7" t="n">
        <v>3.3</v>
      </c>
      <c r="C10" s="7" t="n">
        <v>0.5</v>
      </c>
      <c r="D10" s="6" t="n">
        <v>18</v>
      </c>
    </row>
    <row r="11">
      <c r="A11" s="4" t="inlineStr">
        <is>
          <t>Gains on insurance recoveries from property damage</t>
        </is>
      </c>
      <c r="B11" s="7" t="n">
        <v>2.7</v>
      </c>
      <c r="C11" s="7" t="n">
        <v>6.3</v>
      </c>
      <c r="D11" s="7" t="n">
        <v>7.5</v>
      </c>
    </row>
    <row r="12">
      <c r="A12" s="4" t="inlineStr">
        <is>
          <t>Non-cash impact of restructuring activities</t>
        </is>
      </c>
      <c r="B12" s="7" t="n">
        <v>4.3</v>
      </c>
      <c r="C12" s="7" t="n">
        <v>-2.2</v>
      </c>
      <c r="D12" s="6" t="n">
        <v>0</v>
      </c>
    </row>
    <row r="13">
      <c r="A13" s="4" t="inlineStr">
        <is>
          <t>Non-cash interest expense</t>
        </is>
      </c>
      <c r="B13" s="7" t="n">
        <v>13.4</v>
      </c>
      <c r="C13" s="7" t="n">
        <v>12.7</v>
      </c>
      <c r="D13" s="7" t="n">
        <v>13.2</v>
      </c>
    </row>
    <row r="14">
      <c r="A14" s="4" t="inlineStr">
        <is>
          <t>Loss on extinguishment of debt</t>
        </is>
      </c>
      <c r="B14" s="7" t="n">
        <v>1.5</v>
      </c>
      <c r="C14" s="6" t="n">
        <v>0</v>
      </c>
      <c r="D14" s="7" t="n">
        <v>1.5</v>
      </c>
    </row>
    <row r="15">
      <c r="A15" s="4" t="inlineStr">
        <is>
          <t>Other</t>
        </is>
      </c>
      <c r="B15" s="7" t="n">
        <v>-2.6</v>
      </c>
      <c r="C15" s="7" t="n">
        <v>-5.7</v>
      </c>
      <c r="D15" s="7" t="n">
        <v>-5.3</v>
      </c>
    </row>
    <row r="16">
      <c r="A16" s="4" t="inlineStr">
        <is>
          <t>(Increase) decrease in receivables</t>
        </is>
      </c>
      <c r="B16" s="7" t="n">
        <v>-14.3</v>
      </c>
      <c r="C16" s="6" t="n">
        <v>-22</v>
      </c>
      <c r="D16" s="7" t="n">
        <v>-94.40000000000001</v>
      </c>
    </row>
    <row r="17">
      <c r="A17" s="4" t="inlineStr">
        <is>
          <t>(Increase) decrease in inventories</t>
        </is>
      </c>
      <c r="B17" s="7" t="n">
        <v>208.1</v>
      </c>
      <c r="C17" s="7" t="n">
        <v>-54.9</v>
      </c>
      <c r="D17" s="7" t="n">
        <v>-193.4</v>
      </c>
    </row>
    <row r="18">
      <c r="A18" s="4" t="inlineStr">
        <is>
          <t>(Increase) decrease in other assets</t>
        </is>
      </c>
      <c r="B18" s="7" t="n">
        <v>0.9</v>
      </c>
      <c r="C18" s="7" t="n">
        <v>-0.6</v>
      </c>
      <c r="D18" s="7" t="n">
        <v>-11.5</v>
      </c>
    </row>
    <row r="19">
      <c r="A19" s="4" t="inlineStr">
        <is>
          <t>Increase (decrease) in accounts payable</t>
        </is>
      </c>
      <c r="B19" s="7" t="n">
        <v>-53.6</v>
      </c>
      <c r="C19" s="7" t="n">
        <v>2.2</v>
      </c>
      <c r="D19" s="7" t="n">
        <v>78.40000000000001</v>
      </c>
    </row>
    <row r="20">
      <c r="A20" s="4" t="inlineStr">
        <is>
          <t>Increase (decrease) in accrued liabilities</t>
        </is>
      </c>
      <c r="B20" s="7" t="n">
        <v>22.2</v>
      </c>
      <c r="C20" s="7" t="n">
        <v>53.2</v>
      </c>
      <c r="D20" s="7" t="n">
        <v>-37.2</v>
      </c>
    </row>
    <row r="21">
      <c r="A21" s="4" t="inlineStr">
        <is>
          <t>Increase (decrease) in other liabilities</t>
        </is>
      </c>
      <c r="B21" s="7" t="n">
        <v>4.8</v>
      </c>
      <c r="C21" s="7" t="n">
        <v>1.5</v>
      </c>
      <c r="D21" s="7" t="n">
        <v>-2.9</v>
      </c>
    </row>
    <row r="22">
      <c r="A22" s="4" t="inlineStr">
        <is>
          <t>Net cash provided by operating activities – continuing operations</t>
        </is>
      </c>
      <c r="B22" s="7" t="n">
        <v>588.1</v>
      </c>
      <c r="C22" s="6" t="n">
        <v>309</v>
      </c>
      <c r="D22" s="7" t="n">
        <v>9.199999999999999</v>
      </c>
    </row>
    <row r="23">
      <c r="A23" s="4" t="inlineStr">
        <is>
          <t>Net cash used in operating activities – discontinued operations</t>
        </is>
      </c>
      <c r="B23" s="7" t="n">
        <v>-14.3</v>
      </c>
      <c r="C23" s="7" t="n">
        <v>-13.4</v>
      </c>
      <c r="D23" s="6" t="n">
        <v>-22</v>
      </c>
    </row>
    <row r="24">
      <c r="A24" s="4" t="inlineStr">
        <is>
          <t>Net cash provided by (used in) operating activities</t>
        </is>
      </c>
      <c r="B24" s="7" t="n">
        <v>573.8</v>
      </c>
      <c r="C24" s="7" t="n">
        <v>295.6</v>
      </c>
      <c r="D24" s="7" t="n">
        <v>-12.8</v>
      </c>
    </row>
    <row r="25">
      <c r="A25" s="4" t="inlineStr">
        <is>
          <t>Capital expenditures – lease fleet</t>
        </is>
      </c>
      <c r="B25" s="7" t="n">
        <v>-541.9</v>
      </c>
      <c r="C25" s="7" t="n">
        <v>-668.8</v>
      </c>
      <c r="D25" s="7" t="n">
        <v>-928.8</v>
      </c>
    </row>
    <row r="26">
      <c r="A26" s="4" t="inlineStr">
        <is>
          <t>Proceeds from lease portfolio sales</t>
        </is>
      </c>
      <c r="B26" s="7" t="n">
        <v>360.7</v>
      </c>
      <c r="C26" s="7" t="n">
        <v>381.8</v>
      </c>
      <c r="D26" s="7" t="n">
        <v>750.7</v>
      </c>
    </row>
    <row r="27">
      <c r="A27" s="4" t="inlineStr">
        <is>
          <t>Capital expenditures – operating and administrative</t>
        </is>
      </c>
      <c r="B27" s="7" t="n">
        <v>-53.8</v>
      </c>
      <c r="C27" s="7" t="n">
        <v>-41.3</v>
      </c>
      <c r="D27" s="6" t="n">
        <v>-38</v>
      </c>
    </row>
    <row r="28">
      <c r="A28" s="4" t="inlineStr">
        <is>
          <t>Acquisitions, net of cash acquired</t>
        </is>
      </c>
      <c r="B28" s="6" t="n">
        <v>0</v>
      </c>
      <c r="C28" s="7" t="n">
        <v>-62.2</v>
      </c>
      <c r="D28" s="7" t="n">
        <v>-80.40000000000001</v>
      </c>
    </row>
    <row r="29">
      <c r="A29" s="4" t="inlineStr">
        <is>
          <t>Proceeds from dispositions of property and other assets</t>
        </is>
      </c>
      <c r="B29" s="7" t="n">
        <v>20.6</v>
      </c>
      <c r="C29" s="7" t="n">
        <v>19.9</v>
      </c>
      <c r="D29" s="6" t="n">
        <v>44</v>
      </c>
    </row>
    <row r="30">
      <c r="A30" s="4" t="inlineStr">
        <is>
          <t>Proceeds from insurance recoveries</t>
        </is>
      </c>
      <c r="B30" s="7" t="n">
        <v>3.7</v>
      </c>
      <c r="C30" s="7" t="n">
        <v>5.1</v>
      </c>
      <c r="D30" s="6" t="n">
        <v>10</v>
      </c>
    </row>
    <row r="31">
      <c r="A31" s="4" t="inlineStr">
        <is>
          <t>Payments to Acquire Equity Method Investments</t>
        </is>
      </c>
      <c r="B31" s="7" t="n">
        <v>-3.9</v>
      </c>
      <c r="C31" s="7" t="n">
        <v>-1.1</v>
      </c>
      <c r="D31" s="7" t="n">
        <v>-15.5</v>
      </c>
    </row>
    <row r="32">
      <c r="A32" s="4" t="inlineStr">
        <is>
          <t>Payments for (Proceeds from) Other Investing Activities</t>
        </is>
      </c>
      <c r="B32" s="6" t="n">
        <v>0</v>
      </c>
      <c r="C32" s="7" t="n">
        <v>3.6</v>
      </c>
      <c r="D32" s="6" t="n">
        <v>0</v>
      </c>
    </row>
    <row r="33">
      <c r="A33" s="4" t="inlineStr">
        <is>
          <t>Net cash used in investing activities – continuing operations</t>
        </is>
      </c>
      <c r="B33" s="7" t="n">
        <v>-214.6</v>
      </c>
      <c r="C33" s="6" t="n">
        <v>-363</v>
      </c>
      <c r="D33" s="6" t="n">
        <v>-258</v>
      </c>
    </row>
    <row r="34">
      <c r="A34" s="4" t="inlineStr">
        <is>
          <t>Cash Provided by (Used in) Investing Activities, Discontinued Operations</t>
        </is>
      </c>
      <c r="B34" s="6" t="n">
        <v>0</v>
      </c>
      <c r="C34" s="6" t="n">
        <v>0</v>
      </c>
      <c r="D34" s="7" t="n">
        <v>-2.7</v>
      </c>
    </row>
    <row r="35">
      <c r="A35" s="4" t="inlineStr">
        <is>
          <t>Net Cash Provided by (Used in) Investing Activities, Total</t>
        </is>
      </c>
      <c r="B35" s="7" t="n">
        <v>-214.6</v>
      </c>
      <c r="C35" s="6" t="n">
        <v>-363</v>
      </c>
      <c r="D35" s="7" t="n">
        <v>-260.7</v>
      </c>
    </row>
    <row r="36">
      <c r="A36" s="4" t="inlineStr">
        <is>
          <t>Payments to retire debt</t>
        </is>
      </c>
      <c r="B36" s="7" t="n">
        <v>-2050.5</v>
      </c>
      <c r="C36" s="7" t="n">
        <v>-1518.9</v>
      </c>
      <c r="D36" s="7" t="n">
        <v>-1578.5</v>
      </c>
    </row>
    <row r="37">
      <c r="A37" s="4" t="inlineStr">
        <is>
          <t>Proceeds from issuance of debt</t>
        </is>
      </c>
      <c r="B37" s="7" t="n">
        <v>1970.4</v>
      </c>
      <c r="C37" s="7" t="n">
        <v>1652.7</v>
      </c>
      <c r="D37" s="7" t="n">
        <v>2000.6</v>
      </c>
    </row>
    <row r="38">
      <c r="A38" s="4" t="inlineStr">
        <is>
          <t>Payments to settle contingent consideration liability</t>
        </is>
      </c>
      <c r="B38" s="6" t="n">
        <v>-8</v>
      </c>
      <c r="C38" s="6" t="n">
        <v>0</v>
      </c>
      <c r="D38" s="6" t="n">
        <v>0</v>
      </c>
    </row>
    <row r="39">
      <c r="A39" s="4" t="inlineStr">
        <is>
          <t>Dividends paid to common shareholders</t>
        </is>
      </c>
      <c r="B39" s="7" t="n">
        <v>-93.2</v>
      </c>
      <c r="C39" s="6" t="n">
        <v>-86</v>
      </c>
      <c r="D39" s="7" t="n">
        <v>-76.90000000000001</v>
      </c>
    </row>
    <row r="40">
      <c r="A40" s="4" t="inlineStr">
        <is>
          <t>Shares repurchased</t>
        </is>
      </c>
      <c r="B40" s="7" t="n">
        <v>-20.7</v>
      </c>
      <c r="C40" s="6" t="n">
        <v>0</v>
      </c>
      <c r="D40" s="7" t="n">
        <v>-51.8</v>
      </c>
    </row>
    <row r="41">
      <c r="A41" s="4" t="inlineStr">
        <is>
          <t>Purchase of shares to satisfy employee tax on vested stock</t>
        </is>
      </c>
      <c r="B41" s="6" t="n">
        <v>-9</v>
      </c>
      <c r="C41" s="7" t="n">
        <v>-7.2</v>
      </c>
      <c r="D41" s="7" t="n">
        <v>-5.7</v>
      </c>
    </row>
    <row r="42">
      <c r="A42" s="4" t="inlineStr">
        <is>
          <t>Distributions to noncontrolling interest</t>
        </is>
      </c>
      <c r="B42" s="7" t="n">
        <v>8.9</v>
      </c>
      <c r="C42" s="7" t="n">
        <v>32.4</v>
      </c>
      <c r="D42" s="7" t="n">
        <v>22.3</v>
      </c>
    </row>
    <row r="43">
      <c r="A43" s="4" t="inlineStr">
        <is>
          <t>Net cash provided by (used in) financing activities</t>
        </is>
      </c>
      <c r="B43" s="7" t="n">
        <v>-219.9</v>
      </c>
      <c r="C43" s="7" t="n">
        <v>8.199999999999999</v>
      </c>
      <c r="D43" s="7" t="n">
        <v>265.4</v>
      </c>
    </row>
    <row r="44">
      <c r="A44" s="4" t="inlineStr">
        <is>
          <t>Net increase (decrease) in cash, cash equivalents, and restricted cash</t>
        </is>
      </c>
      <c r="B44" s="7" t="n">
        <v>139.3</v>
      </c>
      <c r="C44" s="7" t="n">
        <v>-59.2</v>
      </c>
      <c r="D44" s="7" t="n">
        <v>-8.1</v>
      </c>
    </row>
    <row r="45">
      <c r="A45" s="4" t="inlineStr">
        <is>
          <t>Cash, cash equivalents, and restricted cash at beginning of period</t>
        </is>
      </c>
      <c r="B45" s="7" t="n">
        <v>235.1</v>
      </c>
      <c r="C45" s="7" t="n">
        <v>294.3</v>
      </c>
      <c r="D45" s="7" t="n">
        <v>302.4</v>
      </c>
    </row>
    <row r="46">
      <c r="A46" s="4" t="inlineStr">
        <is>
          <t>Cash, cash equivalents, and restricted cash at end of period</t>
        </is>
      </c>
      <c r="B46" s="7" t="n">
        <v>374.4</v>
      </c>
      <c r="C46" s="7" t="n">
        <v>235.1</v>
      </c>
      <c r="D46" s="7" t="n">
        <v>294.3</v>
      </c>
    </row>
    <row r="47">
      <c r="A47" s="4" t="inlineStr">
        <is>
          <t>Interest paid</t>
        </is>
      </c>
      <c r="B47" s="7" t="n">
        <v>271.4</v>
      </c>
      <c r="C47" s="7" t="n">
        <v>246.2</v>
      </c>
      <c r="D47" s="7" t="n">
        <v>190.5</v>
      </c>
    </row>
    <row r="48">
      <c r="A48" s="4" t="inlineStr">
        <is>
          <t>Income tax payments, net of refunds</t>
        </is>
      </c>
      <c r="B48" s="5" t="n">
        <v>54.6</v>
      </c>
      <c r="C48" s="5" t="n">
        <v>42.4</v>
      </c>
      <c r="D48" s="5" t="n">
        <v>1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38" customWidth="1" min="6" max="6"/>
  </cols>
  <sheetData>
    <row r="1">
      <c r="A1" s="1" t="inlineStr">
        <is>
          <t>Note 3. Derivative Instruments and Fair Value Measurements - Derivatives Not Designated as Hedges (Details) - Not Designated as Hedging Instrument - USD ($) $ in Millions</t>
        </is>
      </c>
      <c r="C1" s="2" t="inlineStr">
        <is>
          <t>12 Months Ended</t>
        </is>
      </c>
    </row>
    <row r="2">
      <c r="C2" s="2" t="inlineStr">
        <is>
          <t>Dec. 31, 2024</t>
        </is>
      </c>
      <c r="E2" s="2" t="inlineStr">
        <is>
          <t>Dec. 31, 2023</t>
        </is>
      </c>
      <c r="F2" s="2" t="inlineStr">
        <is>
          <t>Dec. 31, 2022</t>
        </is>
      </c>
    </row>
    <row r="3">
      <c r="A3" s="4" t="inlineStr">
        <is>
          <t>TILC Warehouse Back to Back Swap Agreements - Open</t>
        </is>
      </c>
      <c r="C3" s="4" t="inlineStr">
        <is>
          <t xml:space="preserve"> </t>
        </is>
      </c>
      <c r="E3" s="4" t="inlineStr">
        <is>
          <t xml:space="preserve"> </t>
        </is>
      </c>
      <c r="F3" s="4" t="inlineStr">
        <is>
          <t xml:space="preserve"> </t>
        </is>
      </c>
    </row>
    <row r="4">
      <c r="A4" s="3" t="inlineStr">
        <is>
          <t>Derivative [Line Items]</t>
        </is>
      </c>
      <c r="C4" s="4" t="inlineStr">
        <is>
          <t xml:space="preserve"> </t>
        </is>
      </c>
      <c r="E4" s="4" t="inlineStr">
        <is>
          <t xml:space="preserve"> </t>
        </is>
      </c>
      <c r="F4" s="4" t="inlineStr">
        <is>
          <t xml:space="preserve"> </t>
        </is>
      </c>
    </row>
    <row r="5">
      <c r="A5" s="4" t="inlineStr">
        <is>
          <t>Derivative, Notional Amount</t>
        </is>
      </c>
      <c r="B5" s="4" t="inlineStr">
        <is>
          <t>[1]</t>
        </is>
      </c>
      <c r="C5" s="8" t="n">
        <v>680</v>
      </c>
      <c r="E5" s="4" t="inlineStr">
        <is>
          <t xml:space="preserve"> </t>
        </is>
      </c>
      <c r="F5" s="4" t="inlineStr">
        <is>
          <t xml:space="preserve"> </t>
        </is>
      </c>
    </row>
    <row r="6">
      <c r="A6" s="4" t="inlineStr">
        <is>
          <t>Derivative, Cap Interest Rate</t>
        </is>
      </c>
      <c r="B6" s="4" t="inlineStr">
        <is>
          <t>[1]</t>
        </is>
      </c>
      <c r="C6" s="11" t="n">
        <v>0.025</v>
      </c>
      <c r="E6" s="4" t="inlineStr">
        <is>
          <t xml:space="preserve"> </t>
        </is>
      </c>
      <c r="F6" s="4" t="inlineStr">
        <is>
          <t xml:space="preserve"> </t>
        </is>
      </c>
    </row>
    <row r="7">
      <c r="A7" s="4" t="inlineStr">
        <is>
          <t>Derivative Asset</t>
        </is>
      </c>
      <c r="B7" s="4" t="inlineStr">
        <is>
          <t>[1]</t>
        </is>
      </c>
      <c r="C7" s="5" t="n">
        <v>23.3</v>
      </c>
      <c r="E7" s="4" t="inlineStr">
        <is>
          <t xml:space="preserve"> </t>
        </is>
      </c>
      <c r="F7" s="4" t="inlineStr">
        <is>
          <t xml:space="preserve"> </t>
        </is>
      </c>
    </row>
    <row r="8">
      <c r="A8" s="4" t="inlineStr">
        <is>
          <t>TILC Warehouse Back to Back Swap Agreements - Open | Other Operating Income (Expense)</t>
        </is>
      </c>
      <c r="C8" s="4" t="inlineStr">
        <is>
          <t xml:space="preserve"> </t>
        </is>
      </c>
      <c r="E8" s="4" t="inlineStr">
        <is>
          <t xml:space="preserve"> </t>
        </is>
      </c>
      <c r="F8" s="4" t="inlineStr">
        <is>
          <t xml:space="preserve"> </t>
        </is>
      </c>
    </row>
    <row r="9">
      <c r="A9" s="3" t="inlineStr">
        <is>
          <t>Derivative [Line Items]</t>
        </is>
      </c>
      <c r="C9" s="4" t="inlineStr">
        <is>
          <t xml:space="preserve"> </t>
        </is>
      </c>
      <c r="E9" s="4" t="inlineStr">
        <is>
          <t xml:space="preserve"> </t>
        </is>
      </c>
      <c r="F9" s="4" t="inlineStr">
        <is>
          <t xml:space="preserve"> </t>
        </is>
      </c>
    </row>
    <row r="10">
      <c r="A10" s="4" t="inlineStr">
        <is>
          <t>Derivative, Gain (Loss), Statement of Income or Comprehensive Income [Extensible Enumeration]</t>
        </is>
      </c>
      <c r="B10" s="4" t="inlineStr">
        <is>
          <t>[1]</t>
        </is>
      </c>
      <c r="C10" s="4" t="inlineStr">
        <is>
          <t>Other Operating Income (Expense), Net</t>
        </is>
      </c>
      <c r="E10" s="4" t="inlineStr">
        <is>
          <t>Other Operating Income (Expense), Net</t>
        </is>
      </c>
      <c r="F10" s="4" t="inlineStr">
        <is>
          <t>Other Operating Income (Expense), Net</t>
        </is>
      </c>
    </row>
    <row r="11">
      <c r="A11" s="4" t="inlineStr">
        <is>
          <t>TILC Back to Back Swap Agreements - Open</t>
        </is>
      </c>
      <c r="C11" s="4" t="inlineStr">
        <is>
          <t xml:space="preserve"> </t>
        </is>
      </c>
      <c r="E11" s="4" t="inlineStr">
        <is>
          <t xml:space="preserve"> </t>
        </is>
      </c>
      <c r="F11" s="4" t="inlineStr">
        <is>
          <t xml:space="preserve"> </t>
        </is>
      </c>
    </row>
    <row r="12">
      <c r="A12" s="3" t="inlineStr">
        <is>
          <t>Derivative [Line Items]</t>
        </is>
      </c>
      <c r="C12" s="4" t="inlineStr">
        <is>
          <t xml:space="preserve"> </t>
        </is>
      </c>
      <c r="E12" s="4" t="inlineStr">
        <is>
          <t xml:space="preserve"> </t>
        </is>
      </c>
      <c r="F12" s="4" t="inlineStr">
        <is>
          <t xml:space="preserve"> </t>
        </is>
      </c>
    </row>
    <row r="13">
      <c r="A13" s="4" t="inlineStr">
        <is>
          <t>Derivative, Notional Amount</t>
        </is>
      </c>
      <c r="B13" s="4" t="inlineStr">
        <is>
          <t>[1]</t>
        </is>
      </c>
      <c r="C13" s="8" t="n">
        <v>680</v>
      </c>
      <c r="E13" s="4" t="inlineStr">
        <is>
          <t xml:space="preserve"> </t>
        </is>
      </c>
      <c r="F13" s="4" t="inlineStr">
        <is>
          <t xml:space="preserve"> </t>
        </is>
      </c>
    </row>
    <row r="14">
      <c r="A14" s="4" t="inlineStr">
        <is>
          <t>Derivative, Cap Interest Rate</t>
        </is>
      </c>
      <c r="B14" s="4" t="inlineStr">
        <is>
          <t>[1]</t>
        </is>
      </c>
      <c r="C14" s="11" t="n">
        <v>0.025</v>
      </c>
      <c r="E14" s="4" t="inlineStr">
        <is>
          <t xml:space="preserve"> </t>
        </is>
      </c>
      <c r="F14" s="4" t="inlineStr">
        <is>
          <t xml:space="preserve"> </t>
        </is>
      </c>
    </row>
    <row r="15">
      <c r="A15" s="4" t="inlineStr">
        <is>
          <t>Derivative Liability</t>
        </is>
      </c>
      <c r="B15" s="4" t="inlineStr">
        <is>
          <t>[1]</t>
        </is>
      </c>
      <c r="C15" s="5" t="n">
        <v>-23.3</v>
      </c>
      <c r="E15" s="4" t="inlineStr">
        <is>
          <t xml:space="preserve"> </t>
        </is>
      </c>
      <c r="F15" s="4" t="inlineStr">
        <is>
          <t xml:space="preserve"> </t>
        </is>
      </c>
    </row>
    <row r="16">
      <c r="A16" s="4" t="inlineStr">
        <is>
          <t>Interest Rate Derivative Execution Fee</t>
        </is>
      </c>
      <c r="C16" s="5" t="n">
        <v>3.1</v>
      </c>
      <c r="E16" s="4" t="inlineStr">
        <is>
          <t xml:space="preserve"> </t>
        </is>
      </c>
      <c r="F16" s="4" t="inlineStr">
        <is>
          <t xml:space="preserve"> </t>
        </is>
      </c>
    </row>
    <row r="17">
      <c r="A17" s="4" t="inlineStr">
        <is>
          <t>TILC Back to Back Swap Agreements - Open | Other Operating Income (Expense)</t>
        </is>
      </c>
      <c r="C17" s="4" t="inlineStr">
        <is>
          <t xml:space="preserve"> </t>
        </is>
      </c>
      <c r="E17" s="4" t="inlineStr">
        <is>
          <t xml:space="preserve"> </t>
        </is>
      </c>
      <c r="F17" s="4" t="inlineStr">
        <is>
          <t xml:space="preserve"> </t>
        </is>
      </c>
    </row>
    <row r="18">
      <c r="A18" s="3" t="inlineStr">
        <is>
          <t>Derivative [Line Items]</t>
        </is>
      </c>
      <c r="C18" s="4" t="inlineStr">
        <is>
          <t xml:space="preserve"> </t>
        </is>
      </c>
      <c r="E18" s="4" t="inlineStr">
        <is>
          <t xml:space="preserve"> </t>
        </is>
      </c>
      <c r="F18" s="4" t="inlineStr">
        <is>
          <t xml:space="preserve"> </t>
        </is>
      </c>
    </row>
    <row r="19">
      <c r="A19" s="4" t="inlineStr">
        <is>
          <t>Derivative, Gain (Loss), Statement of Income or Comprehensive Income [Extensible Enumeration]</t>
        </is>
      </c>
      <c r="B19" s="4" t="inlineStr">
        <is>
          <t>[1]</t>
        </is>
      </c>
      <c r="C19" s="4" t="inlineStr">
        <is>
          <t>Other Operating Income (Expense), Net</t>
        </is>
      </c>
      <c r="D19" s="4" t="inlineStr">
        <is>
          <t>[2]</t>
        </is>
      </c>
      <c r="E19" s="4" t="inlineStr">
        <is>
          <t>Other Operating Income (Expense), Net</t>
        </is>
      </c>
      <c r="F19" s="4" t="inlineStr">
        <is>
          <t>Other Operating Income (Expense), Net</t>
        </is>
      </c>
    </row>
    <row r="20">
      <c r="A20" s="4" t="inlineStr">
        <is>
          <t>TILC Warehouse Back to Back Swap Agreements - Expired [Member]</t>
        </is>
      </c>
      <c r="C20" s="4" t="inlineStr">
        <is>
          <t xml:space="preserve"> </t>
        </is>
      </c>
      <c r="E20" s="4" t="inlineStr">
        <is>
          <t xml:space="preserve"> </t>
        </is>
      </c>
      <c r="F20" s="4" t="inlineStr">
        <is>
          <t xml:space="preserve"> </t>
        </is>
      </c>
    </row>
    <row r="21">
      <c r="A21" s="3" t="inlineStr">
        <is>
          <t>Derivative [Line Items]</t>
        </is>
      </c>
      <c r="C21" s="4" t="inlineStr">
        <is>
          <t xml:space="preserve"> </t>
        </is>
      </c>
      <c r="E21" s="4" t="inlineStr">
        <is>
          <t xml:space="preserve"> </t>
        </is>
      </c>
      <c r="F21" s="4" t="inlineStr">
        <is>
          <t xml:space="preserve"> </t>
        </is>
      </c>
    </row>
    <row r="22">
      <c r="A22" s="4" t="inlineStr">
        <is>
          <t>Derivative, Notional Amount</t>
        </is>
      </c>
      <c r="B22" s="4" t="inlineStr">
        <is>
          <t>[1],[3]</t>
        </is>
      </c>
      <c r="C22" s="8" t="n">
        <v>800</v>
      </c>
      <c r="E22" s="4" t="inlineStr">
        <is>
          <t xml:space="preserve"> </t>
        </is>
      </c>
      <c r="F22" s="4" t="inlineStr">
        <is>
          <t xml:space="preserve"> </t>
        </is>
      </c>
    </row>
    <row r="23">
      <c r="A23" s="4" t="inlineStr">
        <is>
          <t>Derivative, Cap Interest Rate</t>
        </is>
      </c>
      <c r="B23" s="4" t="inlineStr">
        <is>
          <t>[1],[3]</t>
        </is>
      </c>
      <c r="C23" s="11" t="n">
        <v>0.025</v>
      </c>
      <c r="E23" s="4" t="inlineStr">
        <is>
          <t xml:space="preserve"> </t>
        </is>
      </c>
      <c r="F23" s="4" t="inlineStr">
        <is>
          <t xml:space="preserve"> </t>
        </is>
      </c>
    </row>
    <row r="24">
      <c r="A24" s="4" t="inlineStr">
        <is>
          <t>Derivative Asset</t>
        </is>
      </c>
      <c r="B24" s="4" t="inlineStr">
        <is>
          <t>[1],[3]</t>
        </is>
      </c>
      <c r="C24" s="8" t="n">
        <v>0</v>
      </c>
      <c r="E24" s="4" t="inlineStr">
        <is>
          <t xml:space="preserve"> </t>
        </is>
      </c>
      <c r="F24" s="4" t="inlineStr">
        <is>
          <t xml:space="preserve"> </t>
        </is>
      </c>
    </row>
    <row r="25">
      <c r="A25" s="4" t="inlineStr">
        <is>
          <t>TILC Warehouse Back to Back Swap Agreements - Expired [Member] | Other Operating Income (Expense)</t>
        </is>
      </c>
      <c r="C25" s="4" t="inlineStr">
        <is>
          <t xml:space="preserve"> </t>
        </is>
      </c>
      <c r="E25" s="4" t="inlineStr">
        <is>
          <t xml:space="preserve"> </t>
        </is>
      </c>
      <c r="F25" s="4" t="inlineStr">
        <is>
          <t xml:space="preserve"> </t>
        </is>
      </c>
    </row>
    <row r="26">
      <c r="A26" s="3" t="inlineStr">
        <is>
          <t>Derivative [Line Items]</t>
        </is>
      </c>
      <c r="C26" s="4" t="inlineStr">
        <is>
          <t xml:space="preserve"> </t>
        </is>
      </c>
      <c r="E26" s="4" t="inlineStr">
        <is>
          <t xml:space="preserve"> </t>
        </is>
      </c>
      <c r="F26" s="4" t="inlineStr">
        <is>
          <t xml:space="preserve"> </t>
        </is>
      </c>
    </row>
    <row r="27">
      <c r="A27" s="4" t="inlineStr">
        <is>
          <t>Derivative, Gain (Loss), Statement of Income or Comprehensive Income [Extensible Enumeration]</t>
        </is>
      </c>
      <c r="B27" s="4" t="inlineStr">
        <is>
          <t>[1]</t>
        </is>
      </c>
      <c r="C27" s="4" t="inlineStr">
        <is>
          <t>Other Operating Income (Expense), Net</t>
        </is>
      </c>
      <c r="E27" s="4" t="inlineStr">
        <is>
          <t>Other Operating Income (Expense), Net</t>
        </is>
      </c>
      <c r="F27" s="4" t="inlineStr">
        <is>
          <t>Other Operating Income (Expense), Net</t>
        </is>
      </c>
    </row>
    <row r="28">
      <c r="A28" s="4" t="inlineStr">
        <is>
          <t>TILC Back to Back Swap Agreements - Expired [Member]</t>
        </is>
      </c>
      <c r="C28" s="4" t="inlineStr">
        <is>
          <t xml:space="preserve"> </t>
        </is>
      </c>
      <c r="E28" s="4" t="inlineStr">
        <is>
          <t xml:space="preserve"> </t>
        </is>
      </c>
      <c r="F28" s="4" t="inlineStr">
        <is>
          <t xml:space="preserve"> </t>
        </is>
      </c>
    </row>
    <row r="29">
      <c r="A29" s="3" t="inlineStr">
        <is>
          <t>Derivative [Line Items]</t>
        </is>
      </c>
      <c r="C29" s="4" t="inlineStr">
        <is>
          <t xml:space="preserve"> </t>
        </is>
      </c>
      <c r="E29" s="4" t="inlineStr">
        <is>
          <t xml:space="preserve"> </t>
        </is>
      </c>
      <c r="F29" s="4" t="inlineStr">
        <is>
          <t xml:space="preserve"> </t>
        </is>
      </c>
    </row>
    <row r="30">
      <c r="A30" s="4" t="inlineStr">
        <is>
          <t>Derivative, Notional Amount</t>
        </is>
      </c>
      <c r="B30" s="4" t="inlineStr">
        <is>
          <t>[1],[3]</t>
        </is>
      </c>
      <c r="C30" s="8" t="n">
        <v>800</v>
      </c>
      <c r="E30" s="4" t="inlineStr">
        <is>
          <t xml:space="preserve"> </t>
        </is>
      </c>
      <c r="F30" s="4" t="inlineStr">
        <is>
          <t xml:space="preserve"> </t>
        </is>
      </c>
    </row>
    <row r="31">
      <c r="A31" s="4" t="inlineStr">
        <is>
          <t>Derivative, Cap Interest Rate</t>
        </is>
      </c>
      <c r="B31" s="4" t="inlineStr">
        <is>
          <t>[1],[3]</t>
        </is>
      </c>
      <c r="C31" s="11" t="n">
        <v>0.025</v>
      </c>
      <c r="E31" s="4" t="inlineStr">
        <is>
          <t xml:space="preserve"> </t>
        </is>
      </c>
      <c r="F31" s="4" t="inlineStr">
        <is>
          <t xml:space="preserve"> </t>
        </is>
      </c>
    </row>
    <row r="32">
      <c r="A32" s="4" t="inlineStr">
        <is>
          <t>Derivative Liability</t>
        </is>
      </c>
      <c r="B32" s="4" t="inlineStr">
        <is>
          <t>[1],[3]</t>
        </is>
      </c>
      <c r="C32" s="8" t="n">
        <v>0</v>
      </c>
      <c r="E32" s="4" t="inlineStr">
        <is>
          <t xml:space="preserve"> </t>
        </is>
      </c>
      <c r="F32" s="4" t="inlineStr">
        <is>
          <t xml:space="preserve"> </t>
        </is>
      </c>
    </row>
    <row r="33">
      <c r="A33" s="4" t="inlineStr">
        <is>
          <t>TILC Back to Back Swap Agreements - Expired [Member] | Other Operating Income (Expense)</t>
        </is>
      </c>
      <c r="C33" s="4" t="inlineStr">
        <is>
          <t xml:space="preserve"> </t>
        </is>
      </c>
      <c r="E33" s="4" t="inlineStr">
        <is>
          <t xml:space="preserve"> </t>
        </is>
      </c>
      <c r="F33" s="4" t="inlineStr">
        <is>
          <t xml:space="preserve"> </t>
        </is>
      </c>
    </row>
    <row r="34">
      <c r="A34" s="3" t="inlineStr">
        <is>
          <t>Derivative [Line Items]</t>
        </is>
      </c>
      <c r="C34" s="4" t="inlineStr">
        <is>
          <t xml:space="preserve"> </t>
        </is>
      </c>
      <c r="E34" s="4" t="inlineStr">
        <is>
          <t xml:space="preserve"> </t>
        </is>
      </c>
      <c r="F34" s="4" t="inlineStr">
        <is>
          <t xml:space="preserve"> </t>
        </is>
      </c>
    </row>
    <row r="35">
      <c r="A35" s="4" t="inlineStr">
        <is>
          <t>Derivative, Gain (Loss), Statement of Income or Comprehensive Income [Extensible Enumeration]</t>
        </is>
      </c>
      <c r="B35" s="4" t="inlineStr">
        <is>
          <t>[1]</t>
        </is>
      </c>
      <c r="C35" s="4" t="inlineStr">
        <is>
          <t>Other Operating Income (Expense), Net</t>
        </is>
      </c>
      <c r="E35" s="4" t="inlineStr">
        <is>
          <t>Other Operating Income (Expense), Net</t>
        </is>
      </c>
      <c r="F35" s="4" t="inlineStr">
        <is>
          <t>Other Operating Income (Expense), Net</t>
        </is>
      </c>
    </row>
    <row r="36"/>
    <row r="37">
      <c r="A37" s="4" t="inlineStr">
        <is>
          <t>[1] Comprised of back-to-back interest rate caps entered into with the same counterparty in connection with our risk management objectives. The amount recorded to other, net (income) expense in our Consolidated Statements of Operations for the year ended December 31, 2024 includes a fee of $3.1 million related to the execution of back-to-back interest rate caps associated with the new TILC warehouse loan facility. See Note 9 for further information.</t>
        </is>
      </c>
    </row>
  </sheetData>
  <mergeCells count="5">
    <mergeCell ref="A1:B2"/>
    <mergeCell ref="C1:F1"/>
    <mergeCell ref="C2:D2"/>
    <mergeCell ref="A36:E36"/>
    <mergeCell ref="A37:E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Derivative Instruments and Fair Value Measurements Fair Value Measurements (Details) - Fair Value, Recurring [Member] - USD ($) $ in Millions</t>
        </is>
      </c>
      <c r="C1" s="2" t="inlineStr">
        <is>
          <t>Dec. 31, 2024</t>
        </is>
      </c>
      <c r="D1" s="2" t="inlineStr">
        <is>
          <t>Dec. 31, 2023</t>
        </is>
      </c>
    </row>
    <row r="2">
      <c r="A2" s="4" t="inlineStr">
        <is>
          <t>Fair Value, Inputs, Level 1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 Fair Value Disclosure</t>
        </is>
      </c>
      <c r="C4" s="5" t="n">
        <v>209.6</v>
      </c>
      <c r="D4" s="5" t="n">
        <v>78.7</v>
      </c>
    </row>
    <row r="5">
      <c r="A5" s="4" t="inlineStr">
        <is>
          <t>Restricted Cash Fair Value Disclosure</t>
        </is>
      </c>
      <c r="C5" s="7" t="n">
        <v>146.2</v>
      </c>
      <c r="D5" s="7" t="n">
        <v>129.4</v>
      </c>
    </row>
    <row r="6">
      <c r="A6" s="4" t="inlineStr">
        <is>
          <t>Assets, Fair Value Disclosure</t>
        </is>
      </c>
      <c r="C6" s="7" t="n">
        <v>355.8</v>
      </c>
      <c r="D6" s="7" t="n">
        <v>208.1</v>
      </c>
    </row>
    <row r="7">
      <c r="A7" s="4" t="inlineStr">
        <is>
          <t>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 Disclosure</t>
        </is>
      </c>
      <c r="C9" s="6" t="n">
        <v>0</v>
      </c>
      <c r="D9" s="6" t="n">
        <v>0</v>
      </c>
    </row>
    <row r="10">
      <c r="A10" s="4" t="inlineStr">
        <is>
          <t>Financial and Nonfinancial Liabilities, Fair Value Disclosure</t>
        </is>
      </c>
      <c r="C10" s="6" t="n">
        <v>0</v>
      </c>
      <c r="D10" s="6" t="n">
        <v>0</v>
      </c>
    </row>
    <row r="11">
      <c r="A11" s="4" t="inlineStr">
        <is>
          <t>Other Assets [Member] | Fair Value, Inputs, Level 2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Assets, Fair Value Disclosure</t>
        </is>
      </c>
      <c r="B13" s="4" t="inlineStr">
        <is>
          <t>[1]</t>
        </is>
      </c>
      <c r="C13" s="7" t="n">
        <v>34.1</v>
      </c>
      <c r="D13" s="7" t="n">
        <v>26.5</v>
      </c>
    </row>
    <row r="14">
      <c r="A14" s="4" t="inlineStr">
        <is>
          <t>Accrued Liabilities [Member] | Fair Value, Inputs, Level 2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Financial and Nonfinancial Liabilities, Fair Value Disclosure</t>
        </is>
      </c>
      <c r="B16" s="4" t="inlineStr">
        <is>
          <t>[2]</t>
        </is>
      </c>
      <c r="C16" s="7" t="n">
        <v>32.8</v>
      </c>
      <c r="D16" s="7" t="n">
        <v>9.1</v>
      </c>
    </row>
    <row r="17">
      <c r="A17" s="4" t="inlineStr">
        <is>
          <t>Interest Rate Swap [Member] | Other Assets [Member] | Fair Value, Inputs, Level 2 [Member] | Designated as Hedging Instrument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Interest Rate Cash Flow Hedge Asset at Fair Value</t>
        </is>
      </c>
      <c r="B19" s="4" t="inlineStr">
        <is>
          <t>[1]</t>
        </is>
      </c>
      <c r="C19" s="7" t="n">
        <v>10.4</v>
      </c>
      <c r="D19" s="7" t="n">
        <v>13.1</v>
      </c>
    </row>
    <row r="20">
      <c r="A20" s="4" t="inlineStr">
        <is>
          <t>Interest Rate Swap [Member] | Accrued Liabilities [Member] | Fair Value, Inputs, Level 2 [Member] | Designated as Hedging Instrume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Interest Rate Cash Flow Hedge Liability at Fair Value</t>
        </is>
      </c>
      <c r="B22" s="4" t="inlineStr">
        <is>
          <t>[2]</t>
        </is>
      </c>
      <c r="C22" s="6" t="n">
        <v>0</v>
      </c>
      <c r="D22" s="7" t="n">
        <v>2.5</v>
      </c>
    </row>
    <row r="23">
      <c r="A23" s="4" t="inlineStr">
        <is>
          <t>Foreign Exchange Contract [Member] | Other Assets [Member] | Fair Value, Inputs, Level 2 [Member] | Designated as Hedging Instrument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oreign Currency Cash Flow Hedge Asset at Fair Value</t>
        </is>
      </c>
      <c r="B25" s="4" t="inlineStr">
        <is>
          <t>[1]</t>
        </is>
      </c>
      <c r="C25" s="7" t="n">
        <v>0.4</v>
      </c>
      <c r="D25" s="7" t="n">
        <v>6.8</v>
      </c>
    </row>
    <row r="26">
      <c r="A26" s="4" t="inlineStr">
        <is>
          <t>Foreign Exchange Contract [Member] | Accrued Liabilities [Member] | Fair Value, Inputs, Level 2 [Member] | Designated as Hedging Instrume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Foreign Currency Cash Flow Hedge Liability at Fair Value</t>
        </is>
      </c>
      <c r="B28" s="4" t="inlineStr">
        <is>
          <t>[2]</t>
        </is>
      </c>
      <c r="C28" s="7" t="n">
        <v>9.5</v>
      </c>
      <c r="D28" s="6" t="n">
        <v>0</v>
      </c>
    </row>
    <row r="29">
      <c r="A29" s="4" t="inlineStr">
        <is>
          <t>Interest Rate Cap [Member] | Other Assets [Member] | Fair Value, Inputs, Level 2 [Member] | Not Designated as Hedging Instrument</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Derivative Instruments Not Designated as Hedging Instruments, Asset, at Fair Value</t>
        </is>
      </c>
      <c r="B31" s="4" t="inlineStr">
        <is>
          <t>[1]</t>
        </is>
      </c>
      <c r="C31" s="7" t="n">
        <v>23.3</v>
      </c>
      <c r="D31" s="7" t="n">
        <v>6.6</v>
      </c>
    </row>
    <row r="32">
      <c r="A32" s="4" t="inlineStr">
        <is>
          <t>Interest Rate Cap [Member] | Accrued Liabilities [Member] | Fair Value, Inputs, Level 2 [Member] | Not Designated as Hedging Instrument</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Derivative Instruments Not Designated as Hedging Instruments, Liability, at Fair Value</t>
        </is>
      </c>
      <c r="B34" s="4" t="inlineStr">
        <is>
          <t>[2]</t>
        </is>
      </c>
      <c r="C34" s="5" t="n">
        <v>23.3</v>
      </c>
      <c r="D34" s="5" t="n">
        <v>6.6</v>
      </c>
    </row>
    <row r="35"/>
    <row r="36">
      <c r="A36" s="4" t="inlineStr">
        <is>
          <t>[1] Included in other assets in our Consolidated Balance Sheets. Included in accrued liabilities in our Consolidated Balance Sheets.</t>
        </is>
      </c>
    </row>
  </sheetData>
  <mergeCells count="3">
    <mergeCell ref="A1:B1"/>
    <mergeCell ref="A35:C35"/>
    <mergeCell ref="A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13" customWidth="1" min="14" max="14"/>
  </cols>
  <sheetData>
    <row r="1">
      <c r="A1" s="1" t="inlineStr">
        <is>
          <t>Note 4. Segment Information Segment Information (Details) $ in Millions</t>
        </is>
      </c>
      <c r="C1" s="2" t="inlineStr">
        <is>
          <t>3 Months Ended</t>
        </is>
      </c>
      <c r="K1" s="2" t="inlineStr">
        <is>
          <t>12 Months Ended</t>
        </is>
      </c>
    </row>
    <row r="2">
      <c r="C2" s="2" t="inlineStr">
        <is>
          <t>Dec. 31, 2024 USD ($)</t>
        </is>
      </c>
      <c r="D2" s="2" t="inlineStr">
        <is>
          <t>Sep. 30, 2024 USD ($)</t>
        </is>
      </c>
      <c r="E2" s="2" t="inlineStr">
        <is>
          <t>Jun. 30, 2024 USD ($)</t>
        </is>
      </c>
      <c r="F2" s="2" t="inlineStr">
        <is>
          <t>Mar. 31, 2024 USD ($)</t>
        </is>
      </c>
      <c r="G2" s="2" t="inlineStr">
        <is>
          <t>Dec. 31, 2023 USD ($)</t>
        </is>
      </c>
      <c r="H2" s="2" t="inlineStr">
        <is>
          <t>Sep. 30, 2023 USD ($)</t>
        </is>
      </c>
      <c r="I2" s="2" t="inlineStr">
        <is>
          <t>Jun. 30, 2023 USD ($)</t>
        </is>
      </c>
      <c r="J2" s="2" t="inlineStr">
        <is>
          <t>Mar. 31, 2023 USD ($)</t>
        </is>
      </c>
      <c r="K2" s="2" t="inlineStr">
        <is>
          <t>Dec. 31, 2024 USD ($) segment</t>
        </is>
      </c>
      <c r="L2" s="2" t="inlineStr">
        <is>
          <t>Dec. 31, 2023 USD ($)</t>
        </is>
      </c>
      <c r="M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row>
    <row r="5">
      <c r="A5" s="4" t="inlineStr">
        <is>
          <t>External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79.2</v>
      </c>
      <c r="L5" s="5" t="n">
        <v>2983.3</v>
      </c>
      <c r="M5" s="5" t="n">
        <v>1977.3</v>
      </c>
    </row>
    <row r="6">
      <c r="A6" s="4" t="inlineStr">
        <is>
          <t>Revenues:</t>
        </is>
      </c>
      <c r="C6" s="5" t="n">
        <v>629.4</v>
      </c>
      <c r="D6" s="5" t="n">
        <v>798.8</v>
      </c>
      <c r="E6" s="5" t="n">
        <v>841.4</v>
      </c>
      <c r="F6" s="5" t="n">
        <v>809.6</v>
      </c>
      <c r="G6" s="5" t="n">
        <v>797.9</v>
      </c>
      <c r="H6" s="5" t="n">
        <v>821.3</v>
      </c>
      <c r="I6" s="5" t="n">
        <v>722.4</v>
      </c>
      <c r="J6" s="5" t="n">
        <v>641.7</v>
      </c>
      <c r="K6" s="7" t="n">
        <v>3079.2</v>
      </c>
      <c r="L6" s="7" t="n">
        <v>2983.3</v>
      </c>
      <c r="M6" s="7" t="n">
        <v>1977.3</v>
      </c>
    </row>
    <row r="7">
      <c r="A7" s="4" t="inlineStr">
        <is>
          <t>Depreciation and amortiz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93.8</v>
      </c>
      <c r="L7" s="7" t="n">
        <v>293.2</v>
      </c>
      <c r="M7" s="7" t="n">
        <v>276.4</v>
      </c>
    </row>
    <row r="8">
      <c r="A8" s="4" t="inlineStr">
        <is>
          <t>Selling, engineering, and administrative expenses:</t>
        </is>
      </c>
      <c r="C8" s="7" t="n">
        <v>61.6</v>
      </c>
      <c r="D8" s="7" t="n">
        <v>60.5</v>
      </c>
      <c r="E8" s="7" t="n">
        <v>61.3</v>
      </c>
      <c r="F8" s="7" t="n">
        <v>52.3</v>
      </c>
      <c r="G8" s="7" t="n">
        <v>48.6</v>
      </c>
      <c r="H8" s="7" t="n">
        <v>49.1</v>
      </c>
      <c r="I8" s="7" t="n">
        <v>54.3</v>
      </c>
      <c r="J8" s="7" t="n">
        <v>49.9</v>
      </c>
      <c r="K8" s="7" t="n">
        <v>235.7</v>
      </c>
      <c r="L8" s="7" t="n">
        <v>201.9</v>
      </c>
      <c r="M8" s="7" t="n">
        <v>185.4</v>
      </c>
    </row>
    <row r="9">
      <c r="A9" s="4" t="inlineStr">
        <is>
          <t>Lease portfolio sal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7.3</v>
      </c>
      <c r="L9" s="7" t="n">
        <v>-82.8</v>
      </c>
      <c r="M9" s="7" t="n">
        <v>-127.5</v>
      </c>
    </row>
    <row r="10">
      <c r="A10" s="4" t="inlineStr">
        <is>
          <t>Total operating profit</t>
        </is>
      </c>
      <c r="C10" s="6" t="n">
        <v>112</v>
      </c>
      <c r="D10" s="7" t="n">
        <v>122.4</v>
      </c>
      <c r="E10" s="7" t="n">
        <v>141.9</v>
      </c>
      <c r="F10" s="7" t="n">
        <v>115.2</v>
      </c>
      <c r="G10" s="7" t="n">
        <v>148.7</v>
      </c>
      <c r="H10" s="7" t="n">
        <v>100.2</v>
      </c>
      <c r="I10" s="7" t="n">
        <v>99.09999999999999</v>
      </c>
      <c r="J10" s="6" t="n">
        <v>69</v>
      </c>
      <c r="K10" s="7" t="n">
        <v>491.5</v>
      </c>
      <c r="L10" s="6" t="n">
        <v>417</v>
      </c>
      <c r="M10" s="6" t="n">
        <v>334</v>
      </c>
    </row>
    <row r="11">
      <c r="A11" s="4" t="inlineStr">
        <is>
          <t>Restructuring activities, net</t>
        </is>
      </c>
      <c r="C11" s="7" t="n">
        <v>-4.3</v>
      </c>
      <c r="D11" s="6" t="n">
        <v>0</v>
      </c>
      <c r="E11" s="6" t="n">
        <v>0</v>
      </c>
      <c r="F11" s="6" t="n">
        <v>0</v>
      </c>
      <c r="G11" s="6" t="n">
        <v>0</v>
      </c>
      <c r="H11" s="6" t="n">
        <v>0</v>
      </c>
      <c r="I11" s="7" t="n">
        <v>1.8</v>
      </c>
      <c r="J11" s="7" t="n">
        <v>0.4</v>
      </c>
      <c r="K11" s="7" t="n">
        <v>-4.3</v>
      </c>
      <c r="L11" s="7" t="n">
        <v>2.2</v>
      </c>
      <c r="M11" s="6" t="n">
        <v>-1</v>
      </c>
    </row>
    <row r="12">
      <c r="A12" s="4" t="inlineStr">
        <is>
          <t>Other (income) expense</t>
        </is>
      </c>
      <c r="C12" s="7" t="n">
        <v>64.5</v>
      </c>
      <c r="D12" s="6" t="n">
        <v>66</v>
      </c>
      <c r="E12" s="7" t="n">
        <v>66.7</v>
      </c>
      <c r="F12" s="7" t="n">
        <v>72.5</v>
      </c>
      <c r="G12" s="7" t="n">
        <v>68.2</v>
      </c>
      <c r="H12" s="7" t="n">
        <v>67.90000000000001</v>
      </c>
      <c r="I12" s="7" t="n">
        <v>68.2</v>
      </c>
      <c r="J12" s="7" t="n">
        <v>63.7</v>
      </c>
      <c r="K12" s="7" t="n">
        <v>269.7</v>
      </c>
      <c r="L12" s="6" t="n">
        <v>268</v>
      </c>
      <c r="M12" s="7" t="n">
        <v>207.5</v>
      </c>
    </row>
    <row r="13">
      <c r="A13" s="4" t="inlineStr">
        <is>
          <t>Provision (benefit) for income taxes:</t>
        </is>
      </c>
      <c r="C13" s="7" t="n">
        <v>6.7</v>
      </c>
      <c r="D13" s="7" t="n">
        <v>15.6</v>
      </c>
      <c r="E13" s="7" t="n">
        <v>17.1</v>
      </c>
      <c r="F13" s="6" t="n">
        <v>11</v>
      </c>
      <c r="G13" s="7" t="n">
        <v>7.1</v>
      </c>
      <c r="H13" s="6" t="n">
        <v>6</v>
      </c>
      <c r="I13" s="7" t="n">
        <v>7.4</v>
      </c>
      <c r="J13" s="7" t="n">
        <v>-11.5</v>
      </c>
      <c r="K13" s="7" t="n">
        <v>50.4</v>
      </c>
      <c r="L13" s="6" t="n">
        <v>9</v>
      </c>
      <c r="M13" s="7" t="n">
        <v>27.6</v>
      </c>
    </row>
    <row r="14">
      <c r="A14" s="4" t="inlineStr">
        <is>
          <t>Loss from discontinued operations, net of benefit for income taxes of $4.1, $3.6, and $1.1</t>
        </is>
      </c>
      <c r="C14" s="6" t="n">
        <v>-3</v>
      </c>
      <c r="D14" s="7" t="n">
        <v>-5.3</v>
      </c>
      <c r="E14" s="7" t="n">
        <v>-1.7</v>
      </c>
      <c r="F14" s="7" t="n">
        <v>-4.3</v>
      </c>
      <c r="G14" s="7" t="n">
        <v>-5.3</v>
      </c>
      <c r="H14" s="7" t="n">
        <v>-2.7</v>
      </c>
      <c r="I14" s="7" t="n">
        <v>-2.3</v>
      </c>
      <c r="J14" s="7" t="n">
        <v>-3.1</v>
      </c>
      <c r="K14" s="7" t="n">
        <v>-14.3</v>
      </c>
      <c r="L14" s="7" t="n">
        <v>-13.4</v>
      </c>
      <c r="M14" s="7" t="n">
        <v>-20.3</v>
      </c>
    </row>
    <row r="15">
      <c r="A15" s="4" t="inlineStr">
        <is>
          <t>Loss on sale of discontinued operations, net of benefit for income taxes of $—, $—, and $1.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7" t="n">
        <v>-5.7</v>
      </c>
    </row>
    <row r="16">
      <c r="A16" s="4" t="inlineStr">
        <is>
          <t>Net income</t>
        </is>
      </c>
      <c r="C16" s="7" t="n">
        <v>37.8</v>
      </c>
      <c r="D16" s="5" t="n">
        <v>35.5</v>
      </c>
      <c r="E16" s="5" t="n">
        <v>56.4</v>
      </c>
      <c r="F16" s="5" t="n">
        <v>27.4</v>
      </c>
      <c r="G16" s="7" t="n">
        <v>68.09999999999999</v>
      </c>
      <c r="H16" s="5" t="n">
        <v>23.6</v>
      </c>
      <c r="I16" s="5" t="n">
        <v>21.2</v>
      </c>
      <c r="J16" s="5" t="n">
        <v>13.7</v>
      </c>
      <c r="K16" s="7" t="n">
        <v>157.1</v>
      </c>
      <c r="L16" s="7" t="n">
        <v>126.6</v>
      </c>
      <c r="M16" s="7" t="n">
        <v>72.90000000000001</v>
      </c>
    </row>
    <row r="17">
      <c r="A17" s="4" t="inlineStr">
        <is>
          <t>Total assets</t>
        </is>
      </c>
      <c r="C17" s="7" t="n">
        <v>8832.200000000001</v>
      </c>
      <c r="D17" s="4" t="inlineStr">
        <is>
          <t xml:space="preserve"> </t>
        </is>
      </c>
      <c r="E17" s="4" t="inlineStr">
        <is>
          <t xml:space="preserve"> </t>
        </is>
      </c>
      <c r="F17" s="4" t="inlineStr">
        <is>
          <t xml:space="preserve"> </t>
        </is>
      </c>
      <c r="G17" s="7" t="n">
        <v>8906.5</v>
      </c>
      <c r="H17" s="4" t="inlineStr">
        <is>
          <t xml:space="preserve"> </t>
        </is>
      </c>
      <c r="I17" s="4" t="inlineStr">
        <is>
          <t xml:space="preserve"> </t>
        </is>
      </c>
      <c r="J17" s="4" t="inlineStr">
        <is>
          <t xml:space="preserve"> </t>
        </is>
      </c>
      <c r="K17" s="7" t="n">
        <v>8832.200000000001</v>
      </c>
      <c r="L17" s="7" t="n">
        <v>8906.5</v>
      </c>
      <c r="M17" s="4" t="inlineStr">
        <is>
          <t xml:space="preserve"> </t>
        </is>
      </c>
    </row>
    <row r="18">
      <c r="A18" s="4" t="inlineStr">
        <is>
          <t>Operating Segment Assets</t>
        </is>
      </c>
      <c r="C18" s="7" t="n">
        <v>9119.4</v>
      </c>
      <c r="D18" s="4" t="inlineStr">
        <is>
          <t xml:space="preserve"> </t>
        </is>
      </c>
      <c r="E18" s="4" t="inlineStr">
        <is>
          <t xml:space="preserve"> </t>
        </is>
      </c>
      <c r="F18" s="4" t="inlineStr">
        <is>
          <t xml:space="preserve"> </t>
        </is>
      </c>
      <c r="G18" s="6" t="n">
        <v>9308</v>
      </c>
      <c r="H18" s="4" t="inlineStr">
        <is>
          <t xml:space="preserve"> </t>
        </is>
      </c>
      <c r="I18" s="4" t="inlineStr">
        <is>
          <t xml:space="preserve"> </t>
        </is>
      </c>
      <c r="J18" s="4" t="inlineStr">
        <is>
          <t xml:space="preserve"> </t>
        </is>
      </c>
      <c r="K18" s="7" t="n">
        <v>9119.4</v>
      </c>
      <c r="L18" s="6" t="n">
        <v>9308</v>
      </c>
      <c r="M18" s="4" t="inlineStr">
        <is>
          <t xml:space="preserve"> </t>
        </is>
      </c>
    </row>
    <row r="19">
      <c r="A19" s="4" t="inlineStr">
        <is>
          <t>Segment, Expenditure, Addition to Long-Lived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95.7</v>
      </c>
      <c r="L19" s="5" t="n">
        <v>710.1</v>
      </c>
      <c r="M19" s="5" t="n">
        <v>966.8</v>
      </c>
    </row>
    <row r="20">
      <c r="A20" s="4" t="inlineStr">
        <is>
          <t>Major Customer | Revenue Benchmark | Customer Concentration Ris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centration Risk,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22</v>
      </c>
      <c r="L22" s="12" t="n">
        <v>0.13</v>
      </c>
      <c r="M22" s="12" t="n">
        <v>0.17</v>
      </c>
    </row>
    <row r="23">
      <c r="A23" s="4" t="inlineStr">
        <is>
          <t>MEXIC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assets</t>
        </is>
      </c>
      <c r="C25" s="6" t="n">
        <v>375</v>
      </c>
      <c r="D25" s="4" t="inlineStr">
        <is>
          <t xml:space="preserve"> </t>
        </is>
      </c>
      <c r="E25" s="4" t="inlineStr">
        <is>
          <t xml:space="preserve"> </t>
        </is>
      </c>
      <c r="F25" s="4" t="inlineStr">
        <is>
          <t xml:space="preserve"> </t>
        </is>
      </c>
      <c r="G25" s="6" t="n">
        <v>590</v>
      </c>
      <c r="H25" s="4" t="inlineStr">
        <is>
          <t xml:space="preserve"> </t>
        </is>
      </c>
      <c r="I25" s="4" t="inlineStr">
        <is>
          <t xml:space="preserve"> </t>
        </is>
      </c>
      <c r="J25" s="4" t="inlineStr">
        <is>
          <t xml:space="preserve"> </t>
        </is>
      </c>
      <c r="K25" s="8" t="n">
        <v>375</v>
      </c>
      <c r="L25" s="8" t="n">
        <v>590</v>
      </c>
      <c r="M25" s="4" t="inlineStr">
        <is>
          <t xml:space="preserve"> </t>
        </is>
      </c>
    </row>
    <row r="26">
      <c r="A26" s="4" t="inlineStr">
        <is>
          <t>Long-Lived Assets</t>
        </is>
      </c>
      <c r="C26" s="7" t="n">
        <v>98.90000000000001</v>
      </c>
      <c r="D26" s="4" t="inlineStr">
        <is>
          <t xml:space="preserve"> </t>
        </is>
      </c>
      <c r="E26" s="4" t="inlineStr">
        <is>
          <t xml:space="preserve"> </t>
        </is>
      </c>
      <c r="F26" s="4" t="inlineStr">
        <is>
          <t xml:space="preserve"> </t>
        </is>
      </c>
      <c r="G26" s="7" t="n">
        <v>96.09999999999999</v>
      </c>
      <c r="H26" s="4" t="inlineStr">
        <is>
          <t xml:space="preserve"> </t>
        </is>
      </c>
      <c r="I26" s="4" t="inlineStr">
        <is>
          <t xml:space="preserve"> </t>
        </is>
      </c>
      <c r="J26" s="4" t="inlineStr">
        <is>
          <t xml:space="preserve"> </t>
        </is>
      </c>
      <c r="K26" s="7" t="n">
        <v>98.90000000000001</v>
      </c>
      <c r="L26" s="7" t="n">
        <v>96.09999999999999</v>
      </c>
      <c r="M26" s="4" t="inlineStr">
        <is>
          <t xml:space="preserve"> </t>
        </is>
      </c>
    </row>
    <row r="27">
      <c r="A27" s="4" t="inlineStr">
        <is>
          <t>Railcar Leasing and Services Grou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ternal 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140.8</v>
      </c>
      <c r="L29" s="7" t="n">
        <v>1039.4</v>
      </c>
      <c r="M29" s="8" t="n">
        <v>850</v>
      </c>
    </row>
    <row r="30">
      <c r="A30" s="4" t="inlineStr">
        <is>
          <t>Rail Products Group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ternal Reven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938.4</v>
      </c>
      <c r="L32" s="7" t="n">
        <v>1943.9</v>
      </c>
      <c r="M32" s="7" t="n">
        <v>1127.3</v>
      </c>
    </row>
    <row r="33">
      <c r="A33" s="4" t="inlineStr">
        <is>
          <t>Corporate and Oth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operating profi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25.7</v>
      </c>
      <c r="L35" s="7" t="n">
        <v>-108.3</v>
      </c>
      <c r="M35" s="7" t="n">
        <v>-80.8</v>
      </c>
    </row>
    <row r="36">
      <c r="A36" s="4" t="inlineStr">
        <is>
          <t>Operating Segme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3574.3</v>
      </c>
      <c r="L38" s="7" t="n">
        <v>3520.4</v>
      </c>
      <c r="M38" s="6" t="n">
        <v>2737</v>
      </c>
    </row>
    <row r="39">
      <c r="A39" s="4" t="inlineStr">
        <is>
          <t>Total operating prof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653.4</v>
      </c>
      <c r="L39" s="7" t="n">
        <v>550.1</v>
      </c>
      <c r="M39" s="7" t="n">
        <v>467.4</v>
      </c>
    </row>
    <row r="40">
      <c r="A40" s="4" t="inlineStr">
        <is>
          <t>Operating Segments [Member] | Railcar Leasing and Services Grou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en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143.2</v>
      </c>
      <c r="L42" s="6" t="n">
        <v>1041</v>
      </c>
      <c r="M42" s="7" t="n">
        <v>851.5</v>
      </c>
    </row>
    <row r="43">
      <c r="A43" s="4" t="inlineStr">
        <is>
          <t>Deprecia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62.2</v>
      </c>
      <c r="L43" s="6" t="n">
        <v>258</v>
      </c>
      <c r="M43" s="7" t="n">
        <v>249.3</v>
      </c>
    </row>
    <row r="44">
      <c r="A44" s="4" t="inlineStr">
        <is>
          <t>Selling, engineering, and administrative expens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7</v>
      </c>
      <c r="L44" s="6" t="n">
        <v>62</v>
      </c>
      <c r="M44" s="7" t="n">
        <v>59.1</v>
      </c>
    </row>
    <row r="45">
      <c r="A45" s="4" t="inlineStr">
        <is>
          <t>Lease portfolio sal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57.3</v>
      </c>
      <c r="L45" s="7" t="n">
        <v>-82.8</v>
      </c>
      <c r="M45" s="7" t="n">
        <v>-127.5</v>
      </c>
      <c r="N45" s="4" t="inlineStr">
        <is>
          <t>[2]</t>
        </is>
      </c>
    </row>
    <row r="46">
      <c r="A46" s="4" t="inlineStr">
        <is>
          <t>Segment Reporting, Other Segment Item, Amount</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87.6</v>
      </c>
      <c r="L46" s="7" t="n">
        <v>255.3</v>
      </c>
      <c r="M46" s="7" t="n">
        <v>171.6</v>
      </c>
    </row>
    <row r="47">
      <c r="A47" s="4" t="inlineStr">
        <is>
          <t>Total operating profi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64</v>
      </c>
      <c r="L47" s="7" t="n">
        <v>437.5</v>
      </c>
      <c r="M47" s="7" t="n">
        <v>401.8</v>
      </c>
    </row>
    <row r="48">
      <c r="A48" s="4" t="inlineStr">
        <is>
          <t>Total assets</t>
        </is>
      </c>
      <c r="C48" s="7" t="n">
        <v>8151.7</v>
      </c>
      <c r="D48" s="4" t="inlineStr">
        <is>
          <t xml:space="preserve"> </t>
        </is>
      </c>
      <c r="E48" s="4" t="inlineStr">
        <is>
          <t xml:space="preserve"> </t>
        </is>
      </c>
      <c r="F48" s="4" t="inlineStr">
        <is>
          <t xml:space="preserve"> </t>
        </is>
      </c>
      <c r="G48" s="7" t="n">
        <v>8118.8</v>
      </c>
      <c r="H48" s="4" t="inlineStr">
        <is>
          <t xml:space="preserve"> </t>
        </is>
      </c>
      <c r="I48" s="4" t="inlineStr">
        <is>
          <t xml:space="preserve"> </t>
        </is>
      </c>
      <c r="J48" s="4" t="inlineStr">
        <is>
          <t xml:space="preserve"> </t>
        </is>
      </c>
      <c r="K48" s="7" t="n">
        <v>8151.7</v>
      </c>
      <c r="L48" s="7" t="n">
        <v>8118.8</v>
      </c>
      <c r="M48" s="4" t="inlineStr">
        <is>
          <t xml:space="preserve"> </t>
        </is>
      </c>
    </row>
    <row r="49">
      <c r="A49" s="4" t="inlineStr">
        <is>
          <t>Segment, Expenditure, Addition to Long-Lived 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568.1</v>
      </c>
      <c r="L49" s="6" t="n">
        <v>688</v>
      </c>
      <c r="M49" s="7" t="n">
        <v>951.1</v>
      </c>
    </row>
    <row r="50">
      <c r="A50" s="4" t="inlineStr">
        <is>
          <t>Operating Segments [Member] | Railcar Leasing and Services Group [Member] | Railroad Transportation Equip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preciation and amortization</t>
        </is>
      </c>
      <c r="B52" s="4" t="inlineStr">
        <is>
          <t>[1],[4],[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240.1</v>
      </c>
      <c r="L52" s="7" t="n">
        <v>238.5</v>
      </c>
      <c r="M52" s="7" t="n">
        <v>234.4</v>
      </c>
    </row>
    <row r="53">
      <c r="A53" s="4" t="inlineStr">
        <is>
          <t>Cost, Maintenance</t>
        </is>
      </c>
      <c r="B53" s="4" t="inlineStr">
        <is>
          <t>[1],[4],[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31.8</v>
      </c>
      <c r="L53" s="7" t="n">
        <v>130.5</v>
      </c>
      <c r="M53" s="7" t="n">
        <v>112.1</v>
      </c>
    </row>
    <row r="54">
      <c r="A54" s="4" t="inlineStr">
        <is>
          <t>Operating Segments [Member] | Rail Products Grou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2431.1</v>
      </c>
      <c r="L56" s="7" t="n">
        <v>2479.4</v>
      </c>
      <c r="M56" s="7" t="n">
        <v>1885.5</v>
      </c>
    </row>
    <row r="57">
      <c r="A57" s="4" t="inlineStr">
        <is>
          <t>Cost of Revenue</t>
        </is>
      </c>
      <c r="B57" s="4" t="inlineStr">
        <is>
          <t>[1],[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09</v>
      </c>
      <c r="L57" s="6" t="n">
        <v>2336</v>
      </c>
      <c r="M57" s="7" t="n">
        <v>1789.9</v>
      </c>
    </row>
    <row r="58">
      <c r="A58" s="4" t="inlineStr">
        <is>
          <t>Depreciation and amortiz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7.6</v>
      </c>
      <c r="L58" s="7" t="n">
        <v>30.3</v>
      </c>
      <c r="M58" s="7" t="n">
        <v>21.9</v>
      </c>
    </row>
    <row r="59">
      <c r="A59" s="4" t="inlineStr">
        <is>
          <t>Selling, engineering, and administrative expenses:</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2.8</v>
      </c>
      <c r="L59" s="7" t="n">
        <v>30.5</v>
      </c>
      <c r="M59" s="7" t="n">
        <v>29.1</v>
      </c>
    </row>
    <row r="60">
      <c r="A60" s="4" t="inlineStr">
        <is>
          <t>Segment Reporting, Other Segment Item, Amount</t>
        </is>
      </c>
      <c r="B60" s="4" t="inlineStr">
        <is>
          <t>[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1</v>
      </c>
      <c r="L60" s="7" t="n">
        <v>0.3</v>
      </c>
      <c r="M60" s="7" t="n">
        <v>0.9</v>
      </c>
    </row>
    <row r="61">
      <c r="A61" s="4" t="inlineStr">
        <is>
          <t>Total operating profi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89.4</v>
      </c>
      <c r="L61" s="7" t="n">
        <v>112.6</v>
      </c>
      <c r="M61" s="7" t="n">
        <v>65.59999999999999</v>
      </c>
    </row>
    <row r="62">
      <c r="A62" s="4" t="inlineStr">
        <is>
          <t>Total assets</t>
        </is>
      </c>
      <c r="C62" s="7" t="n">
        <v>967.7</v>
      </c>
      <c r="D62" s="4" t="inlineStr">
        <is>
          <t xml:space="preserve"> </t>
        </is>
      </c>
      <c r="E62" s="4" t="inlineStr">
        <is>
          <t xml:space="preserve"> </t>
        </is>
      </c>
      <c r="F62" s="4" t="inlineStr">
        <is>
          <t xml:space="preserve"> </t>
        </is>
      </c>
      <c r="G62" s="7" t="n">
        <v>1189.2</v>
      </c>
      <c r="H62" s="4" t="inlineStr">
        <is>
          <t xml:space="preserve"> </t>
        </is>
      </c>
      <c r="I62" s="4" t="inlineStr">
        <is>
          <t xml:space="preserve"> </t>
        </is>
      </c>
      <c r="J62" s="4" t="inlineStr">
        <is>
          <t xml:space="preserve"> </t>
        </is>
      </c>
      <c r="K62" s="7" t="n">
        <v>967.7</v>
      </c>
      <c r="L62" s="7" t="n">
        <v>1189.2</v>
      </c>
      <c r="M62" s="4" t="inlineStr">
        <is>
          <t xml:space="preserve"> </t>
        </is>
      </c>
    </row>
    <row r="63">
      <c r="A63" s="4" t="inlineStr">
        <is>
          <t>Segment, Expenditure, Addition to Long-Lived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27.2</v>
      </c>
      <c r="L63" s="7" t="n">
        <v>20.6</v>
      </c>
      <c r="M63" s="7" t="n">
        <v>13.4</v>
      </c>
    </row>
    <row r="64">
      <c r="A64" s="4" t="inlineStr">
        <is>
          <t>Operating Segments [Member] | Corporate and Oth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preciation and amortiza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v>
      </c>
      <c r="L66" s="7" t="n">
        <v>4.9</v>
      </c>
      <c r="M66" s="7" t="n">
        <v>5.2</v>
      </c>
    </row>
    <row r="67">
      <c r="A67" s="4" t="inlineStr">
        <is>
          <t>Total assets</t>
        </is>
      </c>
      <c r="C67" s="7" t="n">
        <v>383.3</v>
      </c>
      <c r="D67" s="4" t="inlineStr">
        <is>
          <t xml:space="preserve"> </t>
        </is>
      </c>
      <c r="E67" s="4" t="inlineStr">
        <is>
          <t xml:space="preserve"> </t>
        </is>
      </c>
      <c r="F67" s="4" t="inlineStr">
        <is>
          <t xml:space="preserve"> </t>
        </is>
      </c>
      <c r="G67" s="7" t="n">
        <v>286.3</v>
      </c>
      <c r="H67" s="4" t="inlineStr">
        <is>
          <t xml:space="preserve"> </t>
        </is>
      </c>
      <c r="I67" s="4" t="inlineStr">
        <is>
          <t xml:space="preserve"> </t>
        </is>
      </c>
      <c r="J67" s="4" t="inlineStr">
        <is>
          <t xml:space="preserve"> </t>
        </is>
      </c>
      <c r="K67" s="7" t="n">
        <v>383.3</v>
      </c>
      <c r="L67" s="7" t="n">
        <v>286.3</v>
      </c>
      <c r="M67" s="4" t="inlineStr">
        <is>
          <t xml:space="preserve"> </t>
        </is>
      </c>
    </row>
    <row r="68">
      <c r="A68" s="4" t="inlineStr">
        <is>
          <t>Segment, Expenditure, Addition to Long-Lived 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0.4</v>
      </c>
      <c r="L68" s="7" t="n">
        <v>1.5</v>
      </c>
      <c r="M68" s="7" t="n">
        <v>2.3</v>
      </c>
    </row>
    <row r="69">
      <c r="A69" s="4" t="inlineStr">
        <is>
          <t>Intersegment Elimination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segment Revenu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495.1</v>
      </c>
      <c r="L71" s="7" t="n">
        <v>537.1</v>
      </c>
      <c r="M71" s="7" t="n">
        <v>759.7</v>
      </c>
    </row>
    <row r="72">
      <c r="A72" s="4" t="inlineStr">
        <is>
          <t>Reven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495.1</v>
      </c>
      <c r="L72" s="7" t="n">
        <v>-537.1</v>
      </c>
      <c r="M72" s="7" t="n">
        <v>-759.7</v>
      </c>
    </row>
    <row r="73">
      <c r="A73" s="4" t="inlineStr">
        <is>
          <t>Total operating profi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31.9</v>
      </c>
      <c r="L73" s="6" t="n">
        <v>-27</v>
      </c>
      <c r="M73" s="7" t="n">
        <v>-51.6</v>
      </c>
    </row>
    <row r="74">
      <c r="A74" s="4" t="inlineStr">
        <is>
          <t>Total assets</t>
        </is>
      </c>
      <c r="C74" s="5" t="n">
        <v>-670.5</v>
      </c>
      <c r="D74" s="4" t="inlineStr">
        <is>
          <t xml:space="preserve"> </t>
        </is>
      </c>
      <c r="E74" s="4" t="inlineStr">
        <is>
          <t xml:space="preserve"> </t>
        </is>
      </c>
      <c r="F74" s="4" t="inlineStr">
        <is>
          <t xml:space="preserve"> </t>
        </is>
      </c>
      <c r="G74" s="5" t="n">
        <v>-687.8</v>
      </c>
      <c r="H74" s="4" t="inlineStr">
        <is>
          <t xml:space="preserve"> </t>
        </is>
      </c>
      <c r="I74" s="4" t="inlineStr">
        <is>
          <t xml:space="preserve"> </t>
        </is>
      </c>
      <c r="J74" s="4" t="inlineStr">
        <is>
          <t xml:space="preserve"> </t>
        </is>
      </c>
      <c r="K74" s="7" t="n">
        <v>-670.5</v>
      </c>
      <c r="L74" s="7" t="n">
        <v>-687.8</v>
      </c>
      <c r="M74" s="4" t="inlineStr">
        <is>
          <t xml:space="preserve"> </t>
        </is>
      </c>
    </row>
    <row r="75">
      <c r="A75" s="4" t="inlineStr">
        <is>
          <t>Intersegment Eliminations [Member] | Railcar Leasing and Services Group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segment Revenu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2.4</v>
      </c>
      <c r="L77" s="7" t="n">
        <v>1.6</v>
      </c>
      <c r="M77" s="7" t="n">
        <v>1.5</v>
      </c>
    </row>
    <row r="78">
      <c r="A78" s="4" t="inlineStr">
        <is>
          <t>Intersegment Eliminations [Member] | Rail Products Group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segment Revenu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92.7</v>
      </c>
      <c r="L80" s="5" t="n">
        <v>535.5</v>
      </c>
      <c r="M80" s="5" t="n">
        <v>758.2</v>
      </c>
    </row>
    <row r="81"/>
    <row r="82">
      <c r="A82" s="4" t="inlineStr">
        <is>
          <t>[1] Significant expense categories and amounts align with the segment-level information that is regularly provided to and reviewed by the CODM. Intersegment expenses are included within the amounts shown. Includes $1.3 million selling profit associated with sales-type leases for the year ended December 31, 2022.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 Includes wholly-owned railcars, partially-owned railcars, and railcars under leased-in arrangements. Maintenance and compliance expense is reported at cost with respect to the services performed by our maintenance services business to support the railcars in our lease fleet. Cost of revenues in the Rail Products Group primarily includes materials, labor, and overhead, including depreciation and amortization.</t>
        </is>
      </c>
    </row>
  </sheetData>
  <mergeCells count="6">
    <mergeCell ref="A1:B2"/>
    <mergeCell ref="C1:J1"/>
    <mergeCell ref="K1:N1"/>
    <mergeCell ref="M2:N2"/>
    <mergeCell ref="A81:M81"/>
    <mergeCell ref="A82:M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 USD ($) $ in Millions</t>
        </is>
      </c>
      <c r="B1" s="2" t="inlineStr">
        <is>
          <t>Dec. 31, 2024</t>
        </is>
      </c>
      <c r="C1" s="2" t="inlineStr">
        <is>
          <t>Dec. 31, 2023</t>
        </is>
      </c>
    </row>
    <row r="2">
      <c r="A2" s="4" t="inlineStr">
        <is>
          <t>MEXICO</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98.90000000000001</v>
      </c>
      <c r="C4" s="5" t="n">
        <v>96.0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46" customWidth="1" min="10" max="10"/>
    <col width="22" customWidth="1" min="11" max="11"/>
    <col width="22" customWidth="1" min="12" max="12"/>
    <col width="35" customWidth="1" min="13" max="13"/>
  </cols>
  <sheetData>
    <row r="1">
      <c r="A1" s="1" t="inlineStr">
        <is>
          <t>Note 5. Partially Owned Subsidiaries (Details)</t>
        </is>
      </c>
      <c r="B1" s="2" t="inlineStr">
        <is>
          <t>3 Months Ended</t>
        </is>
      </c>
      <c r="J1" s="2" t="inlineStr">
        <is>
          <t>12 Months Ended</t>
        </is>
      </c>
      <c r="M1" s="2" t="inlineStr">
        <is>
          <t>42 Months Ended</t>
        </is>
      </c>
    </row>
    <row r="2">
      <c r="B2" s="2" t="inlineStr">
        <is>
          <t>Dec. 31, 2024 USD ($) board_member</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ubsidiary board_member</t>
        </is>
      </c>
      <c r="K2" s="2" t="inlineStr">
        <is>
          <t>Dec. 31, 2023 USD ($)</t>
        </is>
      </c>
      <c r="L2" s="2" t="inlineStr">
        <is>
          <t>Dec. 31, 2022 USD ($)</t>
        </is>
      </c>
      <c r="M2" s="2" t="inlineStr">
        <is>
          <t>Dec. 31, 2024 USD ($) board_member</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s on dispositions of property:</t>
        </is>
      </c>
      <c r="B4" s="8" t="n">
        <v>22900000</v>
      </c>
      <c r="C4" s="8" t="n">
        <v>13400000</v>
      </c>
      <c r="D4" s="8" t="n">
        <v>24200000</v>
      </c>
      <c r="E4" s="8" t="n">
        <v>2800000</v>
      </c>
      <c r="F4" s="8" t="n">
        <v>36400000</v>
      </c>
      <c r="G4" s="8" t="n">
        <v>7500000</v>
      </c>
      <c r="H4" s="8" t="n">
        <v>30400000</v>
      </c>
      <c r="I4" s="8" t="n">
        <v>15300000</v>
      </c>
      <c r="J4" s="8" t="n">
        <v>63300000</v>
      </c>
      <c r="K4" s="8" t="n">
        <v>89600000</v>
      </c>
      <c r="L4" s="8" t="n">
        <v>152700000</v>
      </c>
      <c r="M4" s="4" t="inlineStr">
        <is>
          <t xml:space="preserve"> </t>
        </is>
      </c>
    </row>
    <row r="5">
      <c r="A5" s="4" t="inlineStr">
        <is>
          <t>Revenues</t>
        </is>
      </c>
      <c r="B5" s="8" t="n">
        <v>629400000</v>
      </c>
      <c r="C5" s="8" t="n">
        <v>798800000</v>
      </c>
      <c r="D5" s="8" t="n">
        <v>841400000</v>
      </c>
      <c r="E5" s="8" t="n">
        <v>809600000</v>
      </c>
      <c r="F5" s="8" t="n">
        <v>797900000</v>
      </c>
      <c r="G5" s="8" t="n">
        <v>821300000</v>
      </c>
      <c r="H5" s="8" t="n">
        <v>722400000</v>
      </c>
      <c r="I5" s="8" t="n">
        <v>641700000</v>
      </c>
      <c r="J5" s="6" t="n">
        <v>3079200000</v>
      </c>
      <c r="K5" s="8" t="n">
        <v>2983300000</v>
      </c>
      <c r="L5" s="8" t="n">
        <v>1977300000</v>
      </c>
      <c r="M5" s="4" t="inlineStr">
        <is>
          <t xml:space="preserve"> </t>
        </is>
      </c>
    </row>
    <row r="6">
      <c r="A6" s="4" t="inlineStr">
        <is>
          <t>Signal Rail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400000</v>
      </c>
      <c r="K8" s="4" t="inlineStr">
        <is>
          <t xml:space="preserve"> </t>
        </is>
      </c>
      <c r="L8" s="4" t="inlineStr">
        <is>
          <t xml:space="preserve"> </t>
        </is>
      </c>
      <c r="M8" s="4" t="inlineStr">
        <is>
          <t xml:space="preserve"> </t>
        </is>
      </c>
    </row>
    <row r="9">
      <c r="A9" s="4" t="inlineStr">
        <is>
          <t>Signal Rail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ment, JV Majority Ownership Percentage</t>
        </is>
      </c>
      <c r="B11" s="11" t="n">
        <v>0.8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876</v>
      </c>
      <c r="K11" s="4" t="inlineStr">
        <is>
          <t xml:space="preserve"> </t>
        </is>
      </c>
      <c r="L11" s="4" t="inlineStr">
        <is>
          <t xml:space="preserve"> </t>
        </is>
      </c>
      <c r="M11" s="11" t="n">
        <v>0.876</v>
      </c>
    </row>
    <row r="12">
      <c r="A12" s="4" t="inlineStr">
        <is>
          <t>Equity Method Investment, Ownership Percentage</t>
        </is>
      </c>
      <c r="B12" s="11" t="n">
        <v>0.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24</v>
      </c>
      <c r="K12" s="4" t="inlineStr">
        <is>
          <t xml:space="preserve"> </t>
        </is>
      </c>
      <c r="L12" s="4" t="inlineStr">
        <is>
          <t xml:space="preserve"> </t>
        </is>
      </c>
      <c r="M12" s="11" t="n">
        <v>0.124</v>
      </c>
    </row>
    <row r="13">
      <c r="A13" s="4" t="inlineStr">
        <is>
          <t>Proceeds from Sales of Business, Affiliate and Productiv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42800000</v>
      </c>
      <c r="K13" s="4" t="inlineStr">
        <is>
          <t xml:space="preserve"> </t>
        </is>
      </c>
      <c r="L13" s="4" t="inlineStr">
        <is>
          <t xml:space="preserve"> </t>
        </is>
      </c>
      <c r="M13" s="8" t="n">
        <v>741400000</v>
      </c>
    </row>
    <row r="14">
      <c r="A14" s="4" t="inlineStr">
        <is>
          <t>Gains on dispositions of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800000</v>
      </c>
      <c r="K14" s="4" t="inlineStr">
        <is>
          <t xml:space="preserve"> </t>
        </is>
      </c>
      <c r="L14" s="4" t="inlineStr">
        <is>
          <t xml:space="preserve"> </t>
        </is>
      </c>
      <c r="M14" s="4" t="inlineStr">
        <is>
          <t xml:space="preserve"> </t>
        </is>
      </c>
    </row>
    <row r="15">
      <c r="A15" s="4" t="inlineStr">
        <is>
          <t>Proceeds from Equity Method Investment,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v>
      </c>
      <c r="K15" s="4" t="inlineStr">
        <is>
          <t xml:space="preserve"> </t>
        </is>
      </c>
      <c r="L15" s="4" t="inlineStr">
        <is>
          <t xml:space="preserve"> </t>
        </is>
      </c>
      <c r="M15" s="4" t="inlineStr">
        <is>
          <t xml:space="preserve"> </t>
        </is>
      </c>
    </row>
    <row r="16">
      <c r="A16" s="4" t="inlineStr">
        <is>
          <t>Equity Method Investments</t>
        </is>
      </c>
      <c r="B16" s="8" t="n">
        <v>21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200000</v>
      </c>
      <c r="K16" s="4" t="inlineStr">
        <is>
          <t xml:space="preserve"> </t>
        </is>
      </c>
      <c r="L16" s="4" t="inlineStr">
        <is>
          <t xml:space="preserve"> </t>
        </is>
      </c>
      <c r="M16" s="6" t="n">
        <v>21200000</v>
      </c>
    </row>
    <row r="17">
      <c r="A17" s="4" t="inlineStr">
        <is>
          <t>Partially-Owned Subsidiaries [Member] | Partially-Owned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Value of Investment In Partially-Owned Consolidated Subsidiary</t>
        </is>
      </c>
      <c r="B19" s="8" t="n">
        <v>13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33000000</v>
      </c>
      <c r="K19" s="4" t="inlineStr">
        <is>
          <t xml:space="preserve"> </t>
        </is>
      </c>
      <c r="L19" s="4" t="inlineStr">
        <is>
          <t xml:space="preserve"> </t>
        </is>
      </c>
      <c r="M19" s="8" t="n">
        <v>133000000</v>
      </c>
    </row>
    <row r="20">
      <c r="A20" s="4" t="inlineStr">
        <is>
          <t>Railcar Leasing and Services Group [Member] | Partially-Owned Subsidiaries [Member] | Partially-Owned 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ubsidiaries |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4" t="inlineStr">
        <is>
          <t xml:space="preserve"> </t>
        </is>
      </c>
      <c r="L22" s="4" t="inlineStr">
        <is>
          <t xml:space="preserve"> </t>
        </is>
      </c>
      <c r="M22" s="4" t="inlineStr">
        <is>
          <t xml:space="preserve"> </t>
        </is>
      </c>
    </row>
    <row r="23">
      <c r="A23" s="4" t="inlineStr">
        <is>
          <t>Number of Board Members | board_member</t>
        </is>
      </c>
      <c r="B23" s="6"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v>
      </c>
      <c r="K23" s="4" t="inlineStr">
        <is>
          <t xml:space="preserve"> </t>
        </is>
      </c>
      <c r="L23" s="4" t="inlineStr">
        <is>
          <t xml:space="preserve"> </t>
        </is>
      </c>
      <c r="M23" s="6" t="n">
        <v>7</v>
      </c>
    </row>
    <row r="24">
      <c r="A24" s="4" t="inlineStr">
        <is>
          <t>Number of Board Members of Subsidiary, Designated by Parent | board_member</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c r="L24" s="4" t="inlineStr">
        <is>
          <t xml:space="preserve"> </t>
        </is>
      </c>
      <c r="M24" s="6" t="n">
        <v>2</v>
      </c>
    </row>
    <row r="25">
      <c r="A25" s="4" t="inlineStr">
        <is>
          <t>Parent Company Guarantees</t>
        </is>
      </c>
      <c r="B25" s="8"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v>
      </c>
      <c r="K25" s="4" t="inlineStr">
        <is>
          <t xml:space="preserve"> </t>
        </is>
      </c>
      <c r="L25" s="4" t="inlineStr">
        <is>
          <t xml:space="preserve"> </t>
        </is>
      </c>
      <c r="M25" s="8" t="n">
        <v>0</v>
      </c>
    </row>
    <row r="26">
      <c r="A26" s="4" t="inlineStr">
        <is>
          <t>Railcar Leasing and Services Group [Member] | Partially-Owned Subsidiaries [Member] | TRIP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ontrolling Interest, Ownership Percentage by Parent</t>
        </is>
      </c>
      <c r="B28" s="11" t="n">
        <v>0.4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426</v>
      </c>
      <c r="K28" s="4" t="inlineStr">
        <is>
          <t xml:space="preserve"> </t>
        </is>
      </c>
      <c r="L28" s="4" t="inlineStr">
        <is>
          <t xml:space="preserve"> </t>
        </is>
      </c>
      <c r="M28" s="11" t="n">
        <v>0.426</v>
      </c>
    </row>
    <row r="29">
      <c r="A29" s="4" t="inlineStr">
        <is>
          <t>Railcar Leasing and Services Group [Member] | Partially-Owned Subsidiaries [Member] | RIV 2013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ontrolling Interest, Ownership Percentage by Parent</t>
        </is>
      </c>
      <c r="B31" s="11" t="n">
        <v>0.3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305</v>
      </c>
      <c r="K31" s="4" t="inlineStr">
        <is>
          <t xml:space="preserve"> </t>
        </is>
      </c>
      <c r="L31" s="4" t="inlineStr">
        <is>
          <t xml:space="preserve"> </t>
        </is>
      </c>
      <c r="M31" s="11" t="n">
        <v>0.305</v>
      </c>
    </row>
    <row r="32">
      <c r="A32" s="4" t="inlineStr">
        <is>
          <t>Railcar Leasing and Services Group [Member] | Partially-Owned Subsidiaries [Member] | TRIP Holdings &amp; RIV 20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 of Investment In Partially-Owned Consolidated Subsidiary</t>
        </is>
      </c>
      <c r="B34" s="8" t="n">
        <v>130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30400000</v>
      </c>
      <c r="K34" s="4" t="inlineStr">
        <is>
          <t xml:space="preserve"> </t>
        </is>
      </c>
      <c r="L34" s="4" t="inlineStr">
        <is>
          <t xml:space="preserve"> </t>
        </is>
      </c>
      <c r="M34" s="8" t="n">
        <v>130400000</v>
      </c>
    </row>
    <row r="35">
      <c r="A35" s="4" t="inlineStr">
        <is>
          <t>Rail Products Group [Member] | Partially-Owned Subsidiar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Value of Investment In Partially-Owned Consolidated Subsidiary</t>
        </is>
      </c>
      <c r="B37" s="8" t="n">
        <v>2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600000</v>
      </c>
      <c r="K37" s="4" t="inlineStr">
        <is>
          <t xml:space="preserve"> </t>
        </is>
      </c>
      <c r="L37" s="4" t="inlineStr">
        <is>
          <t xml:space="preserve"> </t>
        </is>
      </c>
      <c r="M37" s="8" t="n">
        <v>2600000</v>
      </c>
    </row>
    <row r="38">
      <c r="A38" s="4" t="inlineStr">
        <is>
          <t>Noncontrolling Interest, Ownership Percentage by Parent</t>
        </is>
      </c>
      <c r="B38" s="12" t="n">
        <v>0.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51</v>
      </c>
      <c r="K38" s="4" t="inlineStr">
        <is>
          <t xml:space="preserve"> </t>
        </is>
      </c>
      <c r="L38" s="4" t="inlineStr">
        <is>
          <t xml:space="preserve"> </t>
        </is>
      </c>
      <c r="M38" s="12" t="n">
        <v>0.51</v>
      </c>
    </row>
    <row r="39">
      <c r="A39" s="4" t="inlineStr">
        <is>
          <t>Noncontrolling Interest, Ownership Percentage by Noncontrolling Owners</t>
        </is>
      </c>
      <c r="B39" s="12" t="n">
        <v>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49</v>
      </c>
      <c r="K39" s="4" t="inlineStr">
        <is>
          <t xml:space="preserve"> </t>
        </is>
      </c>
      <c r="L39" s="4" t="inlineStr">
        <is>
          <t xml:space="preserve"> </t>
        </is>
      </c>
      <c r="M39" s="12" t="n">
        <v>0.4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Note 6. Railcar Leasing and Services Group - Income Statement Information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C4" s="5" t="n">
        <v>629.4</v>
      </c>
      <c r="D4" s="5" t="n">
        <v>798.8</v>
      </c>
      <c r="E4" s="5" t="n">
        <v>841.4</v>
      </c>
      <c r="F4" s="5" t="n">
        <v>809.6</v>
      </c>
      <c r="G4" s="5" t="n">
        <v>797.9</v>
      </c>
      <c r="H4" s="5" t="n">
        <v>821.3</v>
      </c>
      <c r="I4" s="5" t="n">
        <v>722.4</v>
      </c>
      <c r="J4" s="5" t="n">
        <v>641.7</v>
      </c>
      <c r="K4" s="5" t="n">
        <v>3079.2</v>
      </c>
      <c r="L4" s="5" t="n">
        <v>2983.3</v>
      </c>
      <c r="M4" s="5" t="n">
        <v>1977.3</v>
      </c>
    </row>
    <row r="5">
      <c r="A5" s="4" t="inlineStr">
        <is>
          <t>Cost of revenues:</t>
        </is>
      </c>
      <c r="C5" s="7" t="n">
        <v>474.4</v>
      </c>
      <c r="D5" s="7" t="n">
        <v>629.3</v>
      </c>
      <c r="E5" s="7" t="n">
        <v>662.4</v>
      </c>
      <c r="F5" s="7" t="n">
        <v>644.9</v>
      </c>
      <c r="G5" s="6" t="n">
        <v>637</v>
      </c>
      <c r="H5" s="7" t="n">
        <v>679.5</v>
      </c>
      <c r="I5" s="7" t="n">
        <v>601.2</v>
      </c>
      <c r="J5" s="7" t="n">
        <v>538.5</v>
      </c>
      <c r="K5" s="6" t="n">
        <v>2411</v>
      </c>
      <c r="L5" s="7" t="n">
        <v>2456.2</v>
      </c>
      <c r="M5" s="7" t="n">
        <v>1609.6</v>
      </c>
    </row>
    <row r="6">
      <c r="A6" s="4" t="inlineStr">
        <is>
          <t>Selling, engineering, and administrative expenses:</t>
        </is>
      </c>
      <c r="C6" s="7" t="n">
        <v>61.6</v>
      </c>
      <c r="D6" s="7" t="n">
        <v>60.5</v>
      </c>
      <c r="E6" s="7" t="n">
        <v>61.3</v>
      </c>
      <c r="F6" s="7" t="n">
        <v>52.3</v>
      </c>
      <c r="G6" s="7" t="n">
        <v>48.6</v>
      </c>
      <c r="H6" s="7" t="n">
        <v>49.1</v>
      </c>
      <c r="I6" s="7" t="n">
        <v>54.3</v>
      </c>
      <c r="J6" s="7" t="n">
        <v>49.9</v>
      </c>
      <c r="K6" s="7" t="n">
        <v>235.7</v>
      </c>
      <c r="L6" s="7" t="n">
        <v>201.9</v>
      </c>
      <c r="M6" s="7" t="n">
        <v>185.4</v>
      </c>
    </row>
    <row r="7">
      <c r="A7" s="4" t="inlineStr">
        <is>
          <t>Lease portfolio sal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7.3</v>
      </c>
      <c r="L7" s="7" t="n">
        <v>82.8</v>
      </c>
      <c r="M7" s="7" t="n">
        <v>127.5</v>
      </c>
    </row>
    <row r="8">
      <c r="A8" s="4" t="inlineStr">
        <is>
          <t>Gain (Loss) on Disposition of Other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v>
      </c>
      <c r="L8" s="7" t="n">
        <v>6.8</v>
      </c>
      <c r="M8" s="7" t="n">
        <v>25.2</v>
      </c>
    </row>
    <row r="9">
      <c r="A9" s="4" t="inlineStr">
        <is>
          <t>Total operating profit</t>
        </is>
      </c>
      <c r="C9" s="8" t="n">
        <v>112</v>
      </c>
      <c r="D9" s="5" t="n">
        <v>122.4</v>
      </c>
      <c r="E9" s="5" t="n">
        <v>141.9</v>
      </c>
      <c r="F9" s="5" t="n">
        <v>115.2</v>
      </c>
      <c r="G9" s="5" t="n">
        <v>148.7</v>
      </c>
      <c r="H9" s="5" t="n">
        <v>100.2</v>
      </c>
      <c r="I9" s="5" t="n">
        <v>99.09999999999999</v>
      </c>
      <c r="J9" s="8" t="n">
        <v>69</v>
      </c>
      <c r="K9" s="7" t="n">
        <v>491.5</v>
      </c>
      <c r="L9" s="6" t="n">
        <v>417</v>
      </c>
      <c r="M9" s="6" t="n">
        <v>334</v>
      </c>
    </row>
    <row r="10">
      <c r="A10" s="4" t="inlineStr">
        <is>
          <t>Depreciation and 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93.8</v>
      </c>
      <c r="L10" s="7" t="n">
        <v>293.2</v>
      </c>
      <c r="M10" s="7" t="n">
        <v>276.4</v>
      </c>
    </row>
    <row r="11">
      <c r="A11" s="4" t="inlineStr">
        <is>
          <t>Profit recognized at sales-type lease commencement (1)</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7" t="n">
        <v>1.3</v>
      </c>
    </row>
    <row r="12">
      <c r="A12" s="4" t="inlineStr">
        <is>
          <t>Railcar Leasing and Services Group [Member] | Railroad Transportation Equip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fleet operating costs</t>
        </is>
      </c>
      <c r="B14" s="4" t="inlineStr">
        <is>
          <t>[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2.3</v>
      </c>
      <c r="L14" s="5" t="n">
        <v>31.5</v>
      </c>
      <c r="M14" s="7" t="n">
        <v>46.6</v>
      </c>
    </row>
    <row r="15">
      <c r="A15" s="4" t="inlineStr">
        <is>
          <t>Other fleet operating costs, Percent Change</t>
        </is>
      </c>
      <c r="B15" s="4" t="inlineStr">
        <is>
          <t>[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25</v>
      </c>
      <c r="L15" s="4" t="inlineStr">
        <is>
          <t>(32.40%)</t>
        </is>
      </c>
      <c r="M15" s="4" t="inlineStr">
        <is>
          <t xml:space="preserve"> </t>
        </is>
      </c>
    </row>
    <row r="16">
      <c r="A16" s="4" t="inlineStr">
        <is>
          <t>Interest Expense</t>
        </is>
      </c>
      <c r="B16" s="4" t="inlineStr">
        <is>
          <t>[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4.4</v>
      </c>
      <c r="L16" s="5" t="n">
        <v>227.2</v>
      </c>
      <c r="M16" s="7" t="n">
        <v>186.7</v>
      </c>
    </row>
    <row r="17">
      <c r="A17" s="4" t="inlineStr">
        <is>
          <t>Interest Expense, Percent Change</t>
        </is>
      </c>
      <c r="B17" s="4" t="inlineStr">
        <is>
          <t>[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32</v>
      </c>
      <c r="L17" s="11" t="n">
        <v>0.217</v>
      </c>
      <c r="M17" s="4" t="inlineStr">
        <is>
          <t xml:space="preserve"> </t>
        </is>
      </c>
    </row>
    <row r="18">
      <c r="A18" s="4" t="inlineStr">
        <is>
          <t>Operating Seg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74.3</v>
      </c>
      <c r="L20" s="5" t="n">
        <v>3520.4</v>
      </c>
      <c r="M20" s="6" t="n">
        <v>2737</v>
      </c>
    </row>
    <row r="21">
      <c r="A21" s="4" t="inlineStr">
        <is>
          <t>Total operating prof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53.4</v>
      </c>
      <c r="L21" s="7" t="n">
        <v>550.1</v>
      </c>
      <c r="M21" s="7" t="n">
        <v>467.4</v>
      </c>
    </row>
    <row r="22">
      <c r="A22" s="4" t="inlineStr">
        <is>
          <t>Operating Segments [Member] | Railcar Leasing and Services Group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43.2</v>
      </c>
      <c r="L24" s="8" t="n">
        <v>1041</v>
      </c>
      <c r="M24" s="7" t="n">
        <v>851.5</v>
      </c>
    </row>
    <row r="25">
      <c r="A25" s="4" t="inlineStr">
        <is>
          <t>Revenues, Percent Chan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98</v>
      </c>
      <c r="L25" s="11" t="n">
        <v>0.223</v>
      </c>
      <c r="M25" s="4" t="inlineStr">
        <is>
          <t xml:space="preserve"> </t>
        </is>
      </c>
    </row>
    <row r="26">
      <c r="A26" s="4" t="inlineStr">
        <is>
          <t>Cost of revenues:</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65.2</v>
      </c>
      <c r="L26" s="5" t="n">
        <v>630.3</v>
      </c>
      <c r="M26" s="7" t="n">
        <v>527.9</v>
      </c>
    </row>
    <row r="27">
      <c r="A27" s="4" t="inlineStr">
        <is>
          <t>Cost of revenues, Percent Change</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55</v>
      </c>
      <c r="L27" s="11" t="n">
        <v>0.194</v>
      </c>
      <c r="M27" s="4" t="inlineStr">
        <is>
          <t xml:space="preserve"> </t>
        </is>
      </c>
    </row>
    <row r="28">
      <c r="A28" s="4" t="inlineStr">
        <is>
          <t>Selling, engineering, and administrative expenses:</t>
        </is>
      </c>
      <c r="B28" s="4" t="inlineStr">
        <is>
          <t>[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77</v>
      </c>
      <c r="L28" s="8" t="n">
        <v>62</v>
      </c>
      <c r="M28" s="7" t="n">
        <v>59.1</v>
      </c>
    </row>
    <row r="29">
      <c r="A29" s="4" t="inlineStr">
        <is>
          <t>Selling, Engineering, and Administrative Expense, Percent Chan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242</v>
      </c>
      <c r="L29" s="11" t="n">
        <v>0.049</v>
      </c>
      <c r="M29" s="4" t="inlineStr">
        <is>
          <t xml:space="preserve"> </t>
        </is>
      </c>
    </row>
    <row r="30">
      <c r="A30" s="4" t="inlineStr">
        <is>
          <t>Lease portfolio sales</t>
        </is>
      </c>
      <c r="B30" s="4" t="inlineStr">
        <is>
          <t>[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7.3</v>
      </c>
      <c r="L30" s="5" t="n">
        <v>82.8</v>
      </c>
      <c r="M30" s="7" t="n">
        <v>127.5</v>
      </c>
      <c r="N30" s="4" t="inlineStr">
        <is>
          <t>[7]</t>
        </is>
      </c>
    </row>
    <row r="31">
      <c r="A31" s="4" t="inlineStr">
        <is>
          <t>Gain (Loss) on Disposition of Other 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7</v>
      </c>
      <c r="L31" s="6" t="n">
        <v>6</v>
      </c>
      <c r="M31" s="7" t="n">
        <v>9.800000000000001</v>
      </c>
    </row>
    <row r="32">
      <c r="A32" s="4" t="inlineStr">
        <is>
          <t>Total operating prof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464</v>
      </c>
      <c r="L32" s="5" t="n">
        <v>437.5</v>
      </c>
      <c r="M32" s="5" t="n">
        <v>401.8</v>
      </c>
    </row>
    <row r="33">
      <c r="A33" s="4" t="inlineStr">
        <is>
          <t>Operating Income (Loss), Percent Chan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61</v>
      </c>
      <c r="L33" s="11" t="n">
        <v>0.089</v>
      </c>
      <c r="M33" s="4" t="inlineStr">
        <is>
          <t xml:space="preserve"> </t>
        </is>
      </c>
    </row>
    <row r="34">
      <c r="A34" s="4" t="inlineStr">
        <is>
          <t>Operating Profit Margi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406</v>
      </c>
      <c r="L34" s="12" t="n">
        <v>0.42</v>
      </c>
      <c r="M34" s="11" t="n">
        <v>0.472</v>
      </c>
    </row>
    <row r="35">
      <c r="A35" s="4" t="inlineStr">
        <is>
          <t>Operating Profit Margin, excluding Lease portfolio sal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356</v>
      </c>
      <c r="L35" s="11" t="n">
        <v>0.341</v>
      </c>
      <c r="M35" s="11" t="n">
        <v>0.322</v>
      </c>
    </row>
    <row r="36">
      <c r="A36" s="4" t="inlineStr">
        <is>
          <t>Depreciation and amortiz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62.2</v>
      </c>
      <c r="L36" s="8" t="n">
        <v>258</v>
      </c>
      <c r="M36" s="5" t="n">
        <v>249.3</v>
      </c>
    </row>
    <row r="37">
      <c r="A37" s="4" t="inlineStr">
        <is>
          <t>Operating Segments [Member] | Railcar Leasing and Services Group [Member] | Railroad Transportation Equip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gment Reporting, Reconciling Item for Operating Profit (Loss) from Segment to Consolidate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preciation and amortization</t>
        </is>
      </c>
      <c r="B39" s="4" t="inlineStr">
        <is>
          <t>[2],[6],[8]</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40.1</v>
      </c>
      <c r="L39" s="5" t="n">
        <v>238.5</v>
      </c>
      <c r="M39" s="7" t="n">
        <v>234.4</v>
      </c>
    </row>
    <row r="40">
      <c r="A40" s="4" t="inlineStr">
        <is>
          <t>Depreciation, Depletion, and Amortization, Percent Change</t>
        </is>
      </c>
      <c r="B40" s="4" t="inlineStr">
        <is>
          <t>[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07</v>
      </c>
      <c r="L40" s="11" t="n">
        <v>0.017</v>
      </c>
      <c r="M40" s="4" t="inlineStr">
        <is>
          <t xml:space="preserve"> </t>
        </is>
      </c>
    </row>
    <row r="41">
      <c r="A41" s="4" t="inlineStr">
        <is>
          <t>Cost, Maintenance</t>
        </is>
      </c>
      <c r="B41" s="4" t="inlineStr">
        <is>
          <t>[2],[6],[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1.8</v>
      </c>
      <c r="L41" s="5" t="n">
        <v>130.5</v>
      </c>
      <c r="M41" s="7" t="n">
        <v>112.1</v>
      </c>
    </row>
    <row r="42">
      <c r="A42" s="4" t="inlineStr">
        <is>
          <t>Maintenance Costs, Percent Change</t>
        </is>
      </c>
      <c r="B42" s="4" t="inlineStr">
        <is>
          <t>[2],[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01</v>
      </c>
      <c r="L42" s="11" t="n">
        <v>0.164</v>
      </c>
      <c r="M42" s="4" t="inlineStr">
        <is>
          <t xml:space="preserve"> </t>
        </is>
      </c>
    </row>
    <row r="43">
      <c r="A43" s="4" t="inlineStr">
        <is>
          <t>Operating Segments [Member] | Railcar Leasing and Services Group [Member] | Sustainable Railcar Convers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egment Reporting, Reconciling Item for Operating Profit (Loss) from Segment to Consolidate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preciation and amortiz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6</v>
      </c>
      <c r="M45" s="7" t="n">
        <v>12.1</v>
      </c>
    </row>
    <row r="46">
      <c r="A46" s="4" t="inlineStr">
        <is>
          <t>Leasing and management [Member] | Operating Segments [Member] | Railcar Leasing and Services Group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gment Reporting, Reconciling Item for Operating Profit (Loss) from Segment to Consolidate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67.8</v>
      </c>
      <c r="L48" s="5" t="n">
        <v>813.8</v>
      </c>
      <c r="M48" s="7" t="n">
        <v>756.4</v>
      </c>
    </row>
    <row r="49">
      <c r="A49" s="4" t="inlineStr">
        <is>
          <t>Revenues, Percent Chan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66</v>
      </c>
      <c r="L49" s="11" t="n">
        <v>0.076</v>
      </c>
      <c r="M49" s="4" t="inlineStr">
        <is>
          <t xml:space="preserve"> </t>
        </is>
      </c>
    </row>
    <row r="50">
      <c r="A50" s="4" t="inlineStr">
        <is>
          <t>Maintenance services [Domain] | Operating Segments [Member] | Railcar Leasing and Services Group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gment Reporting, Reconciling Item for Operating Profit (Loss) from Segment to Consolidate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s</t>
        </is>
      </c>
      <c r="B52" s="4" t="inlineStr">
        <is>
          <t>[1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234</v>
      </c>
      <c r="L52" s="5" t="n">
        <v>170.1</v>
      </c>
      <c r="M52" s="7" t="n">
        <v>80.90000000000001</v>
      </c>
    </row>
    <row r="53">
      <c r="A53" s="4" t="inlineStr">
        <is>
          <t>Revenues, Percent Change</t>
        </is>
      </c>
      <c r="B53" s="4" t="inlineStr">
        <is>
          <t>[1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376</v>
      </c>
      <c r="L53" s="11" t="n">
        <v>1.103</v>
      </c>
      <c r="M53" s="4" t="inlineStr">
        <is>
          <t xml:space="preserve"> </t>
        </is>
      </c>
    </row>
    <row r="54">
      <c r="A54" s="4" t="inlineStr">
        <is>
          <t>Digital &amp; Logistics Services | Operating Segments [Member] | Railcar Leasing and Services Grou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gment Reporting, Reconciling Item for Operating Profit (Loss) from Segment to Consolidate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1.4</v>
      </c>
      <c r="L56" s="5" t="n">
        <v>57.1</v>
      </c>
      <c r="M56" s="5" t="n">
        <v>14.2</v>
      </c>
    </row>
    <row r="57">
      <c r="A57" s="4" t="inlineStr">
        <is>
          <t>Revenues, Percent Chan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7.50%)</t>
        </is>
      </c>
      <c r="L57" s="11" t="n">
        <v>3.021</v>
      </c>
      <c r="M57" s="4" t="inlineStr">
        <is>
          <t xml:space="preserve"> </t>
        </is>
      </c>
    </row>
    <row r="58"/>
    <row r="59">
      <c r="A59" s="4" t="inlineStr">
        <is>
          <t>[1]Included in gains on dispositions of property – lease portfolio sales on our Consolidated Statements of Operations.[2] Includes wholly-owned railcars, partially-owned railcars, and railcars under leased-in arrangements. Other fleet operating costs include freight, storage, rent, and ad valorem taxes. Interest expense is not a component of operating profit and includes the effect of hedges. Significant expense categories and amounts align with the segment-level information that is regularly provided to and reviewed by the CODM. Intersegment expenses are included within the amounts shown. Includes $1.3 million selling profit associated with sales-type leases for the year ended December 31, 2022. Maintenance and compliance expense is reported at cost with respect to the services performed by our maintenance services business to support the railcars in our lease fleet.</t>
        </is>
      </c>
    </row>
  </sheetData>
  <mergeCells count="6">
    <mergeCell ref="A1:B2"/>
    <mergeCell ref="C1:J1"/>
    <mergeCell ref="K1:N1"/>
    <mergeCell ref="M2:N2"/>
    <mergeCell ref="A58:M58"/>
    <mergeCell ref="A59:M5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Note 6. Railcar Leasing and Services Group - Proceeds from Sale of Railcar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ease portfolio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0.7</v>
      </c>
      <c r="K4" s="5" t="n">
        <v>381.8</v>
      </c>
      <c r="L4" s="5" t="n">
        <v>750.7</v>
      </c>
    </row>
    <row r="5">
      <c r="A5" s="4" t="inlineStr">
        <is>
          <t>Total operating profit</t>
        </is>
      </c>
      <c r="B5" s="8" t="n">
        <v>112</v>
      </c>
      <c r="C5" s="5" t="n">
        <v>122.4</v>
      </c>
      <c r="D5" s="5" t="n">
        <v>141.9</v>
      </c>
      <c r="E5" s="5" t="n">
        <v>115.2</v>
      </c>
      <c r="F5" s="5" t="n">
        <v>148.7</v>
      </c>
      <c r="G5" s="5" t="n">
        <v>100.2</v>
      </c>
      <c r="H5" s="5" t="n">
        <v>99.09999999999999</v>
      </c>
      <c r="I5" s="8" t="n">
        <v>69</v>
      </c>
      <c r="J5" s="7" t="n">
        <v>491.5</v>
      </c>
      <c r="K5" s="6" t="n">
        <v>417</v>
      </c>
      <c r="L5" s="6" t="n">
        <v>334</v>
      </c>
    </row>
    <row r="6">
      <c r="A6" s="4" t="inlineStr">
        <is>
          <t>Sales of Leased Railcars [Domain] | Railcar Leasing and Services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lease portfolio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0.7</v>
      </c>
      <c r="K8" s="5" t="n">
        <v>381.8</v>
      </c>
      <c r="L8" s="5" t="n">
        <v>750.7</v>
      </c>
    </row>
    <row r="9">
      <c r="A9" s="4" t="inlineStr">
        <is>
          <t>Operating Profit Marg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59</v>
      </c>
      <c r="K9" s="11" t="n">
        <v>0.217</v>
      </c>
      <c r="L9" s="11" t="n">
        <v>0.168</v>
      </c>
    </row>
    <row r="10">
      <c r="A10" s="4" t="inlineStr">
        <is>
          <t>Sales of Leased Railcars, Excluding Sales Type Lease | Railcar Leasing and Services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operating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7.3</v>
      </c>
      <c r="K12" s="5" t="n">
        <v>82.8</v>
      </c>
      <c r="L12" s="5" t="n">
        <v>126.2</v>
      </c>
      <c r="M12" s="4" t="inlineStr">
        <is>
          <t>[1]</t>
        </is>
      </c>
    </row>
    <row r="13"/>
    <row r="14">
      <c r="A14" s="4" t="inlineStr">
        <is>
          <t>[1] Excludes $1.3 million selling profit associated with sales-type leases for the year ended December 31, 2022.</t>
        </is>
      </c>
    </row>
  </sheetData>
  <mergeCells count="6">
    <mergeCell ref="A1:A2"/>
    <mergeCell ref="B1:I1"/>
    <mergeCell ref="J1:M1"/>
    <mergeCell ref="L2:M2"/>
    <mergeCell ref="A13:M13"/>
    <mergeCell ref="A14:M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Services Group - Operating Leases (Details) - Railcar Leasing and Services Group [Member] $ in Millions</t>
        </is>
      </c>
      <c r="B1" s="2" t="inlineStr">
        <is>
          <t>Dec. 31, 2024 USD ($)</t>
        </is>
      </c>
    </row>
    <row r="2">
      <c r="A2" s="3" t="inlineStr">
        <is>
          <t>Lessor, Lease, Description [Line Items]</t>
        </is>
      </c>
      <c r="B2" s="4" t="inlineStr">
        <is>
          <t xml:space="preserve"> </t>
        </is>
      </c>
    </row>
    <row r="3">
      <c r="A3" s="4" t="inlineStr">
        <is>
          <t>2025</t>
        </is>
      </c>
      <c r="B3" s="8" t="n">
        <v>715</v>
      </c>
      <c r="C3" s="4" t="inlineStr">
        <is>
          <t>[1]</t>
        </is>
      </c>
    </row>
    <row r="4">
      <c r="A4" s="4" t="inlineStr">
        <is>
          <t>2026</t>
        </is>
      </c>
      <c r="B4" s="7" t="n">
        <v>586.8</v>
      </c>
      <c r="C4" s="4" t="inlineStr">
        <is>
          <t>[1]</t>
        </is>
      </c>
    </row>
    <row r="5">
      <c r="A5" s="4" t="inlineStr">
        <is>
          <t>2027</t>
        </is>
      </c>
      <c r="B5" s="7" t="n">
        <v>453.9</v>
      </c>
      <c r="C5" s="4" t="inlineStr">
        <is>
          <t>[1]</t>
        </is>
      </c>
    </row>
    <row r="6">
      <c r="A6" s="4" t="inlineStr">
        <is>
          <t>2028</t>
        </is>
      </c>
      <c r="B6" s="7" t="n">
        <v>297.1</v>
      </c>
      <c r="C6" s="4" t="inlineStr">
        <is>
          <t>[1]</t>
        </is>
      </c>
    </row>
    <row r="7">
      <c r="A7" s="4" t="inlineStr">
        <is>
          <t>2029</t>
        </is>
      </c>
      <c r="B7" s="7" t="n">
        <v>178.4</v>
      </c>
      <c r="C7" s="4" t="inlineStr">
        <is>
          <t>[1]</t>
        </is>
      </c>
    </row>
    <row r="8">
      <c r="A8" s="4" t="inlineStr">
        <is>
          <t>Thereafter</t>
        </is>
      </c>
      <c r="B8" s="7" t="n">
        <v>340.4</v>
      </c>
      <c r="C8" s="4" t="inlineStr">
        <is>
          <t>[1]</t>
        </is>
      </c>
    </row>
    <row r="9">
      <c r="A9" s="4" t="inlineStr">
        <is>
          <t>Total</t>
        </is>
      </c>
      <c r="B9" s="7" t="n">
        <v>2571.6</v>
      </c>
      <c r="C9" s="4" t="inlineStr">
        <is>
          <t>[1]</t>
        </is>
      </c>
    </row>
    <row r="10">
      <c r="A10" s="4" t="inlineStr">
        <is>
          <t>Railroad Transportation Equipment [Member]</t>
        </is>
      </c>
      <c r="B10" s="4" t="inlineStr">
        <is>
          <t xml:space="preserve"> </t>
        </is>
      </c>
    </row>
    <row r="11">
      <c r="A11" s="3" t="inlineStr">
        <is>
          <t>Lessor, Lease, Description [Line Items]</t>
        </is>
      </c>
      <c r="B11" s="4" t="inlineStr">
        <is>
          <t xml:space="preserve"> </t>
        </is>
      </c>
    </row>
    <row r="12">
      <c r="A12" s="4" t="inlineStr">
        <is>
          <t>2025</t>
        </is>
      </c>
      <c r="B12" s="7" t="n">
        <v>702.6</v>
      </c>
    </row>
    <row r="13">
      <c r="A13" s="4" t="inlineStr">
        <is>
          <t>2026</t>
        </is>
      </c>
      <c r="B13" s="7" t="n">
        <v>577.2</v>
      </c>
    </row>
    <row r="14">
      <c r="A14" s="4" t="inlineStr">
        <is>
          <t>2027</t>
        </is>
      </c>
      <c r="B14" s="7" t="n">
        <v>450.4</v>
      </c>
    </row>
    <row r="15">
      <c r="A15" s="4" t="inlineStr">
        <is>
          <t>2028</t>
        </is>
      </c>
      <c r="B15" s="7" t="n">
        <v>296.1</v>
      </c>
    </row>
    <row r="16">
      <c r="A16" s="4" t="inlineStr">
        <is>
          <t>2029</t>
        </is>
      </c>
      <c r="B16" s="7" t="n">
        <v>177.9</v>
      </c>
    </row>
    <row r="17">
      <c r="A17" s="4" t="inlineStr">
        <is>
          <t>Thereafter</t>
        </is>
      </c>
      <c r="B17" s="7" t="n">
        <v>339.2</v>
      </c>
    </row>
    <row r="18">
      <c r="A18" s="4" t="inlineStr">
        <is>
          <t>Total</t>
        </is>
      </c>
      <c r="B18" s="5" t="n">
        <v>2543.4</v>
      </c>
    </row>
    <row r="19">
      <c r="A19" s="4" t="inlineStr">
        <is>
          <t>Minimum [Member]</t>
        </is>
      </c>
      <c r="B19" s="4" t="inlineStr">
        <is>
          <t xml:space="preserve"> </t>
        </is>
      </c>
    </row>
    <row r="20">
      <c r="A20" s="3" t="inlineStr">
        <is>
          <t>Lessor, Lease, Description [Line Items]</t>
        </is>
      </c>
      <c r="B20" s="4" t="inlineStr">
        <is>
          <t xml:space="preserve"> </t>
        </is>
      </c>
    </row>
    <row r="21">
      <c r="A21" s="4" t="inlineStr">
        <is>
          <t>Lessor, Operating Lease, Term of Contract</t>
        </is>
      </c>
      <c r="B21" s="4" t="inlineStr">
        <is>
          <t>1 year</t>
        </is>
      </c>
    </row>
    <row r="22">
      <c r="A22" s="4" t="inlineStr">
        <is>
          <t>Maximum [Member]</t>
        </is>
      </c>
      <c r="B22" s="4" t="inlineStr">
        <is>
          <t xml:space="preserve"> </t>
        </is>
      </c>
    </row>
    <row r="23">
      <c r="A23" s="3" t="inlineStr">
        <is>
          <t>Lessor, Lease, Description [Line Items]</t>
        </is>
      </c>
      <c r="B23" s="4" t="inlineStr">
        <is>
          <t xml:space="preserve"> </t>
        </is>
      </c>
    </row>
    <row r="24">
      <c r="A24" s="4" t="inlineStr">
        <is>
          <t>Lessor, Operating Lease, Term of Contract</t>
        </is>
      </c>
      <c r="B24" s="4" t="inlineStr">
        <is>
          <t>10 years</t>
        </is>
      </c>
    </row>
    <row r="25"/>
    <row r="26">
      <c r="A26"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25:C25"/>
    <mergeCell ref="A26:C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Railcar Leasing and Services Group - Leasing Debt (Details) - Railcar Leasing and Services Group [Member] $ in Millions</t>
        </is>
      </c>
      <c r="B1" s="2" t="inlineStr">
        <is>
          <t>Dec. 31, 2024 USD ($)</t>
        </is>
      </c>
    </row>
    <row r="2">
      <c r="A2" s="4" t="inlineStr">
        <is>
          <t>Wholly Owned Subsidiaries [Member]</t>
        </is>
      </c>
      <c r="B2" s="4" t="inlineStr">
        <is>
          <t xml:space="preserve"> </t>
        </is>
      </c>
    </row>
    <row r="3">
      <c r="A3" s="3" t="inlineStr">
        <is>
          <t>Lessor, Lease, Description [Line Items]</t>
        </is>
      </c>
      <c r="B3" s="4" t="inlineStr">
        <is>
          <t xml:space="preserve"> </t>
        </is>
      </c>
    </row>
    <row r="4">
      <c r="A4" s="4" t="inlineStr">
        <is>
          <t>Net Book Value of Unpledged Equipment</t>
        </is>
      </c>
      <c r="B4" s="5" t="n">
        <v>340.8</v>
      </c>
    </row>
    <row r="5">
      <c r="A5" s="4" t="inlineStr">
        <is>
          <t>Wholly Owned Subsidiaries [Member] | Secured Debt [Member]</t>
        </is>
      </c>
      <c r="B5" s="4" t="inlineStr">
        <is>
          <t xml:space="preserve"> </t>
        </is>
      </c>
    </row>
    <row r="6">
      <c r="A6" s="3" t="inlineStr">
        <is>
          <t>Lessor, Lease, Description [Line Items]</t>
        </is>
      </c>
      <c r="B6" s="4" t="inlineStr">
        <is>
          <t xml:space="preserve"> </t>
        </is>
      </c>
    </row>
    <row r="7">
      <c r="A7" s="4" t="inlineStr">
        <is>
          <t>Debt Instrument, Collateral Amount</t>
        </is>
      </c>
      <c r="B7" s="7" t="n">
        <v>5607.3</v>
      </c>
    </row>
    <row r="8">
      <c r="A8" s="4" t="inlineStr">
        <is>
          <t>TRIP Holdings | Secured Debt [Member]</t>
        </is>
      </c>
      <c r="B8" s="4" t="inlineStr">
        <is>
          <t xml:space="preserve"> </t>
        </is>
      </c>
    </row>
    <row r="9">
      <c r="A9" s="3" t="inlineStr">
        <is>
          <t>Lessor, Lease, Description [Line Items]</t>
        </is>
      </c>
      <c r="B9" s="4" t="inlineStr">
        <is>
          <t xml:space="preserve"> </t>
        </is>
      </c>
    </row>
    <row r="10">
      <c r="A10" s="4" t="inlineStr">
        <is>
          <t>Debt Instrument, Collateral Amount</t>
        </is>
      </c>
      <c r="B10" s="6" t="n">
        <v>1007</v>
      </c>
    </row>
    <row r="11">
      <c r="A11" s="4" t="inlineStr">
        <is>
          <t>RIV 2013 Holdings | Secured Debt [Member] | TRP 2021 Secured Railcar Equipment Notes - RIV 2013 [Member]</t>
        </is>
      </c>
      <c r="B11" s="4" t="inlineStr">
        <is>
          <t xml:space="preserve"> </t>
        </is>
      </c>
    </row>
    <row r="12">
      <c r="A12" s="3" t="inlineStr">
        <is>
          <t>Lessor, Lease, Description [Line Items]</t>
        </is>
      </c>
      <c r="B12" s="4" t="inlineStr">
        <is>
          <t xml:space="preserve"> </t>
        </is>
      </c>
    </row>
    <row r="13">
      <c r="A13" s="4" t="inlineStr">
        <is>
          <t>Debt Instrument, Collateral Amount</t>
        </is>
      </c>
      <c r="B13" s="8" t="n">
        <v>4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Services Group - Other Operating Lease Obligations and Revenues (Details) $ in Millions</t>
        </is>
      </c>
      <c r="B1" s="2" t="inlineStr">
        <is>
          <t>Dec. 31, 2024 USD ($)</t>
        </is>
      </c>
    </row>
    <row r="2">
      <c r="A2" s="3" t="inlineStr">
        <is>
          <t>Sale Leaseback Transaction [Line Items]</t>
        </is>
      </c>
      <c r="B2" s="4" t="inlineStr">
        <is>
          <t xml:space="preserve"> </t>
        </is>
      </c>
    </row>
    <row r="3">
      <c r="A3" s="4" t="inlineStr">
        <is>
          <t>2025</t>
        </is>
      </c>
      <c r="B3" s="8" t="n">
        <v>21</v>
      </c>
    </row>
    <row r="4">
      <c r="A4" s="4" t="inlineStr">
        <is>
          <t>2026</t>
        </is>
      </c>
      <c r="B4" s="7" t="n">
        <v>19.6</v>
      </c>
    </row>
    <row r="5">
      <c r="A5" s="4" t="inlineStr">
        <is>
          <t>2027</t>
        </is>
      </c>
      <c r="B5" s="7" t="n">
        <v>18.2</v>
      </c>
    </row>
    <row r="6">
      <c r="A6" s="4" t="inlineStr">
        <is>
          <t>2028</t>
        </is>
      </c>
      <c r="B6" s="7" t="n">
        <v>13.9</v>
      </c>
    </row>
    <row r="7">
      <c r="A7" s="4" t="inlineStr">
        <is>
          <t>2029</t>
        </is>
      </c>
      <c r="B7" s="7" t="n">
        <v>9.4</v>
      </c>
    </row>
    <row r="8">
      <c r="A8" s="4" t="inlineStr">
        <is>
          <t>Thereafter</t>
        </is>
      </c>
      <c r="B8" s="7" t="n">
        <v>50.1</v>
      </c>
    </row>
    <row r="9">
      <c r="A9" s="4" t="inlineStr">
        <is>
          <t>Lessee, Operating Lease, Liability, to be Paid</t>
        </is>
      </c>
      <c r="B9" s="7" t="n">
        <v>132.2</v>
      </c>
    </row>
    <row r="10">
      <c r="A10" s="4" t="inlineStr">
        <is>
          <t>Railcar Leasing and Services Group [Member]</t>
        </is>
      </c>
      <c r="B10" s="4" t="inlineStr">
        <is>
          <t xml:space="preserve"> </t>
        </is>
      </c>
    </row>
    <row r="11">
      <c r="A11" s="3" t="inlineStr">
        <is>
          <t>Sale Leaseback Transaction [Line Items]</t>
        </is>
      </c>
      <c r="B11" s="4" t="inlineStr">
        <is>
          <t xml:space="preserve"> </t>
        </is>
      </c>
    </row>
    <row r="12">
      <c r="A12" s="4" t="inlineStr">
        <is>
          <t>2025</t>
        </is>
      </c>
      <c r="B12" s="6" t="n">
        <v>715</v>
      </c>
      <c r="C12" s="4" t="inlineStr">
        <is>
          <t>[1]</t>
        </is>
      </c>
    </row>
    <row r="13">
      <c r="A13" s="4" t="inlineStr">
        <is>
          <t>2026</t>
        </is>
      </c>
      <c r="B13" s="7" t="n">
        <v>586.8</v>
      </c>
      <c r="C13" s="4" t="inlineStr">
        <is>
          <t>[1]</t>
        </is>
      </c>
    </row>
    <row r="14">
      <c r="A14" s="4" t="inlineStr">
        <is>
          <t>2027</t>
        </is>
      </c>
      <c r="B14" s="7" t="n">
        <v>453.9</v>
      </c>
      <c r="C14" s="4" t="inlineStr">
        <is>
          <t>[1]</t>
        </is>
      </c>
    </row>
    <row r="15">
      <c r="A15" s="4" t="inlineStr">
        <is>
          <t>2028</t>
        </is>
      </c>
      <c r="B15" s="7" t="n">
        <v>297.1</v>
      </c>
      <c r="C15" s="4" t="inlineStr">
        <is>
          <t>[1]</t>
        </is>
      </c>
    </row>
    <row r="16">
      <c r="A16" s="4" t="inlineStr">
        <is>
          <t>2029</t>
        </is>
      </c>
      <c r="B16" s="7" t="n">
        <v>178.4</v>
      </c>
      <c r="C16" s="4" t="inlineStr">
        <is>
          <t>[1]</t>
        </is>
      </c>
    </row>
    <row r="17">
      <c r="A17" s="4" t="inlineStr">
        <is>
          <t>Thereafter</t>
        </is>
      </c>
      <c r="B17" s="7" t="n">
        <v>340.4</v>
      </c>
      <c r="C17" s="4" t="inlineStr">
        <is>
          <t>[1]</t>
        </is>
      </c>
    </row>
    <row r="18">
      <c r="A18" s="4" t="inlineStr">
        <is>
          <t>Total</t>
        </is>
      </c>
      <c r="B18" s="7" t="n">
        <v>2571.6</v>
      </c>
      <c r="C18" s="4" t="inlineStr">
        <is>
          <t>[1]</t>
        </is>
      </c>
    </row>
    <row r="19">
      <c r="A19" s="4" t="inlineStr">
        <is>
          <t>Other Third Parties [Member] | Railcar Leasing and Services Group [Member]</t>
        </is>
      </c>
      <c r="B19" s="4" t="inlineStr">
        <is>
          <t xml:space="preserve"> </t>
        </is>
      </c>
    </row>
    <row r="20">
      <c r="A20" s="3" t="inlineStr">
        <is>
          <t>Sale Leaseback Transaction [Line Items]</t>
        </is>
      </c>
      <c r="B20" s="4" t="inlineStr">
        <is>
          <t xml:space="preserve"> </t>
        </is>
      </c>
    </row>
    <row r="21">
      <c r="A21" s="4" t="inlineStr">
        <is>
          <t>2025</t>
        </is>
      </c>
      <c r="B21" s="7" t="n">
        <v>12.4</v>
      </c>
    </row>
    <row r="22">
      <c r="A22" s="4" t="inlineStr">
        <is>
          <t>2026</t>
        </is>
      </c>
      <c r="B22" s="7" t="n">
        <v>9.6</v>
      </c>
    </row>
    <row r="23">
      <c r="A23" s="4" t="inlineStr">
        <is>
          <t>2027</t>
        </is>
      </c>
      <c r="B23" s="7" t="n">
        <v>3.5</v>
      </c>
    </row>
    <row r="24">
      <c r="A24" s="4" t="inlineStr">
        <is>
          <t>2028</t>
        </is>
      </c>
      <c r="B24" s="6" t="n">
        <v>1</v>
      </c>
    </row>
    <row r="25">
      <c r="A25" s="4" t="inlineStr">
        <is>
          <t>2029</t>
        </is>
      </c>
      <c r="B25" s="7" t="n">
        <v>0.5</v>
      </c>
    </row>
    <row r="26">
      <c r="A26" s="4" t="inlineStr">
        <is>
          <t>Thereafter</t>
        </is>
      </c>
      <c r="B26" s="7" t="n">
        <v>1.2</v>
      </c>
    </row>
    <row r="27">
      <c r="A27" s="4" t="inlineStr">
        <is>
          <t>Total</t>
        </is>
      </c>
      <c r="B27" s="7" t="n">
        <v>28.2</v>
      </c>
    </row>
    <row r="28">
      <c r="A28" s="4" t="inlineStr">
        <is>
          <t>Railroad Transportation Equipment [Member]</t>
        </is>
      </c>
      <c r="B28" s="4" t="inlineStr">
        <is>
          <t xml:space="preserve"> </t>
        </is>
      </c>
    </row>
    <row r="29">
      <c r="A29" s="3" t="inlineStr">
        <is>
          <t>Sale Leaseback Transaction [Line Items]</t>
        </is>
      </c>
      <c r="B29" s="4" t="inlineStr">
        <is>
          <t xml:space="preserve"> </t>
        </is>
      </c>
    </row>
    <row r="30">
      <c r="A30" s="4" t="inlineStr">
        <is>
          <t>2025</t>
        </is>
      </c>
      <c r="B30" s="7" t="n">
        <v>8.6</v>
      </c>
    </row>
    <row r="31">
      <c r="A31" s="4" t="inlineStr">
        <is>
          <t>2026</t>
        </is>
      </c>
      <c r="B31" s="7" t="n">
        <v>8.199999999999999</v>
      </c>
    </row>
    <row r="32">
      <c r="A32" s="4" t="inlineStr">
        <is>
          <t>2027</t>
        </is>
      </c>
      <c r="B32" s="7" t="n">
        <v>7.5</v>
      </c>
    </row>
    <row r="33">
      <c r="A33" s="4" t="inlineStr">
        <is>
          <t>2028</t>
        </is>
      </c>
      <c r="B33" s="6" t="n">
        <v>5</v>
      </c>
    </row>
    <row r="34">
      <c r="A34" s="4" t="inlineStr">
        <is>
          <t>2029</t>
        </is>
      </c>
      <c r="B34" s="7" t="n">
        <v>1.7</v>
      </c>
    </row>
    <row r="35">
      <c r="A35" s="4" t="inlineStr">
        <is>
          <t>Thereafter</t>
        </is>
      </c>
      <c r="B35" s="7" t="n">
        <v>5.1</v>
      </c>
    </row>
    <row r="36">
      <c r="A36" s="4" t="inlineStr">
        <is>
          <t>Lessee, Operating Lease, Liability, to be Paid</t>
        </is>
      </c>
      <c r="B36" s="7" t="n">
        <v>36.1</v>
      </c>
    </row>
    <row r="37">
      <c r="A37" s="4" t="inlineStr">
        <is>
          <t>Railroad Transportation Equipment [Member] | Railcar Leasing and Services Group [Member]</t>
        </is>
      </c>
      <c r="B37" s="4" t="inlineStr">
        <is>
          <t xml:space="preserve"> </t>
        </is>
      </c>
    </row>
    <row r="38">
      <c r="A38" s="3" t="inlineStr">
        <is>
          <t>Sale Leaseback Transaction [Line Items]</t>
        </is>
      </c>
      <c r="B38" s="4" t="inlineStr">
        <is>
          <t xml:space="preserve"> </t>
        </is>
      </c>
    </row>
    <row r="39">
      <c r="A39" s="4" t="inlineStr">
        <is>
          <t>2025</t>
        </is>
      </c>
      <c r="B39" s="7" t="n">
        <v>702.6</v>
      </c>
    </row>
    <row r="40">
      <c r="A40" s="4" t="inlineStr">
        <is>
          <t>2026</t>
        </is>
      </c>
      <c r="B40" s="7" t="n">
        <v>577.2</v>
      </c>
    </row>
    <row r="41">
      <c r="A41" s="4" t="inlineStr">
        <is>
          <t>2027</t>
        </is>
      </c>
      <c r="B41" s="7" t="n">
        <v>450.4</v>
      </c>
    </row>
    <row r="42">
      <c r="A42" s="4" t="inlineStr">
        <is>
          <t>2028</t>
        </is>
      </c>
      <c r="B42" s="7" t="n">
        <v>296.1</v>
      </c>
    </row>
    <row r="43">
      <c r="A43" s="4" t="inlineStr">
        <is>
          <t>2029</t>
        </is>
      </c>
      <c r="B43" s="7" t="n">
        <v>177.9</v>
      </c>
    </row>
    <row r="44">
      <c r="A44" s="4" t="inlineStr">
        <is>
          <t>Thereafter</t>
        </is>
      </c>
      <c r="B44" s="7" t="n">
        <v>339.2</v>
      </c>
    </row>
    <row r="45">
      <c r="A45" s="4" t="inlineStr">
        <is>
          <t>Total</t>
        </is>
      </c>
      <c r="B45" s="5" t="n">
        <v>2543.4</v>
      </c>
    </row>
    <row r="46"/>
    <row r="47">
      <c r="A47"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2" customWidth="1" min="5" max="5"/>
    <col width="36" customWidth="1" min="6" max="6"/>
    <col width="73" customWidth="1" min="7" max="7"/>
    <col width="27" customWidth="1" min="8" max="8"/>
    <col width="37" customWidth="1" min="9" max="9"/>
    <col width="23" customWidth="1" min="10" max="10"/>
    <col width="60" customWidth="1" min="11" max="11"/>
    <col width="16" customWidth="1" min="12" max="12"/>
    <col width="53" customWidth="1" min="13" max="13"/>
    <col width="33" customWidth="1" min="14" max="14"/>
  </cols>
  <sheetData>
    <row r="1">
      <c r="A1" s="1" t="inlineStr">
        <is>
          <t>Consolidated Statements of Stockholders' Equity - USD ($) shares in Millions, $ in Millions</t>
        </is>
      </c>
      <c r="C1" s="2" t="inlineStr">
        <is>
          <t>Total</t>
        </is>
      </c>
      <c r="D1" s="2" t="inlineStr">
        <is>
          <t>Accelerated Share Repurchase Program</t>
        </is>
      </c>
      <c r="E1" s="2" t="inlineStr">
        <is>
          <t>Common Stock [Member]</t>
        </is>
      </c>
      <c r="F1" s="2" t="inlineStr">
        <is>
          <t>Additional Paid-in Capital [Member]</t>
        </is>
      </c>
      <c r="G1" s="2" t="inlineStr">
        <is>
          <t>Additional Paid-in Capital [Member] Accelerated Share Repurchase Program</t>
        </is>
      </c>
      <c r="H1" s="2" t="inlineStr">
        <is>
          <t>Retained Earnings [Member]</t>
        </is>
      </c>
      <c r="I1" s="2" t="inlineStr">
        <is>
          <t>AOCI Attributable to Parent [Member]</t>
        </is>
      </c>
      <c r="J1" s="2" t="inlineStr">
        <is>
          <t>Treasury Stock, Common</t>
        </is>
      </c>
      <c r="K1" s="2" t="inlineStr">
        <is>
          <t>Treasury Stock, Common Accelerated Share Repurchase Program</t>
        </is>
      </c>
      <c r="L1" s="2" t="inlineStr">
        <is>
          <t>Parent [Member]</t>
        </is>
      </c>
      <c r="M1" s="2" t="inlineStr">
        <is>
          <t>Parent [Member] Accelerated Share Repurchase Program</t>
        </is>
      </c>
      <c r="N1" s="2" t="inlineStr">
        <is>
          <t>Noncontrolling Interest [Member]</t>
        </is>
      </c>
    </row>
    <row r="2">
      <c r="A2" s="4" t="inlineStr">
        <is>
          <t>Common Stock, Shares, Issued</t>
        </is>
      </c>
      <c r="C2" s="4" t="inlineStr">
        <is>
          <t xml:space="preserve"> </t>
        </is>
      </c>
      <c r="D2" s="4" t="inlineStr">
        <is>
          <t xml:space="preserve"> </t>
        </is>
      </c>
      <c r="E2" s="7" t="n">
        <v>-83.3</v>
      </c>
      <c r="F2" s="4" t="inlineStr">
        <is>
          <t xml:space="preserve"> </t>
        </is>
      </c>
      <c r="G2" s="4" t="inlineStr">
        <is>
          <t xml:space="preserve"> </t>
        </is>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row>
    <row r="3">
      <c r="A3" s="4" t="inlineStr">
        <is>
          <t>Total stockholders' equity</t>
        </is>
      </c>
      <c r="C3" s="5" t="n">
        <v>1296.8</v>
      </c>
      <c r="D3" s="4" t="inlineStr">
        <is>
          <t xml:space="preserve"> </t>
        </is>
      </c>
      <c r="E3" s="5" t="n">
        <v>0.8</v>
      </c>
      <c r="F3" s="8" t="n">
        <v>0</v>
      </c>
      <c r="G3" s="4" t="inlineStr">
        <is>
          <t xml:space="preserve"> </t>
        </is>
      </c>
      <c r="H3" s="5" t="n">
        <v>1046.6</v>
      </c>
      <c r="I3" s="8" t="n">
        <v>-17</v>
      </c>
      <c r="J3" s="5" t="n">
        <v>-0.6</v>
      </c>
      <c r="K3" s="4" t="inlineStr">
        <is>
          <t xml:space="preserve"> </t>
        </is>
      </c>
      <c r="L3" s="5" t="n">
        <v>1029.8</v>
      </c>
      <c r="M3" s="4" t="inlineStr">
        <is>
          <t xml:space="preserve"> </t>
        </is>
      </c>
      <c r="N3" s="8" t="n">
        <v>267</v>
      </c>
    </row>
    <row r="4">
      <c r="A4" s="4" t="inlineStr">
        <is>
          <t>Net income</t>
        </is>
      </c>
      <c r="C4" s="7" t="n">
        <v>72.90000000000001</v>
      </c>
      <c r="D4" s="4" t="inlineStr">
        <is>
          <t xml:space="preserve"> </t>
        </is>
      </c>
      <c r="E4" s="4" t="inlineStr">
        <is>
          <t xml:space="preserve"> </t>
        </is>
      </c>
      <c r="F4" s="4" t="inlineStr">
        <is>
          <t xml:space="preserve"> </t>
        </is>
      </c>
      <c r="G4" s="4" t="inlineStr">
        <is>
          <t xml:space="preserve"> </t>
        </is>
      </c>
      <c r="H4" s="7" t="n">
        <v>60.1</v>
      </c>
      <c r="I4" s="4" t="inlineStr">
        <is>
          <t xml:space="preserve"> </t>
        </is>
      </c>
      <c r="J4" s="4" t="inlineStr">
        <is>
          <t xml:space="preserve"> </t>
        </is>
      </c>
      <c r="K4" s="4" t="inlineStr">
        <is>
          <t xml:space="preserve"> </t>
        </is>
      </c>
      <c r="L4" s="7" t="n">
        <v>60.1</v>
      </c>
      <c r="M4" s="4" t="inlineStr">
        <is>
          <t xml:space="preserve"> </t>
        </is>
      </c>
      <c r="N4" s="7" t="n">
        <v>12.8</v>
      </c>
    </row>
    <row r="5">
      <c r="A5" s="4" t="inlineStr">
        <is>
          <t>Other comprehensive income (loss):</t>
        </is>
      </c>
      <c r="C5" s="7" t="n">
        <v>36.4</v>
      </c>
      <c r="D5" s="4" t="inlineStr">
        <is>
          <t xml:space="preserve"> </t>
        </is>
      </c>
      <c r="E5" s="4" t="inlineStr">
        <is>
          <t xml:space="preserve"> </t>
        </is>
      </c>
      <c r="F5" s="4" t="inlineStr">
        <is>
          <t xml:space="preserve"> </t>
        </is>
      </c>
      <c r="G5" s="4" t="inlineStr">
        <is>
          <t xml:space="preserve"> </t>
        </is>
      </c>
      <c r="H5" s="4" t="inlineStr">
        <is>
          <t xml:space="preserve"> </t>
        </is>
      </c>
      <c r="I5" s="7" t="n">
        <v>36.7</v>
      </c>
      <c r="J5" s="4" t="inlineStr">
        <is>
          <t xml:space="preserve"> </t>
        </is>
      </c>
      <c r="K5" s="4" t="inlineStr">
        <is>
          <t xml:space="preserve"> </t>
        </is>
      </c>
      <c r="L5" s="7" t="n">
        <v>36.7</v>
      </c>
      <c r="M5" s="4" t="inlineStr">
        <is>
          <t xml:space="preserve"> </t>
        </is>
      </c>
      <c r="N5" s="7" t="n">
        <v>-0.3</v>
      </c>
    </row>
    <row r="6">
      <c r="A6" s="4" t="inlineStr">
        <is>
          <t>Dividends, Common Stock, Cash</t>
        </is>
      </c>
      <c r="B6" s="4" t="inlineStr">
        <is>
          <t>[1]</t>
        </is>
      </c>
      <c r="C6" s="7" t="n">
        <v>-78.90000000000001</v>
      </c>
      <c r="D6" s="4" t="inlineStr">
        <is>
          <t xml:space="preserve"> </t>
        </is>
      </c>
      <c r="E6" s="4" t="inlineStr">
        <is>
          <t xml:space="preserve"> </t>
        </is>
      </c>
      <c r="F6" s="4" t="inlineStr">
        <is>
          <t xml:space="preserve"> </t>
        </is>
      </c>
      <c r="G6" s="4" t="inlineStr">
        <is>
          <t xml:space="preserve"> </t>
        </is>
      </c>
      <c r="H6" s="7" t="n">
        <v>-78.90000000000001</v>
      </c>
      <c r="I6" s="4" t="inlineStr">
        <is>
          <t xml:space="preserve"> </t>
        </is>
      </c>
      <c r="J6" s="4" t="inlineStr">
        <is>
          <t xml:space="preserve"> </t>
        </is>
      </c>
      <c r="K6" s="4" t="inlineStr">
        <is>
          <t xml:space="preserve"> </t>
        </is>
      </c>
      <c r="L6" s="7" t="n">
        <v>-78.90000000000001</v>
      </c>
      <c r="M6" s="4" t="inlineStr">
        <is>
          <t xml:space="preserve"> </t>
        </is>
      </c>
      <c r="N6" s="4" t="inlineStr">
        <is>
          <t xml:space="preserve"> </t>
        </is>
      </c>
    </row>
    <row r="7">
      <c r="A7" s="4" t="inlineStr">
        <is>
          <t>Distributions to noncontrolling interest</t>
        </is>
      </c>
      <c r="C7" s="7" t="n">
        <v>-2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2.3</v>
      </c>
    </row>
    <row r="8">
      <c r="A8" s="4" t="inlineStr">
        <is>
          <t>Stock-based compensation expense</t>
        </is>
      </c>
      <c r="C8" s="7" t="n">
        <v>22.5</v>
      </c>
      <c r="D8" s="4" t="inlineStr">
        <is>
          <t xml:space="preserve"> </t>
        </is>
      </c>
      <c r="E8" s="4" t="inlineStr">
        <is>
          <t xml:space="preserve"> </t>
        </is>
      </c>
      <c r="F8" s="7" t="n">
        <v>22.5</v>
      </c>
      <c r="G8" s="4" t="inlineStr">
        <is>
          <t xml:space="preserve"> </t>
        </is>
      </c>
      <c r="H8" s="4" t="inlineStr">
        <is>
          <t xml:space="preserve"> </t>
        </is>
      </c>
      <c r="I8" s="4" t="inlineStr">
        <is>
          <t xml:space="preserve"> </t>
        </is>
      </c>
      <c r="J8" s="4" t="inlineStr">
        <is>
          <t xml:space="preserve"> </t>
        </is>
      </c>
      <c r="K8" s="4" t="inlineStr">
        <is>
          <t xml:space="preserve"> </t>
        </is>
      </c>
      <c r="L8" s="7" t="n">
        <v>22.5</v>
      </c>
      <c r="M8" s="4" t="inlineStr">
        <is>
          <t xml:space="preserve"> </t>
        </is>
      </c>
      <c r="N8" s="4" t="inlineStr">
        <is>
          <t xml:space="preserve"> </t>
        </is>
      </c>
    </row>
    <row r="9">
      <c r="A9" s="4" t="inlineStr">
        <is>
          <t>Stock Issued During Period, Shares, Restricted Stock Award, Net of Forfeitures</t>
        </is>
      </c>
      <c r="C9" s="4" t="inlineStr">
        <is>
          <t xml:space="preserve"> </t>
        </is>
      </c>
      <c r="D9" s="4" t="inlineStr">
        <is>
          <t xml:space="preserve"> </t>
        </is>
      </c>
      <c r="E9" s="7" t="n">
        <v>-0.9</v>
      </c>
      <c r="F9" s="4" t="inlineStr">
        <is>
          <t xml:space="preserve"> </t>
        </is>
      </c>
      <c r="G9" s="4" t="inlineStr">
        <is>
          <t xml:space="preserve"> </t>
        </is>
      </c>
      <c r="H9" s="4" t="inlineStr">
        <is>
          <t xml:space="preserve"> </t>
        </is>
      </c>
      <c r="I9" s="4" t="inlineStr">
        <is>
          <t xml:space="preserve"> </t>
        </is>
      </c>
      <c r="J9" s="7" t="n">
        <v>-0.3</v>
      </c>
      <c r="K9" s="4" t="inlineStr">
        <is>
          <t xml:space="preserve"> </t>
        </is>
      </c>
      <c r="L9" s="4" t="inlineStr">
        <is>
          <t xml:space="preserve"> </t>
        </is>
      </c>
      <c r="M9" s="4" t="inlineStr">
        <is>
          <t xml:space="preserve"> </t>
        </is>
      </c>
      <c r="N9" s="4" t="inlineStr">
        <is>
          <t xml:space="preserve"> </t>
        </is>
      </c>
    </row>
    <row r="10">
      <c r="A10" s="4" t="inlineStr">
        <is>
          <t>Stock Issued During Period, Value, Restricted Stock Award, Net of Forfeitures</t>
        </is>
      </c>
      <c r="C10" s="6" t="n">
        <v>6</v>
      </c>
      <c r="D10" s="4" t="inlineStr">
        <is>
          <t xml:space="preserve"> </t>
        </is>
      </c>
      <c r="E10" s="4" t="inlineStr">
        <is>
          <t xml:space="preserve"> </t>
        </is>
      </c>
      <c r="F10" s="7" t="n">
        <v>-1.1</v>
      </c>
      <c r="G10" s="4" t="inlineStr">
        <is>
          <t xml:space="preserve"> </t>
        </is>
      </c>
      <c r="H10" s="4" t="inlineStr">
        <is>
          <t xml:space="preserve"> </t>
        </is>
      </c>
      <c r="I10" s="4" t="inlineStr">
        <is>
          <t xml:space="preserve"> </t>
        </is>
      </c>
      <c r="J10" s="5" t="n">
        <v>7.1</v>
      </c>
      <c r="K10" s="4" t="inlineStr">
        <is>
          <t xml:space="preserve"> </t>
        </is>
      </c>
      <c r="L10" s="6" t="n">
        <v>6</v>
      </c>
      <c r="M10" s="4" t="inlineStr">
        <is>
          <t xml:space="preserve"> </t>
        </is>
      </c>
      <c r="N10" s="4" t="inlineStr">
        <is>
          <t xml:space="preserve"> </t>
        </is>
      </c>
    </row>
    <row r="11">
      <c r="A11" s="4" t="inlineStr">
        <is>
          <t>Treasury Stock, Shares, Acqui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7" t="n">
        <v>-0.8</v>
      </c>
      <c r="L11" s="4" t="inlineStr">
        <is>
          <t xml:space="preserve"> </t>
        </is>
      </c>
      <c r="M11" s="4" t="inlineStr">
        <is>
          <t xml:space="preserve"> </t>
        </is>
      </c>
      <c r="N11" s="4" t="inlineStr">
        <is>
          <t xml:space="preserve"> </t>
        </is>
      </c>
    </row>
    <row r="12">
      <c r="A12" s="4" t="inlineStr">
        <is>
          <t>Treasury Stock, Value, Acquired, Cost Method</t>
        </is>
      </c>
      <c r="C12" s="7" t="n">
        <v>-51.8</v>
      </c>
      <c r="D12" s="8" t="n">
        <v>0</v>
      </c>
      <c r="E12" s="4" t="inlineStr">
        <is>
          <t xml:space="preserve"> </t>
        </is>
      </c>
      <c r="F12" s="4" t="inlineStr">
        <is>
          <t xml:space="preserve"> </t>
        </is>
      </c>
      <c r="G12" s="8" t="n">
        <v>-25</v>
      </c>
      <c r="H12" s="4" t="inlineStr">
        <is>
          <t xml:space="preserve"> </t>
        </is>
      </c>
      <c r="I12" s="4" t="inlineStr">
        <is>
          <t xml:space="preserve"> </t>
        </is>
      </c>
      <c r="J12" s="5" t="n">
        <v>-51.8</v>
      </c>
      <c r="K12" s="8" t="n">
        <v>-25</v>
      </c>
      <c r="L12" s="7" t="n">
        <v>-51.8</v>
      </c>
      <c r="M12" s="8" t="n">
        <v>0</v>
      </c>
      <c r="N12" s="4" t="inlineStr">
        <is>
          <t xml:space="preserve"> </t>
        </is>
      </c>
    </row>
    <row r="13">
      <c r="A13" s="4" t="inlineStr">
        <is>
          <t>Treasury Stock, Shares, Retired</t>
        </is>
      </c>
      <c r="C13" s="4" t="inlineStr">
        <is>
          <t xml:space="preserve"> </t>
        </is>
      </c>
      <c r="D13" s="4" t="inlineStr">
        <is>
          <t xml:space="preserve"> </t>
        </is>
      </c>
      <c r="E13" s="7" t="n">
        <v>3.1</v>
      </c>
      <c r="F13" s="4" t="inlineStr">
        <is>
          <t xml:space="preserve"> </t>
        </is>
      </c>
      <c r="G13" s="4" t="inlineStr">
        <is>
          <t xml:space="preserve"> </t>
        </is>
      </c>
      <c r="H13" s="4" t="inlineStr">
        <is>
          <t xml:space="preserve"> </t>
        </is>
      </c>
      <c r="I13" s="4" t="inlineStr">
        <is>
          <t xml:space="preserve"> </t>
        </is>
      </c>
      <c r="J13" s="7" t="n">
        <v>3.1</v>
      </c>
      <c r="K13" s="4" t="inlineStr">
        <is>
          <t xml:space="preserve"> </t>
        </is>
      </c>
      <c r="L13" s="4" t="inlineStr">
        <is>
          <t xml:space="preserve"> </t>
        </is>
      </c>
      <c r="M13" s="4" t="inlineStr">
        <is>
          <t xml:space="preserve"> </t>
        </is>
      </c>
      <c r="N13" s="4" t="inlineStr">
        <is>
          <t xml:space="preserve"> </t>
        </is>
      </c>
    </row>
    <row r="14">
      <c r="A14" s="4" t="inlineStr">
        <is>
          <t>Treasury Stock, Retired, Cost Method, Amount</t>
        </is>
      </c>
      <c r="C14" s="8" t="n">
        <v>0</v>
      </c>
      <c r="D14" s="4" t="inlineStr">
        <is>
          <t xml:space="preserve"> </t>
        </is>
      </c>
      <c r="E14" s="4" t="inlineStr">
        <is>
          <t xml:space="preserve"> </t>
        </is>
      </c>
      <c r="F14" s="7" t="n">
        <v>-48.6</v>
      </c>
      <c r="G14" s="4" t="inlineStr">
        <is>
          <t xml:space="preserve"> </t>
        </is>
      </c>
      <c r="H14" s="7" t="n">
        <v>-35.2</v>
      </c>
      <c r="I14" s="4" t="inlineStr">
        <is>
          <t xml:space="preserve"> </t>
        </is>
      </c>
      <c r="J14" s="5" t="n">
        <v>-83.8</v>
      </c>
      <c r="K14" s="4" t="inlineStr">
        <is>
          <t xml:space="preserve"> </t>
        </is>
      </c>
      <c r="L14" s="6" t="n">
        <v>0</v>
      </c>
      <c r="M14" s="4" t="inlineStr">
        <is>
          <t xml:space="preserve"> </t>
        </is>
      </c>
      <c r="N14" s="4" t="inlineStr">
        <is>
          <t xml:space="preserve"> </t>
        </is>
      </c>
    </row>
    <row r="15">
      <c r="A15" s="4" t="inlineStr">
        <is>
          <t>Common Stock, Dividends, Per Share, Declared</t>
        </is>
      </c>
      <c r="C15" s="9" t="n">
        <v>0.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0.01 Par Value</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Issued</t>
        </is>
      </c>
      <c r="C17" s="4" t="inlineStr">
        <is>
          <t xml:space="preserve"> </t>
        </is>
      </c>
      <c r="D17" s="4" t="inlineStr">
        <is>
          <t xml:space="preserve"> </t>
        </is>
      </c>
      <c r="E17" s="7" t="n">
        <v>-81.09999999999999</v>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row>
    <row r="18">
      <c r="A18" s="4" t="inlineStr">
        <is>
          <t>Total stockholders' equity</t>
        </is>
      </c>
      <c r="C18" s="5" t="n">
        <v>1269.6</v>
      </c>
      <c r="D18" s="4" t="inlineStr">
        <is>
          <t xml:space="preserve"> </t>
        </is>
      </c>
      <c r="E18" s="5" t="n">
        <v>0.8</v>
      </c>
      <c r="F18" s="6" t="n">
        <v>0</v>
      </c>
      <c r="G18" s="4" t="inlineStr">
        <is>
          <t xml:space="preserve"> </t>
        </is>
      </c>
      <c r="H18" s="7" t="n">
        <v>992.6</v>
      </c>
      <c r="I18" s="7" t="n">
        <v>19.7</v>
      </c>
      <c r="J18" s="5" t="n">
        <v>-0.7</v>
      </c>
      <c r="K18" s="4" t="inlineStr">
        <is>
          <t xml:space="preserve"> </t>
        </is>
      </c>
      <c r="L18" s="7" t="n">
        <v>1012.4</v>
      </c>
      <c r="M18" s="4" t="inlineStr">
        <is>
          <t xml:space="preserve"> </t>
        </is>
      </c>
      <c r="N18" s="7" t="n">
        <v>257.2</v>
      </c>
    </row>
    <row r="19">
      <c r="A19" s="4" t="inlineStr">
        <is>
          <t>Net income</t>
        </is>
      </c>
      <c r="C19" s="7" t="n">
        <v>126.6</v>
      </c>
      <c r="D19" s="4" t="inlineStr">
        <is>
          <t xml:space="preserve"> </t>
        </is>
      </c>
      <c r="E19" s="4" t="inlineStr">
        <is>
          <t xml:space="preserve"> </t>
        </is>
      </c>
      <c r="F19" s="4" t="inlineStr">
        <is>
          <t xml:space="preserve"> </t>
        </is>
      </c>
      <c r="G19" s="4" t="inlineStr">
        <is>
          <t xml:space="preserve"> </t>
        </is>
      </c>
      <c r="H19" s="6" t="n">
        <v>106</v>
      </c>
      <c r="I19" s="4" t="inlineStr">
        <is>
          <t xml:space="preserve"> </t>
        </is>
      </c>
      <c r="J19" s="4" t="inlineStr">
        <is>
          <t xml:space="preserve"> </t>
        </is>
      </c>
      <c r="K19" s="4" t="inlineStr">
        <is>
          <t xml:space="preserve"> </t>
        </is>
      </c>
      <c r="L19" s="6" t="n">
        <v>106</v>
      </c>
      <c r="M19" s="4" t="inlineStr">
        <is>
          <t xml:space="preserve"> </t>
        </is>
      </c>
      <c r="N19" s="7" t="n">
        <v>20.6</v>
      </c>
    </row>
    <row r="20">
      <c r="A20" s="4" t="inlineStr">
        <is>
          <t>Other comprehensive income (loss):</t>
        </is>
      </c>
      <c r="C20" s="7" t="n">
        <v>-15.7</v>
      </c>
      <c r="D20" s="4" t="inlineStr">
        <is>
          <t xml:space="preserve"> </t>
        </is>
      </c>
      <c r="E20" s="4" t="inlineStr">
        <is>
          <t xml:space="preserve"> </t>
        </is>
      </c>
      <c r="F20" s="4" t="inlineStr">
        <is>
          <t xml:space="preserve"> </t>
        </is>
      </c>
      <c r="G20" s="4" t="inlineStr">
        <is>
          <t xml:space="preserve"> </t>
        </is>
      </c>
      <c r="H20" s="4" t="inlineStr">
        <is>
          <t xml:space="preserve"> </t>
        </is>
      </c>
      <c r="I20" s="7" t="n">
        <v>-8.699999999999999</v>
      </c>
      <c r="J20" s="4" t="inlineStr">
        <is>
          <t xml:space="preserve"> </t>
        </is>
      </c>
      <c r="K20" s="4" t="inlineStr">
        <is>
          <t xml:space="preserve"> </t>
        </is>
      </c>
      <c r="L20" s="7" t="n">
        <v>-8.699999999999999</v>
      </c>
      <c r="M20" s="4" t="inlineStr">
        <is>
          <t xml:space="preserve"> </t>
        </is>
      </c>
      <c r="N20" s="6" t="n">
        <v>-7</v>
      </c>
    </row>
    <row r="21">
      <c r="A21" s="4" t="inlineStr">
        <is>
          <t>Dividends, Common Stock, Cash</t>
        </is>
      </c>
      <c r="B21" s="4" t="inlineStr">
        <is>
          <t>[1]</t>
        </is>
      </c>
      <c r="C21" s="7" t="n">
        <v>-88.09999999999999</v>
      </c>
      <c r="D21" s="4" t="inlineStr">
        <is>
          <t xml:space="preserve"> </t>
        </is>
      </c>
      <c r="E21" s="4" t="inlineStr">
        <is>
          <t xml:space="preserve"> </t>
        </is>
      </c>
      <c r="F21" s="4" t="inlineStr">
        <is>
          <t xml:space="preserve"> </t>
        </is>
      </c>
      <c r="G21" s="4" t="inlineStr">
        <is>
          <t xml:space="preserve"> </t>
        </is>
      </c>
      <c r="H21" s="7" t="n">
        <v>-88.09999999999999</v>
      </c>
      <c r="I21" s="4" t="inlineStr">
        <is>
          <t xml:space="preserve"> </t>
        </is>
      </c>
      <c r="J21" s="4" t="inlineStr">
        <is>
          <t xml:space="preserve"> </t>
        </is>
      </c>
      <c r="K21" s="4" t="inlineStr">
        <is>
          <t xml:space="preserve"> </t>
        </is>
      </c>
      <c r="L21" s="7" t="n">
        <v>-88.09999999999999</v>
      </c>
      <c r="M21" s="4" t="inlineStr">
        <is>
          <t xml:space="preserve"> </t>
        </is>
      </c>
      <c r="N21" s="4" t="inlineStr">
        <is>
          <t xml:space="preserve"> </t>
        </is>
      </c>
    </row>
    <row r="22">
      <c r="A22" s="4" t="inlineStr">
        <is>
          <t>Distributions to noncontrolling interest</t>
        </is>
      </c>
      <c r="C22" s="7" t="n">
        <v>-3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2.4</v>
      </c>
    </row>
    <row r="23">
      <c r="A23" s="4" t="inlineStr">
        <is>
          <t>Stock-based compensation expense</t>
        </is>
      </c>
      <c r="C23" s="7" t="n">
        <v>22.7</v>
      </c>
      <c r="D23" s="4" t="inlineStr">
        <is>
          <t xml:space="preserve"> </t>
        </is>
      </c>
      <c r="E23" s="4" t="inlineStr">
        <is>
          <t xml:space="preserve"> </t>
        </is>
      </c>
      <c r="F23" s="7" t="n">
        <v>22.7</v>
      </c>
      <c r="G23" s="4" t="inlineStr">
        <is>
          <t xml:space="preserve"> </t>
        </is>
      </c>
      <c r="H23" s="4" t="inlineStr">
        <is>
          <t xml:space="preserve"> </t>
        </is>
      </c>
      <c r="I23" s="4" t="inlineStr">
        <is>
          <t xml:space="preserve"> </t>
        </is>
      </c>
      <c r="J23" s="4" t="inlineStr">
        <is>
          <t xml:space="preserve"> </t>
        </is>
      </c>
      <c r="K23" s="4" t="inlineStr">
        <is>
          <t xml:space="preserve"> </t>
        </is>
      </c>
      <c r="L23" s="7" t="n">
        <v>22.7</v>
      </c>
      <c r="M23" s="4" t="inlineStr">
        <is>
          <t xml:space="preserve"> </t>
        </is>
      </c>
      <c r="N23" s="4" t="inlineStr">
        <is>
          <t xml:space="preserve"> </t>
        </is>
      </c>
    </row>
    <row r="24">
      <c r="A24" s="4" t="inlineStr">
        <is>
          <t>Stock Issued During Period, Shares, Restricted Stock Award, Net of Forfeitures</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7" t="n">
        <v>-0.3</v>
      </c>
      <c r="K24" s="4" t="inlineStr">
        <is>
          <t xml:space="preserve"> </t>
        </is>
      </c>
      <c r="L24" s="4" t="inlineStr">
        <is>
          <t xml:space="preserve"> </t>
        </is>
      </c>
      <c r="M24" s="4" t="inlineStr">
        <is>
          <t xml:space="preserve"> </t>
        </is>
      </c>
      <c r="N24" s="4" t="inlineStr">
        <is>
          <t xml:space="preserve"> </t>
        </is>
      </c>
    </row>
    <row r="25">
      <c r="A25" s="4" t="inlineStr">
        <is>
          <t>Stock Issued During Period, Value, Restricted Stock Award, Net of Forfeitures</t>
        </is>
      </c>
      <c r="C25" s="7" t="n">
        <v>7.2</v>
      </c>
      <c r="D25" s="4" t="inlineStr">
        <is>
          <t xml:space="preserve"> </t>
        </is>
      </c>
      <c r="E25" s="4" t="inlineStr">
        <is>
          <t xml:space="preserve"> </t>
        </is>
      </c>
      <c r="F25" s="7" t="n">
        <v>-0.7</v>
      </c>
      <c r="G25" s="4" t="inlineStr">
        <is>
          <t xml:space="preserve"> </t>
        </is>
      </c>
      <c r="H25" s="4" t="inlineStr">
        <is>
          <t xml:space="preserve"> </t>
        </is>
      </c>
      <c r="I25" s="4" t="inlineStr">
        <is>
          <t xml:space="preserve"> </t>
        </is>
      </c>
      <c r="J25" s="5" t="n">
        <v>7.9</v>
      </c>
      <c r="K25" s="4" t="inlineStr">
        <is>
          <t xml:space="preserve"> </t>
        </is>
      </c>
      <c r="L25" s="7" t="n">
        <v>7.2</v>
      </c>
      <c r="M25" s="4" t="inlineStr">
        <is>
          <t xml:space="preserve"> </t>
        </is>
      </c>
      <c r="N25" s="4" t="inlineStr">
        <is>
          <t xml:space="preserve"> </t>
        </is>
      </c>
    </row>
    <row r="26">
      <c r="A26" s="4" t="inlineStr">
        <is>
          <t>Treasury Stock, Shares, Retired</t>
        </is>
      </c>
      <c r="C26" s="4" t="inlineStr">
        <is>
          <t xml:space="preserve"> </t>
        </is>
      </c>
      <c r="D26" s="4" t="inlineStr">
        <is>
          <t xml:space="preserve"> </t>
        </is>
      </c>
      <c r="E26" s="7" t="n">
        <v>0.3</v>
      </c>
      <c r="F26" s="4" t="inlineStr">
        <is>
          <t xml:space="preserve"> </t>
        </is>
      </c>
      <c r="G26" s="4" t="inlineStr">
        <is>
          <t xml:space="preserve"> </t>
        </is>
      </c>
      <c r="H26" s="4" t="inlineStr">
        <is>
          <t xml:space="preserve"> </t>
        </is>
      </c>
      <c r="I26" s="4" t="inlineStr">
        <is>
          <t xml:space="preserve"> </t>
        </is>
      </c>
      <c r="J26" s="7" t="n">
        <v>0.3</v>
      </c>
      <c r="K26" s="4" t="inlineStr">
        <is>
          <t xml:space="preserve"> </t>
        </is>
      </c>
      <c r="L26" s="4" t="inlineStr">
        <is>
          <t xml:space="preserve"> </t>
        </is>
      </c>
      <c r="M26" s="4" t="inlineStr">
        <is>
          <t xml:space="preserve"> </t>
        </is>
      </c>
      <c r="N26" s="4" t="inlineStr">
        <is>
          <t xml:space="preserve"> </t>
        </is>
      </c>
    </row>
    <row r="27">
      <c r="A27" s="4" t="inlineStr">
        <is>
          <t>Treasury Stock, Retired, Cost Method, Amount</t>
        </is>
      </c>
      <c r="C27" s="8" t="n">
        <v>0</v>
      </c>
      <c r="D27" s="4" t="inlineStr">
        <is>
          <t xml:space="preserve"> </t>
        </is>
      </c>
      <c r="E27" s="4" t="inlineStr">
        <is>
          <t xml:space="preserve"> </t>
        </is>
      </c>
      <c r="F27" s="6" t="n">
        <v>-8</v>
      </c>
      <c r="G27" s="4" t="inlineStr">
        <is>
          <t xml:space="preserve"> </t>
        </is>
      </c>
      <c r="H27" s="4" t="inlineStr">
        <is>
          <t xml:space="preserve"> </t>
        </is>
      </c>
      <c r="I27" s="4" t="inlineStr">
        <is>
          <t xml:space="preserve"> </t>
        </is>
      </c>
      <c r="J27" s="8" t="n">
        <v>-8</v>
      </c>
      <c r="K27" s="4" t="inlineStr">
        <is>
          <t xml:space="preserve"> </t>
        </is>
      </c>
      <c r="L27" s="6" t="n">
        <v>0</v>
      </c>
      <c r="M27" s="4" t="inlineStr">
        <is>
          <t xml:space="preserve"> </t>
        </is>
      </c>
      <c r="N27" s="4" t="inlineStr">
        <is>
          <t xml:space="preserve"> </t>
        </is>
      </c>
    </row>
    <row r="28">
      <c r="A28" s="4" t="inlineStr">
        <is>
          <t>Common Stock, Dividends, Per Share, Declared</t>
        </is>
      </c>
      <c r="C28" s="9" t="n">
        <v>1.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0.01 Par Value</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Issued</t>
        </is>
      </c>
      <c r="C30" s="4" t="inlineStr">
        <is>
          <t xml:space="preserve"> </t>
        </is>
      </c>
      <c r="D30" s="4" t="inlineStr">
        <is>
          <t xml:space="preserve"> </t>
        </is>
      </c>
      <c r="E30" s="7" t="n">
        <v>-81.8</v>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row>
    <row r="31">
      <c r="A31" s="4" t="inlineStr">
        <is>
          <t>Total stockholders' equity</t>
        </is>
      </c>
      <c r="C31" s="5" t="n">
        <v>1275.5</v>
      </c>
      <c r="D31" s="4" t="inlineStr">
        <is>
          <t xml:space="preserve"> </t>
        </is>
      </c>
      <c r="E31" s="5" t="n">
        <v>0.8</v>
      </c>
      <c r="F31" s="7" t="n">
        <v>15.4</v>
      </c>
      <c r="G31" s="4" t="inlineStr">
        <is>
          <t xml:space="preserve"> </t>
        </is>
      </c>
      <c r="H31" s="7" t="n">
        <v>1010.5</v>
      </c>
      <c r="I31" s="6" t="n">
        <v>11</v>
      </c>
      <c r="J31" s="5" t="n">
        <v>-0.6</v>
      </c>
      <c r="K31" s="4" t="inlineStr">
        <is>
          <t xml:space="preserve"> </t>
        </is>
      </c>
      <c r="L31" s="7" t="n">
        <v>1037.1</v>
      </c>
      <c r="M31" s="4" t="inlineStr">
        <is>
          <t xml:space="preserve"> </t>
        </is>
      </c>
      <c r="N31" s="7" t="n">
        <v>238.4</v>
      </c>
    </row>
    <row r="32">
      <c r="A32" s="4" t="inlineStr">
        <is>
          <t>Net income</t>
        </is>
      </c>
      <c r="C32" s="7" t="n">
        <v>157.1</v>
      </c>
      <c r="D32" s="4" t="inlineStr">
        <is>
          <t xml:space="preserve"> </t>
        </is>
      </c>
      <c r="E32" s="4" t="inlineStr">
        <is>
          <t xml:space="preserve"> </t>
        </is>
      </c>
      <c r="F32" s="4" t="inlineStr">
        <is>
          <t xml:space="preserve"> </t>
        </is>
      </c>
      <c r="G32" s="4" t="inlineStr">
        <is>
          <t xml:space="preserve"> </t>
        </is>
      </c>
      <c r="H32" s="7" t="n">
        <v>138.4</v>
      </c>
      <c r="I32" s="4" t="inlineStr">
        <is>
          <t xml:space="preserve"> </t>
        </is>
      </c>
      <c r="J32" s="4" t="inlineStr">
        <is>
          <t xml:space="preserve"> </t>
        </is>
      </c>
      <c r="K32" s="4" t="inlineStr">
        <is>
          <t xml:space="preserve"> </t>
        </is>
      </c>
      <c r="L32" s="7" t="n">
        <v>138.4</v>
      </c>
      <c r="M32" s="4" t="inlineStr">
        <is>
          <t xml:space="preserve"> </t>
        </is>
      </c>
      <c r="N32" s="7" t="n">
        <v>18.7</v>
      </c>
    </row>
    <row r="33">
      <c r="A33" s="4" t="inlineStr">
        <is>
          <t>Other comprehensive income (loss):</t>
        </is>
      </c>
      <c r="C33" s="7" t="n">
        <v>-14.8</v>
      </c>
      <c r="D33" s="4" t="inlineStr">
        <is>
          <t xml:space="preserve"> </t>
        </is>
      </c>
      <c r="E33" s="4" t="inlineStr">
        <is>
          <t xml:space="preserve"> </t>
        </is>
      </c>
      <c r="F33" s="4" t="inlineStr">
        <is>
          <t xml:space="preserve"> </t>
        </is>
      </c>
      <c r="G33" s="4" t="inlineStr">
        <is>
          <t xml:space="preserve"> </t>
        </is>
      </c>
      <c r="H33" s="4" t="inlineStr">
        <is>
          <t xml:space="preserve"> </t>
        </is>
      </c>
      <c r="I33" s="7" t="n">
        <v>-15.2</v>
      </c>
      <c r="J33" s="4" t="inlineStr">
        <is>
          <t xml:space="preserve"> </t>
        </is>
      </c>
      <c r="K33" s="4" t="inlineStr">
        <is>
          <t xml:space="preserve"> </t>
        </is>
      </c>
      <c r="L33" s="7" t="n">
        <v>-15.2</v>
      </c>
      <c r="M33" s="4" t="inlineStr">
        <is>
          <t xml:space="preserve"> </t>
        </is>
      </c>
      <c r="N33" s="7" t="n">
        <v>0.4</v>
      </c>
    </row>
    <row r="34">
      <c r="A34" s="4" t="inlineStr">
        <is>
          <t>Dividends, Common Stock, Cash</t>
        </is>
      </c>
      <c r="B34" s="4" t="inlineStr">
        <is>
          <t>[1]</t>
        </is>
      </c>
      <c r="C34" s="7" t="n">
        <v>-94.8</v>
      </c>
      <c r="D34" s="4" t="inlineStr">
        <is>
          <t xml:space="preserve"> </t>
        </is>
      </c>
      <c r="E34" s="4" t="inlineStr">
        <is>
          <t xml:space="preserve"> </t>
        </is>
      </c>
      <c r="F34" s="4" t="inlineStr">
        <is>
          <t xml:space="preserve"> </t>
        </is>
      </c>
      <c r="G34" s="4" t="inlineStr">
        <is>
          <t xml:space="preserve"> </t>
        </is>
      </c>
      <c r="H34" s="7" t="n">
        <v>-94.8</v>
      </c>
      <c r="I34" s="4" t="inlineStr">
        <is>
          <t xml:space="preserve"> </t>
        </is>
      </c>
      <c r="J34" s="4" t="inlineStr">
        <is>
          <t xml:space="preserve"> </t>
        </is>
      </c>
      <c r="K34" s="4" t="inlineStr">
        <is>
          <t xml:space="preserve"> </t>
        </is>
      </c>
      <c r="L34" s="7" t="n">
        <v>-94.8</v>
      </c>
      <c r="M34" s="4" t="inlineStr">
        <is>
          <t xml:space="preserve"> </t>
        </is>
      </c>
      <c r="N34" s="4" t="inlineStr">
        <is>
          <t xml:space="preserve"> </t>
        </is>
      </c>
    </row>
    <row r="35">
      <c r="A35" s="4" t="inlineStr">
        <is>
          <t>Distributions to noncontrolling interest</t>
        </is>
      </c>
      <c r="C35" s="7" t="n">
        <v>-9.1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9.199999999999999</v>
      </c>
    </row>
    <row r="36">
      <c r="A36" s="4" t="inlineStr">
        <is>
          <t>Stock-based compensation expense</t>
        </is>
      </c>
      <c r="C36" s="7" t="n">
        <v>23.6</v>
      </c>
      <c r="D36" s="4" t="inlineStr">
        <is>
          <t xml:space="preserve"> </t>
        </is>
      </c>
      <c r="E36" s="4" t="inlineStr">
        <is>
          <t xml:space="preserve"> </t>
        </is>
      </c>
      <c r="F36" s="7" t="n">
        <v>23.6</v>
      </c>
      <c r="G36" s="4" t="inlineStr">
        <is>
          <t xml:space="preserve"> </t>
        </is>
      </c>
      <c r="H36" s="4" t="inlineStr">
        <is>
          <t xml:space="preserve"> </t>
        </is>
      </c>
      <c r="I36" s="4" t="inlineStr">
        <is>
          <t xml:space="preserve"> </t>
        </is>
      </c>
      <c r="J36" s="4" t="inlineStr">
        <is>
          <t xml:space="preserve"> </t>
        </is>
      </c>
      <c r="K36" s="4" t="inlineStr">
        <is>
          <t xml:space="preserve"> </t>
        </is>
      </c>
      <c r="L36" s="7" t="n">
        <v>23.6</v>
      </c>
      <c r="M36" s="4" t="inlineStr">
        <is>
          <t xml:space="preserve"> </t>
        </is>
      </c>
      <c r="N36" s="4" t="inlineStr">
        <is>
          <t xml:space="preserve"> </t>
        </is>
      </c>
    </row>
    <row r="37">
      <c r="A37" s="4" t="inlineStr">
        <is>
          <t>Stock Issued During Period, Shares, Restricted Stock Award, Net of Forfeitures</t>
        </is>
      </c>
      <c r="C37" s="4" t="inlineStr">
        <is>
          <t xml:space="preserve"> </t>
        </is>
      </c>
      <c r="D37" s="4" t="inlineStr">
        <is>
          <t xml:space="preserve"> </t>
        </is>
      </c>
      <c r="E37" s="7" t="n">
        <v>-0.9</v>
      </c>
      <c r="F37" s="4" t="inlineStr">
        <is>
          <t xml:space="preserve"> </t>
        </is>
      </c>
      <c r="G37" s="4" t="inlineStr">
        <is>
          <t xml:space="preserve"> </t>
        </is>
      </c>
      <c r="H37" s="4" t="inlineStr">
        <is>
          <t xml:space="preserve"> </t>
        </is>
      </c>
      <c r="I37" s="4" t="inlineStr">
        <is>
          <t xml:space="preserve"> </t>
        </is>
      </c>
      <c r="J37" s="7" t="n">
        <v>-0.3</v>
      </c>
      <c r="K37" s="4" t="inlineStr">
        <is>
          <t xml:space="preserve"> </t>
        </is>
      </c>
      <c r="L37" s="4" t="inlineStr">
        <is>
          <t xml:space="preserve"> </t>
        </is>
      </c>
      <c r="M37" s="4" t="inlineStr">
        <is>
          <t xml:space="preserve"> </t>
        </is>
      </c>
      <c r="N37" s="4" t="inlineStr">
        <is>
          <t xml:space="preserve"> </t>
        </is>
      </c>
    </row>
    <row r="38">
      <c r="A38" s="4" t="inlineStr">
        <is>
          <t>Stock Issued During Period, Value, Restricted Stock Award, Net of Forfeitures</t>
        </is>
      </c>
      <c r="C38" s="7" t="n">
        <v>9.199999999999999</v>
      </c>
      <c r="D38" s="4" t="inlineStr">
        <is>
          <t xml:space="preserve"> </t>
        </is>
      </c>
      <c r="E38" s="4" t="inlineStr">
        <is>
          <t xml:space="preserve"> </t>
        </is>
      </c>
      <c r="F38" s="7" t="n">
        <v>-1.3</v>
      </c>
      <c r="G38" s="4" t="inlineStr">
        <is>
          <t xml:space="preserve"> </t>
        </is>
      </c>
      <c r="H38" s="4" t="inlineStr">
        <is>
          <t xml:space="preserve"> </t>
        </is>
      </c>
      <c r="I38" s="4" t="inlineStr">
        <is>
          <t xml:space="preserve"> </t>
        </is>
      </c>
      <c r="J38" s="5" t="n">
        <v>10.5</v>
      </c>
      <c r="K38" s="4" t="inlineStr">
        <is>
          <t xml:space="preserve"> </t>
        </is>
      </c>
      <c r="L38" s="7" t="n">
        <v>9.199999999999999</v>
      </c>
      <c r="M38" s="4" t="inlineStr">
        <is>
          <t xml:space="preserve"> </t>
        </is>
      </c>
      <c r="N38" s="4" t="inlineStr">
        <is>
          <t xml:space="preserve"> </t>
        </is>
      </c>
    </row>
    <row r="39">
      <c r="A39" s="4" t="inlineStr">
        <is>
          <t>Treasury Stock, Shares, Acqui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6</v>
      </c>
      <c r="K39" s="4" t="inlineStr">
        <is>
          <t xml:space="preserve"> </t>
        </is>
      </c>
      <c r="L39" s="4" t="inlineStr">
        <is>
          <t xml:space="preserve"> </t>
        </is>
      </c>
      <c r="M39" s="4" t="inlineStr">
        <is>
          <t xml:space="preserve"> </t>
        </is>
      </c>
      <c r="N39" s="4" t="inlineStr">
        <is>
          <t xml:space="preserve"> </t>
        </is>
      </c>
    </row>
    <row r="40">
      <c r="A40" s="4" t="inlineStr">
        <is>
          <t>Treasury Stock, Value, Acquired, Cost Method</t>
        </is>
      </c>
      <c r="C40" s="6" t="n">
        <v>-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1</v>
      </c>
      <c r="K40" s="4" t="inlineStr">
        <is>
          <t xml:space="preserve"> </t>
        </is>
      </c>
      <c r="L40" s="6" t="n">
        <v>-21</v>
      </c>
      <c r="M40" s="4" t="inlineStr">
        <is>
          <t xml:space="preserve"> </t>
        </is>
      </c>
      <c r="N40" s="4" t="inlineStr">
        <is>
          <t xml:space="preserve"> </t>
        </is>
      </c>
    </row>
    <row r="41">
      <c r="A41" s="4" t="inlineStr">
        <is>
          <t>Treasury Stock, Shares, Retired</t>
        </is>
      </c>
      <c r="C41" s="4" t="inlineStr">
        <is>
          <t xml:space="preserve"> </t>
        </is>
      </c>
      <c r="D41" s="4" t="inlineStr">
        <is>
          <t xml:space="preserve"> </t>
        </is>
      </c>
      <c r="E41" s="7" t="n">
        <v>0.9</v>
      </c>
      <c r="F41" s="4" t="inlineStr">
        <is>
          <t xml:space="preserve"> </t>
        </is>
      </c>
      <c r="G41" s="4" t="inlineStr">
        <is>
          <t xml:space="preserve"> </t>
        </is>
      </c>
      <c r="H41" s="4" t="inlineStr">
        <is>
          <t xml:space="preserve"> </t>
        </is>
      </c>
      <c r="I41" s="4" t="inlineStr">
        <is>
          <t xml:space="preserve"> </t>
        </is>
      </c>
      <c r="J41" s="7" t="n">
        <v>0.9</v>
      </c>
      <c r="K41" s="4" t="inlineStr">
        <is>
          <t xml:space="preserve"> </t>
        </is>
      </c>
      <c r="L41" s="4" t="inlineStr">
        <is>
          <t xml:space="preserve"> </t>
        </is>
      </c>
      <c r="M41" s="4" t="inlineStr">
        <is>
          <t xml:space="preserve"> </t>
        </is>
      </c>
      <c r="N41" s="4" t="inlineStr">
        <is>
          <t xml:space="preserve"> </t>
        </is>
      </c>
    </row>
    <row r="42">
      <c r="A42" s="4" t="inlineStr">
        <is>
          <t>Treasury Stock, Retired, Cost Method, Amount</t>
        </is>
      </c>
      <c r="C42" s="8" t="n">
        <v>0</v>
      </c>
      <c r="D42" s="4" t="inlineStr">
        <is>
          <t xml:space="preserve"> </t>
        </is>
      </c>
      <c r="E42" s="4" t="inlineStr">
        <is>
          <t xml:space="preserve"> </t>
        </is>
      </c>
      <c r="F42" s="7" t="n">
        <v>-31.5</v>
      </c>
      <c r="G42" s="4" t="inlineStr">
        <is>
          <t xml:space="preserve"> </t>
        </is>
      </c>
      <c r="H42" s="4" t="inlineStr">
        <is>
          <t xml:space="preserve"> </t>
        </is>
      </c>
      <c r="I42" s="4" t="inlineStr">
        <is>
          <t xml:space="preserve"> </t>
        </is>
      </c>
      <c r="J42" s="5" t="n">
        <v>-31.5</v>
      </c>
      <c r="K42" s="4" t="inlineStr">
        <is>
          <t xml:space="preserve"> </t>
        </is>
      </c>
      <c r="L42" s="6" t="n">
        <v>0</v>
      </c>
      <c r="M42" s="4" t="inlineStr">
        <is>
          <t xml:space="preserve"> </t>
        </is>
      </c>
      <c r="N42" s="4" t="inlineStr">
        <is>
          <t xml:space="preserve"> </t>
        </is>
      </c>
    </row>
    <row r="43">
      <c r="A43" s="4" t="inlineStr">
        <is>
          <t>Common Stock, Dividends, Per Share, Declared</t>
        </is>
      </c>
      <c r="C43" s="9" t="n">
        <v>1.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0.01 Par Value</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Issued</t>
        </is>
      </c>
      <c r="C45" s="4" t="inlineStr">
        <is>
          <t xml:space="preserve"> </t>
        </is>
      </c>
      <c r="D45" s="4" t="inlineStr">
        <is>
          <t xml:space="preserve"> </t>
        </is>
      </c>
      <c r="E45" s="7" t="n">
        <v>-81.8</v>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c r="M45" s="4" t="inlineStr">
        <is>
          <t xml:space="preserve"> </t>
        </is>
      </c>
      <c r="N45" s="4" t="inlineStr">
        <is>
          <t xml:space="preserve"> </t>
        </is>
      </c>
    </row>
    <row r="46">
      <c r="A46" s="4" t="inlineStr">
        <is>
          <t>Total stockholders' equity</t>
        </is>
      </c>
      <c r="C46" s="5" t="n">
        <v>1307.2</v>
      </c>
      <c r="D46" s="4" t="inlineStr">
        <is>
          <t xml:space="preserve"> </t>
        </is>
      </c>
      <c r="E46" s="5" t="n">
        <v>0.8</v>
      </c>
      <c r="F46" s="5" t="n">
        <v>8.800000000000001</v>
      </c>
      <c r="G46" s="4" t="inlineStr">
        <is>
          <t xml:space="preserve"> </t>
        </is>
      </c>
      <c r="H46" s="5" t="n">
        <v>1054.1</v>
      </c>
      <c r="I46" s="5" t="n">
        <v>-4.2</v>
      </c>
      <c r="J46" s="5" t="n">
        <v>-0.6</v>
      </c>
      <c r="K46" s="4" t="inlineStr">
        <is>
          <t xml:space="preserve"> </t>
        </is>
      </c>
      <c r="L46" s="5" t="n">
        <v>1058.9</v>
      </c>
      <c r="M46" s="4" t="inlineStr">
        <is>
          <t xml:space="preserve"> </t>
        </is>
      </c>
      <c r="N46" s="5" t="n">
        <v>248.3</v>
      </c>
    </row>
    <row r="47"/>
    <row r="48">
      <c r="A48" s="4" t="inlineStr">
        <is>
          <t>[1] Dividends of $1.14, $1.06, and $0.95 per common share for the years ended December 31, 2024, 2023, and 2022, respectively.</t>
        </is>
      </c>
    </row>
  </sheetData>
  <mergeCells count="3">
    <mergeCell ref="A1:B1"/>
    <mergeCell ref="A47:M47"/>
    <mergeCell ref="A48:M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Property, Plant, and Equipment Property, Plant, and Equipment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at cost, including partially-owned subsidiaries of $1,920.5 and $1,922.5</t>
        </is>
      </c>
      <c r="C3" s="5" t="n">
        <v>9751.1</v>
      </c>
      <c r="D3" s="5" t="n">
        <v>9539.6</v>
      </c>
    </row>
    <row r="4">
      <c r="A4" s="4" t="inlineStr">
        <is>
          <t>Less accumulated depreciation, including partially-owned subsidiaries of $690.0 and $644.7</t>
        </is>
      </c>
      <c r="C4" s="6" t="n">
        <v>2763</v>
      </c>
      <c r="D4" s="7" t="n">
        <v>2534.8</v>
      </c>
    </row>
    <row r="5">
      <c r="A5" s="4" t="inlineStr">
        <is>
          <t>Property, Plant and Equipment, Net</t>
        </is>
      </c>
      <c r="C5" s="7" t="n">
        <v>6988.1</v>
      </c>
      <c r="D5" s="7" t="n">
        <v>7004.8</v>
      </c>
    </row>
    <row r="6">
      <c r="A6" s="4" t="inlineStr">
        <is>
          <t>Railcars on Lease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Net</t>
        </is>
      </c>
      <c r="C8" s="7" t="n">
        <v>6631.6</v>
      </c>
      <c r="D8" s="7" t="n">
        <v>6654.8</v>
      </c>
    </row>
    <row r="9">
      <c r="A9" s="4" t="inlineStr">
        <is>
          <t>Intersegment Elimination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at cost, including partially-owned subsidiaries of $1,920.5 and $1,922.5</t>
        </is>
      </c>
      <c r="B11" s="4" t="inlineStr">
        <is>
          <t>[1]</t>
        </is>
      </c>
      <c r="C11" s="7" t="n">
        <v>-1069.8</v>
      </c>
      <c r="D11" s="7" t="n">
        <v>-1061.3</v>
      </c>
    </row>
    <row r="12">
      <c r="A12" s="4" t="inlineStr">
        <is>
          <t>NegativeAccumulatedDepreciationDepletionAndAmortizationPropertyPlantAndEquipment</t>
        </is>
      </c>
      <c r="C12" s="7" t="n">
        <v>337.3</v>
      </c>
      <c r="D12" s="7" t="n">
        <v>311.1</v>
      </c>
    </row>
    <row r="13">
      <c r="A13" s="4" t="inlineStr">
        <is>
          <t>Property, Plant and Equipment, Net</t>
        </is>
      </c>
      <c r="C13" s="7" t="n">
        <v>-732.5</v>
      </c>
      <c r="D13" s="7" t="n">
        <v>-750.2</v>
      </c>
    </row>
    <row r="14">
      <c r="A14" s="4" t="inlineStr">
        <is>
          <t>Wholly Owned Subsidiaries [Member] | Railcar Leasing and Services Group [Member] | Operating Segments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Less accumulated depreciation, including partially-owned subsidiaries of $690.0 and $644.7</t>
        </is>
      </c>
      <c r="C16" s="7" t="n">
        <v>1766.9</v>
      </c>
      <c r="D16" s="7" t="n">
        <v>1604.9</v>
      </c>
    </row>
    <row r="17">
      <c r="A17" s="4" t="inlineStr">
        <is>
          <t>Property, Plant and Equipment, Net</t>
        </is>
      </c>
      <c r="C17" s="7" t="n">
        <v>5948.1</v>
      </c>
      <c r="D17" s="7" t="n">
        <v>5931.8</v>
      </c>
    </row>
    <row r="18">
      <c r="A18" s="4" t="inlineStr">
        <is>
          <t>Wholly Owned Subsidiaries [Member] | Railcar Leasing and Services Group [Member] | Operating Segments [Member] | Railcars on Lease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at cost, including partially-owned subsidiaries of $1,920.5 and $1,922.5</t>
        </is>
      </c>
      <c r="C20" s="6" t="n">
        <v>7715</v>
      </c>
      <c r="D20" s="7" t="n">
        <v>7536.7</v>
      </c>
    </row>
    <row r="21">
      <c r="A21" s="4" t="inlineStr">
        <is>
          <t>Partially-Owned Subsidiarie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at cost, including partially-owned subsidiaries of $1,920.5 and $1,922.5</t>
        </is>
      </c>
      <c r="C23" s="7" t="n">
        <v>1920.5</v>
      </c>
      <c r="D23" s="7" t="n">
        <v>1922.5</v>
      </c>
    </row>
    <row r="24">
      <c r="A24" s="4" t="inlineStr">
        <is>
          <t>Less accumulated depreciation, including partially-owned subsidiaries of $690.0 and $644.7</t>
        </is>
      </c>
      <c r="C24" s="6" t="n">
        <v>690</v>
      </c>
      <c r="D24" s="7" t="n">
        <v>644.7</v>
      </c>
    </row>
    <row r="25">
      <c r="A25" s="4" t="inlineStr">
        <is>
          <t>Partially-Owned Subsidiaries [Member] | Railcar Leasing and Services Group [Member] | Operating Segments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Plant and Equipment, Net</t>
        </is>
      </c>
      <c r="C27" s="6" t="n">
        <v>1416</v>
      </c>
      <c r="D27" s="7" t="n">
        <v>1473.2</v>
      </c>
    </row>
    <row r="28">
      <c r="A28" s="4" t="inlineStr">
        <is>
          <t>Partially-Owned Subsidiaries [Member] | Railcar Leasing and Services Group [Member] | Operating Segments [Member] | Railcars on Lease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plant, and equipment, at cost, including partially-owned subsidiaries of $1,920.5 and $1,922.5</t>
        </is>
      </c>
      <c r="C30" s="7" t="n">
        <v>2233.1</v>
      </c>
      <c r="D30" s="7" t="n">
        <v>2236.6</v>
      </c>
    </row>
    <row r="31">
      <c r="A31" s="4" t="inlineStr">
        <is>
          <t>Less accumulated depreciation, including partially-owned subsidiaries of $690.0 and $644.7</t>
        </is>
      </c>
      <c r="C31" s="7" t="n">
        <v>817.1</v>
      </c>
      <c r="D31" s="7" t="n">
        <v>763.4</v>
      </c>
    </row>
    <row r="32">
      <c r="A32" s="4" t="inlineStr">
        <is>
          <t>Operating and Administrative [Member]</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Property, plant, and equipment, at cost, including partially-owned subsidiaries of $1,920.5 and $1,922.5</t>
        </is>
      </c>
      <c r="C34" s="7" t="n">
        <v>872.8</v>
      </c>
      <c r="D34" s="7" t="n">
        <v>827.6</v>
      </c>
    </row>
    <row r="35">
      <c r="A35" s="4" t="inlineStr">
        <is>
          <t>Less accumulated depreciation, including partially-owned subsidiaries of $690.0 and $644.7</t>
        </is>
      </c>
      <c r="C35" s="7" t="n">
        <v>516.3</v>
      </c>
      <c r="D35" s="7" t="n">
        <v>477.6</v>
      </c>
    </row>
    <row r="36">
      <c r="A36" s="4" t="inlineStr">
        <is>
          <t>Property, Plant and Equipment, Net</t>
        </is>
      </c>
      <c r="C36" s="7" t="n">
        <v>356.5</v>
      </c>
      <c r="D36" s="6" t="n">
        <v>350</v>
      </c>
    </row>
    <row r="37">
      <c r="A37" s="4" t="inlineStr">
        <is>
          <t>Operating and Administrative [Member] | Land [Member]</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Property, plant, and equipment, at cost, including partially-owned subsidiaries of $1,920.5 and $1,922.5</t>
        </is>
      </c>
      <c r="C39" s="7" t="n">
        <v>16.3</v>
      </c>
      <c r="D39" s="7" t="n">
        <v>16.1</v>
      </c>
    </row>
    <row r="40">
      <c r="A40" s="4" t="inlineStr">
        <is>
          <t>Operating and Administrative [Member] | Building and Building Improvements [Member]</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Property, plant, and equipment, at cost, including partially-owned subsidiaries of $1,920.5 and $1,922.5</t>
        </is>
      </c>
      <c r="C42" s="7" t="n">
        <v>403.2</v>
      </c>
      <c r="D42" s="7" t="n">
        <v>380.4</v>
      </c>
    </row>
    <row r="43">
      <c r="A43" s="4" t="inlineStr">
        <is>
          <t>Operating and Administrative [Member] | Machinery and Equipment [Member]</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plant, and equipment, at cost, including partially-owned subsidiaries of $1,920.5 and $1,922.5</t>
        </is>
      </c>
      <c r="C45" s="7" t="n">
        <v>441.8</v>
      </c>
      <c r="D45" s="7" t="n">
        <v>419.8</v>
      </c>
    </row>
    <row r="46">
      <c r="A46" s="4" t="inlineStr">
        <is>
          <t>Operating and Administrative [Member] | Construction in Progress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Property, plant, and equipment, at cost, including partially-owned subsidiaries of $1,920.5 and $1,922.5</t>
        </is>
      </c>
      <c r="C48" s="5" t="n">
        <v>11.5</v>
      </c>
      <c r="D48" s="5" t="n">
        <v>11.3</v>
      </c>
    </row>
    <row r="49"/>
    <row r="50">
      <c r="A50" s="4" t="inlineStr">
        <is>
          <t>[1] Includes deferred profit related to new railcar additions, sustainable railcar conversions, railcar modifications, and other betterments. The deferred profit is subsequently eliminated in consolidation.</t>
        </is>
      </c>
    </row>
  </sheetData>
  <mergeCells count="3">
    <mergeCell ref="A1:B1"/>
    <mergeCell ref="A49:C49"/>
    <mergeCell ref="A50:C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8. Intangible Assets, Goodwill and Other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221.5</v>
      </c>
      <c r="C4" s="5" t="n">
        <v>221.5</v>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Finite-Lived Intangible Assets, Gross</t>
        </is>
      </c>
      <c r="B6" s="7" t="n">
        <v>128.9</v>
      </c>
      <c r="C6" s="7" t="n">
        <v>126.1</v>
      </c>
      <c r="D6" s="4" t="inlineStr">
        <is>
          <t xml:space="preserve"> </t>
        </is>
      </c>
    </row>
    <row r="7">
      <c r="A7" s="4" t="inlineStr">
        <is>
          <t>Finite-Lived Intangible Assets, Accumulated Amortization</t>
        </is>
      </c>
      <c r="B7" s="7" t="n">
        <v>-41.1</v>
      </c>
      <c r="C7" s="7" t="n">
        <v>-30.6</v>
      </c>
      <c r="D7" s="4" t="inlineStr">
        <is>
          <t xml:space="preserve"> </t>
        </is>
      </c>
    </row>
    <row r="8">
      <c r="A8" s="4" t="inlineStr">
        <is>
          <t>Finite-Lived Intangible Assets, Net</t>
        </is>
      </c>
      <c r="B8" s="7" t="n">
        <v>87.8</v>
      </c>
      <c r="C8" s="7" t="n">
        <v>95.5</v>
      </c>
      <c r="D8" s="4" t="inlineStr">
        <is>
          <t xml:space="preserve"> </t>
        </is>
      </c>
    </row>
    <row r="9">
      <c r="A9" s="4" t="inlineStr">
        <is>
          <t>Intangible Assets, Gross (Excluding Goodwill)</t>
        </is>
      </c>
      <c r="B9" s="7" t="n">
        <v>140.1</v>
      </c>
      <c r="C9" s="7" t="n">
        <v>137.3</v>
      </c>
      <c r="D9" s="4" t="inlineStr">
        <is>
          <t xml:space="preserve"> </t>
        </is>
      </c>
    </row>
    <row r="10">
      <c r="A10" s="4" t="inlineStr">
        <is>
          <t>Intangible Assets, Net (Excluding Goodwill)</t>
        </is>
      </c>
      <c r="B10" s="6" t="n">
        <v>99</v>
      </c>
      <c r="C10" s="7" t="n">
        <v>106.7</v>
      </c>
      <c r="D10" s="4" t="inlineStr">
        <is>
          <t xml:space="preserve"> </t>
        </is>
      </c>
    </row>
    <row r="11">
      <c r="A11" s="4" t="inlineStr">
        <is>
          <t>Amortization of Intangible Assets</t>
        </is>
      </c>
      <c r="B11" s="7" t="n">
        <v>10.1</v>
      </c>
      <c r="C11" s="6" t="n">
        <v>13</v>
      </c>
      <c r="D11" s="5" t="n">
        <v>5.5</v>
      </c>
    </row>
    <row r="12">
      <c r="A12" s="4" t="inlineStr">
        <is>
          <t>Finite-Lived Intangible Asset, Expected Amortization, Year One</t>
        </is>
      </c>
      <c r="B12" s="7" t="n">
        <v>9.1</v>
      </c>
      <c r="C12" s="4" t="inlineStr">
        <is>
          <t xml:space="preserve"> </t>
        </is>
      </c>
      <c r="D12" s="4" t="inlineStr">
        <is>
          <t xml:space="preserve"> </t>
        </is>
      </c>
    </row>
    <row r="13">
      <c r="A13" s="4" t="inlineStr">
        <is>
          <t>Finite-Lived Intangible Asset, Expected Amortization, Year Two</t>
        </is>
      </c>
      <c r="B13" s="7" t="n">
        <v>9.1</v>
      </c>
      <c r="C13" s="4" t="inlineStr">
        <is>
          <t xml:space="preserve"> </t>
        </is>
      </c>
      <c r="D13" s="4" t="inlineStr">
        <is>
          <t xml:space="preserve"> </t>
        </is>
      </c>
    </row>
    <row r="14">
      <c r="A14" s="4" t="inlineStr">
        <is>
          <t>Finite-Lived Intangible Asset, Expected Amortization, Year Three</t>
        </is>
      </c>
      <c r="B14" s="7" t="n">
        <v>8.699999999999999</v>
      </c>
      <c r="C14" s="4" t="inlineStr">
        <is>
          <t xml:space="preserve"> </t>
        </is>
      </c>
      <c r="D14" s="4" t="inlineStr">
        <is>
          <t xml:space="preserve"> </t>
        </is>
      </c>
    </row>
    <row r="15">
      <c r="A15" s="4" t="inlineStr">
        <is>
          <t>Finite-Lived Intangible Asset, Expected Amortization, Year Four</t>
        </is>
      </c>
      <c r="B15" s="7" t="n">
        <v>6.6</v>
      </c>
      <c r="C15" s="4" t="inlineStr">
        <is>
          <t xml:space="preserve"> </t>
        </is>
      </c>
      <c r="D15" s="4" t="inlineStr">
        <is>
          <t xml:space="preserve"> </t>
        </is>
      </c>
    </row>
    <row r="16">
      <c r="A16" s="4" t="inlineStr">
        <is>
          <t>Finite-Lived Intangible Asset, Expected Amortization, Year Five</t>
        </is>
      </c>
      <c r="B16" s="5" t="n">
        <v>6.2</v>
      </c>
      <c r="C16" s="4" t="inlineStr">
        <is>
          <t xml:space="preserve"> </t>
        </is>
      </c>
      <c r="D16" s="4" t="inlineStr">
        <is>
          <t xml:space="preserve"> </t>
        </is>
      </c>
    </row>
    <row r="17">
      <c r="A17" s="4" t="inlineStr">
        <is>
          <t>Customer-Related Intangible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 Useful Life</t>
        </is>
      </c>
      <c r="B19" s="4" t="inlineStr">
        <is>
          <t>14 years 3 months 18 days</t>
        </is>
      </c>
      <c r="C19" s="4" t="inlineStr">
        <is>
          <t xml:space="preserve"> </t>
        </is>
      </c>
      <c r="D19" s="4" t="inlineStr">
        <is>
          <t xml:space="preserve"> </t>
        </is>
      </c>
    </row>
    <row r="20">
      <c r="A20" s="4" t="inlineStr">
        <is>
          <t>Finite-Lived Intangible Assets, Gross</t>
        </is>
      </c>
      <c r="B20" s="5" t="n">
        <v>53.6</v>
      </c>
      <c r="C20" s="7" t="n">
        <v>53.6</v>
      </c>
      <c r="D20" s="4" t="inlineStr">
        <is>
          <t xml:space="preserve"> </t>
        </is>
      </c>
    </row>
    <row r="21">
      <c r="A21" s="4" t="inlineStr">
        <is>
          <t>Finite-Lived Intangible Assets, Accumulated Amortization</t>
        </is>
      </c>
      <c r="B21" s="7" t="n">
        <v>-9.300000000000001</v>
      </c>
      <c r="C21" s="7" t="n">
        <v>-5.8</v>
      </c>
      <c r="D21" s="4" t="inlineStr">
        <is>
          <t xml:space="preserve"> </t>
        </is>
      </c>
    </row>
    <row r="22">
      <c r="A22" s="4" t="inlineStr">
        <is>
          <t>Finite-Lived Intangible Assets, Net</t>
        </is>
      </c>
      <c r="B22" s="5" t="n">
        <v>44.3</v>
      </c>
      <c r="C22" s="7" t="n">
        <v>47.8</v>
      </c>
      <c r="D22" s="4" t="inlineStr">
        <is>
          <t xml:space="preserve"> </t>
        </is>
      </c>
    </row>
    <row r="23">
      <c r="A23" s="4" t="inlineStr">
        <is>
          <t>Technology-Based Intangible Asse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9 years 3 months 18 days</t>
        </is>
      </c>
      <c r="C25" s="4" t="inlineStr">
        <is>
          <t xml:space="preserve"> </t>
        </is>
      </c>
      <c r="D25" s="4" t="inlineStr">
        <is>
          <t xml:space="preserve"> </t>
        </is>
      </c>
    </row>
    <row r="26">
      <c r="A26" s="4" t="inlineStr">
        <is>
          <t>Finite-Lived Intangible Assets, Gross</t>
        </is>
      </c>
      <c r="B26" s="5" t="n">
        <v>36.8</v>
      </c>
      <c r="C26" s="7" t="n">
        <v>36.6</v>
      </c>
      <c r="D26" s="4" t="inlineStr">
        <is>
          <t xml:space="preserve"> </t>
        </is>
      </c>
    </row>
    <row r="27">
      <c r="A27" s="4" t="inlineStr">
        <is>
          <t>Finite-Lived Intangible Assets, Accumulated Amortization</t>
        </is>
      </c>
      <c r="B27" s="7" t="n">
        <v>-13.6</v>
      </c>
      <c r="C27" s="7" t="n">
        <v>-9.4</v>
      </c>
      <c r="D27" s="4" t="inlineStr">
        <is>
          <t xml:space="preserve"> </t>
        </is>
      </c>
    </row>
    <row r="28">
      <c r="A28" s="4" t="inlineStr">
        <is>
          <t>Finite-Lived Intangible Assets, Net</t>
        </is>
      </c>
      <c r="B28" s="5" t="n">
        <v>23.2</v>
      </c>
      <c r="C28" s="7" t="n">
        <v>27.2</v>
      </c>
      <c r="D28" s="4" t="inlineStr">
        <is>
          <t xml:space="preserve"> </t>
        </is>
      </c>
    </row>
    <row r="29">
      <c r="A29" s="4" t="inlineStr">
        <is>
          <t>Off-Market Favorable Leas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12 years 1 month 6 days</t>
        </is>
      </c>
      <c r="C31" s="4" t="inlineStr">
        <is>
          <t xml:space="preserve"> </t>
        </is>
      </c>
      <c r="D31" s="4" t="inlineStr">
        <is>
          <t xml:space="preserve"> </t>
        </is>
      </c>
    </row>
    <row r="32">
      <c r="A32" s="4" t="inlineStr">
        <is>
          <t>Finite-Lived Intangible Assets, Gross</t>
        </is>
      </c>
      <c r="B32" s="5" t="n">
        <v>38.5</v>
      </c>
      <c r="C32" s="7" t="n">
        <v>35.9</v>
      </c>
      <c r="D32" s="4" t="inlineStr">
        <is>
          <t xml:space="preserve"> </t>
        </is>
      </c>
    </row>
    <row r="33">
      <c r="A33" s="4" t="inlineStr">
        <is>
          <t>Finite-Lived Intangible Assets, Accumulated Amortization</t>
        </is>
      </c>
      <c r="B33" s="7" t="n">
        <v>-18.2</v>
      </c>
      <c r="C33" s="7" t="n">
        <v>-15.4</v>
      </c>
      <c r="D33" s="4" t="inlineStr">
        <is>
          <t xml:space="preserve"> </t>
        </is>
      </c>
    </row>
    <row r="34">
      <c r="A34" s="4" t="inlineStr">
        <is>
          <t>Finite-Lived Intangible Assets, Net</t>
        </is>
      </c>
      <c r="B34" s="7" t="n">
        <v>20.3</v>
      </c>
      <c r="C34" s="7" t="n">
        <v>20.5</v>
      </c>
      <c r="D34" s="4" t="inlineStr">
        <is>
          <t xml:space="preserve"> </t>
        </is>
      </c>
    </row>
    <row r="35">
      <c r="A35" s="4" t="inlineStr">
        <is>
          <t>Railcar Leasing and Services Group [Member]</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t>
        </is>
      </c>
      <c r="B37" s="7" t="n">
        <v>50.6</v>
      </c>
      <c r="C37" s="7" t="n">
        <v>50.6</v>
      </c>
      <c r="D37" s="4" t="inlineStr">
        <is>
          <t xml:space="preserve"> </t>
        </is>
      </c>
    </row>
    <row r="38">
      <c r="A38" s="4" t="inlineStr">
        <is>
          <t>Rail Products Group [Member]</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Goodwill</t>
        </is>
      </c>
      <c r="B40" s="7" t="n">
        <v>170.9</v>
      </c>
      <c r="C40" s="7" t="n">
        <v>170.9</v>
      </c>
      <c r="D40" s="4" t="inlineStr">
        <is>
          <t xml:space="preserve"> </t>
        </is>
      </c>
    </row>
    <row r="41">
      <c r="A41" s="4" t="inlineStr">
        <is>
          <t>Trade Nam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Indefinite-Lived Intangible Assets (Excluding Goodwill)</t>
        </is>
      </c>
      <c r="B43" s="7" t="n">
        <v>11.2</v>
      </c>
      <c r="C43" s="7" t="n">
        <v>11.2</v>
      </c>
      <c r="D43" s="4" t="inlineStr">
        <is>
          <t xml:space="preserve"> </t>
        </is>
      </c>
    </row>
    <row r="44">
      <c r="A44" s="4" t="inlineStr">
        <is>
          <t>Impairment of Intangible Assets, Indefinite-Lived (Excluding Goodwill)</t>
        </is>
      </c>
      <c r="B44" s="8" t="n">
        <v>0</v>
      </c>
      <c r="C44" s="8" t="n">
        <v>0</v>
      </c>
      <c r="D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Debt Components and Fair Valu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Long-Term and Short-Term, Combined Amount</t>
        </is>
      </c>
      <c r="B3" s="5" t="n">
        <v>5690.9</v>
      </c>
      <c r="C3" s="5" t="n">
        <v>5754.2</v>
      </c>
    </row>
    <row r="4">
      <c r="A4" s="4" t="inlineStr">
        <is>
          <t>Long-term Debt, Fair Value</t>
        </is>
      </c>
      <c r="B4" s="6" t="n">
        <v>5593</v>
      </c>
      <c r="C4" s="7" t="n">
        <v>5542.3</v>
      </c>
    </row>
    <row r="5">
      <c r="A5" s="4" t="inlineStr">
        <is>
          <t>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Combined Amount</t>
        </is>
      </c>
      <c r="B7" s="7" t="n">
        <v>597.8</v>
      </c>
      <c r="C7" s="7" t="n">
        <v>794.6</v>
      </c>
    </row>
    <row r="8">
      <c r="A8" s="4" t="inlineStr">
        <is>
          <t>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Long-Term and Short-Term, Combined Amount</t>
        </is>
      </c>
      <c r="B10" s="7" t="n">
        <v>5093.1</v>
      </c>
      <c r="C10" s="7" t="n">
        <v>4959.6</v>
      </c>
    </row>
    <row r="11">
      <c r="A11" s="4" t="inlineStr">
        <is>
          <t>Corporate Seg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Net of Unamortized Discount and Premium, Gross of Unamortized Debt Issuance Costs</t>
        </is>
      </c>
      <c r="B13" s="7" t="n">
        <v>604.3</v>
      </c>
      <c r="C13" s="7" t="n">
        <v>799.9</v>
      </c>
    </row>
    <row r="14">
      <c r="A14" s="4" t="inlineStr">
        <is>
          <t>Unamortized Debt Issuance Expense</t>
        </is>
      </c>
      <c r="B14" s="7" t="n">
        <v>6.5</v>
      </c>
      <c r="C14" s="7" t="n">
        <v>5.3</v>
      </c>
    </row>
    <row r="15">
      <c r="A15" s="4" t="inlineStr">
        <is>
          <t>Long-term Debt, Fair Value</t>
        </is>
      </c>
      <c r="B15" s="7" t="n">
        <v>623.2</v>
      </c>
      <c r="C15" s="7" t="n">
        <v>812.1</v>
      </c>
    </row>
    <row r="16">
      <c r="A16" s="4" t="inlineStr">
        <is>
          <t>Corporate Segment [Member] | 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Long-Term and Short-Term, Combined Amount</t>
        </is>
      </c>
      <c r="B18" s="7" t="n">
        <v>597.8</v>
      </c>
      <c r="C18" s="7" t="n">
        <v>794.6</v>
      </c>
    </row>
    <row r="19">
      <c r="A19" s="4" t="inlineStr">
        <is>
          <t>Wholly Owned Subsidiaries [Member] | Nonrecours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Long-Term and Short-Term, Combined Amount</t>
        </is>
      </c>
      <c r="B21" s="7" t="n">
        <v>4021.3</v>
      </c>
      <c r="C21" s="7" t="n">
        <v>3819.2</v>
      </c>
    </row>
    <row r="22">
      <c r="A22" s="4" t="inlineStr">
        <is>
          <t>Wholly Owned Subsidiaries [Member] | Railcar Leasing and Services Group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Net of Unamortized Discount and Premium, Gross of Unamortized Debt Issuance Costs</t>
        </is>
      </c>
      <c r="B24" s="7" t="n">
        <v>4036.6</v>
      </c>
      <c r="C24" s="7" t="n">
        <v>3836.5</v>
      </c>
    </row>
    <row r="25">
      <c r="A25" s="4" t="inlineStr">
        <is>
          <t>Unamortized Debt Issuance Expense</t>
        </is>
      </c>
      <c r="B25" s="7" t="n">
        <v>15.3</v>
      </c>
      <c r="C25" s="7" t="n">
        <v>17.3</v>
      </c>
    </row>
    <row r="26">
      <c r="A26" s="4" t="inlineStr">
        <is>
          <t>Long-term Debt, Fair Value</t>
        </is>
      </c>
      <c r="B26" s="7" t="n">
        <v>3950.8</v>
      </c>
      <c r="C26" s="7" t="n">
        <v>3686.2</v>
      </c>
    </row>
    <row r="27">
      <c r="A27" s="4" t="inlineStr">
        <is>
          <t>Wholly Owned Subsidiaries [Member] | Railcar Leasing and Services Group [Member] | Nonrecours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Long-Term and Short-Term, Combined Amount</t>
        </is>
      </c>
      <c r="B29" s="7" t="n">
        <v>4021.3</v>
      </c>
      <c r="C29" s="7" t="n">
        <v>3819.2</v>
      </c>
    </row>
    <row r="30">
      <c r="A30" s="4" t="inlineStr">
        <is>
          <t>Partially-Owned Subsidiaries [Member]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Long-Term and Short-Term, Combined Amount</t>
        </is>
      </c>
      <c r="B32" s="7" t="n">
        <v>1071.8</v>
      </c>
      <c r="C32" s="7" t="n">
        <v>1140.4</v>
      </c>
    </row>
    <row r="33">
      <c r="A33" s="4" t="inlineStr">
        <is>
          <t>Partially-Owned Subsidiaries [Member] | Railcar Leasing and Services Group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Net of Unamortized Discount and Premium, Gross of Unamortized Debt Issuance Costs</t>
        </is>
      </c>
      <c r="B35" s="7" t="n">
        <v>1076.8</v>
      </c>
      <c r="C35" s="7" t="n">
        <v>1147.8</v>
      </c>
    </row>
    <row r="36">
      <c r="A36" s="4" t="inlineStr">
        <is>
          <t>Unamortized Debt Issuance Expense</t>
        </is>
      </c>
      <c r="B36" s="6" t="n">
        <v>5</v>
      </c>
      <c r="C36" s="7" t="n">
        <v>7.4</v>
      </c>
    </row>
    <row r="37">
      <c r="A37" s="4" t="inlineStr">
        <is>
          <t>Long-term Debt, Fair Value</t>
        </is>
      </c>
      <c r="B37" s="6" t="n">
        <v>1019</v>
      </c>
      <c r="C37" s="6" t="n">
        <v>1044</v>
      </c>
    </row>
    <row r="38">
      <c r="A38" s="4" t="inlineStr">
        <is>
          <t>Partially-Owned Subsidiaries [Member] | Railcar Leasing and Services Group [Member] | Nonrecours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Long-Term and Short-Term, Combined Amount</t>
        </is>
      </c>
      <c r="B40" s="7" t="n">
        <v>1071.8</v>
      </c>
      <c r="C40" s="7" t="n">
        <v>1140.4</v>
      </c>
    </row>
    <row r="41">
      <c r="A41" s="4" t="inlineStr">
        <is>
          <t>2009 Secured Railcar Equipment Notes [Member] | Wholly Owned Subsidiaries [Member] | Railcar Leasing and Services Group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on-Recourse Debt, Gross</t>
        </is>
      </c>
      <c r="B43" s="6" t="n">
        <v>0</v>
      </c>
      <c r="C43" s="7" t="n">
        <v>99.7</v>
      </c>
    </row>
    <row r="44">
      <c r="A44" s="4" t="inlineStr">
        <is>
          <t>Long-term Debt, Fair Value</t>
        </is>
      </c>
      <c r="B44" s="6" t="n">
        <v>0</v>
      </c>
      <c r="C44" s="7" t="n">
        <v>100.3</v>
      </c>
    </row>
    <row r="45">
      <c r="A45" s="4" t="inlineStr">
        <is>
          <t>2010 Secured Railcar Equipment Notes [Member] | Wholly Owned Subsidiaries [Member] | Railcar Leasing and Services Group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n-Recourse Debt, Gross</t>
        </is>
      </c>
      <c r="B47" s="6" t="n">
        <v>150</v>
      </c>
      <c r="C47" s="7" t="n">
        <v>181.2</v>
      </c>
    </row>
    <row r="48">
      <c r="A48" s="4" t="inlineStr">
        <is>
          <t>Long-term Debt, Fair Value</t>
        </is>
      </c>
      <c r="B48" s="7" t="n">
        <v>148.5</v>
      </c>
      <c r="C48" s="7" t="n">
        <v>176.5</v>
      </c>
    </row>
    <row r="49">
      <c r="A49" s="4" t="inlineStr">
        <is>
          <t>2018 Secured Railcar Equipment Notes [Domain] | Wholly Owned Subsidiaries [Member] | Railcar Leasing and Services Group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Net of Unamortized Discount and Premium, Gross of Unamortized Debt Issuance Costs</t>
        </is>
      </c>
      <c r="B51" s="7" t="n">
        <v>359.1</v>
      </c>
      <c r="C51" s="6" t="n">
        <v>378</v>
      </c>
    </row>
    <row r="52">
      <c r="A52" s="4" t="inlineStr">
        <is>
          <t>Debt Instrument, Unamortized Discount</t>
        </is>
      </c>
      <c r="B52" s="7" t="n">
        <v>-0.1</v>
      </c>
      <c r="C52" s="7" t="n">
        <v>-0.1</v>
      </c>
    </row>
    <row r="53">
      <c r="A53" s="4" t="inlineStr">
        <is>
          <t>Long-term Debt, Fair Value</t>
        </is>
      </c>
      <c r="B53" s="7" t="n">
        <v>344.9</v>
      </c>
      <c r="C53" s="7" t="n">
        <v>355.2</v>
      </c>
    </row>
    <row r="54">
      <c r="A54" s="4" t="inlineStr">
        <is>
          <t>2019 Secured Railcar Equipment Notes [Domain] | Wholly Owned Subsidiaries [Member] | Railcar Leasing and Services Group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Net of Unamortized Discount and Premium, Gross of Unamortized Debt Issuance Costs</t>
        </is>
      </c>
      <c r="B56" s="7" t="n">
        <v>711.3</v>
      </c>
      <c r="C56" s="7" t="n">
        <v>748.5</v>
      </c>
    </row>
    <row r="57">
      <c r="A57" s="4" t="inlineStr">
        <is>
          <t>Debt Instrument, Unamortized Discount</t>
        </is>
      </c>
      <c r="B57" s="7" t="n">
        <v>-0.1</v>
      </c>
      <c r="C57" s="7" t="n">
        <v>-0.1</v>
      </c>
    </row>
    <row r="58">
      <c r="A58" s="4" t="inlineStr">
        <is>
          <t>Long-term Debt, Fair Value</t>
        </is>
      </c>
      <c r="B58" s="7" t="n">
        <v>694.7</v>
      </c>
      <c r="C58" s="7" t="n">
        <v>709.4</v>
      </c>
    </row>
    <row r="59">
      <c r="A59" s="4" t="inlineStr">
        <is>
          <t>2020 Secured Railcar Equipment Notes [Domain] | Wholly Owned Subsidiaries [Member] | Railcar Leasing and Services Group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Net of Unamortized Discount and Premium, Gross of Unamortized Debt Issuance Costs</t>
        </is>
      </c>
      <c r="B61" s="7" t="n">
        <v>296.8</v>
      </c>
      <c r="C61" s="7" t="n">
        <v>311.3</v>
      </c>
    </row>
    <row r="62">
      <c r="A62" s="4" t="inlineStr">
        <is>
          <t>Debt Instrument, Unamortized Discount</t>
        </is>
      </c>
      <c r="B62" s="6" t="n">
        <v>0</v>
      </c>
      <c r="C62" s="6" t="n">
        <v>0</v>
      </c>
    </row>
    <row r="63">
      <c r="A63" s="4" t="inlineStr">
        <is>
          <t>Long-term Debt, Fair Value</t>
        </is>
      </c>
      <c r="B63" s="7" t="n">
        <v>275.1</v>
      </c>
      <c r="C63" s="7" t="n">
        <v>277.9</v>
      </c>
    </row>
    <row r="64">
      <c r="A64" s="4" t="inlineStr">
        <is>
          <t>2021 Secured Railcar Equipment Notes [Domain] | Wholly Owned Subsidiaries [Member] | Railcar Leasing and Services Group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Net of Unamortized Discount and Premium, Gross of Unamortized Debt Issuance Costs</t>
        </is>
      </c>
      <c r="B66" s="7" t="n">
        <v>706.4</v>
      </c>
      <c r="C66" s="7" t="n">
        <v>295.3</v>
      </c>
    </row>
    <row r="67">
      <c r="A67" s="4" t="inlineStr">
        <is>
          <t>Debt Instrument, Unamortized Discount</t>
        </is>
      </c>
      <c r="B67" s="7" t="n">
        <v>-0.1</v>
      </c>
      <c r="C67" s="6" t="n">
        <v>0</v>
      </c>
    </row>
    <row r="68">
      <c r="A68" s="4" t="inlineStr">
        <is>
          <t>Long-term Debt, Fair Value</t>
        </is>
      </c>
      <c r="B68" s="7" t="n">
        <v>682.5</v>
      </c>
      <c r="C68" s="7" t="n">
        <v>256.9</v>
      </c>
    </row>
    <row r="69">
      <c r="A69" s="4" t="inlineStr">
        <is>
          <t>2022 Secured Railcar Equipment Notes [Domain] | Wholly Owned Subsidiaries [Member] | Railcar Leasing and Services Group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Net of Unamortized Discount and Premium, Gross of Unamortized Debt Issuance Costs</t>
        </is>
      </c>
      <c r="B71" s="7" t="n">
        <v>223.7</v>
      </c>
      <c r="C71" s="7" t="n">
        <v>232.7</v>
      </c>
    </row>
    <row r="72">
      <c r="A72" s="4" t="inlineStr">
        <is>
          <t>Debt Instrument, Unamortized Discount</t>
        </is>
      </c>
      <c r="B72" s="6" t="n">
        <v>0</v>
      </c>
      <c r="C72" s="6" t="n">
        <v>0</v>
      </c>
    </row>
    <row r="73">
      <c r="A73" s="4" t="inlineStr">
        <is>
          <t>Long-term Debt, Fair Value</t>
        </is>
      </c>
      <c r="B73" s="7" t="n">
        <v>215.8</v>
      </c>
      <c r="C73" s="7" t="n">
        <v>220.2</v>
      </c>
    </row>
    <row r="74">
      <c r="A74" s="4" t="inlineStr">
        <is>
          <t>Other Equipment Financing | Wholly Owned Subsidiaries [Member] | Railcar Leasing and Services Group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ecured Debt, Other</t>
        </is>
      </c>
      <c r="B76" s="6" t="n">
        <v>50</v>
      </c>
      <c r="C76" s="7" t="n">
        <v>52.3</v>
      </c>
    </row>
    <row r="77">
      <c r="A77" s="4" t="inlineStr">
        <is>
          <t>Long-term Debt, Fair Value</t>
        </is>
      </c>
      <c r="B77" s="6" t="n">
        <v>50</v>
      </c>
      <c r="C77" s="7" t="n">
        <v>52.3</v>
      </c>
    </row>
    <row r="78">
      <c r="A78" s="4" t="inlineStr">
        <is>
          <t>TRP 2021 Secured Railcar Equipment Notes - RIV 2013 [Member] | Partially-Owned Subsidiaries [Member] | Railcar Leasing and Services Group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Net of Unamortized Discount and Premium, Gross of Unamortized Debt Issuance Costs</t>
        </is>
      </c>
      <c r="B80" s="7" t="n">
        <v>319.6</v>
      </c>
      <c r="C80" s="7" t="n">
        <v>335.1</v>
      </c>
    </row>
    <row r="81">
      <c r="A81" s="4" t="inlineStr">
        <is>
          <t>Debt Instrument, Unamortized Discount</t>
        </is>
      </c>
      <c r="B81" s="6" t="n">
        <v>0</v>
      </c>
      <c r="C81" s="6" t="n">
        <v>0</v>
      </c>
    </row>
    <row r="82">
      <c r="A82" s="4" t="inlineStr">
        <is>
          <t>Long-term Debt, Fair Value</t>
        </is>
      </c>
      <c r="B82" s="7" t="n">
        <v>296.9</v>
      </c>
      <c r="C82" s="7" t="n">
        <v>296.3</v>
      </c>
    </row>
    <row r="83">
      <c r="A83" s="4" t="inlineStr">
        <is>
          <t>Triumph Secured Railcar Equipment Notes [Member] | Partially-Owned Subsidiaries [Member] | Railcar Leasing and Services Group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Net of Unamortized Discount and Premium, Gross of Unamortized Debt Issuance Costs</t>
        </is>
      </c>
      <c r="B85" s="7" t="n">
        <v>469.4</v>
      </c>
      <c r="C85" s="7" t="n">
        <v>501.7</v>
      </c>
    </row>
    <row r="86">
      <c r="A86" s="4" t="inlineStr">
        <is>
          <t>Debt Instrument, Unamortized Discount</t>
        </is>
      </c>
      <c r="B86" s="7" t="n">
        <v>-0.1</v>
      </c>
      <c r="C86" s="7" t="n">
        <v>-0.1</v>
      </c>
    </row>
    <row r="87">
      <c r="A87" s="4" t="inlineStr">
        <is>
          <t>Long-term Debt, Fair Value</t>
        </is>
      </c>
      <c r="B87" s="7" t="n">
        <v>437.1</v>
      </c>
      <c r="C87" s="7" t="n">
        <v>447.6</v>
      </c>
    </row>
    <row r="88">
      <c r="A88" s="4" t="inlineStr">
        <is>
          <t>Tribute Secured Railcar Equipment Notes | Partially-Owned Subsidiaries [Member] | Railcar Leasing and Services Group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Net of Unamortized Discount and Premium, Gross of Unamortized Debt Issuance Costs</t>
        </is>
      </c>
      <c r="B90" s="7" t="n">
        <v>287.8</v>
      </c>
      <c r="C90" s="6" t="n">
        <v>311</v>
      </c>
    </row>
    <row r="91">
      <c r="A91" s="4" t="inlineStr">
        <is>
          <t>Debt Instrument, Unamortized Discount</t>
        </is>
      </c>
      <c r="B91" s="6" t="n">
        <v>0</v>
      </c>
      <c r="C91" s="6" t="n">
        <v>0</v>
      </c>
    </row>
    <row r="92">
      <c r="A92" s="4" t="inlineStr">
        <is>
          <t>Long-term Debt, Fair Value</t>
        </is>
      </c>
      <c r="B92" s="6" t="n">
        <v>285</v>
      </c>
      <c r="C92" s="7" t="n">
        <v>300.1</v>
      </c>
    </row>
    <row r="93">
      <c r="A93" s="4" t="inlineStr">
        <is>
          <t>Line of Credit [Member] | TRL-2023 Term Loan | Wholly Owned Subsidiaries [Member] | Railcar Leasing and Services Group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Line of Credit</t>
        </is>
      </c>
      <c r="B95" s="7" t="n">
        <v>323.4</v>
      </c>
      <c r="C95" s="7" t="n">
        <v>334.5</v>
      </c>
    </row>
    <row r="96">
      <c r="A96" s="4" t="inlineStr">
        <is>
          <t>Long-term Debt, Fair Value</t>
        </is>
      </c>
      <c r="B96" s="7" t="n">
        <v>323.4</v>
      </c>
      <c r="C96" s="7" t="n">
        <v>334.5</v>
      </c>
    </row>
    <row r="97">
      <c r="A97" s="4" t="inlineStr">
        <is>
          <t>4.55% Senior Notes Due October 2024 [Member] | Corporate Segment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enior Notes</t>
        </is>
      </c>
      <c r="B99" s="6" t="n">
        <v>0</v>
      </c>
      <c r="C99" s="7" t="n">
        <v>399.9</v>
      </c>
    </row>
    <row r="100">
      <c r="A100" s="4" t="inlineStr">
        <is>
          <t>Debt Instrument, Unamortized Discount</t>
        </is>
      </c>
      <c r="B100" s="6" t="n">
        <v>0</v>
      </c>
      <c r="C100" s="7" t="n">
        <v>-0.1</v>
      </c>
    </row>
    <row r="101">
      <c r="A101" s="4" t="inlineStr">
        <is>
          <t>Long-term Debt, Fair Value</t>
        </is>
      </c>
      <c r="B101" s="6" t="n">
        <v>0</v>
      </c>
      <c r="C101" s="7" t="n">
        <v>394.5</v>
      </c>
    </row>
    <row r="102">
      <c r="A102" s="4" t="inlineStr">
        <is>
          <t>7.75% Senior Notes Due 2028 | Corporate Segment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enior Notes</t>
        </is>
      </c>
      <c r="B104" s="7" t="n">
        <v>604.3</v>
      </c>
      <c r="C104" s="6" t="n">
        <v>400</v>
      </c>
    </row>
    <row r="105">
      <c r="A105" s="4" t="inlineStr">
        <is>
          <t>Debt Instrument, Unamortized Premium</t>
        </is>
      </c>
      <c r="B105" s="7" t="n">
        <v>4.3</v>
      </c>
      <c r="C105" s="6" t="n">
        <v>0</v>
      </c>
    </row>
    <row r="106">
      <c r="A106" s="4" t="inlineStr">
        <is>
          <t>Long-term Debt, Fair Value</t>
        </is>
      </c>
      <c r="B106" s="7" t="n">
        <v>623.2</v>
      </c>
      <c r="C106" s="7" t="n">
        <v>417.6</v>
      </c>
    </row>
    <row r="107">
      <c r="A107" s="4" t="inlineStr">
        <is>
          <t>Promissory Notes [Member] | 2017 Secured Railcar Equipment Notes [Domain] | Wholly Owned Subsidiaries [Member] | Railcar Leasing and Services Group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Net of Unamortized Discount and Premium, Gross of Unamortized Debt Issuance Costs</t>
        </is>
      </c>
      <c r="B109" s="7" t="n">
        <v>631.3</v>
      </c>
      <c r="C109" s="7" t="n">
        <v>673.7</v>
      </c>
    </row>
    <row r="110">
      <c r="A110" s="4" t="inlineStr">
        <is>
          <t>Debt Instrument, Unamortized Discount</t>
        </is>
      </c>
      <c r="B110" s="7" t="n">
        <v>-1.5</v>
      </c>
      <c r="C110" s="7" t="n">
        <v>-3.5</v>
      </c>
    </row>
    <row r="111">
      <c r="A111" s="4" t="inlineStr">
        <is>
          <t>Non-Recourse Debt, Gross</t>
        </is>
      </c>
      <c r="B111" s="7" t="n">
        <v>632.8</v>
      </c>
      <c r="C111" s="4" t="inlineStr">
        <is>
          <t xml:space="preserve"> </t>
        </is>
      </c>
    </row>
    <row r="112">
      <c r="A112" s="4" t="inlineStr">
        <is>
          <t>Long-term Debt, Fair Value</t>
        </is>
      </c>
      <c r="B112" s="7" t="n">
        <v>631.3</v>
      </c>
      <c r="C112" s="7" t="n">
        <v>673.7</v>
      </c>
    </row>
    <row r="113">
      <c r="A113" s="4" t="inlineStr">
        <is>
          <t>Revolving Credit Facility [Member] | Line of Credit [Member] | Corporate Segment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Long-term Line of Credit</t>
        </is>
      </c>
      <c r="B115" s="6" t="n">
        <v>0</v>
      </c>
      <c r="C115" s="6" t="n">
        <v>0</v>
      </c>
    </row>
    <row r="116">
      <c r="A116" s="4" t="inlineStr">
        <is>
          <t>Long-term Debt, Fair Value</t>
        </is>
      </c>
      <c r="B116" s="6" t="n">
        <v>0</v>
      </c>
      <c r="C116" s="6" t="n">
        <v>0</v>
      </c>
    </row>
    <row r="117">
      <c r="A117" s="4" t="inlineStr">
        <is>
          <t>Revolving Credit Facility [Member] | Line of Credit [Member] | TILC Warehouse Facility [Member] | TILC [Member] | Railcar Leasing and Services Group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Line of Credit</t>
        </is>
      </c>
      <c r="B119" s="7" t="n">
        <v>584.6</v>
      </c>
      <c r="C119" s="7" t="n">
        <v>529.3</v>
      </c>
    </row>
    <row r="120">
      <c r="A120" s="4" t="inlineStr">
        <is>
          <t>Long-term Debt, Fair Value</t>
        </is>
      </c>
      <c r="B120" s="5" t="n">
        <v>584.6</v>
      </c>
      <c r="C120" s="5" t="n">
        <v>52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Debt (Details) - USD ($) $ in Millions</t>
        </is>
      </c>
      <c r="B1" s="2" t="inlineStr">
        <is>
          <t>12 Months Ended</t>
        </is>
      </c>
    </row>
    <row r="2">
      <c r="B2" s="2" t="inlineStr">
        <is>
          <t>Dec. 31, 2024</t>
        </is>
      </c>
      <c r="C2" s="2" t="inlineStr">
        <is>
          <t>Dec. 31, 2023</t>
        </is>
      </c>
      <c r="D2" s="2" t="inlineStr">
        <is>
          <t>Dec. 31, 2022</t>
        </is>
      </c>
      <c r="E2" s="2" t="inlineStr">
        <is>
          <t>Dec. 31, 2020</t>
        </is>
      </c>
      <c r="F2" s="2" t="inlineStr">
        <is>
          <t>Dec. 31, 2018</t>
        </is>
      </c>
      <c r="G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5" t="n">
        <v>1.5</v>
      </c>
      <c r="C4" s="8" t="n">
        <v>0</v>
      </c>
      <c r="D4" s="5" t="n">
        <v>1.5</v>
      </c>
      <c r="E4" s="4" t="inlineStr">
        <is>
          <t xml:space="preserve"> </t>
        </is>
      </c>
      <c r="F4" s="4" t="inlineStr">
        <is>
          <t xml:space="preserve"> </t>
        </is>
      </c>
      <c r="G4" s="4" t="inlineStr">
        <is>
          <t xml:space="preserve"> </t>
        </is>
      </c>
    </row>
    <row r="5">
      <c r="A5" s="4" t="inlineStr">
        <is>
          <t>Proceeds from issuance of debt</t>
        </is>
      </c>
      <c r="B5" s="7" t="n">
        <v>1970.4</v>
      </c>
      <c r="C5" s="7" t="n">
        <v>1652.7</v>
      </c>
      <c r="D5" s="7" t="n">
        <v>2000.6</v>
      </c>
      <c r="E5" s="4" t="inlineStr">
        <is>
          <t xml:space="preserve"> </t>
        </is>
      </c>
      <c r="F5" s="4" t="inlineStr">
        <is>
          <t xml:space="preserve"> </t>
        </is>
      </c>
      <c r="G5" s="4" t="inlineStr">
        <is>
          <t xml:space="preserve"> </t>
        </is>
      </c>
    </row>
    <row r="6">
      <c r="A6" s="4" t="inlineStr">
        <is>
          <t>Repayments of Debt</t>
        </is>
      </c>
      <c r="B6" s="5" t="n">
        <v>2050.5</v>
      </c>
      <c r="C6" s="7" t="n">
        <v>1518.9</v>
      </c>
      <c r="D6" s="5" t="n">
        <v>1578.5</v>
      </c>
      <c r="E6" s="4" t="inlineStr">
        <is>
          <t xml:space="preserve"> </t>
        </is>
      </c>
      <c r="F6" s="4" t="inlineStr">
        <is>
          <t xml:space="preserve"> </t>
        </is>
      </c>
      <c r="G6" s="4" t="inlineStr">
        <is>
          <t xml:space="preserve"> </t>
        </is>
      </c>
    </row>
    <row r="7">
      <c r="A7" s="4" t="inlineStr">
        <is>
          <t>Corporate Segment [Member] | Senior Notes due 2028 | 7.75% Senior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11" t="n">
        <v>0.07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Debt Issuance Costs</t>
        </is>
      </c>
      <c r="B10" s="8"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600</v>
      </c>
      <c r="C11" s="6" t="n">
        <v>400</v>
      </c>
      <c r="D11" s="4" t="inlineStr">
        <is>
          <t xml:space="preserve"> </t>
        </is>
      </c>
      <c r="E11" s="4" t="inlineStr">
        <is>
          <t xml:space="preserve"> </t>
        </is>
      </c>
      <c r="F11" s="4" t="inlineStr">
        <is>
          <t xml:space="preserve"> </t>
        </is>
      </c>
      <c r="G11" s="4" t="inlineStr">
        <is>
          <t xml:space="preserve"> </t>
        </is>
      </c>
    </row>
    <row r="12">
      <c r="A12" s="4" t="inlineStr">
        <is>
          <t>Proceeds from Issuance of Senior Long-Term Debt</t>
        </is>
      </c>
      <c r="B12" s="6"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8" t="n">
        <v>2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Segment [Member] | Senior Notes due 2024 | 4.55% Senior Notes Due Octobe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1" t="n">
        <v>0.04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8"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extinguishment of debt</t>
        </is>
      </c>
      <c r="B18" s="7"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Member] | Corporate Segment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Current Borrowing Capacity</t>
        </is>
      </c>
      <c r="B21" s="6" t="n">
        <v>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Lines of Credit</t>
        </is>
      </c>
      <c r="B22" s="6" t="n">
        <v>2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Lines of Credit</t>
        </is>
      </c>
      <c r="B23" s="6" t="n">
        <v>2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7" t="n">
        <v>8.699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Remaining Borrowing Capacity</t>
        </is>
      </c>
      <c r="B25" s="5" t="n">
        <v>59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11" t="n">
        <v>0.06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Interest Rate at Period End</t>
        </is>
      </c>
      <c r="B28" s="11" t="n">
        <v>0.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Member] | Corporate Segment [Member] | Line of Credi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Interest Rate at Period End</t>
        </is>
      </c>
      <c r="B31" s="13" t="n">
        <v>0.001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Member] | Corporate Segment [Member] | Line of Credi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Interest Rate at Period End</t>
        </is>
      </c>
      <c r="B34" s="11" t="n">
        <v>0.0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holly Owned Subsidiaries [Member] | Secured Debt [Member] | 2009 Secured Railcar Equipment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on extinguishment of debt</t>
        </is>
      </c>
      <c r="B37" s="5" t="n">
        <v>1.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for Debt Extinguishment or Debt Prepayment Cost</t>
        </is>
      </c>
      <c r="B38" s="7" t="n">
        <v>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rite off of Deferred Debt Issuance Cost</t>
        </is>
      </c>
      <c r="B39" s="7" t="n">
        <v>0.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Debt</t>
        </is>
      </c>
      <c r="B40" s="7" t="n">
        <v>94.09999999999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holly Owned Subsidiaries [Member] | Railcar Leasing and Services Group [Member] | 2009 Secured Railcar Equipment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Recourse Debt, Gross</t>
        </is>
      </c>
      <c r="B43" s="6" t="n">
        <v>0</v>
      </c>
      <c r="C43" s="7" t="n">
        <v>99.7</v>
      </c>
      <c r="D43" s="4" t="inlineStr">
        <is>
          <t xml:space="preserve"> </t>
        </is>
      </c>
      <c r="E43" s="4" t="inlineStr">
        <is>
          <t xml:space="preserve"> </t>
        </is>
      </c>
      <c r="F43" s="4" t="inlineStr">
        <is>
          <t xml:space="preserve"> </t>
        </is>
      </c>
      <c r="G43" s="4" t="inlineStr">
        <is>
          <t xml:space="preserve"> </t>
        </is>
      </c>
    </row>
    <row r="44">
      <c r="A44" s="4" t="inlineStr">
        <is>
          <t>Wholly Owned Subsidiaries [Member] | Railcar Leasing and Services Group [Member] | 2010 Secured Railcar Equipment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Recourse Debt, Gross</t>
        </is>
      </c>
      <c r="B46" s="6" t="n">
        <v>150</v>
      </c>
      <c r="C46" s="7" t="n">
        <v>181.2</v>
      </c>
      <c r="D46" s="4" t="inlineStr">
        <is>
          <t xml:space="preserve"> </t>
        </is>
      </c>
      <c r="E46" s="4" t="inlineStr">
        <is>
          <t xml:space="preserve"> </t>
        </is>
      </c>
      <c r="F46" s="4" t="inlineStr">
        <is>
          <t xml:space="preserve"> </t>
        </is>
      </c>
      <c r="G46" s="4" t="inlineStr">
        <is>
          <t xml:space="preserve"> </t>
        </is>
      </c>
    </row>
    <row r="47">
      <c r="A47" s="4" t="inlineStr">
        <is>
          <t>Wholly Owned Subsidiaries [Member] | Railcar Leasing and Services Group [Member] | Other Equipment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cured Debt, Other</t>
        </is>
      </c>
      <c r="B49" s="8" t="n">
        <v>50</v>
      </c>
      <c r="C49" s="7" t="n">
        <v>52.3</v>
      </c>
      <c r="D49" s="4" t="inlineStr">
        <is>
          <t xml:space="preserve"> </t>
        </is>
      </c>
      <c r="E49" s="4" t="inlineStr">
        <is>
          <t xml:space="preserve"> </t>
        </is>
      </c>
      <c r="F49" s="4" t="inlineStr">
        <is>
          <t xml:space="preserve"> </t>
        </is>
      </c>
      <c r="G49" s="4" t="inlineStr">
        <is>
          <t xml:space="preserve"> </t>
        </is>
      </c>
    </row>
    <row r="50">
      <c r="A50" s="4" t="inlineStr">
        <is>
          <t>Wholly Owned Subsidiaries [Member] | Railcar Leasing and Services Group [Member] | Line of Credit [Member] | TRL-2023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11" t="n">
        <v>0.01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Interest Rate, Effective Percentage</t>
        </is>
      </c>
      <c r="B53" s="11" t="n">
        <v>0.06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8" t="n">
        <v>34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holly Owned Subsidiaries [Member] | Railcar Leasing and Services Group [Member] | Secured Debt [Member] | 2009 Secured Railcar Equipment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11" t="n">
        <v>0.066600000000000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5" t="n">
        <v>238.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holly Owned Subsidiaries [Member] | Railcar Leasing and Services Group [Member] | Secured Debt [Member] | 2010 Secured Railcar Equipment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 Stated Percentage</t>
        </is>
      </c>
      <c r="B61" s="11" t="n">
        <v>0.051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5" t="n">
        <v>369.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holly Owned Subsidiaries [Member] | Railcar Leasing and Services Group [Member] | Secured Debt [Member] | 2018 Secured Railcar Equipment Notes [Dom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7" t="n">
        <v>48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holly Owned Subsidiaries [Member] | Railcar Leasing and Services Group [Member] | Secured Debt [Member] | 2018 Class A-1 Secured Railcar Equipment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11" t="n">
        <v>0.0382</v>
      </c>
      <c r="F68" s="4" t="inlineStr">
        <is>
          <t xml:space="preserve"> </t>
        </is>
      </c>
      <c r="G68" s="4" t="inlineStr">
        <is>
          <t xml:space="preserve"> </t>
        </is>
      </c>
    </row>
    <row r="69">
      <c r="A69" s="4" t="inlineStr">
        <is>
          <t>Debt Instrument, Face Amount</t>
        </is>
      </c>
      <c r="B69" s="8" t="n">
        <v>2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tinguishment of Debt, Amount</t>
        </is>
      </c>
      <c r="B70" s="4" t="inlineStr">
        <is>
          <t xml:space="preserve"> </t>
        </is>
      </c>
      <c r="C70" s="4" t="inlineStr">
        <is>
          <t xml:space="preserve"> </t>
        </is>
      </c>
      <c r="D70" s="4" t="inlineStr">
        <is>
          <t xml:space="preserve"> </t>
        </is>
      </c>
      <c r="E70" s="5" t="n">
        <v>153.1</v>
      </c>
      <c r="F70" s="4" t="inlineStr">
        <is>
          <t xml:space="preserve"> </t>
        </is>
      </c>
      <c r="G70" s="4" t="inlineStr">
        <is>
          <t xml:space="preserve"> </t>
        </is>
      </c>
    </row>
    <row r="71">
      <c r="A71" s="4" t="inlineStr">
        <is>
          <t>Wholly Owned Subsidiaries [Member] | Railcar Leasing and Services Group [Member] | Secured Debt [Member] | 2018 Class A-2 Secured Railcar Equipment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Interest Rate, Stated Percentage</t>
        </is>
      </c>
      <c r="B73" s="11" t="n">
        <v>0.046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ace Amount</t>
        </is>
      </c>
      <c r="B74" s="5" t="n">
        <v>28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Recourse Debt, Gross</t>
        </is>
      </c>
      <c r="B75" s="5" t="n">
        <v>28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holly Owned Subsidiaries [Member] | Railcar Leasing and Services Group [Member] | Secured Debt [Member] | 2018 Class A 2020-1 Secured Railcar Equipment Notes [Dom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Stated Percentage</t>
        </is>
      </c>
      <c r="B78" s="11" t="n">
        <v>0.019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5" t="n">
        <v>155.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Recourse Debt, Gross</t>
        </is>
      </c>
      <c r="B80" s="5" t="n">
        <v>76.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holly Owned Subsidiaries [Member] | Railcar Leasing and Services Group [Member] | Secured Debt [Member] | 2019 Secured Railcar Equipment Notes [Dom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Interest Rate, Stated Percentage</t>
        </is>
      </c>
      <c r="B83" s="11" t="n">
        <v>0.038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Face Amount</t>
        </is>
      </c>
      <c r="B84" s="5" t="n">
        <v>528.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n-Recourse Debt, Gross</t>
        </is>
      </c>
      <c r="B85" s="7" t="n">
        <v>403.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holly Owned Subsidiaries [Member] | Railcar Leasing and Services Group [Member] | Secured Debt [Member] | Trinity Rail Leasing 2019 [Dom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Face Amount</t>
        </is>
      </c>
      <c r="B88" s="5" t="n">
        <v>386.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holly Owned Subsidiaries [Member] | Railcar Leasing and Services Group [Member] | Secured Debt [Member] | 2019 Secured Railcar Equipment Notes Class A1 Notes [Doma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Interest Rate, Stated Percentage</t>
        </is>
      </c>
      <c r="B91" s="11" t="n">
        <v>0.023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Face Amount</t>
        </is>
      </c>
      <c r="B92" s="5" t="n">
        <v>106.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Recourse Debt, Gross</t>
        </is>
      </c>
      <c r="B93" s="5" t="n">
        <v>28.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holly Owned Subsidiaries [Member] | Railcar Leasing and Services Group [Member] | Secured Debt [Member] | 2019 Secured Railcar Equipment Notes Class A2 Notes [Doma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Interest Rate, Stated Percentage</t>
        </is>
      </c>
      <c r="B96" s="11" t="n">
        <v>0.03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Face Amount</t>
        </is>
      </c>
      <c r="B97" s="5" t="n">
        <v>279.6</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n-Recourse Debt, Gross</t>
        </is>
      </c>
      <c r="B98" s="5" t="n">
        <v>279.6</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holly Owned Subsidiaries [Member] | Railcar Leasing and Services Group [Member] | Secured Debt [Member] | 2020 Secured Railcar Equipment Notes Class A1 Notes [Dom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Interest Rate, Stated Percentage</t>
        </is>
      </c>
      <c r="B101" s="11" t="n">
        <v>0.018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Face Amount</t>
        </is>
      </c>
      <c r="B102" s="8" t="n">
        <v>11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n-Recourse Debt, Gross</t>
        </is>
      </c>
      <c r="B103" s="8" t="n">
        <v>36</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holly Owned Subsidiaries [Member] | Railcar Leasing and Services Group [Member] | Secured Debt [Member] | 2020 Secured Railcar Equipment Notes Class A2 Notes [Domai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Interest Rate, Stated Percentage</t>
        </is>
      </c>
      <c r="B106" s="11" t="n">
        <v>0.0256</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nstrument, Face Amount</t>
        </is>
      </c>
      <c r="B107" s="5" t="n">
        <v>240.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n-Recourse Debt, Gross</t>
        </is>
      </c>
      <c r="B108" s="5" t="n">
        <v>240.3</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holly Owned Subsidiaries [Member] | Railcar Leasing and Services Group [Member] | Secured Debt [Member] | 2020 Secured Railcar Equipment Notes Class B Notes [Domai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Interest Rate, Stated Percentage</t>
        </is>
      </c>
      <c r="B111" s="11" t="n">
        <v>0.0369</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Face Amount</t>
        </is>
      </c>
      <c r="B112" s="5" t="n">
        <v>20.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n-Recourse Debt, Gross</t>
        </is>
      </c>
      <c r="B113" s="5" t="n">
        <v>20.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holly Owned Subsidiaries [Member] | Railcar Leasing and Services Group [Member] | Secured Debt [Member] | TRL-2021 Series 2021-1 Class A Green Secured Railcar Equipment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Instrument, Interest Rate, Stated Percentage</t>
        </is>
      </c>
      <c r="B116" s="11" t="n">
        <v>0.0226</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Instrument, Face Amount</t>
        </is>
      </c>
      <c r="B117" s="5" t="n">
        <v>305.2</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Recourse Debt, Gross</t>
        </is>
      </c>
      <c r="B118" s="5" t="n">
        <v>262.2</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Wholly Owned Subsidiaries [Member] | Railcar Leasing and Services Group [Member] | Secured Debt [Member] | TRL-2021 Series 2021-1 Class B Green Secured Railcar Equipment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Interest Rate, Stated Percentage</t>
        </is>
      </c>
      <c r="B121" s="11" t="n">
        <v>0.0308</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Instrument, Face Amount</t>
        </is>
      </c>
      <c r="B122" s="5" t="n">
        <v>19.8</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on-Recourse Debt, Gross</t>
        </is>
      </c>
      <c r="B123" s="5" t="n">
        <v>19.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holly Owned Subsidiaries [Member] | Railcar Leasing and Services Group [Member] | Secured Debt [Member] | TRL-2022 Series 2022-1 Class A Green Secured Railcar Equipment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Instrument, Interest Rate, Stated Percentage</t>
        </is>
      </c>
      <c r="B126" s="11" t="n">
        <v>0.0455</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strument, Face Amount</t>
        </is>
      </c>
      <c r="B127" s="5" t="n">
        <v>244.8</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on-Recourse Debt, Gross</t>
        </is>
      </c>
      <c r="B128" s="5" t="n">
        <v>223.7</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Wholly Owned Subsidiaries [Member] | Railcar Leasing and Services Group [Member] | Secured Debt [Member] | TRL-2021 Series 2024-1 Class A Green Secured Railcar Equipment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bt Instrument, Interest Rate, Stated Percentage</t>
        </is>
      </c>
      <c r="B131" s="11" t="n">
        <v>0.0578</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ayments of Debt Issuance Costs</t>
        </is>
      </c>
      <c r="B132" s="5" t="n">
        <v>4.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bt Instrument, Face Amount</t>
        </is>
      </c>
      <c r="B133" s="7" t="n">
        <v>432.4</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on-Recourse Debt, Gross</t>
        </is>
      </c>
      <c r="B134" s="5" t="n">
        <v>424.5</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Wholly Owned Subsidiaries [Member] | Railcar Leasing and Services Group [Member] | Promissory Notes [Member] | 2017 Secured Railcar Equipment Notes [Domai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bt Instrument, Basis Spread on Variable Rate</t>
        </is>
      </c>
      <c r="B137" s="11" t="n">
        <v>0.01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Instrument, Interest Rate, Effective Percentage</t>
        </is>
      </c>
      <c r="B138" s="11" t="n">
        <v>0.0601</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8" t="n">
        <v>225</v>
      </c>
      <c r="F139" s="8" t="n">
        <v>663</v>
      </c>
      <c r="G139" s="5" t="n">
        <v>302.4</v>
      </c>
    </row>
    <row r="140">
      <c r="A140" s="4" t="inlineStr">
        <is>
          <t>Non-Recourse Debt, Gross</t>
        </is>
      </c>
      <c r="B140" s="5" t="n">
        <v>632.8</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ILC [Member] | Revolving Credit Facility [Member] | Railcar Leasing and Services Group [Member] | Line of Credit [Member] | TILC Warehouse Facili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ine of Credit Facility, Current Borrowing Capacity</t>
        </is>
      </c>
      <c r="B143" s="4" t="inlineStr">
        <is>
          <t xml:space="preserve"> </t>
        </is>
      </c>
      <c r="C143" s="8" t="n">
        <v>1000</v>
      </c>
      <c r="D143" s="4" t="inlineStr">
        <is>
          <t xml:space="preserve"> </t>
        </is>
      </c>
      <c r="E143" s="4" t="inlineStr">
        <is>
          <t xml:space="preserve"> </t>
        </is>
      </c>
      <c r="F143" s="4" t="inlineStr">
        <is>
          <t xml:space="preserve"> </t>
        </is>
      </c>
      <c r="G143" s="4" t="inlineStr">
        <is>
          <t xml:space="preserve"> </t>
        </is>
      </c>
    </row>
    <row r="144">
      <c r="A144" s="4" t="inlineStr">
        <is>
          <t>Payments of Debt Issuance Costs</t>
        </is>
      </c>
      <c r="B144" s="7" t="n">
        <v>3.9</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roceeds from Lines of Credit</t>
        </is>
      </c>
      <c r="B145" s="7" t="n">
        <v>1064.6</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payments of Lines of Credit</t>
        </is>
      </c>
      <c r="B146" s="7" t="n">
        <v>1009.3</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ine of Credit Facility, Remaining Borrowing Capacity</t>
        </is>
      </c>
      <c r="B147" s="7" t="n">
        <v>215.4</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ine of Credit Facility, Maximum Borrowing Capacity</t>
        </is>
      </c>
      <c r="B148" s="5" t="n">
        <v>167.9</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bt Instrument, Basis Spread on Variable Rate</t>
        </is>
      </c>
      <c r="B149" s="11" t="n">
        <v>0.0175</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Debt Instrument, Interest Rate, Effective Percentage</t>
        </is>
      </c>
      <c r="B150" s="11" t="n">
        <v>0.063</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bt Instrument, Face Amount</t>
        </is>
      </c>
      <c r="B151" s="8" t="n">
        <v>80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payments of Debt</t>
        </is>
      </c>
      <c r="B152" s="5" t="n">
        <v>218.9</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RIP Holdings | Railcar Leasing and Services Group [Member] | Secured Debt [Member] | Triumph Rail Class A Secured Railcar Equipment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Debt Instrument, Interest Rate, Stated Percentage</t>
        </is>
      </c>
      <c r="B155" s="11" t="n">
        <v>0.021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 Instrument, Face Amount</t>
        </is>
      </c>
      <c r="B156" s="8" t="n">
        <v>535</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Non-Recourse Debt, Gross</t>
        </is>
      </c>
      <c r="B157" s="5" t="n">
        <v>444.1</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RIP Holdings | Railcar Leasing and Services Group [Member] | Secured Debt [Member] | Triumph Rail Class B Secured Railcar Equipment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bt Instrument, Interest Rate, Stated Percentage</t>
        </is>
      </c>
      <c r="B160" s="11" t="n">
        <v>0.0308</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Debt Instrument, Face Amount</t>
        </is>
      </c>
      <c r="B161" s="5" t="n">
        <v>25.4</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Non-Recourse Debt, Gross</t>
        </is>
      </c>
      <c r="B162" s="5" t="n">
        <v>25.4</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RIP Holdings | Railcar Leasing and Services Group [Member] | Secured Debt [Member] | Tribute Rail Class A Secured Railcar Equipment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bt Instrument, Interest Rate, Stated Percentage</t>
        </is>
      </c>
      <c r="B165" s="11" t="n">
        <v>0.0476</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ebt Instrument, Face Amount</t>
        </is>
      </c>
      <c r="B166" s="8" t="n">
        <v>290</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Non-Recourse Debt, Gross</t>
        </is>
      </c>
      <c r="B167" s="5" t="n">
        <v>250.8</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RIP Holdings | Railcar Leasing and Services Group [Member] | Secured Debt [Member] | Tribute Rail Class B Secured Railcar Equipment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ebt Instrument, Interest Rate, Stated Percentage</t>
        </is>
      </c>
      <c r="B170" s="11" t="n">
        <v>0.0575</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Instrument, Face Amount</t>
        </is>
      </c>
      <c r="B171" s="8" t="n">
        <v>37</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on-Recourse Debt, Gross</t>
        </is>
      </c>
      <c r="B172" s="8" t="n">
        <v>37</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IV 2013 Holdings | Railcar Leasing and Services Group [Member] | Secured Debt [Member] | TRP-2021 Class A Secured Railcar Equipment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bt Instrument, Interest Rate, Stated Percentage</t>
        </is>
      </c>
      <c r="B175" s="11" t="n">
        <v>0.0207</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Debt Instrument, Face Amount</t>
        </is>
      </c>
      <c r="B176" s="8" t="n">
        <v>334</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Non-Recourse Debt, Gross</t>
        </is>
      </c>
      <c r="B177" s="5" t="n">
        <v>298.6</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IV 2013 Holdings | Railcar Leasing and Services Group [Member] | Secured Debt [Member] | TRP 2021 Class B Secured Railcar Equipment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bt Instrument, Interest Rate, Stated Percentage</t>
        </is>
      </c>
      <c r="B180" s="11" t="n">
        <v>0.0306</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Debt Instrument, Face Amount</t>
        </is>
      </c>
      <c r="B181" s="8" t="n">
        <v>21</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on-Recourse Debt, Gross</t>
        </is>
      </c>
      <c r="B182" s="8" t="n">
        <v>21</v>
      </c>
      <c r="C182" s="4" t="inlineStr">
        <is>
          <t xml:space="preserve"> </t>
        </is>
      </c>
      <c r="D182" s="4" t="inlineStr">
        <is>
          <t xml:space="preserve"> </t>
        </is>
      </c>
      <c r="E182" s="4" t="inlineStr">
        <is>
          <t xml:space="preserve"> </t>
        </is>
      </c>
      <c r="F182" s="4" t="inlineStr">
        <is>
          <t xml:space="preserve"> </t>
        </is>
      </c>
      <c r="G182"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Note 9. Debt Remaining Debt Principal Payments (Details) $ in Millions</t>
        </is>
      </c>
      <c r="B1" s="2" t="inlineStr">
        <is>
          <t>Dec. 31, 2024 USD ($)</t>
        </is>
      </c>
    </row>
    <row r="2">
      <c r="A2" s="3" t="inlineStr">
        <is>
          <t>Debt Instrument [Line Items]</t>
        </is>
      </c>
      <c r="B2" s="4" t="inlineStr">
        <is>
          <t xml:space="preserve"> </t>
        </is>
      </c>
    </row>
    <row r="3">
      <c r="A3" s="4" t="inlineStr">
        <is>
          <t>Long-Term Debt, Maturity, Year One</t>
        </is>
      </c>
      <c r="B3" s="5" t="n">
        <v>840.1</v>
      </c>
    </row>
    <row r="4">
      <c r="A4" s="4" t="inlineStr">
        <is>
          <t>Long-Term Debt, Maturity, Year Two</t>
        </is>
      </c>
      <c r="B4" s="7" t="n">
        <v>1113.5</v>
      </c>
    </row>
    <row r="5">
      <c r="A5" s="4" t="inlineStr">
        <is>
          <t>Long-Term Debt, Maturity, Year Three</t>
        </is>
      </c>
      <c r="B5" s="7" t="n">
        <v>1091.8</v>
      </c>
    </row>
    <row r="6">
      <c r="A6" s="4" t="inlineStr">
        <is>
          <t>Long-Term Debt, Maturity, Year Four</t>
        </is>
      </c>
      <c r="B6" s="7" t="n">
        <v>2028.8</v>
      </c>
    </row>
    <row r="7">
      <c r="A7" s="4" t="inlineStr">
        <is>
          <t>Long-Term Debt, Maturity, Year Five</t>
        </is>
      </c>
      <c r="B7" s="7" t="n">
        <v>235.3</v>
      </c>
    </row>
    <row r="8">
      <c r="A8" s="4" t="inlineStr">
        <is>
          <t>Long-Term Debt, Maturity, after Year Five</t>
        </is>
      </c>
      <c r="B8" s="7" t="n">
        <v>405.8</v>
      </c>
    </row>
    <row r="9">
      <c r="A9" s="4" t="inlineStr">
        <is>
          <t>Long-term Debt, Gross</t>
        </is>
      </c>
      <c r="B9" s="7" t="n">
        <v>5715.3</v>
      </c>
    </row>
    <row r="10">
      <c r="A10" s="4" t="inlineStr">
        <is>
          <t>Other Equipment Financing | Railcar Leasing and Services Group [Member] | Wholly Owned Subsidiaries [Member]</t>
        </is>
      </c>
      <c r="B10" s="4" t="inlineStr">
        <is>
          <t xml:space="preserve"> </t>
        </is>
      </c>
    </row>
    <row r="11">
      <c r="A11" s="3" t="inlineStr">
        <is>
          <t>Debt Instrument [Line Items]</t>
        </is>
      </c>
      <c r="B11" s="4" t="inlineStr">
        <is>
          <t xml:space="preserve"> </t>
        </is>
      </c>
    </row>
    <row r="12">
      <c r="A12" s="4" t="inlineStr">
        <is>
          <t>Long-Term Debt, Maturity, Year One</t>
        </is>
      </c>
      <c r="B12" s="7" t="n">
        <v>2.4</v>
      </c>
    </row>
    <row r="13">
      <c r="A13" s="4" t="inlineStr">
        <is>
          <t>Long-Term Debt, Maturity, Year Two</t>
        </is>
      </c>
      <c r="B13" s="7" t="n">
        <v>2.5</v>
      </c>
    </row>
    <row r="14">
      <c r="A14" s="4" t="inlineStr">
        <is>
          <t>Long-Term Debt, Maturity, Year Three</t>
        </is>
      </c>
      <c r="B14" s="7" t="n">
        <v>2.7</v>
      </c>
    </row>
    <row r="15">
      <c r="A15" s="4" t="inlineStr">
        <is>
          <t>Long-Term Debt, Maturity, Year Four</t>
        </is>
      </c>
      <c r="B15" s="7" t="n">
        <v>2.8</v>
      </c>
    </row>
    <row r="16">
      <c r="A16" s="4" t="inlineStr">
        <is>
          <t>Long-Term Debt, Maturity, Year Five</t>
        </is>
      </c>
      <c r="B16" s="6" t="n">
        <v>3</v>
      </c>
    </row>
    <row r="17">
      <c r="A17" s="4" t="inlineStr">
        <is>
          <t>Long-Term Debt, Maturity, after Year Five</t>
        </is>
      </c>
      <c r="B17" s="7" t="n">
        <v>36.6</v>
      </c>
    </row>
    <row r="18">
      <c r="A18" s="4" t="inlineStr">
        <is>
          <t>Long-term Debt, Gross</t>
        </is>
      </c>
      <c r="B18" s="6" t="n">
        <v>50</v>
      </c>
    </row>
    <row r="19">
      <c r="A19" s="4" t="inlineStr">
        <is>
          <t>7.75% Senior Notes Due 2028 | Corporate Segment [Member]</t>
        </is>
      </c>
      <c r="B19" s="4" t="inlineStr">
        <is>
          <t xml:space="preserve"> </t>
        </is>
      </c>
    </row>
    <row r="20">
      <c r="A20" s="3" t="inlineStr">
        <is>
          <t>Debt Instrument [Line Items]</t>
        </is>
      </c>
      <c r="B20" s="4" t="inlineStr">
        <is>
          <t xml:space="preserve"> </t>
        </is>
      </c>
    </row>
    <row r="21">
      <c r="A21" s="4" t="inlineStr">
        <is>
          <t>Long-Term Debt, Maturity, Year One</t>
        </is>
      </c>
      <c r="B21" s="6" t="n">
        <v>0</v>
      </c>
    </row>
    <row r="22">
      <c r="A22" s="4" t="inlineStr">
        <is>
          <t>Long-Term Debt, Maturity, Year Two</t>
        </is>
      </c>
      <c r="B22" s="6" t="n">
        <v>0</v>
      </c>
    </row>
    <row r="23">
      <c r="A23" s="4" t="inlineStr">
        <is>
          <t>Long-Term Debt, Maturity, Year Three</t>
        </is>
      </c>
      <c r="B23" s="6" t="n">
        <v>0</v>
      </c>
    </row>
    <row r="24">
      <c r="A24" s="4" t="inlineStr">
        <is>
          <t>Long-Term Debt, Maturity, Year Four</t>
        </is>
      </c>
      <c r="B24" s="6" t="n">
        <v>600</v>
      </c>
    </row>
    <row r="25">
      <c r="A25" s="4" t="inlineStr">
        <is>
          <t>Long-Term Debt, Maturity, Year Five</t>
        </is>
      </c>
      <c r="B25" s="6" t="n">
        <v>0</v>
      </c>
    </row>
    <row r="26">
      <c r="A26" s="4" t="inlineStr">
        <is>
          <t>Long-Term Debt, Maturity, after Year Five</t>
        </is>
      </c>
      <c r="B26" s="6" t="n">
        <v>0</v>
      </c>
    </row>
    <row r="27">
      <c r="A27" s="4" t="inlineStr">
        <is>
          <t>Long-term Debt, Gross</t>
        </is>
      </c>
      <c r="B27" s="6" t="n">
        <v>600</v>
      </c>
    </row>
    <row r="28">
      <c r="A28" s="4" t="inlineStr">
        <is>
          <t>Secured Debt [Member] | 2010 Secured Railcar Equipment Notes [Member] | Railcar Leasing and Services Group [Member] | Wholly Owned Subsidiaries [Member]</t>
        </is>
      </c>
      <c r="B28" s="4" t="inlineStr">
        <is>
          <t xml:space="preserve"> </t>
        </is>
      </c>
    </row>
    <row r="29">
      <c r="A29" s="3" t="inlineStr">
        <is>
          <t>Debt Instrument [Line Items]</t>
        </is>
      </c>
      <c r="B29" s="4" t="inlineStr">
        <is>
          <t xml:space="preserve"> </t>
        </is>
      </c>
    </row>
    <row r="30">
      <c r="A30" s="4" t="inlineStr">
        <is>
          <t>Long-Term Debt, Maturity, Year One</t>
        </is>
      </c>
      <c r="B30" s="7" t="n">
        <v>20.4</v>
      </c>
    </row>
    <row r="31">
      <c r="A31" s="4" t="inlineStr">
        <is>
          <t>Long-Term Debt, Maturity, Year Two</t>
        </is>
      </c>
      <c r="B31" s="7" t="n">
        <v>25.5</v>
      </c>
    </row>
    <row r="32">
      <c r="A32" s="4" t="inlineStr">
        <is>
          <t>Long-Term Debt, Maturity, Year Three</t>
        </is>
      </c>
      <c r="B32" s="7" t="n">
        <v>28.2</v>
      </c>
    </row>
    <row r="33">
      <c r="A33" s="4" t="inlineStr">
        <is>
          <t>Long-Term Debt, Maturity, Year Four</t>
        </is>
      </c>
      <c r="B33" s="7" t="n">
        <v>23.9</v>
      </c>
    </row>
    <row r="34">
      <c r="A34" s="4" t="inlineStr">
        <is>
          <t>Long-Term Debt, Maturity, Year Five</t>
        </is>
      </c>
      <c r="B34" s="7" t="n">
        <v>21.4</v>
      </c>
    </row>
    <row r="35">
      <c r="A35" s="4" t="inlineStr">
        <is>
          <t>Long-Term Debt, Maturity, after Year Five</t>
        </is>
      </c>
      <c r="B35" s="7" t="n">
        <v>30.6</v>
      </c>
    </row>
    <row r="36">
      <c r="A36" s="4" t="inlineStr">
        <is>
          <t>Long-term Debt, Gross</t>
        </is>
      </c>
      <c r="B36" s="6" t="n">
        <v>150</v>
      </c>
    </row>
    <row r="37">
      <c r="A37" s="4" t="inlineStr">
        <is>
          <t>Secured Debt [Member] | 2018 Secured Railcar Equipment Notes [Domain] | Railcar Leasing and Services Group [Member] | Wholly Owned Subsidiaries [Member]</t>
        </is>
      </c>
      <c r="B37" s="4" t="inlineStr">
        <is>
          <t xml:space="preserve"> </t>
        </is>
      </c>
    </row>
    <row r="38">
      <c r="A38" s="3" t="inlineStr">
        <is>
          <t>Debt Instrument [Line Items]</t>
        </is>
      </c>
      <c r="B38" s="4" t="inlineStr">
        <is>
          <t xml:space="preserve"> </t>
        </is>
      </c>
    </row>
    <row r="39">
      <c r="A39" s="4" t="inlineStr">
        <is>
          <t>Long-Term Debt, Maturity, Year One</t>
        </is>
      </c>
      <c r="B39" s="7" t="n">
        <v>14.8</v>
      </c>
    </row>
    <row r="40">
      <c r="A40" s="4" t="inlineStr">
        <is>
          <t>Long-Term Debt, Maturity, Year Two</t>
        </is>
      </c>
      <c r="B40" s="7" t="n">
        <v>14.4</v>
      </c>
    </row>
    <row r="41">
      <c r="A41" s="4" t="inlineStr">
        <is>
          <t>Long-Term Debt, Maturity, Year Three</t>
        </is>
      </c>
      <c r="B41" s="7" t="n">
        <v>18.1</v>
      </c>
    </row>
    <row r="42">
      <c r="A42" s="4" t="inlineStr">
        <is>
          <t>Long-Term Debt, Maturity, Year Four</t>
        </is>
      </c>
      <c r="B42" s="7" t="n">
        <v>311.9</v>
      </c>
    </row>
    <row r="43">
      <c r="A43" s="4" t="inlineStr">
        <is>
          <t>Long-Term Debt, Maturity, Year Five</t>
        </is>
      </c>
      <c r="B43" s="6" t="n">
        <v>0</v>
      </c>
    </row>
    <row r="44">
      <c r="A44" s="4" t="inlineStr">
        <is>
          <t>Long-Term Debt, Maturity, after Year Five</t>
        </is>
      </c>
      <c r="B44" s="6" t="n">
        <v>0</v>
      </c>
    </row>
    <row r="45">
      <c r="A45" s="4" t="inlineStr">
        <is>
          <t>Long-term Debt, Gross</t>
        </is>
      </c>
      <c r="B45" s="7" t="n">
        <v>359.2</v>
      </c>
    </row>
    <row r="46">
      <c r="A46" s="4" t="inlineStr">
        <is>
          <t>Secured Debt [Member] | 2019 Secured Railcar Equipment Notes [Domain] | Railcar Leasing and Services Group [Member] | Wholly Owned Subsidiaries [Member]</t>
        </is>
      </c>
      <c r="B46" s="4" t="inlineStr">
        <is>
          <t xml:space="preserve"> </t>
        </is>
      </c>
    </row>
    <row r="47">
      <c r="A47" s="3" t="inlineStr">
        <is>
          <t>Debt Instrument [Line Items]</t>
        </is>
      </c>
      <c r="B47" s="4" t="inlineStr">
        <is>
          <t xml:space="preserve"> </t>
        </is>
      </c>
    </row>
    <row r="48">
      <c r="A48" s="4" t="inlineStr">
        <is>
          <t>Long-Term Debt, Maturity, Year One</t>
        </is>
      </c>
      <c r="B48" s="6" t="n">
        <v>35</v>
      </c>
    </row>
    <row r="49">
      <c r="A49" s="4" t="inlineStr">
        <is>
          <t>Long-Term Debt, Maturity, Year Two</t>
        </is>
      </c>
      <c r="B49" s="7" t="n">
        <v>676.4</v>
      </c>
    </row>
    <row r="50">
      <c r="A50" s="4" t="inlineStr">
        <is>
          <t>Long-Term Debt, Maturity, Year Three</t>
        </is>
      </c>
      <c r="B50" s="6" t="n">
        <v>0</v>
      </c>
    </row>
    <row r="51">
      <c r="A51" s="4" t="inlineStr">
        <is>
          <t>Long-Term Debt, Maturity, Year Four</t>
        </is>
      </c>
      <c r="B51" s="6" t="n">
        <v>0</v>
      </c>
    </row>
    <row r="52">
      <c r="A52" s="4" t="inlineStr">
        <is>
          <t>Long-Term Debt, Maturity, Year Five</t>
        </is>
      </c>
      <c r="B52" s="6" t="n">
        <v>0</v>
      </c>
    </row>
    <row r="53">
      <c r="A53" s="4" t="inlineStr">
        <is>
          <t>Long-Term Debt, Maturity, after Year Five</t>
        </is>
      </c>
      <c r="B53" s="6" t="n">
        <v>0</v>
      </c>
    </row>
    <row r="54">
      <c r="A54" s="4" t="inlineStr">
        <is>
          <t>Long-term Debt, Gross</t>
        </is>
      </c>
      <c r="B54" s="7" t="n">
        <v>711.4</v>
      </c>
    </row>
    <row r="55">
      <c r="A55" s="4" t="inlineStr">
        <is>
          <t>Secured Debt [Member] | 2020 Secured Railcar Equipment Notes [Domain] | Railcar Leasing and Services Group [Member] | Wholly Owned Subsidiaries [Member]</t>
        </is>
      </c>
      <c r="B55" s="4" t="inlineStr">
        <is>
          <t xml:space="preserve"> </t>
        </is>
      </c>
    </row>
    <row r="56">
      <c r="A56" s="3" t="inlineStr">
        <is>
          <t>Debt Instrument [Line Items]</t>
        </is>
      </c>
      <c r="B56" s="4" t="inlineStr">
        <is>
          <t xml:space="preserve"> </t>
        </is>
      </c>
    </row>
    <row r="57">
      <c r="A57" s="4" t="inlineStr">
        <is>
          <t>Long-Term Debt, Maturity, Year One</t>
        </is>
      </c>
      <c r="B57" s="7" t="n">
        <v>10.9</v>
      </c>
    </row>
    <row r="58">
      <c r="A58" s="4" t="inlineStr">
        <is>
          <t>Long-Term Debt, Maturity, Year Two</t>
        </is>
      </c>
      <c r="B58" s="7" t="n">
        <v>13.7</v>
      </c>
    </row>
    <row r="59">
      <c r="A59" s="4" t="inlineStr">
        <is>
          <t>Long-Term Debt, Maturity, Year Three</t>
        </is>
      </c>
      <c r="B59" s="7" t="n">
        <v>272.2</v>
      </c>
    </row>
    <row r="60">
      <c r="A60" s="4" t="inlineStr">
        <is>
          <t>Long-Term Debt, Maturity, Year Four</t>
        </is>
      </c>
      <c r="B60" s="6" t="n">
        <v>0</v>
      </c>
    </row>
    <row r="61">
      <c r="A61" s="4" t="inlineStr">
        <is>
          <t>Long-Term Debt, Maturity, Year Five</t>
        </is>
      </c>
      <c r="B61" s="6" t="n">
        <v>0</v>
      </c>
    </row>
    <row r="62">
      <c r="A62" s="4" t="inlineStr">
        <is>
          <t>Long-Term Debt, Maturity, after Year Five</t>
        </is>
      </c>
      <c r="B62" s="6" t="n">
        <v>0</v>
      </c>
    </row>
    <row r="63">
      <c r="A63" s="4" t="inlineStr">
        <is>
          <t>Long-term Debt, Gross</t>
        </is>
      </c>
      <c r="B63" s="7" t="n">
        <v>296.8</v>
      </c>
    </row>
    <row r="64">
      <c r="A64" s="4" t="inlineStr">
        <is>
          <t>Secured Debt [Member] | 2021 Secured Railcar Equipment Notes [Domain] | Railcar Leasing and Services Group [Member] | Wholly Owned Subsidiaries [Member]</t>
        </is>
      </c>
      <c r="B64" s="4" t="inlineStr">
        <is>
          <t xml:space="preserve"> </t>
        </is>
      </c>
    </row>
    <row r="65">
      <c r="A65" s="3" t="inlineStr">
        <is>
          <t>Debt Instrument [Line Items]</t>
        </is>
      </c>
      <c r="B65" s="4" t="inlineStr">
        <is>
          <t xml:space="preserve"> </t>
        </is>
      </c>
    </row>
    <row r="66">
      <c r="A66" s="4" t="inlineStr">
        <is>
          <t>Long-Term Debt, Maturity, Year One</t>
        </is>
      </c>
      <c r="B66" s="7" t="n">
        <v>29.1</v>
      </c>
    </row>
    <row r="67">
      <c r="A67" s="4" t="inlineStr">
        <is>
          <t>Long-Term Debt, Maturity, Year Two</t>
        </is>
      </c>
      <c r="B67" s="7" t="n">
        <v>30.5</v>
      </c>
    </row>
    <row r="68">
      <c r="A68" s="4" t="inlineStr">
        <is>
          <t>Long-Term Debt, Maturity, Year Three</t>
        </is>
      </c>
      <c r="B68" s="7" t="n">
        <v>30.1</v>
      </c>
    </row>
    <row r="69">
      <c r="A69" s="4" t="inlineStr">
        <is>
          <t>Long-Term Debt, Maturity, Year Four</t>
        </is>
      </c>
      <c r="B69" s="7" t="n">
        <v>259.8</v>
      </c>
    </row>
    <row r="70">
      <c r="A70" s="4" t="inlineStr">
        <is>
          <t>Long-Term Debt, Maturity, Year Five</t>
        </is>
      </c>
      <c r="B70" s="7" t="n">
        <v>18.4</v>
      </c>
    </row>
    <row r="71">
      <c r="A71" s="4" t="inlineStr">
        <is>
          <t>Long-Term Debt, Maturity, after Year Five</t>
        </is>
      </c>
      <c r="B71" s="7" t="n">
        <v>338.6</v>
      </c>
    </row>
    <row r="72">
      <c r="A72" s="4" t="inlineStr">
        <is>
          <t>Long-term Debt, Gross</t>
        </is>
      </c>
      <c r="B72" s="7" t="n">
        <v>706.5</v>
      </c>
    </row>
    <row r="73">
      <c r="A73" s="4" t="inlineStr">
        <is>
          <t>Secured Debt [Member] | 2022 Secured Railcar Equipment Notes [Domain] | Railcar Leasing and Services Group [Member] | Wholly Owned Subsidiaries [Member]</t>
        </is>
      </c>
      <c r="B73" s="4" t="inlineStr">
        <is>
          <t xml:space="preserve"> </t>
        </is>
      </c>
    </row>
    <row r="74">
      <c r="A74" s="3" t="inlineStr">
        <is>
          <t>Debt Instrument [Line Items]</t>
        </is>
      </c>
      <c r="B74" s="4" t="inlineStr">
        <is>
          <t xml:space="preserve"> </t>
        </is>
      </c>
    </row>
    <row r="75">
      <c r="A75" s="4" t="inlineStr">
        <is>
          <t>Long-Term Debt, Maturity, Year One</t>
        </is>
      </c>
      <c r="B75" s="7" t="n">
        <v>6.7</v>
      </c>
    </row>
    <row r="76">
      <c r="A76" s="4" t="inlineStr">
        <is>
          <t>Long-Term Debt, Maturity, Year Two</t>
        </is>
      </c>
      <c r="B76" s="7" t="n">
        <v>8.1</v>
      </c>
    </row>
    <row r="77">
      <c r="A77" s="4" t="inlineStr">
        <is>
          <t>Long-Term Debt, Maturity, Year Three</t>
        </is>
      </c>
      <c r="B77" s="7" t="n">
        <v>8.199999999999999</v>
      </c>
    </row>
    <row r="78">
      <c r="A78" s="4" t="inlineStr">
        <is>
          <t>Long-Term Debt, Maturity, Year Four</t>
        </is>
      </c>
      <c r="B78" s="7" t="n">
        <v>8.199999999999999</v>
      </c>
    </row>
    <row r="79">
      <c r="A79" s="4" t="inlineStr">
        <is>
          <t>Long-Term Debt, Maturity, Year Five</t>
        </is>
      </c>
      <c r="B79" s="7" t="n">
        <v>192.5</v>
      </c>
    </row>
    <row r="80">
      <c r="A80" s="4" t="inlineStr">
        <is>
          <t>Long-Term Debt, Maturity, after Year Five</t>
        </is>
      </c>
      <c r="B80" s="6" t="n">
        <v>0</v>
      </c>
    </row>
    <row r="81">
      <c r="A81" s="4" t="inlineStr">
        <is>
          <t>Long-term Debt, Gross</t>
        </is>
      </c>
      <c r="B81" s="7" t="n">
        <v>223.7</v>
      </c>
    </row>
    <row r="82">
      <c r="A82" s="4" t="inlineStr">
        <is>
          <t>Secured Debt [Member] | TRP 2021 Secured Railcar Equipment Notes - RIV 2013 [Member] | Railcar Leasing and Services Group [Member] | Partially-Owned Subsidiaries [Member]</t>
        </is>
      </c>
      <c r="B82" s="4" t="inlineStr">
        <is>
          <t xml:space="preserve"> </t>
        </is>
      </c>
    </row>
    <row r="83">
      <c r="A83" s="3" t="inlineStr">
        <is>
          <t>Debt Instrument [Line Items]</t>
        </is>
      </c>
      <c r="B83" s="4" t="inlineStr">
        <is>
          <t xml:space="preserve"> </t>
        </is>
      </c>
    </row>
    <row r="84">
      <c r="A84" s="4" t="inlineStr">
        <is>
          <t>Long-Term Debt, Maturity, Year One</t>
        </is>
      </c>
      <c r="B84" s="7" t="n">
        <v>15.8</v>
      </c>
    </row>
    <row r="85">
      <c r="A85" s="4" t="inlineStr">
        <is>
          <t>Long-Term Debt, Maturity, Year Two</t>
        </is>
      </c>
      <c r="B85" s="7" t="n">
        <v>17.2</v>
      </c>
    </row>
    <row r="86">
      <c r="A86" s="4" t="inlineStr">
        <is>
          <t>Long-Term Debt, Maturity, Year Three</t>
        </is>
      </c>
      <c r="B86" s="7" t="n">
        <v>286.6</v>
      </c>
    </row>
    <row r="87">
      <c r="A87" s="4" t="inlineStr">
        <is>
          <t>Long-Term Debt, Maturity, Year Four</t>
        </is>
      </c>
      <c r="B87" s="6" t="n">
        <v>0</v>
      </c>
    </row>
    <row r="88">
      <c r="A88" s="4" t="inlineStr">
        <is>
          <t>Long-Term Debt, Maturity, Year Five</t>
        </is>
      </c>
      <c r="B88" s="6" t="n">
        <v>0</v>
      </c>
    </row>
    <row r="89">
      <c r="A89" s="4" t="inlineStr">
        <is>
          <t>Long-Term Debt, Maturity, after Year Five</t>
        </is>
      </c>
      <c r="B89" s="6" t="n">
        <v>0</v>
      </c>
    </row>
    <row r="90">
      <c r="A90" s="4" t="inlineStr">
        <is>
          <t>Long-term Debt, Gross</t>
        </is>
      </c>
      <c r="B90" s="7" t="n">
        <v>319.6</v>
      </c>
    </row>
    <row r="91">
      <c r="A91" s="4" t="inlineStr">
        <is>
          <t>Secured Debt [Member] | Triumph Secured Railcar Equipment Notes [Member] | Railcar Leasing and Services Group [Member] | Partially-Owned Subsidiaries [Member]</t>
        </is>
      </c>
      <c r="B91" s="4" t="inlineStr">
        <is>
          <t xml:space="preserve"> </t>
        </is>
      </c>
    </row>
    <row r="92">
      <c r="A92" s="3" t="inlineStr">
        <is>
          <t>Debt Instrument [Line Items]</t>
        </is>
      </c>
      <c r="B92" s="4" t="inlineStr">
        <is>
          <t xml:space="preserve"> </t>
        </is>
      </c>
    </row>
    <row r="93">
      <c r="A93" s="4" t="inlineStr">
        <is>
          <t>Long-Term Debt, Maturity, Year One</t>
        </is>
      </c>
      <c r="B93" s="7" t="n">
        <v>29.1</v>
      </c>
    </row>
    <row r="94">
      <c r="A94" s="4" t="inlineStr">
        <is>
          <t>Long-Term Debt, Maturity, Year Two</t>
        </is>
      </c>
      <c r="B94" s="7" t="n">
        <v>23.3</v>
      </c>
    </row>
    <row r="95">
      <c r="A95" s="4" t="inlineStr">
        <is>
          <t>Long-Term Debt, Maturity, Year Three</t>
        </is>
      </c>
      <c r="B95" s="7" t="n">
        <v>417.1</v>
      </c>
    </row>
    <row r="96">
      <c r="A96" s="4" t="inlineStr">
        <is>
          <t>Long-Term Debt, Maturity, Year Four</t>
        </is>
      </c>
      <c r="B96" s="6" t="n">
        <v>0</v>
      </c>
    </row>
    <row r="97">
      <c r="A97" s="4" t="inlineStr">
        <is>
          <t>Long-Term Debt, Maturity, Year Five</t>
        </is>
      </c>
      <c r="B97" s="6" t="n">
        <v>0</v>
      </c>
    </row>
    <row r="98">
      <c r="A98" s="4" t="inlineStr">
        <is>
          <t>Long-Term Debt, Maturity, after Year Five</t>
        </is>
      </c>
      <c r="B98" s="6" t="n">
        <v>0</v>
      </c>
    </row>
    <row r="99">
      <c r="A99" s="4" t="inlineStr">
        <is>
          <t>Long-term Debt, Gross</t>
        </is>
      </c>
      <c r="B99" s="7" t="n">
        <v>469.5</v>
      </c>
    </row>
    <row r="100">
      <c r="A100" s="4" t="inlineStr">
        <is>
          <t>Secured Debt [Member] | Tribute Secured Railcar Equipment Notes | Railcar Leasing and Services Group [Member] | Partially-Owned Subsidiaries [Member]</t>
        </is>
      </c>
      <c r="B100" s="4" t="inlineStr">
        <is>
          <t xml:space="preserve"> </t>
        </is>
      </c>
    </row>
    <row r="101">
      <c r="A101" s="3" t="inlineStr">
        <is>
          <t>Debt Instrument [Line Items]</t>
        </is>
      </c>
      <c r="B101" s="4" t="inlineStr">
        <is>
          <t xml:space="preserve"> </t>
        </is>
      </c>
    </row>
    <row r="102">
      <c r="A102" s="4" t="inlineStr">
        <is>
          <t>Long-Term Debt, Maturity, Year One</t>
        </is>
      </c>
      <c r="B102" s="7" t="n">
        <v>14.5</v>
      </c>
    </row>
    <row r="103">
      <c r="A103" s="4" t="inlineStr">
        <is>
          <t>Long-Term Debt, Maturity, Year Two</t>
        </is>
      </c>
      <c r="B103" s="7" t="n">
        <v>273.3</v>
      </c>
    </row>
    <row r="104">
      <c r="A104" s="4" t="inlineStr">
        <is>
          <t>Long-Term Debt, Maturity, Year Three</t>
        </is>
      </c>
      <c r="B104" s="6" t="n">
        <v>0</v>
      </c>
    </row>
    <row r="105">
      <c r="A105" s="4" t="inlineStr">
        <is>
          <t>Long-Term Debt, Maturity, Year Four</t>
        </is>
      </c>
      <c r="B105" s="6" t="n">
        <v>0</v>
      </c>
    </row>
    <row r="106">
      <c r="A106" s="4" t="inlineStr">
        <is>
          <t>Long-Term Debt, Maturity, Year Five</t>
        </is>
      </c>
      <c r="B106" s="6" t="n">
        <v>0</v>
      </c>
    </row>
    <row r="107">
      <c r="A107" s="4" t="inlineStr">
        <is>
          <t>Long-Term Debt, Maturity, after Year Five</t>
        </is>
      </c>
      <c r="B107" s="6" t="n">
        <v>0</v>
      </c>
    </row>
    <row r="108">
      <c r="A108" s="4" t="inlineStr">
        <is>
          <t>Long-term Debt, Gross</t>
        </is>
      </c>
      <c r="B108" s="7" t="n">
        <v>287.8</v>
      </c>
    </row>
    <row r="109">
      <c r="A109" s="4" t="inlineStr">
        <is>
          <t>Promissory Notes [Member] | 2017 Secured Railcar Equipment Notes [Domain] | Railcar Leasing and Services Group [Member] | Wholly Owned Subsidiaries [Member]</t>
        </is>
      </c>
      <c r="B109" s="4" t="inlineStr">
        <is>
          <t xml:space="preserve"> </t>
        </is>
      </c>
    </row>
    <row r="110">
      <c r="A110" s="3" t="inlineStr">
        <is>
          <t>Debt Instrument [Line Items]</t>
        </is>
      </c>
      <c r="B110" s="4" t="inlineStr">
        <is>
          <t xml:space="preserve"> </t>
        </is>
      </c>
    </row>
    <row r="111">
      <c r="A111" s="4" t="inlineStr">
        <is>
          <t>Long-Term Debt, Maturity, Year One</t>
        </is>
      </c>
      <c r="B111" s="7" t="n">
        <v>632.8</v>
      </c>
    </row>
    <row r="112">
      <c r="A112" s="4" t="inlineStr">
        <is>
          <t>Long-Term Debt, Maturity, Year Two</t>
        </is>
      </c>
      <c r="B112" s="6" t="n">
        <v>0</v>
      </c>
    </row>
    <row r="113">
      <c r="A113" s="4" t="inlineStr">
        <is>
          <t>Long-Term Debt, Maturity, Year Three</t>
        </is>
      </c>
      <c r="B113" s="6" t="n">
        <v>0</v>
      </c>
    </row>
    <row r="114">
      <c r="A114" s="4" t="inlineStr">
        <is>
          <t>Long-Term Debt, Maturity, Year Four</t>
        </is>
      </c>
      <c r="B114" s="6" t="n">
        <v>0</v>
      </c>
    </row>
    <row r="115">
      <c r="A115" s="4" t="inlineStr">
        <is>
          <t>Long-Term Debt, Maturity, Year Five</t>
        </is>
      </c>
      <c r="B115" s="6" t="n">
        <v>0</v>
      </c>
    </row>
    <row r="116">
      <c r="A116" s="4" t="inlineStr">
        <is>
          <t>Long-Term Debt, Maturity, after Year Five</t>
        </is>
      </c>
      <c r="B116" s="6" t="n">
        <v>0</v>
      </c>
    </row>
    <row r="117">
      <c r="A117" s="4" t="inlineStr">
        <is>
          <t>Long-term Debt, Gross</t>
        </is>
      </c>
      <c r="B117" s="7" t="n">
        <v>632.8</v>
      </c>
    </row>
    <row r="118">
      <c r="A118" s="4" t="inlineStr">
        <is>
          <t>Line of Credit [Member] | TRL-2023 Term Loan | Railcar Leasing and Services Group [Member] | Wholly Owned Subsidiaries [Member]</t>
        </is>
      </c>
      <c r="B118" s="4" t="inlineStr">
        <is>
          <t xml:space="preserve"> </t>
        </is>
      </c>
    </row>
    <row r="119">
      <c r="A119" s="3" t="inlineStr">
        <is>
          <t>Debt Instrument [Line Items]</t>
        </is>
      </c>
      <c r="B119" s="4" t="inlineStr">
        <is>
          <t xml:space="preserve"> </t>
        </is>
      </c>
    </row>
    <row r="120">
      <c r="A120" s="4" t="inlineStr">
        <is>
          <t>Long-Term Debt, Maturity, Year One</t>
        </is>
      </c>
      <c r="B120" s="7" t="n">
        <v>11.1</v>
      </c>
    </row>
    <row r="121">
      <c r="A121" s="4" t="inlineStr">
        <is>
          <t>Long-Term Debt, Maturity, Year Two</t>
        </is>
      </c>
      <c r="B121" s="7" t="n">
        <v>11.1</v>
      </c>
    </row>
    <row r="122">
      <c r="A122" s="4" t="inlineStr">
        <is>
          <t>Long-Term Debt, Maturity, Year Three</t>
        </is>
      </c>
      <c r="B122" s="7" t="n">
        <v>11.1</v>
      </c>
    </row>
    <row r="123">
      <c r="A123" s="4" t="inlineStr">
        <is>
          <t>Long-Term Debt, Maturity, Year Four</t>
        </is>
      </c>
      <c r="B123" s="7" t="n">
        <v>290.1</v>
      </c>
    </row>
    <row r="124">
      <c r="A124" s="4" t="inlineStr">
        <is>
          <t>Long-Term Debt, Maturity, Year Five</t>
        </is>
      </c>
      <c r="B124" s="6" t="n">
        <v>0</v>
      </c>
    </row>
    <row r="125">
      <c r="A125" s="4" t="inlineStr">
        <is>
          <t>Long-Term Debt, Maturity, after Year Five</t>
        </is>
      </c>
      <c r="B125" s="6" t="n">
        <v>0</v>
      </c>
    </row>
    <row r="126">
      <c r="A126" s="4" t="inlineStr">
        <is>
          <t>Long-term Debt, Gross</t>
        </is>
      </c>
      <c r="B126" s="7" t="n">
        <v>323.4</v>
      </c>
    </row>
    <row r="127">
      <c r="A127" s="4" t="inlineStr">
        <is>
          <t>Line of Credit [Member] | TILC Warehouse Facility [Member] | Railcar Leasing and Services Group [Member] | Revolving Credit Facility [Member] | Wholly Owned Subsidiaries [Member]</t>
        </is>
      </c>
      <c r="B127" s="4" t="inlineStr">
        <is>
          <t xml:space="preserve"> </t>
        </is>
      </c>
    </row>
    <row r="128">
      <c r="A128" s="3" t="inlineStr">
        <is>
          <t>Debt Instrument [Line Items]</t>
        </is>
      </c>
      <c r="B128" s="4" t="inlineStr">
        <is>
          <t xml:space="preserve"> </t>
        </is>
      </c>
    </row>
    <row r="129">
      <c r="A129" s="4" t="inlineStr">
        <is>
          <t>Long-Term Debt, Maturity, Year One</t>
        </is>
      </c>
      <c r="B129" s="7" t="n">
        <v>17.5</v>
      </c>
    </row>
    <row r="130">
      <c r="A130" s="4" t="inlineStr">
        <is>
          <t>Long-Term Debt, Maturity, Year Two</t>
        </is>
      </c>
      <c r="B130" s="7" t="n">
        <v>17.5</v>
      </c>
    </row>
    <row r="131">
      <c r="A131" s="4" t="inlineStr">
        <is>
          <t>Long-Term Debt, Maturity, Year Three</t>
        </is>
      </c>
      <c r="B131" s="7" t="n">
        <v>17.5</v>
      </c>
    </row>
    <row r="132">
      <c r="A132" s="4" t="inlineStr">
        <is>
          <t>Long-Term Debt, Maturity, Year Four</t>
        </is>
      </c>
      <c r="B132" s="7" t="n">
        <v>4.4</v>
      </c>
    </row>
    <row r="133">
      <c r="A133" s="4" t="inlineStr">
        <is>
          <t>Long-Term Debt, Maturity, Year Five</t>
        </is>
      </c>
      <c r="B133" s="6" t="n">
        <v>0</v>
      </c>
    </row>
    <row r="134">
      <c r="A134" s="4" t="inlineStr">
        <is>
          <t>Long-Term Debt, Maturity, after Year Five</t>
        </is>
      </c>
      <c r="B134" s="6" t="n">
        <v>0</v>
      </c>
    </row>
    <row r="135">
      <c r="A135" s="4" t="inlineStr">
        <is>
          <t>Long-term Debt, Gross</t>
        </is>
      </c>
      <c r="B135" s="7" t="n">
        <v>56.9</v>
      </c>
    </row>
    <row r="136">
      <c r="A136" s="4" t="inlineStr">
        <is>
          <t>Line of Credit [Member] | TILC Warehouse Facility Termination Payments [Member] | Railcar Leasing and Services Group [Member] | Revolving Credit Facility [Member] | Wholly Owned Subsidiaries [Member]</t>
        </is>
      </c>
      <c r="B136" s="4" t="inlineStr">
        <is>
          <t xml:space="preserve"> </t>
        </is>
      </c>
    </row>
    <row r="137">
      <c r="A137" s="3" t="inlineStr">
        <is>
          <t>Debt Instrument [Line Items]</t>
        </is>
      </c>
      <c r="B137" s="4" t="inlineStr">
        <is>
          <t xml:space="preserve"> </t>
        </is>
      </c>
    </row>
    <row r="138">
      <c r="A138" s="4" t="inlineStr">
        <is>
          <t>Long-Term Debt, Maturity, Year One</t>
        </is>
      </c>
      <c r="B138" s="6" t="n">
        <v>0</v>
      </c>
    </row>
    <row r="139">
      <c r="A139" s="4" t="inlineStr">
        <is>
          <t>Long-Term Debt, Maturity, Year Two</t>
        </is>
      </c>
      <c r="B139" s="6" t="n">
        <v>0</v>
      </c>
    </row>
    <row r="140">
      <c r="A140" s="4" t="inlineStr">
        <is>
          <t>Long-Term Debt, Maturity, Year Three</t>
        </is>
      </c>
      <c r="B140" s="6" t="n">
        <v>0</v>
      </c>
    </row>
    <row r="141">
      <c r="A141" s="4" t="inlineStr">
        <is>
          <t>Long-Term Debt, Maturity, Year Four</t>
        </is>
      </c>
      <c r="B141" s="7" t="n">
        <v>527.7</v>
      </c>
    </row>
    <row r="142">
      <c r="A142" s="4" t="inlineStr">
        <is>
          <t>Long-Term Debt, Maturity, Year Five</t>
        </is>
      </c>
      <c r="B142" s="6" t="n">
        <v>0</v>
      </c>
    </row>
    <row r="143">
      <c r="A143" s="4" t="inlineStr">
        <is>
          <t>Long-Term Debt, Maturity, after Year Five</t>
        </is>
      </c>
      <c r="B143" s="6" t="n">
        <v>0</v>
      </c>
    </row>
    <row r="144">
      <c r="A144" s="4" t="inlineStr">
        <is>
          <t>Long-term Debt, Gross</t>
        </is>
      </c>
      <c r="B144" s="5" t="n">
        <v>52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Income Taxes Components of Income Tax Expense / Benefit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1</v>
      </c>
      <c r="K4" s="5" t="n">
        <v>38.7</v>
      </c>
      <c r="L4" s="5" t="n">
        <v>1.6</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6</v>
      </c>
      <c r="K5" s="7" t="n">
        <v>1.3</v>
      </c>
      <c r="L5" s="7" t="n">
        <v>3.5</v>
      </c>
    </row>
    <row r="6">
      <c r="A6" s="4" t="inlineStr">
        <is>
          <t>Current Foreign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800000000000001</v>
      </c>
      <c r="K6" s="7" t="n">
        <v>10.5</v>
      </c>
      <c r="L6" s="7" t="n">
        <v>7.8</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2.5</v>
      </c>
      <c r="K7" s="7" t="n">
        <v>50.5</v>
      </c>
      <c r="L7" s="7" t="n">
        <v>12.9</v>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4.1</v>
      </c>
      <c r="K8" s="7" t="n">
        <v>-20.7</v>
      </c>
      <c r="L8" s="7" t="n">
        <v>14.5</v>
      </c>
    </row>
    <row r="9">
      <c r="A9" s="4" t="inlineStr">
        <is>
          <t>Deferred State and Loc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5</v>
      </c>
      <c r="K9" s="7" t="n">
        <v>-8.1</v>
      </c>
      <c r="L9" s="7" t="n">
        <v>0.4</v>
      </c>
    </row>
    <row r="10">
      <c r="A10" s="4" t="inlineStr">
        <is>
          <t>Deferred Foreign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5</v>
      </c>
      <c r="K10" s="7" t="n">
        <v>-12.7</v>
      </c>
      <c r="L10" s="7" t="n">
        <v>-0.2</v>
      </c>
    </row>
    <row r="11">
      <c r="A11" s="4" t="inlineStr">
        <is>
          <t>Provision (benefit) for deferre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2.1</v>
      </c>
      <c r="K11" s="7" t="n">
        <v>-41.5</v>
      </c>
      <c r="L11" s="7" t="n">
        <v>14.7</v>
      </c>
    </row>
    <row r="12">
      <c r="A12" s="4" t="inlineStr">
        <is>
          <t>Provision (benefit) for income taxes:</t>
        </is>
      </c>
      <c r="B12" s="5" t="n">
        <v>6.7</v>
      </c>
      <c r="C12" s="5" t="n">
        <v>15.6</v>
      </c>
      <c r="D12" s="5" t="n">
        <v>17.1</v>
      </c>
      <c r="E12" s="8" t="n">
        <v>11</v>
      </c>
      <c r="F12" s="5" t="n">
        <v>7.1</v>
      </c>
      <c r="G12" s="8" t="n">
        <v>6</v>
      </c>
      <c r="H12" s="5" t="n">
        <v>7.4</v>
      </c>
      <c r="I12" s="5" t="n">
        <v>-11.5</v>
      </c>
      <c r="J12" s="5" t="n">
        <v>50.4</v>
      </c>
      <c r="K12" s="8" t="n">
        <v>9</v>
      </c>
      <c r="L12" s="5" t="n">
        <v>27.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Effective Income Tax Rate Reconciliation, Foreign Income Tax Rate Differential, Percent</t>
        </is>
      </c>
      <c r="B5" s="11" t="n">
        <v>0.011</v>
      </c>
      <c r="C5" s="11" t="n">
        <v>0.018</v>
      </c>
      <c r="D5" s="11" t="n">
        <v>0.021</v>
      </c>
    </row>
    <row r="6">
      <c r="A6" s="4" t="inlineStr">
        <is>
          <t>Effective Income Tax Rate Reconciliation, State and Local Income Taxes, Percent</t>
        </is>
      </c>
      <c r="B6" s="11" t="n">
        <v>0.018</v>
      </c>
      <c r="C6" s="11" t="n">
        <v>0.022</v>
      </c>
      <c r="D6" s="11" t="n">
        <v>0.017</v>
      </c>
    </row>
    <row r="7">
      <c r="A7" s="4" t="inlineStr">
        <is>
          <t>Effective Tax Rate Reconciliation, Executive Compensation Limitations</t>
        </is>
      </c>
      <c r="B7" s="11" t="n">
        <v>0.011</v>
      </c>
      <c r="C7" s="11" t="n">
        <v>0.013</v>
      </c>
      <c r="D7" s="11" t="n">
        <v>0.013</v>
      </c>
    </row>
    <row r="8">
      <c r="A8" s="4" t="inlineStr">
        <is>
          <t>Effective Income Tax Rate Reconciliation, Noncontrolling Interest Income (Loss), Percent</t>
        </is>
      </c>
      <c r="B8" s="4" t="inlineStr">
        <is>
          <t>(1.80%)</t>
        </is>
      </c>
      <c r="C8" s="4" t="inlineStr">
        <is>
          <t>(1.80%)</t>
        </is>
      </c>
      <c r="D8" s="4" t="inlineStr">
        <is>
          <t>(2.10%)</t>
        </is>
      </c>
    </row>
    <row r="9">
      <c r="A9" s="4" t="inlineStr">
        <is>
          <t>Effective Income Tax Rate Reconciliation, Tax Expense (Benefit), Share-based Payment Arrangement, Percent</t>
        </is>
      </c>
      <c r="B9" s="4" t="inlineStr">
        <is>
          <t>(0.70%)</t>
        </is>
      </c>
      <c r="C9" s="4" t="inlineStr">
        <is>
          <t>(0.50%)</t>
        </is>
      </c>
      <c r="D9" s="4" t="inlineStr">
        <is>
          <t>(1.10%)</t>
        </is>
      </c>
    </row>
    <row r="10">
      <c r="A10" s="4" t="inlineStr">
        <is>
          <t>Effective Income Tax Rate Reconciliation, Change in Deferred Tax Assets Valuation Allowance, Percent</t>
        </is>
      </c>
      <c r="B10" s="4" t="inlineStr">
        <is>
          <t>(0.80%)</t>
        </is>
      </c>
      <c r="C10" s="4" t="inlineStr">
        <is>
          <t>(2.20%)</t>
        </is>
      </c>
      <c r="D10" s="4" t="inlineStr">
        <is>
          <t>(0.90%)</t>
        </is>
      </c>
    </row>
    <row r="11">
      <c r="A11" s="4" t="inlineStr">
        <is>
          <t>Effective Tax Rate Reconciliation, Changes in Laws and Apportionment</t>
        </is>
      </c>
      <c r="B11" s="11" t="n">
        <v>0.005</v>
      </c>
      <c r="C11" s="4" t="inlineStr">
        <is>
          <t>(7.10%)</t>
        </is>
      </c>
      <c r="D11" s="4" t="inlineStr">
        <is>
          <t>(0.50%)</t>
        </is>
      </c>
    </row>
    <row r="12">
      <c r="A12" s="4" t="inlineStr">
        <is>
          <t>Effective Income Tax Rate Reconciliation, Release of Residual Taxes from OCI</t>
        </is>
      </c>
      <c r="B12" s="12" t="n">
        <v>0</v>
      </c>
      <c r="C12" s="4" t="inlineStr">
        <is>
          <t>(8.10%)</t>
        </is>
      </c>
      <c r="D12" s="12" t="n">
        <v>0</v>
      </c>
    </row>
    <row r="13">
      <c r="A13" s="4" t="inlineStr">
        <is>
          <t>Effective Income Tax Rate Reconciliation, Other Adjustments, Percent</t>
        </is>
      </c>
      <c r="B13" s="11" t="n">
        <v>0.005</v>
      </c>
      <c r="C13" s="4" t="inlineStr">
        <is>
          <t>(0.60%)</t>
        </is>
      </c>
      <c r="D13" s="11" t="n">
        <v>0.003</v>
      </c>
    </row>
    <row r="14">
      <c r="A14" s="4" t="inlineStr">
        <is>
          <t>Effective Income Tax Rate Reconciliation, Percent</t>
        </is>
      </c>
      <c r="B14" s="11" t="n">
        <v>0.227</v>
      </c>
      <c r="C14" s="12" t="n">
        <v>0.06</v>
      </c>
      <c r="D14" s="11" t="n">
        <v>0.2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Residual Tax Release from AOCI</t>
        </is>
      </c>
      <c r="B5" s="4" t="inlineStr">
        <is>
          <t xml:space="preserve"> </t>
        </is>
      </c>
      <c r="C5" s="5" t="n">
        <v>11.9</v>
      </c>
      <c r="D5" s="4" t="inlineStr">
        <is>
          <t xml:space="preserve"> </t>
        </is>
      </c>
    </row>
    <row r="6">
      <c r="A6" s="4" t="inlineStr">
        <is>
          <t>Income Tax Expense (Benefit), Continuing Operations, Adjustment of Deferred Tax (Asset) Liability</t>
        </is>
      </c>
      <c r="B6" s="5" t="n">
        <v>0.9</v>
      </c>
      <c r="C6" s="7" t="n">
        <v>-10.6</v>
      </c>
      <c r="D6" s="5" t="n">
        <v>0.7</v>
      </c>
    </row>
    <row r="7">
      <c r="A7" s="4" t="inlineStr">
        <is>
          <t>Valuation Allowance, Deferred Tax Asset, Increase (Decrease), Amount</t>
        </is>
      </c>
      <c r="B7" s="7" t="n">
        <v>1.8</v>
      </c>
      <c r="C7" s="7" t="n">
        <v>3.2</v>
      </c>
      <c r="D7" s="7" t="n">
        <v>1.1</v>
      </c>
    </row>
    <row r="8">
      <c r="A8" s="4" t="inlineStr">
        <is>
          <t>Income (Loss) from Continuing Operations before Income Taxes, Domestic</t>
        </is>
      </c>
      <c r="B8" s="7" t="n">
        <v>212.9</v>
      </c>
      <c r="C8" s="7" t="n">
        <v>137.2</v>
      </c>
      <c r="D8" s="7" t="n">
        <v>127.1</v>
      </c>
    </row>
    <row r="9">
      <c r="A9" s="4" t="inlineStr">
        <is>
          <t>Income (Loss) from Continuing Operations before Income Taxes, Foreign</t>
        </is>
      </c>
      <c r="B9" s="5" t="n">
        <v>8.9</v>
      </c>
      <c r="C9" s="5" t="n">
        <v>11.8</v>
      </c>
      <c r="D9" s="5" t="n">
        <v>-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Income Taxes Deferred Tax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ies, Property, Plant and Equipment</t>
        </is>
      </c>
      <c r="B3" s="8" t="n">
        <v>1110</v>
      </c>
      <c r="C3" s="5" t="n">
        <v>1100.6</v>
      </c>
    </row>
    <row r="4">
      <c r="A4" s="4" t="inlineStr">
        <is>
          <t>Deferred Tax Liabilities, Partially Owned Subsidiaries</t>
        </is>
      </c>
      <c r="B4" s="7" t="n">
        <v>124.7</v>
      </c>
      <c r="C4" s="7" t="n">
        <v>129.9</v>
      </c>
    </row>
    <row r="5">
      <c r="A5" s="4" t="inlineStr">
        <is>
          <t>Deferred Tax Liabilities, Right-of-use Assets</t>
        </is>
      </c>
      <c r="B5" s="7" t="n">
        <v>21.5</v>
      </c>
      <c r="C5" s="7" t="n">
        <v>22.3</v>
      </c>
    </row>
    <row r="6">
      <c r="A6" s="4" t="inlineStr">
        <is>
          <t>Deferred Tax Liabilities, Equity items</t>
        </is>
      </c>
      <c r="B6" s="6" t="n">
        <v>0</v>
      </c>
      <c r="C6" s="7" t="n">
        <v>3.5</v>
      </c>
    </row>
    <row r="7">
      <c r="A7" s="4" t="inlineStr">
        <is>
          <t>Deferred Tax Liabilities, Deferred Expense, Reserves and Accruals</t>
        </is>
      </c>
      <c r="B7" s="6" t="n">
        <v>7</v>
      </c>
      <c r="C7" s="7" t="n">
        <v>4.8</v>
      </c>
    </row>
    <row r="8">
      <c r="A8" s="4" t="inlineStr">
        <is>
          <t>Deferred Tax Liabilities, Gross</t>
        </is>
      </c>
      <c r="B8" s="7" t="n">
        <v>1263.2</v>
      </c>
      <c r="C8" s="7" t="n">
        <v>1261.1</v>
      </c>
    </row>
    <row r="9">
      <c r="A9" s="4" t="inlineStr">
        <is>
          <t>Deferred Tax Assets, Tax Deferred Expense, Compensation and Benefits</t>
        </is>
      </c>
      <c r="B9" s="7" t="n">
        <v>33.6</v>
      </c>
      <c r="C9" s="6" t="n">
        <v>30</v>
      </c>
    </row>
    <row r="10">
      <c r="A10" s="4" t="inlineStr">
        <is>
          <t>Deferred tax asset, Interest expense</t>
        </is>
      </c>
      <c r="B10" s="7" t="n">
        <v>108.8</v>
      </c>
      <c r="C10" s="6" t="n">
        <v>85</v>
      </c>
    </row>
    <row r="11">
      <c r="A11" s="4" t="inlineStr">
        <is>
          <t>Deferred Tax Assets, Tax Deferred Expense, Reserves and Accruals, Warranty Reserves</t>
        </is>
      </c>
      <c r="B11" s="6" t="n">
        <v>3</v>
      </c>
      <c r="C11" s="7" t="n">
        <v>1.5</v>
      </c>
    </row>
    <row r="12">
      <c r="A12" s="4" t="inlineStr">
        <is>
          <t>Deferred Tax Assets, Other</t>
        </is>
      </c>
      <c r="B12" s="7" t="n">
        <v>1.2</v>
      </c>
      <c r="C12" s="6" t="n">
        <v>0</v>
      </c>
    </row>
    <row r="13">
      <c r="A13" s="4" t="inlineStr">
        <is>
          <t>Deferred Tax Assets, Tax Credit Carryforwards</t>
        </is>
      </c>
      <c r="B13" s="7" t="n">
        <v>30.7</v>
      </c>
      <c r="C13" s="7" t="n">
        <v>31.2</v>
      </c>
    </row>
    <row r="14">
      <c r="A14" s="4" t="inlineStr">
        <is>
          <t>Deferred Tax Assets, Inventory</t>
        </is>
      </c>
      <c r="B14" s="7" t="n">
        <v>6.7</v>
      </c>
      <c r="C14" s="7" t="n">
        <v>5.9</v>
      </c>
    </row>
    <row r="15">
      <c r="A15" s="4" t="inlineStr">
        <is>
          <t>Deferred Tax Assets, Lease Liabilities</t>
        </is>
      </c>
      <c r="B15" s="7" t="n">
        <v>25.3</v>
      </c>
      <c r="C15" s="7" t="n">
        <v>26.4</v>
      </c>
    </row>
    <row r="16">
      <c r="A16" s="4" t="inlineStr">
        <is>
          <t>Deferred Tax Assets, Gross</t>
        </is>
      </c>
      <c r="B16" s="7" t="n">
        <v>209.3</v>
      </c>
      <c r="C16" s="6" t="n">
        <v>180</v>
      </c>
    </row>
    <row r="17">
      <c r="A17" s="4" t="inlineStr">
        <is>
          <t>Deferred Tax Liabilities, Net, Before Adjustments</t>
        </is>
      </c>
      <c r="B17" s="7" t="n">
        <v>1053.9</v>
      </c>
      <c r="C17" s="7" t="n">
        <v>1081.1</v>
      </c>
    </row>
    <row r="18">
      <c r="A18" s="4" t="inlineStr">
        <is>
          <t>Deferred Tax Assets, Valuation Allowance</t>
        </is>
      </c>
      <c r="B18" s="7" t="n">
        <v>20.8</v>
      </c>
      <c r="C18" s="7" t="n">
        <v>21.6</v>
      </c>
    </row>
    <row r="19">
      <c r="A19" s="4" t="inlineStr">
        <is>
          <t>Deferred Tax Liabilities, Net, Before Uncertain Tax Positions</t>
        </is>
      </c>
      <c r="B19" s="7" t="n">
        <v>1074.7</v>
      </c>
      <c r="C19" s="7" t="n">
        <v>1102.7</v>
      </c>
    </row>
    <row r="20">
      <c r="A20" s="4" t="inlineStr">
        <is>
          <t>Deferred Tax Assets, Tax Deferred Expense, Reserves and Accruals, Other</t>
        </is>
      </c>
      <c r="B20" s="7" t="n">
        <v>-0.7</v>
      </c>
      <c r="C20" s="7" t="n">
        <v>-0.7</v>
      </c>
    </row>
    <row r="21">
      <c r="A21" s="4" t="inlineStr">
        <is>
          <t>Deferred Tax Liabilities, Net</t>
        </is>
      </c>
      <c r="B21" s="6" t="n">
        <v>1074</v>
      </c>
      <c r="C21" s="8" t="n">
        <v>1102</v>
      </c>
    </row>
    <row r="22">
      <c r="A22" s="4" t="inlineStr">
        <is>
          <t>Deferred Tax Assets, Operating Loss Carryforwards, State and Local</t>
        </is>
      </c>
      <c r="B22" s="6" t="n">
        <v>19</v>
      </c>
      <c r="C22" s="4" t="inlineStr">
        <is>
          <t xml:space="preserve"> </t>
        </is>
      </c>
    </row>
    <row r="23">
      <c r="A23" s="4" t="inlineStr">
        <is>
          <t>Tax Credit Carryforward, Amount</t>
        </is>
      </c>
      <c r="B23" s="5" t="n">
        <v>11.7</v>
      </c>
      <c r="C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Income Taxes Unrecognized Tax Benefi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0.9</v>
      </c>
      <c r="C4" s="8" t="n">
        <v>1</v>
      </c>
      <c r="D4" s="5" t="n">
        <v>3.8</v>
      </c>
      <c r="E4" s="5" t="n">
        <v>2.3</v>
      </c>
    </row>
    <row r="5">
      <c r="A5" s="4" t="inlineStr">
        <is>
          <t>Unrecognized Tax Benefits, Increase Resulting from Current Period Tax Positions</t>
        </is>
      </c>
      <c r="B5" s="6" t="n">
        <v>0</v>
      </c>
      <c r="C5" s="6" t="n">
        <v>0</v>
      </c>
      <c r="D5" s="7" t="n">
        <v>1.1</v>
      </c>
      <c r="E5" s="4" t="inlineStr">
        <is>
          <t xml:space="preserve"> </t>
        </is>
      </c>
    </row>
    <row r="6">
      <c r="A6" s="4" t="inlineStr">
        <is>
          <t>Unrecognized Tax Benefits, Increase Resulting from Prior Period Tax Positions</t>
        </is>
      </c>
      <c r="B6" s="6" t="n">
        <v>0</v>
      </c>
      <c r="C6" s="6" t="n">
        <v>0</v>
      </c>
      <c r="D6" s="7" t="n">
        <v>1.7</v>
      </c>
      <c r="E6" s="4" t="inlineStr">
        <is>
          <t xml:space="preserve"> </t>
        </is>
      </c>
    </row>
    <row r="7">
      <c r="A7" s="4" t="inlineStr">
        <is>
          <t>Unrecognized Tax Benefits, Decrease Resulting from Prior Period Tax Positions</t>
        </is>
      </c>
      <c r="B7" s="6" t="n">
        <v>0</v>
      </c>
      <c r="C7" s="7" t="n">
        <v>-2.8</v>
      </c>
      <c r="D7" s="6" t="n">
        <v>0</v>
      </c>
      <c r="E7" s="4" t="inlineStr">
        <is>
          <t xml:space="preserve"> </t>
        </is>
      </c>
    </row>
    <row r="8">
      <c r="A8" s="4" t="inlineStr">
        <is>
          <t>Unrecognized Tax Benefits, Decrease Resulting from Settlements with Taxing Authorities</t>
        </is>
      </c>
      <c r="B8" s="6" t="n">
        <v>0</v>
      </c>
      <c r="C8" s="6" t="n">
        <v>0</v>
      </c>
      <c r="D8" s="6" t="n">
        <v>0</v>
      </c>
      <c r="E8" s="4" t="inlineStr">
        <is>
          <t xml:space="preserve"> </t>
        </is>
      </c>
    </row>
    <row r="9">
      <c r="A9" s="4" t="inlineStr">
        <is>
          <t>Unrecognized Tax Benefits, Reduction Resulting from Lapse of Applicable Statute of Limitations</t>
        </is>
      </c>
      <c r="B9" s="7" t="n">
        <v>-0.1</v>
      </c>
      <c r="C9" s="6" t="n">
        <v>0</v>
      </c>
      <c r="D9" s="7" t="n">
        <v>-1.3</v>
      </c>
      <c r="E9" s="4" t="inlineStr">
        <is>
          <t xml:space="preserve"> </t>
        </is>
      </c>
    </row>
    <row r="10">
      <c r="A10" s="4" t="inlineStr">
        <is>
          <t>Unrecognized Tax Benefits that Would Impact Effective Tax Rate</t>
        </is>
      </c>
      <c r="B10" s="7" t="n">
        <v>2.6</v>
      </c>
      <c r="C10" s="7" t="n">
        <v>2.6</v>
      </c>
      <c r="D10" s="4" t="inlineStr">
        <is>
          <t xml:space="preserve"> </t>
        </is>
      </c>
      <c r="E10" s="4" t="inlineStr">
        <is>
          <t xml:space="preserve"> </t>
        </is>
      </c>
    </row>
    <row r="11">
      <c r="A11" s="4" t="inlineStr">
        <is>
          <t>Unrecognized Tax Benefits, Income Tax Penalties and Interest Accrued</t>
        </is>
      </c>
      <c r="B11" s="7" t="n">
        <v>2.4</v>
      </c>
      <c r="C11" s="7" t="n">
        <v>2.3</v>
      </c>
      <c r="D11" s="4" t="inlineStr">
        <is>
          <t xml:space="preserve"> </t>
        </is>
      </c>
      <c r="E11" s="4" t="inlineStr">
        <is>
          <t xml:space="preserve"> </t>
        </is>
      </c>
    </row>
    <row r="12">
      <c r="A12" s="4" t="inlineStr">
        <is>
          <t>Unrecognized Tax Benefits, Income Tax Penalties and Interest Expense</t>
        </is>
      </c>
      <c r="B12" s="5" t="n">
        <v>0.1</v>
      </c>
      <c r="C12" s="5" t="n">
        <v>0.1</v>
      </c>
      <c r="D12" s="5" t="n">
        <v>-0.8</v>
      </c>
      <c r="E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Discontinued Operation, Tax Effect of Discontinued Operation</t>
        </is>
      </c>
      <c r="B3" s="5" t="n">
        <v>-4.1</v>
      </c>
      <c r="C3" s="5" t="n">
        <v>-3.6</v>
      </c>
      <c r="D3" s="5" t="n">
        <v>-1.1</v>
      </c>
    </row>
    <row r="4">
      <c r="A4" s="4" t="inlineStr">
        <is>
          <t>Discontinued Operation, Tax Effect of Gain (Loss) from Disposal of Discontinued Operation</t>
        </is>
      </c>
      <c r="B4" s="8" t="n">
        <v>0</v>
      </c>
      <c r="C4" s="8" t="n">
        <v>0</v>
      </c>
      <c r="D4" s="5"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Employee Retirement Plans Net Retirement Expense (Details) - USD ($) $ in Millions</t>
        </is>
      </c>
      <c r="C1" s="2" t="inlineStr">
        <is>
          <t>12 Months Ended</t>
        </is>
      </c>
    </row>
    <row r="2">
      <c r="C2" s="2" t="inlineStr">
        <is>
          <t>Dec. 31, 2024</t>
        </is>
      </c>
      <c r="D2" s="2" t="inlineStr">
        <is>
          <t>Dec. 31, 2023</t>
        </is>
      </c>
      <c r="E2" s="2" t="inlineStr">
        <is>
          <t>Dec. 31, 2022</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Contribution Plan, Cost</t>
        </is>
      </c>
      <c r="C4" s="5" t="n">
        <v>11.7</v>
      </c>
      <c r="D4" s="5" t="n">
        <v>10.1</v>
      </c>
      <c r="E4" s="5" t="n">
        <v>9.1</v>
      </c>
    </row>
    <row r="5">
      <c r="A5" s="4" t="inlineStr">
        <is>
          <t>Supplemental Executive Retirement Plan (SERP) [Member]</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Defined Benefit Plan, Net Periodic Benefit Cost (Credit)</t>
        </is>
      </c>
      <c r="B7" s="4" t="inlineStr">
        <is>
          <t>[1]</t>
        </is>
      </c>
      <c r="C7" s="5" t="n">
        <v>0.7</v>
      </c>
      <c r="D7" s="5" t="n">
        <v>0.7</v>
      </c>
      <c r="E7" s="5" t="n">
        <v>0.7</v>
      </c>
    </row>
    <row r="8"/>
    <row r="9">
      <c r="A9" s="4" t="inlineStr">
        <is>
          <t>[1] The non-service cost components of net periodic benefit cost are included in other, net (income) expense in our Consolidated Statements of Operations.</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Employee Retirement Plans Accumulated Benefit Obligations and Funded Status (Details) - Supplemental Executive Retirement Plan (SERP) [Member] - USD ($) $ in Millions</t>
        </is>
      </c>
      <c r="B1" s="2" t="inlineStr">
        <is>
          <t>Dec. 31, 2024</t>
        </is>
      </c>
      <c r="C1" s="2" t="inlineStr">
        <is>
          <t>Dec. 31, 2023</t>
        </is>
      </c>
    </row>
    <row r="2">
      <c r="A2" s="3" t="inlineStr">
        <is>
          <t>Defined Benefit Plan, Plan Assets, Category [Line Items]</t>
        </is>
      </c>
      <c r="B2" s="4" t="inlineStr">
        <is>
          <t xml:space="preserve"> </t>
        </is>
      </c>
      <c r="C2" s="4" t="inlineStr">
        <is>
          <t xml:space="preserve"> </t>
        </is>
      </c>
    </row>
    <row r="3">
      <c r="A3" s="4" t="inlineStr">
        <is>
          <t>Liability, Defined Benefit Plan</t>
        </is>
      </c>
      <c r="B3" s="5" t="n">
        <v>-10.5</v>
      </c>
      <c r="C3" s="5" t="n">
        <v>-11.1</v>
      </c>
    </row>
    <row r="4">
      <c r="A4" s="4" t="inlineStr">
        <is>
          <t>Defined Benefit Plan, Funded (Unfunded) Status of Plan</t>
        </is>
      </c>
      <c r="B4" s="5" t="n">
        <v>-10.5</v>
      </c>
      <c r="C4" s="5" t="n">
        <v>-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Employee Retirement Plans Amounts Recognized in OCI (Detail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Accumulated other comprehensive income (loss)</t>
        </is>
      </c>
      <c r="B3" s="5" t="n">
        <v>-4.2</v>
      </c>
      <c r="C3" s="8" t="n">
        <v>11</v>
      </c>
      <c r="D3" s="4" t="inlineStr">
        <is>
          <t xml:space="preserve"> </t>
        </is>
      </c>
    </row>
    <row r="4">
      <c r="A4" s="4" t="inlineStr">
        <is>
          <t>Supplemental Executive Retirement Plan (SERP)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Accumulated Other Comprehensive Income (Loss), Gain (Loss), before Tax</t>
        </is>
      </c>
      <c r="B6" s="7" t="n">
        <v>2.3</v>
      </c>
      <c r="C6" s="4" t="inlineStr">
        <is>
          <t xml:space="preserve"> </t>
        </is>
      </c>
      <c r="D6" s="4" t="inlineStr">
        <is>
          <t xml:space="preserve"> </t>
        </is>
      </c>
    </row>
    <row r="7">
      <c r="A7" s="4" t="inlineStr">
        <is>
          <t>Defined Benefit Plan, Expected Amortization of Gain (Loss), Next Fiscal Year</t>
        </is>
      </c>
      <c r="B7" s="7" t="n">
        <v>0.1</v>
      </c>
      <c r="C7" s="4" t="inlineStr">
        <is>
          <t xml:space="preserve"> </t>
        </is>
      </c>
      <c r="D7" s="4" t="inlineStr">
        <is>
          <t xml:space="preserve"> </t>
        </is>
      </c>
    </row>
    <row r="8">
      <c r="A8" s="4" t="inlineStr">
        <is>
          <t>Defined Benefit Plan, Expected Amortization in Next Fiscal Year, Net of Tax</t>
        </is>
      </c>
      <c r="B8" s="7" t="n">
        <v>0.1</v>
      </c>
      <c r="C8" s="4" t="inlineStr">
        <is>
          <t xml:space="preserve"> </t>
        </is>
      </c>
      <c r="D8" s="4" t="inlineStr">
        <is>
          <t xml:space="preserve"> </t>
        </is>
      </c>
    </row>
    <row r="9">
      <c r="A9" s="4" t="inlineStr">
        <is>
          <t>Accumulated Defined Benefit Plans Adjustment, Net Gain (Loss) Attributable to Parent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ccumulated other comprehensive income (loss)</t>
        </is>
      </c>
      <c r="B11" s="4" t="inlineStr">
        <is>
          <t xml:space="preserve"> </t>
        </is>
      </c>
      <c r="C11" s="5" t="n">
        <v>-1.4</v>
      </c>
      <c r="D11" s="5" t="n">
        <v>-1.2</v>
      </c>
    </row>
    <row r="12">
      <c r="A12" s="4" t="inlineStr">
        <is>
          <t>Accumulated Defined Benefit Plans Adjustment, Net Gain (Loss) Attributable to Parent [Member] | Supplemental Executive Retirement Plan (SERP)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Accumulated other comprehensive income (loss)</t>
        </is>
      </c>
      <c r="B14" s="5" t="n">
        <v>-1.2</v>
      </c>
      <c r="C14" s="4" t="inlineStr">
        <is>
          <t xml:space="preserve"> </t>
        </is>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Employee Retirement Plans Cash Flows (Details) $ in Millions</t>
        </is>
      </c>
      <c r="B1" s="2" t="inlineStr">
        <is>
          <t>12 Months Ended</t>
        </is>
      </c>
    </row>
    <row r="2">
      <c r="B2" s="2" t="inlineStr">
        <is>
          <t>Dec. 31, 2024 USD ($)</t>
        </is>
      </c>
    </row>
    <row r="3">
      <c r="A3" s="3" t="inlineStr">
        <is>
          <t>Retirement Benefits [Abstract]</t>
        </is>
      </c>
      <c r="B3" s="4" t="inlineStr">
        <is>
          <t xml:space="preserve"> </t>
        </is>
      </c>
    </row>
    <row r="4">
      <c r="A4" s="4" t="inlineStr">
        <is>
          <t>Defined Contribution Plan, Expected Future Employer Discretionary Contributions, Next Fiscal Year</t>
        </is>
      </c>
      <c r="B4" s="5" t="n">
        <v>12.3</v>
      </c>
    </row>
    <row r="5">
      <c r="A5" s="4" t="inlineStr">
        <is>
          <t>Defined Contribution Plan, Employer Discretionary Contribution Amount</t>
        </is>
      </c>
      <c r="B5" s="5" t="n">
        <v>1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Accumulated Other Comprehensive Income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t>
        </is>
      </c>
      <c r="B4" s="5" t="n">
        <v>-4.2</v>
      </c>
      <c r="C4" s="8" t="n">
        <v>11</v>
      </c>
      <c r="D4" s="4" t="inlineStr">
        <is>
          <t xml:space="preserve"> </t>
        </is>
      </c>
    </row>
    <row r="5">
      <c r="A5" s="4" t="inlineStr">
        <is>
          <t>Other comprehensive income (loss), net of tax, before reclassifications</t>
        </is>
      </c>
      <c r="B5" s="7" t="n">
        <v>-3.4</v>
      </c>
      <c r="C5" s="7" t="n">
        <v>10.3</v>
      </c>
      <c r="D5" s="4" t="inlineStr">
        <is>
          <t xml:space="preserve"> </t>
        </is>
      </c>
    </row>
    <row r="6">
      <c r="A6" s="4" t="inlineStr">
        <is>
          <t>Reclassification from Accumulated Other Comprehensive Income, Current Period, Net of Tax</t>
        </is>
      </c>
      <c r="B6" s="7" t="n">
        <v>-11.4</v>
      </c>
      <c r="C6" s="6" t="n">
        <v>-26</v>
      </c>
      <c r="D6" s="4" t="inlineStr">
        <is>
          <t xml:space="preserve"> </t>
        </is>
      </c>
    </row>
    <row r="7">
      <c r="A7" s="4" t="inlineStr">
        <is>
          <t>Other Comprehensive Income (Loss), Net of Tax</t>
        </is>
      </c>
      <c r="B7" s="7" t="n">
        <v>14.8</v>
      </c>
      <c r="C7" s="7" t="n">
        <v>15.7</v>
      </c>
      <c r="D7" s="5" t="n">
        <v>-36.4</v>
      </c>
    </row>
    <row r="8">
      <c r="A8" s="4" t="inlineStr">
        <is>
          <t>Other comprehensive loss</t>
        </is>
      </c>
      <c r="B8" s="7" t="n">
        <v>-15.2</v>
      </c>
      <c r="C8" s="7" t="n">
        <v>-8.699999999999999</v>
      </c>
      <c r="D8" s="4" t="inlineStr">
        <is>
          <t xml:space="preserve"> </t>
        </is>
      </c>
    </row>
    <row r="9">
      <c r="A9" s="4" t="inlineStr">
        <is>
          <t>Reclassification from AOCI, Current Period, Tax</t>
        </is>
      </c>
      <c r="B9" s="7" t="n">
        <v>3.7</v>
      </c>
      <c r="C9" s="7" t="n">
        <v>-7.4</v>
      </c>
      <c r="D9" s="4" t="inlineStr">
        <is>
          <t xml:space="preserve"> </t>
        </is>
      </c>
    </row>
    <row r="10">
      <c r="A10" s="4" t="inlineStr">
        <is>
          <t>Accumulated Net Gain (Loss) from Cash Flow Hedges Attributable to Par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income (loss)</t>
        </is>
      </c>
      <c r="B12" s="6" t="n">
        <v>-3</v>
      </c>
      <c r="C12" s="7" t="n">
        <v>12.4</v>
      </c>
      <c r="D12" s="7" t="n">
        <v>20.9</v>
      </c>
    </row>
    <row r="13">
      <c r="A13" s="4" t="inlineStr">
        <is>
          <t>Other comprehensive income (loss), net of tax, before reclassifications</t>
        </is>
      </c>
      <c r="B13" s="7" t="n">
        <v>-3.5</v>
      </c>
      <c r="C13" s="7" t="n">
        <v>10.6</v>
      </c>
      <c r="D13" s="4" t="inlineStr">
        <is>
          <t xml:space="preserve"> </t>
        </is>
      </c>
    </row>
    <row r="14">
      <c r="A14" s="4" t="inlineStr">
        <is>
          <t>Reclassification from Accumulated Other Comprehensive Income, Current Period, Net of Tax</t>
        </is>
      </c>
      <c r="B14" s="7" t="n">
        <v>-11.5</v>
      </c>
      <c r="C14" s="7" t="n">
        <v>-26.1</v>
      </c>
      <c r="D14" s="4" t="inlineStr">
        <is>
          <t xml:space="preserve"> </t>
        </is>
      </c>
    </row>
    <row r="15">
      <c r="A15" s="4" t="inlineStr">
        <is>
          <t>Other comprehensive loss</t>
        </is>
      </c>
      <c r="B15" s="7" t="n">
        <v>-15.4</v>
      </c>
      <c r="C15" s="7" t="n">
        <v>-8.5</v>
      </c>
      <c r="D15" s="4" t="inlineStr">
        <is>
          <t xml:space="preserve"> </t>
        </is>
      </c>
    </row>
    <row r="16">
      <c r="A16" s="4" t="inlineStr">
        <is>
          <t>Reclassification from AOCI, Current Period, Tax</t>
        </is>
      </c>
      <c r="B16" s="7" t="n">
        <v>3.7</v>
      </c>
      <c r="C16" s="7" t="n">
        <v>-7.4</v>
      </c>
      <c r="D16" s="4" t="inlineStr">
        <is>
          <t xml:space="preserve"> </t>
        </is>
      </c>
    </row>
    <row r="17">
      <c r="A17" s="4" t="inlineStr">
        <is>
          <t>Accumulated Net Gain (Loss) from Cash Flow Hedges Attributable to Parent [Member] | TRIP Holding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Reclassification from AOCI, Current Period, Tax</t>
        </is>
      </c>
      <c r="B19" s="4" t="inlineStr">
        <is>
          <t xml:space="preserve"> </t>
        </is>
      </c>
      <c r="C19" s="7" t="n">
        <v>-13.2</v>
      </c>
      <c r="D19" s="4" t="inlineStr">
        <is>
          <t xml:space="preserve"> </t>
        </is>
      </c>
    </row>
    <row r="20">
      <c r="A20" s="4" t="inlineStr">
        <is>
          <t>Accumulated Net Gain (Loss) from Cash Flow Hedges Attributable to Parent [Member] | Parent Company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Reclassification from AOCI, Current Period, Tax</t>
        </is>
      </c>
      <c r="B22" s="4" t="inlineStr">
        <is>
          <t xml:space="preserve"> </t>
        </is>
      </c>
      <c r="C22" s="7" t="n">
        <v>-4.4</v>
      </c>
      <c r="D22" s="4" t="inlineStr">
        <is>
          <t xml:space="preserve"> </t>
        </is>
      </c>
    </row>
    <row r="23">
      <c r="A23" s="4" t="inlineStr">
        <is>
          <t>Accumulated Defined Benefit Plans Adjustment, Net Gain (Loss) Attributable to Par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ccumulated other comprehensive income (loss)</t>
        </is>
      </c>
      <c r="B25" s="4" t="inlineStr">
        <is>
          <t xml:space="preserve"> </t>
        </is>
      </c>
      <c r="C25" s="7" t="n">
        <v>-1.4</v>
      </c>
      <c r="D25" s="7" t="n">
        <v>-1.2</v>
      </c>
    </row>
    <row r="26">
      <c r="A26" s="4" t="inlineStr">
        <is>
          <t>Other comprehensive income (loss), net of tax, before reclassifications</t>
        </is>
      </c>
      <c r="B26" s="7" t="n">
        <v>0.1</v>
      </c>
      <c r="C26" s="7" t="n">
        <v>-0.3</v>
      </c>
      <c r="D26" s="4" t="inlineStr">
        <is>
          <t xml:space="preserve"> </t>
        </is>
      </c>
    </row>
    <row r="27">
      <c r="A27" s="4" t="inlineStr">
        <is>
          <t>Reclassification from Accumulated Other Comprehensive Income, Current Period, Net of Tax</t>
        </is>
      </c>
      <c r="B27" s="7" t="n">
        <v>0.1</v>
      </c>
      <c r="C27" s="7" t="n">
        <v>0.1</v>
      </c>
      <c r="D27" s="4" t="inlineStr">
        <is>
          <t xml:space="preserve"> </t>
        </is>
      </c>
    </row>
    <row r="28">
      <c r="A28" s="4" t="inlineStr">
        <is>
          <t>Other comprehensive loss</t>
        </is>
      </c>
      <c r="B28" s="7" t="n">
        <v>0.2</v>
      </c>
      <c r="C28" s="7" t="n">
        <v>-0.2</v>
      </c>
      <c r="D28" s="4" t="inlineStr">
        <is>
          <t xml:space="preserve"> </t>
        </is>
      </c>
    </row>
    <row r="29">
      <c r="A29" s="4" t="inlineStr">
        <is>
          <t>Reclassification from AOCI, Current Period, Tax</t>
        </is>
      </c>
      <c r="B29" s="6" t="n">
        <v>0</v>
      </c>
      <c r="C29" s="6" t="n">
        <v>0</v>
      </c>
      <c r="D29" s="4" t="inlineStr">
        <is>
          <t xml:space="preserve"> </t>
        </is>
      </c>
    </row>
    <row r="30">
      <c r="A30" s="4" t="inlineStr">
        <is>
          <t>Accumulated Gain (Loss), Net, Cash Flow Hedge, Noncontrolling Interest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Other Comprehensive Income (Loss), Net of Tax</t>
        </is>
      </c>
      <c r="B32" s="7" t="n">
        <v>-0.4</v>
      </c>
      <c r="C32" s="6" t="n">
        <v>7</v>
      </c>
      <c r="D32" s="4" t="inlineStr">
        <is>
          <t xml:space="preserve"> </t>
        </is>
      </c>
    </row>
    <row r="33">
      <c r="A33" s="4" t="inlineStr">
        <is>
          <t>Noncontrolling Interest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Other Comprehensive Income (Loss), Net of Tax</t>
        </is>
      </c>
      <c r="B35" s="7" t="n">
        <v>-0.4</v>
      </c>
      <c r="C35" s="6" t="n">
        <v>7</v>
      </c>
      <c r="D35" s="7" t="n">
        <v>0.3</v>
      </c>
    </row>
    <row r="36">
      <c r="A36" s="4" t="inlineStr">
        <is>
          <t>AOCI Attributable to Parent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Accumulated other comprehensive income (loss)</t>
        </is>
      </c>
      <c r="B38" s="7" t="n">
        <v>-4.2</v>
      </c>
      <c r="C38" s="6" t="n">
        <v>11</v>
      </c>
      <c r="D38" s="7" t="n">
        <v>19.7</v>
      </c>
    </row>
    <row r="39">
      <c r="A39" s="4" t="inlineStr">
        <is>
          <t>Other Comprehensive Income (Loss), Net of Tax</t>
        </is>
      </c>
      <c r="B39" s="5" t="n">
        <v>15.2</v>
      </c>
      <c r="C39" s="5" t="n">
        <v>8.699999999999999</v>
      </c>
      <c r="D39" s="5" t="n">
        <v>-3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3. Common Stock and Stock-based Compensation Stockholders Equity (Details) - USD ($) shares in Millions, $ in Millions</t>
        </is>
      </c>
      <c r="B1" s="2" t="inlineStr">
        <is>
          <t>3 Months Ended</t>
        </is>
      </c>
      <c r="C1" s="2" t="inlineStr">
        <is>
          <t>12 Months Ended</t>
        </is>
      </c>
    </row>
    <row r="2">
      <c r="B2" s="2" t="inlineStr">
        <is>
          <t>Dec. 31, 2021</t>
        </is>
      </c>
      <c r="C2" s="2" t="inlineStr">
        <is>
          <t>Dec. 31, 2024</t>
        </is>
      </c>
      <c r="D2" s="2" t="inlineStr">
        <is>
          <t>Dec. 31, 2023</t>
        </is>
      </c>
      <c r="E2" s="2" t="inlineStr">
        <is>
          <t>Dec. 31, 2022</t>
        </is>
      </c>
      <c r="F2" s="2" t="inlineStr">
        <is>
          <t>Dec. 09, 2022</t>
        </is>
      </c>
      <c r="G2" s="2" t="inlineStr">
        <is>
          <t>Sep. 09,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8" t="n">
        <v>21</v>
      </c>
      <c r="D4" s="4" t="inlineStr">
        <is>
          <t xml:space="preserve"> </t>
        </is>
      </c>
      <c r="E4" s="5" t="n">
        <v>51.8</v>
      </c>
      <c r="F4" s="4" t="inlineStr">
        <is>
          <t xml:space="preserve"> </t>
        </is>
      </c>
      <c r="G4" s="4" t="inlineStr">
        <is>
          <t xml:space="preserve"> </t>
        </is>
      </c>
    </row>
    <row r="5">
      <c r="A5" s="4" t="inlineStr">
        <is>
          <t>Share-Based Payment Arrangement, Cash Used to Settle Award</t>
        </is>
      </c>
      <c r="B5" s="4" t="inlineStr">
        <is>
          <t xml:space="preserve"> </t>
        </is>
      </c>
      <c r="C5" s="7" t="n">
        <v>0.3</v>
      </c>
      <c r="D5" s="4" t="inlineStr">
        <is>
          <t xml:space="preserve"> </t>
        </is>
      </c>
      <c r="E5" s="4" t="inlineStr">
        <is>
          <t xml:space="preserve"> </t>
        </is>
      </c>
      <c r="F5" s="4" t="inlineStr">
        <is>
          <t xml:space="preserve"> </t>
        </is>
      </c>
      <c r="G5" s="4" t="inlineStr">
        <is>
          <t xml:space="preserve"> </t>
        </is>
      </c>
    </row>
    <row r="6">
      <c r="A6" s="4" t="inlineStr">
        <is>
          <t>Treasury Stock, Value</t>
        </is>
      </c>
      <c r="B6" s="4" t="inlineStr">
        <is>
          <t xml:space="preserve"> </t>
        </is>
      </c>
      <c r="C6" s="5" t="n">
        <v>0.6</v>
      </c>
      <c r="D6" s="5" t="n">
        <v>0.6</v>
      </c>
      <c r="E6" s="4" t="inlineStr">
        <is>
          <t xml:space="preserve"> </t>
        </is>
      </c>
      <c r="F6" s="4" t="inlineStr">
        <is>
          <t xml:space="preserve"> </t>
        </is>
      </c>
      <c r="G6" s="4" t="inlineStr">
        <is>
          <t xml:space="preserve"> </t>
        </is>
      </c>
    </row>
    <row r="7">
      <c r="A7" s="4" t="inlineStr">
        <is>
          <t>December 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8" t="n">
        <v>250</v>
      </c>
      <c r="G9" s="4" t="inlineStr">
        <is>
          <t xml:space="preserve"> </t>
        </is>
      </c>
    </row>
    <row r="10">
      <c r="A10" s="4" t="inlineStr">
        <is>
          <t>Treasury Stock, Shares, Acquired</t>
        </is>
      </c>
      <c r="B10" s="4" t="inlineStr">
        <is>
          <t xml:space="preserve"> </t>
        </is>
      </c>
      <c r="C10" s="7" t="n">
        <v>0.6</v>
      </c>
      <c r="D10" s="4" t="inlineStr">
        <is>
          <t xml:space="preserve"> </t>
        </is>
      </c>
      <c r="E10" s="4" t="inlineStr">
        <is>
          <t xml:space="preserve"> </t>
        </is>
      </c>
      <c r="F10" s="4" t="inlineStr">
        <is>
          <t xml:space="preserve"> </t>
        </is>
      </c>
      <c r="G10" s="4" t="inlineStr">
        <is>
          <t xml:space="preserve"> </t>
        </is>
      </c>
    </row>
    <row r="11">
      <c r="A11" s="4" t="inlineStr">
        <is>
          <t>Treasury Stock, Value, Acquired, Cost Method</t>
        </is>
      </c>
      <c r="B11" s="4" t="inlineStr">
        <is>
          <t xml:space="preserve"> </t>
        </is>
      </c>
      <c r="C11" s="8" t="n">
        <v>21</v>
      </c>
      <c r="D11" s="4" t="inlineStr">
        <is>
          <t xml:space="preserve"> </t>
        </is>
      </c>
      <c r="E11" s="4" t="inlineStr">
        <is>
          <t xml:space="preserve"> </t>
        </is>
      </c>
      <c r="F11" s="4" t="inlineStr">
        <is>
          <t xml:space="preserve"> </t>
        </is>
      </c>
      <c r="G11" s="4" t="inlineStr">
        <is>
          <t xml:space="preserve"> </t>
        </is>
      </c>
    </row>
    <row r="12">
      <c r="A12" s="4" t="inlineStr">
        <is>
          <t>Stock Repurchase Program, Remaining Authorized Repurchase Amount</t>
        </is>
      </c>
      <c r="B12" s="4" t="inlineStr">
        <is>
          <t xml:space="preserve"> </t>
        </is>
      </c>
      <c r="C12" s="8" t="n">
        <v>229</v>
      </c>
      <c r="D12" s="4" t="inlineStr">
        <is>
          <t xml:space="preserve"> </t>
        </is>
      </c>
      <c r="E12" s="4" t="inlineStr">
        <is>
          <t xml:space="preserve"> </t>
        </is>
      </c>
      <c r="F12" s="4" t="inlineStr">
        <is>
          <t xml:space="preserve"> </t>
        </is>
      </c>
      <c r="G12" s="4" t="inlineStr">
        <is>
          <t xml:space="preserve"> </t>
        </is>
      </c>
    </row>
    <row r="13">
      <c r="A13" s="4" t="inlineStr">
        <is>
          <t>2021-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8" t="n">
        <v>250</v>
      </c>
    </row>
    <row r="16">
      <c r="A16" s="4" t="inlineStr">
        <is>
          <t>Stock Repurchase Program, Remaining Authorized Repurchase Amount</t>
        </is>
      </c>
      <c r="B16" s="4" t="inlineStr">
        <is>
          <t xml:space="preserve"> </t>
        </is>
      </c>
      <c r="C16" s="4" t="inlineStr">
        <is>
          <t xml:space="preserve"> </t>
        </is>
      </c>
      <c r="D16" s="4" t="inlineStr">
        <is>
          <t xml:space="preserve"> </t>
        </is>
      </c>
      <c r="E16" s="7" t="n">
        <v>21.3</v>
      </c>
      <c r="F16" s="4" t="inlineStr">
        <is>
          <t xml:space="preserve"> </t>
        </is>
      </c>
      <c r="G16" s="4" t="inlineStr">
        <is>
          <t xml:space="preserve"> </t>
        </is>
      </c>
    </row>
    <row r="17">
      <c r="A17" s="4" t="inlineStr">
        <is>
          <t>Accelerated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8" t="n">
        <v>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Shares, Acquired</t>
        </is>
      </c>
      <c r="B20" s="7" t="n">
        <v>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Value, Acquired, Cost Method</t>
        </is>
      </c>
      <c r="B21" s="4" t="inlineStr">
        <is>
          <t xml:space="preserve"> </t>
        </is>
      </c>
      <c r="C21" s="4" t="inlineStr">
        <is>
          <t xml:space="preserve"> </t>
        </is>
      </c>
      <c r="D21" s="4" t="inlineStr">
        <is>
          <t xml:space="preserve"> </t>
        </is>
      </c>
      <c r="E21" s="8" t="n">
        <v>0</v>
      </c>
      <c r="F21" s="4" t="inlineStr">
        <is>
          <t xml:space="preserve"> </t>
        </is>
      </c>
      <c r="G21" s="4" t="inlineStr">
        <is>
          <t xml:space="preserve"> </t>
        </is>
      </c>
    </row>
    <row r="22">
      <c r="A22" s="4" t="inlineStr">
        <is>
          <t>Treasury Stock, Value</t>
        </is>
      </c>
      <c r="B22" s="8"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Comm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Shares, Acquired</t>
        </is>
      </c>
      <c r="B25" s="4" t="inlineStr">
        <is>
          <t xml:space="preserve"> </t>
        </is>
      </c>
      <c r="C25" s="7" t="n">
        <v>0.6</v>
      </c>
      <c r="D25" s="4" t="inlineStr">
        <is>
          <t xml:space="preserve"> </t>
        </is>
      </c>
      <c r="E25" s="6" t="n">
        <v>2</v>
      </c>
      <c r="F25" s="4" t="inlineStr">
        <is>
          <t xml:space="preserve"> </t>
        </is>
      </c>
      <c r="G25" s="4" t="inlineStr">
        <is>
          <t xml:space="preserve"> </t>
        </is>
      </c>
    </row>
    <row r="26">
      <c r="A26" s="4" t="inlineStr">
        <is>
          <t>Treasury Stock, Value, Acquired, Cost Method</t>
        </is>
      </c>
      <c r="B26" s="4" t="inlineStr">
        <is>
          <t xml:space="preserve"> </t>
        </is>
      </c>
      <c r="C26" s="8" t="n">
        <v>21</v>
      </c>
      <c r="D26" s="4" t="inlineStr">
        <is>
          <t xml:space="preserve"> </t>
        </is>
      </c>
      <c r="E26" s="5" t="n">
        <v>51.8</v>
      </c>
      <c r="F26" s="4" t="inlineStr">
        <is>
          <t xml:space="preserve"> </t>
        </is>
      </c>
      <c r="G26" s="4" t="inlineStr">
        <is>
          <t xml:space="preserve"> </t>
        </is>
      </c>
    </row>
    <row r="27">
      <c r="A27" s="4" t="inlineStr">
        <is>
          <t>Treasury Stock, Common | December 2022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Shares, Acquired</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Treasury Stock, Common | 2021-2022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Shares, Acquired</t>
        </is>
      </c>
      <c r="B32" s="4" t="inlineStr">
        <is>
          <t xml:space="preserve"> </t>
        </is>
      </c>
      <c r="C32" s="4" t="inlineStr">
        <is>
          <t xml:space="preserve"> </t>
        </is>
      </c>
      <c r="D32" s="4" t="inlineStr">
        <is>
          <t xml:space="preserve"> </t>
        </is>
      </c>
      <c r="E32" s="7" t="n">
        <v>2.8</v>
      </c>
      <c r="F32" s="4" t="inlineStr">
        <is>
          <t xml:space="preserve"> </t>
        </is>
      </c>
      <c r="G32" s="4" t="inlineStr">
        <is>
          <t xml:space="preserve"> </t>
        </is>
      </c>
    </row>
    <row r="33">
      <c r="A33" s="4" t="inlineStr">
        <is>
          <t>Treasury Stock, Value, Acquired, Cost Method</t>
        </is>
      </c>
      <c r="B33" s="4" t="inlineStr">
        <is>
          <t xml:space="preserve"> </t>
        </is>
      </c>
      <c r="C33" s="4" t="inlineStr">
        <is>
          <t xml:space="preserve"> </t>
        </is>
      </c>
      <c r="D33" s="4" t="inlineStr">
        <is>
          <t xml:space="preserve"> </t>
        </is>
      </c>
      <c r="E33" s="5" t="n">
        <v>76.8</v>
      </c>
      <c r="F33" s="4" t="inlineStr">
        <is>
          <t xml:space="preserve"> </t>
        </is>
      </c>
      <c r="G33" s="4" t="inlineStr">
        <is>
          <t xml:space="preserve"> </t>
        </is>
      </c>
    </row>
    <row r="34">
      <c r="A34" s="4" t="inlineStr">
        <is>
          <t>Treasury Stock, Common | Accelerated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 Shares, Acquired</t>
        </is>
      </c>
      <c r="B36" s="4" t="inlineStr">
        <is>
          <t xml:space="preserve"> </t>
        </is>
      </c>
      <c r="C36" s="4" t="inlineStr">
        <is>
          <t xml:space="preserve"> </t>
        </is>
      </c>
      <c r="D36" s="4" t="inlineStr">
        <is>
          <t xml:space="preserve"> </t>
        </is>
      </c>
      <c r="E36" s="7" t="n">
        <v>0.8</v>
      </c>
      <c r="F36" s="4" t="inlineStr">
        <is>
          <t xml:space="preserve"> </t>
        </is>
      </c>
      <c r="G36" s="4" t="inlineStr">
        <is>
          <t xml:space="preserve"> </t>
        </is>
      </c>
    </row>
    <row r="37">
      <c r="A37" s="4" t="inlineStr">
        <is>
          <t>Treasury Stock, Value, Acquired, Cost Method</t>
        </is>
      </c>
      <c r="B37" s="4" t="inlineStr">
        <is>
          <t xml:space="preserve"> </t>
        </is>
      </c>
      <c r="C37" s="4" t="inlineStr">
        <is>
          <t xml:space="preserve"> </t>
        </is>
      </c>
      <c r="D37" s="4" t="inlineStr">
        <is>
          <t xml:space="preserve"> </t>
        </is>
      </c>
      <c r="E37" s="8" t="n">
        <v>25</v>
      </c>
      <c r="F37" s="4" t="inlineStr">
        <is>
          <t xml:space="preserve"> </t>
        </is>
      </c>
      <c r="G3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4" customWidth="1" min="6" max="6"/>
  </cols>
  <sheetData>
    <row r="1">
      <c r="A1" s="1" t="inlineStr">
        <is>
          <t>Note 13. Common Stock and Stock-based Compensation Stock Based Compensation (Details) - USD ($) $ / shares in Units, $ in Millions</t>
        </is>
      </c>
      <c r="C1" s="2" t="inlineStr">
        <is>
          <t>12 Months Ended</t>
        </is>
      </c>
    </row>
    <row r="2">
      <c r="C2" s="2" t="inlineStr">
        <is>
          <t>Dec. 31, 2024</t>
        </is>
      </c>
      <c r="E2" s="2" t="inlineStr">
        <is>
          <t>Dec. 31, 2023</t>
        </is>
      </c>
      <c r="F2" s="2" t="inlineStr">
        <is>
          <t>Dec. 31, 2022</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Number of Shares Authorized</t>
        </is>
      </c>
      <c r="C4" s="6" t="n">
        <v>22050000</v>
      </c>
      <c r="E4" s="4" t="inlineStr">
        <is>
          <t xml:space="preserve"> </t>
        </is>
      </c>
      <c r="F4" s="4" t="inlineStr">
        <is>
          <t xml:space="preserve"> </t>
        </is>
      </c>
    </row>
    <row r="5">
      <c r="A5" s="4" t="inlineStr">
        <is>
          <t>Share-based Compensation Arrangement by Share-based Payment Award, Number of Shares Available for Grant</t>
        </is>
      </c>
      <c r="C5" s="6" t="n">
        <v>2978308</v>
      </c>
      <c r="E5" s="4" t="inlineStr">
        <is>
          <t xml:space="preserve"> </t>
        </is>
      </c>
      <c r="F5" s="4" t="inlineStr">
        <is>
          <t xml:space="preserve"> </t>
        </is>
      </c>
    </row>
    <row r="6">
      <c r="A6" s="4" t="inlineStr">
        <is>
          <t>Stock-based compensation expense</t>
        </is>
      </c>
      <c r="C6" s="5" t="n">
        <v>23.6</v>
      </c>
      <c r="E6" s="5" t="n">
        <v>22.7</v>
      </c>
      <c r="F6" s="5" t="n">
        <v>22.5</v>
      </c>
    </row>
    <row r="7">
      <c r="A7" s="4" t="inlineStr">
        <is>
          <t>Share-based Payment Arrangement, Expense, Tax Benefit</t>
        </is>
      </c>
      <c r="C7" s="7" t="n">
        <v>6.8</v>
      </c>
      <c r="E7" s="5" t="n">
        <v>2.8</v>
      </c>
      <c r="F7" s="7" t="n">
        <v>2.6</v>
      </c>
    </row>
    <row r="8">
      <c r="A8" s="4" t="inlineStr">
        <is>
          <t>Restricted Shares Outstanding, Converted</t>
        </is>
      </c>
      <c r="C8" s="5" t="n">
        <v>0.1</v>
      </c>
      <c r="E8" s="4" t="inlineStr">
        <is>
          <t xml:space="preserve"> </t>
        </is>
      </c>
      <c r="F8" s="4" t="inlineStr">
        <is>
          <t xml:space="preserve"> </t>
        </is>
      </c>
    </row>
    <row r="9">
      <c r="A9" s="4" t="inlineStr">
        <is>
          <t>Share-based Payment Arrangement, Option [Member]</t>
        </is>
      </c>
      <c r="C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E10" s="4" t="inlineStr">
        <is>
          <t xml:space="preserve"> </t>
        </is>
      </c>
      <c r="F10" s="4" t="inlineStr">
        <is>
          <t xml:space="preserve"> </t>
        </is>
      </c>
    </row>
    <row r="11">
      <c r="A11" s="4" t="inlineStr">
        <is>
          <t>Share-based Compensation Arrangement by Share-based Payment Award, Options, Outstanding, Period Increase (Decrease)</t>
        </is>
      </c>
      <c r="C11" s="6" t="n">
        <v>300000</v>
      </c>
      <c r="E11" s="6" t="n">
        <v>300000</v>
      </c>
      <c r="F11" s="4" t="inlineStr">
        <is>
          <t xml:space="preserve"> </t>
        </is>
      </c>
    </row>
    <row r="12">
      <c r="A12" s="4" t="inlineStr">
        <is>
          <t>Share-based Compensation Arrangement by Share-based Payment Award, Option, Nonvested, Weighted Average Exercise Price</t>
        </is>
      </c>
      <c r="C12" s="9" t="n">
        <v>5.26</v>
      </c>
      <c r="E12" s="9" t="n">
        <v>5.26</v>
      </c>
      <c r="F12" s="4" t="inlineStr">
        <is>
          <t xml:space="preserve"> </t>
        </is>
      </c>
    </row>
    <row r="13">
      <c r="A13" s="4" t="inlineStr">
        <is>
          <t>Share-based Compensation Arrangement by Share-based Payment Award, Equity Instruments Other than Options, Grants in Period</t>
        </is>
      </c>
      <c r="C13" s="6" t="n">
        <v>0</v>
      </c>
      <c r="E13" s="4" t="inlineStr">
        <is>
          <t xml:space="preserve"> </t>
        </is>
      </c>
      <c r="F13" s="4" t="inlineStr">
        <is>
          <t xml:space="preserve"> </t>
        </is>
      </c>
    </row>
    <row r="14">
      <c r="A14" s="4" t="inlineStr">
        <is>
          <t>Share-based Compensation Arrangements by Share-based Payment Award, Options, Grants in Period, Weighted Average Exercise Price</t>
        </is>
      </c>
      <c r="C14" s="8" t="n">
        <v>0</v>
      </c>
      <c r="E14" s="4" t="inlineStr">
        <is>
          <t xml:space="preserve"> </t>
        </is>
      </c>
      <c r="F14" s="4" t="inlineStr">
        <is>
          <t xml:space="preserve"> </t>
        </is>
      </c>
    </row>
    <row r="15">
      <c r="A15" s="4" t="inlineStr">
        <is>
          <t>Share-based Compensation Arrangement by Share-based Payment Award, Options, Exercises in Period</t>
        </is>
      </c>
      <c r="C15" s="6" t="n">
        <v>0</v>
      </c>
      <c r="E15" s="4" t="inlineStr">
        <is>
          <t xml:space="preserve"> </t>
        </is>
      </c>
      <c r="F15" s="4" t="inlineStr">
        <is>
          <t xml:space="preserve"> </t>
        </is>
      </c>
    </row>
    <row r="16">
      <c r="A16" s="4" t="inlineStr">
        <is>
          <t>Share-based Compensation Arrangements by Share-based Payment Award, Options, Exercises in Period, Weighted Average Exercise Price</t>
        </is>
      </c>
      <c r="C16" s="8" t="n">
        <v>0</v>
      </c>
      <c r="E16" s="4" t="inlineStr">
        <is>
          <t xml:space="preserve"> </t>
        </is>
      </c>
      <c r="F16" s="4" t="inlineStr">
        <is>
          <t xml:space="preserve"> </t>
        </is>
      </c>
    </row>
    <row r="17">
      <c r="A17" s="4" t="inlineStr">
        <is>
          <t>Share-based Compensation Arrangement by Share-based Payment Award, Options, Forfeitures and Expirations in Period</t>
        </is>
      </c>
      <c r="C17" s="6" t="n">
        <v>0</v>
      </c>
      <c r="E17" s="4" t="inlineStr">
        <is>
          <t xml:space="preserve"> </t>
        </is>
      </c>
      <c r="F17" s="4" t="inlineStr">
        <is>
          <t xml:space="preserve"> </t>
        </is>
      </c>
    </row>
    <row r="18">
      <c r="A18" s="4" t="inlineStr">
        <is>
          <t>Share-based Compensation Arrangement by Share-based Payment Award, Options, Forfeitures and Expirations in Period, Weighted Average Exercise Price</t>
        </is>
      </c>
      <c r="C18" s="8" t="n">
        <v>0</v>
      </c>
      <c r="E18" s="4" t="inlineStr">
        <is>
          <t xml:space="preserve"> </t>
        </is>
      </c>
      <c r="F18" s="4" t="inlineStr">
        <is>
          <t xml:space="preserve"> </t>
        </is>
      </c>
    </row>
    <row r="19">
      <c r="A19" s="4" t="inlineStr">
        <is>
          <t>Share-Based Compensation Arrangement by Share-Based Payment Award, Options, Vested and Expected to Vest, Exercisable, Number</t>
        </is>
      </c>
      <c r="C19" s="6" t="n">
        <v>300000</v>
      </c>
      <c r="E19" s="4" t="inlineStr">
        <is>
          <t xml:space="preserve"> </t>
        </is>
      </c>
      <c r="F19" s="4" t="inlineStr">
        <is>
          <t xml:space="preserve"> </t>
        </is>
      </c>
    </row>
    <row r="20">
      <c r="A20" s="4" t="inlineStr">
        <is>
          <t>Share-Based Compensation Arrangement by Share-Based Payment Award, Options, Exercisable, Weighted Average Exercise Price</t>
        </is>
      </c>
      <c r="C20" s="9" t="n">
        <v>5.26</v>
      </c>
      <c r="E20" s="4" t="inlineStr">
        <is>
          <t xml:space="preserve"> </t>
        </is>
      </c>
      <c r="F20" s="4" t="inlineStr">
        <is>
          <t xml:space="preserve"> </t>
        </is>
      </c>
    </row>
    <row r="21">
      <c r="A21" s="4" t="inlineStr">
        <is>
          <t>Share-based Compensation Arrangement by Share-based Payment Award, Options, Outstanding, Weighted Average Remaining Contractual Term</t>
        </is>
      </c>
      <c r="C21" s="4" t="inlineStr">
        <is>
          <t>5 years 1 month 6 days</t>
        </is>
      </c>
      <c r="E21" s="4" t="inlineStr">
        <is>
          <t xml:space="preserve"> </t>
        </is>
      </c>
      <c r="F21" s="4" t="inlineStr">
        <is>
          <t xml:space="preserve"> </t>
        </is>
      </c>
    </row>
    <row r="22">
      <c r="A22" s="4" t="inlineStr">
        <is>
          <t>Share-Based Payment Arrangement, Option, Exercise Price Range, Exercisable, Weighted Average Remaining Contractual Term</t>
        </is>
      </c>
      <c r="C22" s="4" t="inlineStr">
        <is>
          <t>5 years 1 month 6 days</t>
        </is>
      </c>
      <c r="E22" s="4" t="inlineStr">
        <is>
          <t xml:space="preserve"> </t>
        </is>
      </c>
      <c r="F22" s="4" t="inlineStr">
        <is>
          <t xml:space="preserve"> </t>
        </is>
      </c>
    </row>
    <row r="23">
      <c r="A23" s="4" t="inlineStr">
        <is>
          <t>Share-based Compensation Arrangement by Share-based Payment Award, Options, Outstanding, Intrinsic Value</t>
        </is>
      </c>
      <c r="C23" s="8" t="n">
        <v>4</v>
      </c>
      <c r="E23" s="4" t="inlineStr">
        <is>
          <t xml:space="preserve"> </t>
        </is>
      </c>
      <c r="F23" s="4" t="inlineStr">
        <is>
          <t xml:space="preserve"> </t>
        </is>
      </c>
    </row>
    <row r="24">
      <c r="A24" s="4" t="inlineStr">
        <is>
          <t>Share-based Compensation Arrangement by Share-based Payment Award, Options, Exercisable, Intrinsic Value</t>
        </is>
      </c>
      <c r="C24" s="6" t="n">
        <v>4</v>
      </c>
      <c r="E24" s="4" t="inlineStr">
        <is>
          <t xml:space="preserve"> </t>
        </is>
      </c>
      <c r="F24" s="4" t="inlineStr">
        <is>
          <t xml:space="preserve"> </t>
        </is>
      </c>
    </row>
    <row r="25">
      <c r="A25" s="4" t="inlineStr">
        <is>
          <t>Share-based Payment Arrangement, Nonvested Award, Cost Not yet Recognized, Amount</t>
        </is>
      </c>
      <c r="C25" s="8" t="n">
        <v>0</v>
      </c>
      <c r="E25" s="4" t="inlineStr">
        <is>
          <t xml:space="preserve"> </t>
        </is>
      </c>
      <c r="F25" s="4" t="inlineStr">
        <is>
          <t xml:space="preserve"> </t>
        </is>
      </c>
    </row>
    <row r="26">
      <c r="A26" s="4" t="inlineStr">
        <is>
          <t>Share-based Payment Arrangement, Option, Exercise Price Range, Outstanding, Weighted Average Exercise Price</t>
        </is>
      </c>
      <c r="C26" s="9" t="n">
        <v>21.61</v>
      </c>
      <c r="E26" s="4" t="inlineStr">
        <is>
          <t xml:space="preserve"> </t>
        </is>
      </c>
      <c r="F26" s="4" t="inlineStr">
        <is>
          <t xml:space="preserve"> </t>
        </is>
      </c>
    </row>
    <row r="27">
      <c r="A27" s="4" t="inlineStr">
        <is>
          <t>Share-Based Compensation Arrangement by Share-Based Payment Award, Options, Exercises in Period, Intrinsic Value</t>
        </is>
      </c>
      <c r="C27" s="8" t="n">
        <v>0</v>
      </c>
      <c r="E27" s="8" t="n">
        <v>0</v>
      </c>
      <c r="F27" s="8" t="n">
        <v>0</v>
      </c>
    </row>
    <row r="28">
      <c r="A28" s="4" t="inlineStr">
        <is>
          <t>Restricted Stock Units (RSUs) [Member]</t>
        </is>
      </c>
      <c r="C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E29" s="4" t="inlineStr">
        <is>
          <t xml:space="preserve"> </t>
        </is>
      </c>
      <c r="F29" s="4" t="inlineStr">
        <is>
          <t xml:space="preserve"> </t>
        </is>
      </c>
    </row>
    <row r="30">
      <c r="A30" s="4" t="inlineStr">
        <is>
          <t>Share-based Payment Arrangement, Nonvested Award, Cost Not yet Recognized, Amount</t>
        </is>
      </c>
      <c r="C30" s="8" t="n">
        <v>15</v>
      </c>
      <c r="E30" s="4" t="inlineStr">
        <is>
          <t xml:space="preserve"> </t>
        </is>
      </c>
      <c r="F30" s="4" t="inlineStr">
        <is>
          <t xml:space="preserve"> </t>
        </is>
      </c>
    </row>
    <row r="31">
      <c r="A31" s="4" t="inlineStr">
        <is>
          <t>Share-based Payment Arrangement, Nonvested Award, Cost Not yet Recognized, Period for Recognition</t>
        </is>
      </c>
      <c r="C31" s="4" t="inlineStr">
        <is>
          <t>1 year 6 months</t>
        </is>
      </c>
      <c r="E31" s="4" t="inlineStr">
        <is>
          <t xml:space="preserve"> </t>
        </is>
      </c>
      <c r="F31" s="4" t="inlineStr">
        <is>
          <t xml:space="preserve"> </t>
        </is>
      </c>
    </row>
    <row r="32">
      <c r="A32" s="4" t="inlineStr">
        <is>
          <t>Share-based Compensation Arrangement by Share-based Payment Award, Award Vesting Period</t>
        </is>
      </c>
      <c r="C32" s="4" t="inlineStr">
        <is>
          <t>1 year</t>
        </is>
      </c>
      <c r="E32" s="4" t="inlineStr">
        <is>
          <t xml:space="preserve"> </t>
        </is>
      </c>
      <c r="F32" s="4" t="inlineStr">
        <is>
          <t xml:space="preserve"> </t>
        </is>
      </c>
    </row>
    <row r="33">
      <c r="A33" s="4" t="inlineStr">
        <is>
          <t>Share-based Compensation Arrangement by Share-based Payment Award, Non-Option Equity Instruments, Outstanding, Number</t>
        </is>
      </c>
      <c r="C33" s="6" t="n">
        <v>1296862</v>
      </c>
      <c r="E33" s="6" t="n">
        <v>1646571</v>
      </c>
      <c r="F33" s="4" t="inlineStr">
        <is>
          <t xml:space="preserve"> </t>
        </is>
      </c>
    </row>
    <row r="34">
      <c r="A34" s="4" t="inlineStr">
        <is>
          <t>Share-based Compensation Arrangement by Share-based Payment Award, Equity Instruments Other than Options, Nonvested, Weighted Average Grant Date Fair Value</t>
        </is>
      </c>
      <c r="C34" s="9" t="n">
        <v>24.71</v>
      </c>
      <c r="E34" s="9" t="n">
        <v>22.6</v>
      </c>
      <c r="F34" s="4" t="inlineStr">
        <is>
          <t xml:space="preserve"> </t>
        </is>
      </c>
    </row>
    <row r="35">
      <c r="A35" s="4" t="inlineStr">
        <is>
          <t>Share-Based Compensation Arrangement by Share-Based Payment Award, Equity Instruments Other than Options, Aggregate Intrinsic Value, Outstanding</t>
        </is>
      </c>
      <c r="C35" s="5" t="n">
        <v>45.5</v>
      </c>
      <c r="E35" s="5" t="n">
        <v>43.8</v>
      </c>
      <c r="F35" s="4" t="inlineStr">
        <is>
          <t xml:space="preserve"> </t>
        </is>
      </c>
    </row>
    <row r="36">
      <c r="A36" s="4" t="inlineStr">
        <is>
          <t>Share-based Compensation Arrangement by Share-based Payment Award, Equity Instruments Other than Options, Grants in Period</t>
        </is>
      </c>
      <c r="C36" s="6" t="n">
        <v>455673</v>
      </c>
      <c r="E36" s="4" t="inlineStr">
        <is>
          <t xml:space="preserve"> </t>
        </is>
      </c>
      <c r="F36" s="4" t="inlineStr">
        <is>
          <t xml:space="preserve"> </t>
        </is>
      </c>
    </row>
    <row r="37">
      <c r="A37" s="4" t="inlineStr">
        <is>
          <t>Share-based Compensation Arrangement by Share-based Payment Award, Equity Instruments Other than Options, Grants in Period, Weighted Average Grant Date Fair Value</t>
        </is>
      </c>
      <c r="C37" s="9" t="n">
        <v>30.7</v>
      </c>
      <c r="E37" s="9" t="n">
        <v>21.63</v>
      </c>
      <c r="F37" s="9" t="n">
        <v>25.65</v>
      </c>
    </row>
    <row r="38">
      <c r="A38" s="4" t="inlineStr">
        <is>
          <t>Share-based Compensation Arrangement by Share-based Payment Award, Equity Instruments Other than Options, Vested in Period</t>
        </is>
      </c>
      <c r="C38" s="6" t="n">
        <v>671979</v>
      </c>
      <c r="E38" s="4" t="inlineStr">
        <is>
          <t xml:space="preserve"> </t>
        </is>
      </c>
      <c r="F38" s="4" t="inlineStr">
        <is>
          <t xml:space="preserve"> </t>
        </is>
      </c>
    </row>
    <row r="39">
      <c r="A39" s="4" t="inlineStr">
        <is>
          <t>Share-based Compensation Arrangement by Share-based Payment Award, Equity Instruments Other than Options, Vested in Period, Weighted Average Grant Date Fair Value</t>
        </is>
      </c>
      <c r="C39" s="9" t="n">
        <v>23.52</v>
      </c>
      <c r="E39" s="4" t="inlineStr">
        <is>
          <t xml:space="preserve"> </t>
        </is>
      </c>
      <c r="F39" s="4" t="inlineStr">
        <is>
          <t xml:space="preserve"> </t>
        </is>
      </c>
    </row>
    <row r="40">
      <c r="A40" s="4" t="inlineStr">
        <is>
          <t>Share-based Compensation Arrangement by Share-based Payment Award, Non-Option Equity Instruments, Forfeitures</t>
        </is>
      </c>
      <c r="C40" s="6" t="n">
        <v>-133403</v>
      </c>
      <c r="E40" s="4" t="inlineStr">
        <is>
          <t xml:space="preserve"> </t>
        </is>
      </c>
      <c r="F40" s="4" t="inlineStr">
        <is>
          <t xml:space="preserve"> </t>
        </is>
      </c>
    </row>
    <row r="41">
      <c r="A41" s="4" t="inlineStr">
        <is>
          <t>Share-based Compensation Arrangement by Share-based Payment Award, Equity Instruments Other than Options, Forfeitures, Weighted Average Grant Date Fair Value</t>
        </is>
      </c>
      <c r="C41" s="9" t="n">
        <v>25.21</v>
      </c>
      <c r="E41" s="4" t="inlineStr">
        <is>
          <t xml:space="preserve"> </t>
        </is>
      </c>
      <c r="F41" s="4" t="inlineStr">
        <is>
          <t xml:space="preserve"> </t>
        </is>
      </c>
    </row>
    <row r="42">
      <c r="A42" s="4" t="inlineStr">
        <is>
          <t>Share-based Compensation Arrangement by Share-based Payment Award, Equity Instruments Other than Options, Vested in Period, Fair Value</t>
        </is>
      </c>
      <c r="C42" s="5" t="n">
        <v>15.8</v>
      </c>
      <c r="E42" s="5" t="n">
        <v>14.9</v>
      </c>
      <c r="F42" s="5" t="n">
        <v>14.2</v>
      </c>
    </row>
    <row r="43">
      <c r="A43" s="4" t="inlineStr">
        <is>
          <t>Share-Based Compensation Arrangement by Share-Based Payment Award, Equity Instruments Other than Options, Aggregate Intrinsic Value, Vested</t>
        </is>
      </c>
      <c r="C43" s="7" t="n">
        <v>20.6</v>
      </c>
      <c r="E43" s="5" t="n">
        <v>13.9</v>
      </c>
      <c r="F43" s="5" t="n">
        <v>16.5</v>
      </c>
    </row>
    <row r="44">
      <c r="A44" s="4" t="inlineStr">
        <is>
          <t>Performance Shares [Member]</t>
        </is>
      </c>
      <c r="C44" s="4" t="inlineStr">
        <is>
          <t xml:space="preserve"> </t>
        </is>
      </c>
      <c r="E44" s="4" t="inlineStr">
        <is>
          <t xml:space="preserve"> </t>
        </is>
      </c>
      <c r="F44" s="4" t="inlineStr">
        <is>
          <t xml:space="preserve"> </t>
        </is>
      </c>
    </row>
    <row r="45">
      <c r="A45" s="3" t="inlineStr">
        <is>
          <t>Share-based Compensation Arrangement by Share-based Payment Award [Line Items]</t>
        </is>
      </c>
      <c r="C45" s="4" t="inlineStr">
        <is>
          <t xml:space="preserve"> </t>
        </is>
      </c>
      <c r="E45" s="4" t="inlineStr">
        <is>
          <t xml:space="preserve"> </t>
        </is>
      </c>
      <c r="F45" s="4" t="inlineStr">
        <is>
          <t xml:space="preserve"> </t>
        </is>
      </c>
    </row>
    <row r="46">
      <c r="A46" s="4" t="inlineStr">
        <is>
          <t>Share-based Payment Arrangement, Nonvested Award, Cost Not yet Recognized, Amount</t>
        </is>
      </c>
      <c r="C46" s="5" t="n">
        <v>10.3</v>
      </c>
      <c r="E46" s="4" t="inlineStr">
        <is>
          <t xml:space="preserve"> </t>
        </is>
      </c>
      <c r="F46" s="4" t="inlineStr">
        <is>
          <t xml:space="preserve"> </t>
        </is>
      </c>
    </row>
    <row r="47">
      <c r="A47" s="4" t="inlineStr">
        <is>
          <t>Share-based Payment Arrangement, Nonvested Award, Cost Not yet Recognized, Period for Recognition</t>
        </is>
      </c>
      <c r="C47" s="4" t="inlineStr">
        <is>
          <t>1 year 4 months 24 days</t>
        </is>
      </c>
      <c r="E47" s="4" t="inlineStr">
        <is>
          <t xml:space="preserve"> </t>
        </is>
      </c>
      <c r="F47" s="4" t="inlineStr">
        <is>
          <t xml:space="preserve"> </t>
        </is>
      </c>
    </row>
    <row r="48">
      <c r="A48" s="4" t="inlineStr">
        <is>
          <t>Share-based Compensation Arrangement by Share-based Payment Award, Non-Option Equity Instruments, Outstanding, Number</t>
        </is>
      </c>
      <c r="C48" s="6" t="n">
        <v>723622</v>
      </c>
      <c r="E48" s="6" t="n">
        <v>747214</v>
      </c>
      <c r="F48" s="4" t="inlineStr">
        <is>
          <t xml:space="preserve"> </t>
        </is>
      </c>
    </row>
    <row r="49">
      <c r="A49" s="4" t="inlineStr">
        <is>
          <t>Share-based Compensation Arrangement by Share-based Payment Award, Equity Instruments Other than Options, Nonvested, Weighted Average Grant Date Fair Value</t>
        </is>
      </c>
      <c r="C49" s="9" t="n">
        <v>29.15</v>
      </c>
      <c r="E49" s="9" t="n">
        <v>29.41</v>
      </c>
      <c r="F49" s="4" t="inlineStr">
        <is>
          <t xml:space="preserve"> </t>
        </is>
      </c>
    </row>
    <row r="50">
      <c r="A50" s="4" t="inlineStr">
        <is>
          <t>Share-Based Compensation Arrangement by Share-Based Payment Award, Equity Instruments Other than Options, Aggregate Intrinsic Value, Outstanding</t>
        </is>
      </c>
      <c r="C50" s="5" t="n">
        <v>25.4</v>
      </c>
      <c r="E50" s="5" t="n">
        <v>19.9</v>
      </c>
      <c r="F50" s="4" t="inlineStr">
        <is>
          <t xml:space="preserve"> </t>
        </is>
      </c>
    </row>
    <row r="51">
      <c r="A51" s="4" t="inlineStr">
        <is>
          <t>Share-based Compensation Arrangement by Share-based Payment Award, Equity Instruments Other than Options, Grants in Period</t>
        </is>
      </c>
      <c r="C51" s="6" t="n">
        <v>241212</v>
      </c>
      <c r="E51" s="4" t="inlineStr">
        <is>
          <t xml:space="preserve"> </t>
        </is>
      </c>
      <c r="F51" s="4" t="inlineStr">
        <is>
          <t xml:space="preserve"> </t>
        </is>
      </c>
    </row>
    <row r="52">
      <c r="A52" s="4" t="inlineStr">
        <is>
          <t>Share-based Compensation Arrangement by Share-based Payment Award, Equity Instruments Other than Options, Grants in Period, Weighted Average Grant Date Fair Value</t>
        </is>
      </c>
      <c r="C52" s="9" t="n">
        <v>29.54</v>
      </c>
      <c r="E52" s="9" t="n">
        <v>27.72</v>
      </c>
      <c r="F52" s="9" t="n">
        <v>29.8</v>
      </c>
    </row>
    <row r="53">
      <c r="A53" s="4" t="inlineStr">
        <is>
          <t>Share-Based Compensation Arrangement by Share-Based Payment Award, Non-Option Equity Instruments, Period Increase (Decrease)</t>
        </is>
      </c>
      <c r="B53" s="4" t="inlineStr">
        <is>
          <t>[1]</t>
        </is>
      </c>
      <c r="C53" s="6" t="n">
        <v>-40179</v>
      </c>
      <c r="E53" s="4" t="inlineStr">
        <is>
          <t xml:space="preserve"> </t>
        </is>
      </c>
      <c r="F53" s="4" t="inlineStr">
        <is>
          <t xml:space="preserve"> </t>
        </is>
      </c>
    </row>
    <row r="54">
      <c r="A54" s="4" t="inlineStr">
        <is>
          <t>Share-Based Compensation Arrangement by Share-Based Payment Award, Equity Instruments Other than Options, Period Increase (Decrease), Weighted Average Grant Date Fair Value</t>
        </is>
      </c>
      <c r="C54" s="9" t="n">
        <v>20.27</v>
      </c>
      <c r="E54" s="4" t="inlineStr">
        <is>
          <t xml:space="preserve"> </t>
        </is>
      </c>
      <c r="F54" s="4" t="inlineStr">
        <is>
          <t xml:space="preserve"> </t>
        </is>
      </c>
    </row>
    <row r="55">
      <c r="A55" s="4" t="inlineStr">
        <is>
          <t>Share-based Compensation Arrangement by Share-based Payment Award, Equity Instruments Other than Options, Vested in Period</t>
        </is>
      </c>
      <c r="B55" s="4" t="inlineStr">
        <is>
          <t>[2]</t>
        </is>
      </c>
      <c r="C55" s="6" t="n">
        <v>273078</v>
      </c>
      <c r="E55" s="4" t="inlineStr">
        <is>
          <t xml:space="preserve"> </t>
        </is>
      </c>
      <c r="F55" s="4" t="inlineStr">
        <is>
          <t xml:space="preserve"> </t>
        </is>
      </c>
    </row>
    <row r="56">
      <c r="A56" s="4" t="inlineStr">
        <is>
          <t>Share-based Compensation Arrangement by Share-based Payment Award, Equity Instruments Other than Options, Vested in Period, Weighted Average Grant Date Fair Value</t>
        </is>
      </c>
      <c r="C56" s="9" t="n">
        <v>29.39</v>
      </c>
      <c r="E56" s="4" t="inlineStr">
        <is>
          <t xml:space="preserve"> </t>
        </is>
      </c>
      <c r="F56" s="4" t="inlineStr">
        <is>
          <t xml:space="preserve"> </t>
        </is>
      </c>
    </row>
    <row r="57">
      <c r="A57" s="4" t="inlineStr">
        <is>
          <t>Share-based Compensation Arrangement by Share-based Payment Award, Non-Option Equity Instruments, Forfeitures</t>
        </is>
      </c>
      <c r="C57" s="6" t="n">
        <v>-31905</v>
      </c>
      <c r="E57" s="4" t="inlineStr">
        <is>
          <t xml:space="preserve"> </t>
        </is>
      </c>
      <c r="F57" s="4" t="inlineStr">
        <is>
          <t xml:space="preserve"> </t>
        </is>
      </c>
    </row>
    <row r="58">
      <c r="A58" s="4" t="inlineStr">
        <is>
          <t>Share-based Compensation Arrangement by Share-based Payment Award, Equity Instruments Other than Options, Forfeitures, Weighted Average Grant Date Fair Value</t>
        </is>
      </c>
      <c r="C58" s="9" t="n">
        <v>27.84</v>
      </c>
      <c r="E58" s="4" t="inlineStr">
        <is>
          <t xml:space="preserve"> </t>
        </is>
      </c>
      <c r="F58" s="4" t="inlineStr">
        <is>
          <t xml:space="preserve"> </t>
        </is>
      </c>
    </row>
    <row r="59">
      <c r="A59" s="4" t="inlineStr">
        <is>
          <t>Share-based Compensation Arrangement by Share-based Payment Award, Equity Instruments Other than Options, Vested in Period, Fair Value</t>
        </is>
      </c>
      <c r="C59" s="8" t="n">
        <v>8</v>
      </c>
      <c r="E59" s="5" t="n">
        <v>10.2</v>
      </c>
      <c r="F59" s="5" t="n">
        <v>4.7</v>
      </c>
    </row>
    <row r="60">
      <c r="A60" s="4" t="inlineStr">
        <is>
          <t>Share-Based Compensation Arrangement by Share-Based Payment Award, Equity Instruments Other than Options, Aggregate Intrinsic Value, Vested</t>
        </is>
      </c>
      <c r="C60" s="5" t="n">
        <v>8.4</v>
      </c>
      <c r="E60" s="5" t="n">
        <v>8.6</v>
      </c>
      <c r="F60" s="5" t="n">
        <v>4.8</v>
      </c>
    </row>
    <row r="61">
      <c r="A61" s="4" t="inlineStr">
        <is>
          <t>Performance Shares [Member] | Return on Equity</t>
        </is>
      </c>
      <c r="C61" s="4" t="inlineStr">
        <is>
          <t xml:space="preserve"> </t>
        </is>
      </c>
      <c r="E61" s="4" t="inlineStr">
        <is>
          <t xml:space="preserve"> </t>
        </is>
      </c>
      <c r="F61" s="4" t="inlineStr">
        <is>
          <t xml:space="preserve"> </t>
        </is>
      </c>
    </row>
    <row r="62">
      <c r="A62" s="3" t="inlineStr">
        <is>
          <t>Share-based Compensation Arrangement by Share-based Payment Award [Line Items]</t>
        </is>
      </c>
      <c r="C62" s="4" t="inlineStr">
        <is>
          <t xml:space="preserve"> </t>
        </is>
      </c>
      <c r="E62" s="4" t="inlineStr">
        <is>
          <t xml:space="preserve"> </t>
        </is>
      </c>
      <c r="F62" s="4" t="inlineStr">
        <is>
          <t xml:space="preserve"> </t>
        </is>
      </c>
    </row>
    <row r="63">
      <c r="A63" s="4" t="inlineStr">
        <is>
          <t>Share-Based Compensation Arrangement by Share-Based Payment Award, Non-Option Equity Instruments, Period Increase (Decrease)</t>
        </is>
      </c>
      <c r="C63" s="6" t="n">
        <v>-63954</v>
      </c>
      <c r="E63" s="4" t="inlineStr">
        <is>
          <t xml:space="preserve"> </t>
        </is>
      </c>
      <c r="F63" s="4" t="inlineStr">
        <is>
          <t xml:space="preserve"> </t>
        </is>
      </c>
    </row>
    <row r="64">
      <c r="A64" s="4" t="inlineStr">
        <is>
          <t>Share-based Compensation Arrangement by Share-based Payment Award, Equity Instruments Other than Options, Vested in Period</t>
        </is>
      </c>
      <c r="C64" s="6" t="n">
        <v>63954</v>
      </c>
      <c r="E64" s="4" t="inlineStr">
        <is>
          <t xml:space="preserve"> </t>
        </is>
      </c>
      <c r="F64" s="4" t="inlineStr">
        <is>
          <t xml:space="preserve"> </t>
        </is>
      </c>
    </row>
    <row r="65">
      <c r="A65" s="4" t="inlineStr">
        <is>
          <t>Performance Shares [Member] | Relative Total Shareholder Return (rTSR)</t>
        </is>
      </c>
      <c r="C65" s="4" t="inlineStr">
        <is>
          <t xml:space="preserve"> </t>
        </is>
      </c>
      <c r="E65" s="4" t="inlineStr">
        <is>
          <t xml:space="preserve"> </t>
        </is>
      </c>
      <c r="F65" s="4" t="inlineStr">
        <is>
          <t xml:space="preserve"> </t>
        </is>
      </c>
    </row>
    <row r="66">
      <c r="A66" s="3" t="inlineStr">
        <is>
          <t>Share-based Compensation Arrangement by Share-based Payment Award [Line Items]</t>
        </is>
      </c>
      <c r="C66" s="4" t="inlineStr">
        <is>
          <t xml:space="preserve"> </t>
        </is>
      </c>
      <c r="E66" s="4" t="inlineStr">
        <is>
          <t xml:space="preserve"> </t>
        </is>
      </c>
      <c r="F66" s="4" t="inlineStr">
        <is>
          <t xml:space="preserve"> </t>
        </is>
      </c>
    </row>
    <row r="67">
      <c r="A67" s="4" t="inlineStr">
        <is>
          <t>Share-Based Compensation Arrangement by Share-Based Payment Award, Non-Option Equity Instruments, Period Increase (Decrease)</t>
        </is>
      </c>
      <c r="C67" s="6" t="n">
        <v>23775</v>
      </c>
      <c r="E67" s="4" t="inlineStr">
        <is>
          <t xml:space="preserve"> </t>
        </is>
      </c>
      <c r="F67" s="4" t="inlineStr">
        <is>
          <t xml:space="preserve"> </t>
        </is>
      </c>
    </row>
    <row r="68">
      <c r="A68" s="4" t="inlineStr">
        <is>
          <t>Restricted Share Awards [Member]</t>
        </is>
      </c>
      <c r="C68" s="4" t="inlineStr">
        <is>
          <t xml:space="preserve"> </t>
        </is>
      </c>
      <c r="E68" s="4" t="inlineStr">
        <is>
          <t xml:space="preserve"> </t>
        </is>
      </c>
      <c r="F68" s="4" t="inlineStr">
        <is>
          <t xml:space="preserve"> </t>
        </is>
      </c>
    </row>
    <row r="69">
      <c r="A69" s="3" t="inlineStr">
        <is>
          <t>Share-based Compensation Arrangement by Share-based Payment Award [Line Items]</t>
        </is>
      </c>
      <c r="C69" s="4" t="inlineStr">
        <is>
          <t xml:space="preserve"> </t>
        </is>
      </c>
      <c r="E69" s="4" t="inlineStr">
        <is>
          <t xml:space="preserve"> </t>
        </is>
      </c>
      <c r="F69" s="4" t="inlineStr">
        <is>
          <t xml:space="preserve"> </t>
        </is>
      </c>
    </row>
    <row r="70">
      <c r="A70" s="4" t="inlineStr">
        <is>
          <t>Share-based Payment Arrangement, Nonvested Award, Cost Not yet Recognized, Amount</t>
        </is>
      </c>
      <c r="C70" s="5" t="n">
        <v>1.4</v>
      </c>
      <c r="E70" s="4" t="inlineStr">
        <is>
          <t xml:space="preserve"> </t>
        </is>
      </c>
      <c r="F70" s="4" t="inlineStr">
        <is>
          <t xml:space="preserve"> </t>
        </is>
      </c>
    </row>
    <row r="71">
      <c r="A71" s="4" t="inlineStr">
        <is>
          <t>Share-based Payment Arrangement, Nonvested Award, Cost Not yet Recognized, Period for Recognition</t>
        </is>
      </c>
      <c r="C71" s="4" t="inlineStr">
        <is>
          <t>3 years 7 months 6 days</t>
        </is>
      </c>
      <c r="E71" s="4" t="inlineStr">
        <is>
          <t xml:space="preserve"> </t>
        </is>
      </c>
      <c r="F71" s="4" t="inlineStr">
        <is>
          <t xml:space="preserve"> </t>
        </is>
      </c>
    </row>
    <row r="72">
      <c r="A72" s="4" t="inlineStr">
        <is>
          <t>Share-based Compensation Arrangement by Share-based Payment Award, Non-Option Equity Instruments, Outstanding, Number</t>
        </is>
      </c>
      <c r="C72" s="6" t="n">
        <v>418946</v>
      </c>
      <c r="D72" s="4" t="inlineStr">
        <is>
          <t>[3]</t>
        </is>
      </c>
      <c r="E72" s="6" t="n">
        <v>552240</v>
      </c>
      <c r="F72" s="4" t="inlineStr">
        <is>
          <t xml:space="preserve"> </t>
        </is>
      </c>
    </row>
    <row r="73">
      <c r="A73" s="4" t="inlineStr">
        <is>
          <t>Share-based Compensation Arrangement by Share-based Payment Award, Equity Instruments Other than Options, Nonvested, Weighted Average Grant Date Fair Value</t>
        </is>
      </c>
      <c r="C73" s="9" t="n">
        <v>21.34</v>
      </c>
      <c r="E73" s="9" t="n">
        <v>20.84</v>
      </c>
      <c r="F73" s="4" t="inlineStr">
        <is>
          <t xml:space="preserve"> </t>
        </is>
      </c>
    </row>
    <row r="74">
      <c r="A74" s="4" t="inlineStr">
        <is>
          <t>Share-Based Compensation Arrangement by Share-Based Payment Award, Equity Instruments Other than Options, Aggregate Intrinsic Value, Outstanding</t>
        </is>
      </c>
      <c r="C74" s="5" t="n">
        <v>14.7</v>
      </c>
      <c r="E74" s="5" t="n">
        <v>14.7</v>
      </c>
      <c r="F74" s="4" t="inlineStr">
        <is>
          <t xml:space="preserve"> </t>
        </is>
      </c>
    </row>
    <row r="75">
      <c r="A75" s="4" t="inlineStr">
        <is>
          <t>Share-based Compensation Arrangement by Share-based Payment Award, Equity Instruments Other than Options, Grants in Period</t>
        </is>
      </c>
      <c r="C75" s="6" t="n">
        <v>15903</v>
      </c>
      <c r="E75" s="4" t="inlineStr">
        <is>
          <t xml:space="preserve"> </t>
        </is>
      </c>
      <c r="F75" s="4" t="inlineStr">
        <is>
          <t xml:space="preserve"> </t>
        </is>
      </c>
    </row>
    <row r="76">
      <c r="A76" s="4" t="inlineStr">
        <is>
          <t>Share-based Compensation Arrangement by Share-based Payment Award, Equity Instruments Other than Options, Grants in Period, Weighted Average Grant Date Fair Value</t>
        </is>
      </c>
      <c r="C76" s="9" t="n">
        <v>30.75</v>
      </c>
      <c r="E76" s="9" t="n">
        <v>21.32</v>
      </c>
      <c r="F76" s="9" t="n">
        <v>25.43</v>
      </c>
    </row>
    <row r="77">
      <c r="A77" s="4" t="inlineStr">
        <is>
          <t>Share-based Compensation Arrangement by Share-based Payment Award, Equity Instruments Other than Options, Vested in Period</t>
        </is>
      </c>
      <c r="C77" s="6" t="n">
        <v>99038</v>
      </c>
      <c r="E77" s="4" t="inlineStr">
        <is>
          <t xml:space="preserve"> </t>
        </is>
      </c>
      <c r="F77" s="4" t="inlineStr">
        <is>
          <t xml:space="preserve"> </t>
        </is>
      </c>
    </row>
    <row r="78">
      <c r="A78" s="4" t="inlineStr">
        <is>
          <t>Share-based Compensation Arrangement by Share-based Payment Award, Equity Instruments Other than Options, Vested in Period, Weighted Average Grant Date Fair Value</t>
        </is>
      </c>
      <c r="C78" s="9" t="n">
        <v>20.11</v>
      </c>
      <c r="E78" s="4" t="inlineStr">
        <is>
          <t xml:space="preserve"> </t>
        </is>
      </c>
      <c r="F78" s="4" t="inlineStr">
        <is>
          <t xml:space="preserve"> </t>
        </is>
      </c>
    </row>
    <row r="79">
      <c r="A79" s="4" t="inlineStr">
        <is>
          <t>Share-based Compensation Arrangement by Share-based Payment Award, Non-Option Equity Instruments, Forfeitures</t>
        </is>
      </c>
      <c r="C79" s="6" t="n">
        <v>-50159</v>
      </c>
      <c r="E79" s="4" t="inlineStr">
        <is>
          <t xml:space="preserve"> </t>
        </is>
      </c>
      <c r="F79" s="4" t="inlineStr">
        <is>
          <t xml:space="preserve"> </t>
        </is>
      </c>
    </row>
    <row r="80">
      <c r="A80" s="4" t="inlineStr">
        <is>
          <t>Share-based Compensation Arrangement by Share-based Payment Award, Equity Instruments Other than Options, Forfeitures, Weighted Average Grant Date Fair Value</t>
        </is>
      </c>
      <c r="C80" s="9" t="n">
        <v>21.19</v>
      </c>
      <c r="E80" s="4" t="inlineStr">
        <is>
          <t xml:space="preserve"> </t>
        </is>
      </c>
      <c r="F80" s="4" t="inlineStr">
        <is>
          <t xml:space="preserve"> </t>
        </is>
      </c>
    </row>
    <row r="81">
      <c r="A81" s="4" t="inlineStr">
        <is>
          <t>Share-based Compensation Arrangement by Share-based Payment Award, Equity Instruments Other than Options, Vested in Period, Fair Value</t>
        </is>
      </c>
      <c r="C81" s="8" t="n">
        <v>2</v>
      </c>
      <c r="E81" s="8" t="n">
        <v>2</v>
      </c>
      <c r="F81" s="5" t="n">
        <v>1.7</v>
      </c>
    </row>
    <row r="82">
      <c r="A82" s="4" t="inlineStr">
        <is>
          <t>Share-Based Compensation Arrangement by Share-Based Payment Award, Equity Instruments Other than Options, Aggregate Intrinsic Value, Vested</t>
        </is>
      </c>
      <c r="C82" s="5" t="n">
        <v>3.1</v>
      </c>
      <c r="E82" s="5" t="n">
        <v>2.1</v>
      </c>
      <c r="F82" s="5" t="n">
        <v>2.4</v>
      </c>
    </row>
    <row r="83">
      <c r="A83" s="4" t="inlineStr">
        <is>
          <t>Minimum [Member] | Restricted Stock Units (RSUs) [Member]</t>
        </is>
      </c>
      <c r="C83" s="4" t="inlineStr">
        <is>
          <t xml:space="preserve"> </t>
        </is>
      </c>
      <c r="E83" s="4" t="inlineStr">
        <is>
          <t xml:space="preserve"> </t>
        </is>
      </c>
      <c r="F83" s="4" t="inlineStr">
        <is>
          <t xml:space="preserve"> </t>
        </is>
      </c>
    </row>
    <row r="84">
      <c r="A84" s="3" t="inlineStr">
        <is>
          <t>Share-based Compensation Arrangement by Share-based Payment Award [Line Items]</t>
        </is>
      </c>
      <c r="C84" s="4" t="inlineStr">
        <is>
          <t xml:space="preserve"> </t>
        </is>
      </c>
      <c r="E84" s="4" t="inlineStr">
        <is>
          <t xml:space="preserve"> </t>
        </is>
      </c>
      <c r="F84" s="4" t="inlineStr">
        <is>
          <t xml:space="preserve"> </t>
        </is>
      </c>
    </row>
    <row r="85">
      <c r="A85" s="4" t="inlineStr">
        <is>
          <t>Share-based Compensation Arrangement by Share-based Payment Award, Award Vesting Period</t>
        </is>
      </c>
      <c r="C85" s="4" t="inlineStr">
        <is>
          <t>3 years</t>
        </is>
      </c>
      <c r="E85" s="4" t="inlineStr">
        <is>
          <t xml:space="preserve"> </t>
        </is>
      </c>
      <c r="F85" s="4" t="inlineStr">
        <is>
          <t xml:space="preserve"> </t>
        </is>
      </c>
    </row>
    <row r="86">
      <c r="A86" s="4" t="inlineStr">
        <is>
          <t>Maximum [Member] | Restricted Stock Units (RSUs) [Member]</t>
        </is>
      </c>
      <c r="C86" s="4" t="inlineStr">
        <is>
          <t xml:space="preserve"> </t>
        </is>
      </c>
      <c r="E86" s="4" t="inlineStr">
        <is>
          <t xml:space="preserve"> </t>
        </is>
      </c>
      <c r="F86" s="4" t="inlineStr">
        <is>
          <t xml:space="preserve"> </t>
        </is>
      </c>
    </row>
    <row r="87">
      <c r="A87" s="3" t="inlineStr">
        <is>
          <t>Share-based Compensation Arrangement by Share-based Payment Award [Line Items]</t>
        </is>
      </c>
      <c r="C87" s="4" t="inlineStr">
        <is>
          <t xml:space="preserve"> </t>
        </is>
      </c>
      <c r="E87" s="4" t="inlineStr">
        <is>
          <t xml:space="preserve"> </t>
        </is>
      </c>
      <c r="F87" s="4" t="inlineStr">
        <is>
          <t xml:space="preserve"> </t>
        </is>
      </c>
    </row>
    <row r="88">
      <c r="A88" s="4" t="inlineStr">
        <is>
          <t>Share-based Compensation Arrangement by Share-based Payment Award, Award Vesting Period</t>
        </is>
      </c>
      <c r="C88" s="4" t="inlineStr">
        <is>
          <t>4 years</t>
        </is>
      </c>
      <c r="E88" s="4" t="inlineStr">
        <is>
          <t xml:space="preserve"> </t>
        </is>
      </c>
      <c r="F88" s="4" t="inlineStr">
        <is>
          <t xml:space="preserve"> </t>
        </is>
      </c>
    </row>
    <row r="89"/>
    <row r="90">
      <c r="A90" s="4" t="inlineStr">
        <is>
          <t xml:space="preserve">[1] For the 2021-2023 performance period, performance adjustment includes 63,954 additional performance units for return on equity, for which actual performance resulted in a payout of 170% of target, and is net of 23,775 performance units for relative total shareholder return, for which actual performance resulted in a payout of 91% of target. Includes 63,954 performance units for the 2021-2023 performance period for return on equity that were paid out at 170% of target based on actual performance achieved. ly 0.1 million RSAs for Arcosa Inc. ("Arcosa") employees that were converted under the shareholder method at the time of the Arcosa spin-off. These RSAs will be released to Arcosa employees upon vesting, but as of the spin-off date, Trinity no longer records the compensation expense associated with these shares. </t>
        </is>
      </c>
    </row>
  </sheetData>
  <mergeCells count="5">
    <mergeCell ref="A1:B2"/>
    <mergeCell ref="C1:F1"/>
    <mergeCell ref="C2:D2"/>
    <mergeCell ref="A89:E89"/>
    <mergeCell ref="A90:E9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4. Earnings Per Common Share Earnings Per Common Share (Details) - USD ($) $ / shares in Units, shares in Millions, $ in Million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c r="T2" s="2" t="inlineStr">
        <is>
          <t>Dec. 31, 2022</t>
        </is>
      </c>
    </row>
    <row r="3">
      <c r="A3" s="3" t="inlineStr">
        <is>
          <t>Earnings Per Share, Basic, by Common Class, Including Two Class Method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come from continuing operations</t>
        </is>
      </c>
      <c r="B4" s="5" t="n">
        <v>40.8</v>
      </c>
      <c r="D4" s="5" t="n">
        <v>40.8</v>
      </c>
      <c r="F4" s="5" t="n">
        <v>58.1</v>
      </c>
      <c r="H4" s="5" t="n">
        <v>31.7</v>
      </c>
      <c r="J4" s="5" t="n">
        <v>73.40000000000001</v>
      </c>
      <c r="L4" s="5" t="n">
        <v>26.3</v>
      </c>
      <c r="N4" s="5" t="n">
        <v>23.5</v>
      </c>
      <c r="P4" s="5" t="n">
        <v>16.8</v>
      </c>
      <c r="R4" s="5" t="n">
        <v>171.4</v>
      </c>
      <c r="S4" s="8" t="n">
        <v>140</v>
      </c>
      <c r="T4" s="5" t="n">
        <v>98.90000000000001</v>
      </c>
    </row>
    <row r="5">
      <c r="A5" s="4" t="inlineStr">
        <is>
          <t>Less: Net income attributable to noncontrolling interest</t>
        </is>
      </c>
      <c r="B5" s="7" t="n">
        <v>-8.9</v>
      </c>
      <c r="D5" s="7" t="n">
        <v>-4.1</v>
      </c>
      <c r="F5" s="6" t="n">
        <v>-2</v>
      </c>
      <c r="H5" s="7" t="n">
        <v>-3.7</v>
      </c>
      <c r="J5" s="7" t="n">
        <v>-5.3</v>
      </c>
      <c r="L5" s="7" t="n">
        <v>-1.8</v>
      </c>
      <c r="N5" s="7" t="n">
        <v>-4.2</v>
      </c>
      <c r="P5" s="7" t="n">
        <v>-9.300000000000001</v>
      </c>
      <c r="R5" s="7" t="n">
        <v>-18.7</v>
      </c>
      <c r="S5" s="7" t="n">
        <v>-20.6</v>
      </c>
      <c r="T5" s="7" t="n">
        <v>-12.8</v>
      </c>
    </row>
    <row r="6">
      <c r="A6" s="4" t="inlineStr">
        <is>
          <t>Net income from continuing operations attributable to Trinity Industries, Inc.</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7" t="n">
        <v>152.7</v>
      </c>
      <c r="S6" s="7" t="n">
        <v>119.4</v>
      </c>
      <c r="T6" s="7" t="n">
        <v>86.09999999999999</v>
      </c>
    </row>
    <row r="7">
      <c r="A7" s="4" t="inlineStr">
        <is>
          <t>Loss from discontinued operations, net of benefit for income taxes of $4.1, $3.6, and $1.1</t>
        </is>
      </c>
      <c r="B7" s="8" t="n">
        <v>-3</v>
      </c>
      <c r="D7" s="5" t="n">
        <v>-5.3</v>
      </c>
      <c r="F7" s="5" t="n">
        <v>-1.7</v>
      </c>
      <c r="H7" s="5" t="n">
        <v>-4.3</v>
      </c>
      <c r="J7" s="5" t="n">
        <v>-5.3</v>
      </c>
      <c r="L7" s="5" t="n">
        <v>-2.7</v>
      </c>
      <c r="N7" s="5" t="n">
        <v>-2.3</v>
      </c>
      <c r="P7" s="5" t="n">
        <v>-3.1</v>
      </c>
      <c r="R7" s="7" t="n">
        <v>-14.3</v>
      </c>
      <c r="S7" s="7" t="n">
        <v>-13.4</v>
      </c>
      <c r="T7" s="7" t="n">
        <v>-20.3</v>
      </c>
    </row>
    <row r="8">
      <c r="A8" s="4" t="inlineStr">
        <is>
          <t>Loss on sale of discontinued operations, net of benefit for income taxes of $—, $—, and $1.4</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6" t="n">
        <v>0</v>
      </c>
      <c r="S8" s="6" t="n">
        <v>0</v>
      </c>
      <c r="T8" s="7" t="n">
        <v>-5.7</v>
      </c>
    </row>
    <row r="9">
      <c r="A9" s="4" t="inlineStr">
        <is>
          <t>Net loss from discontinued operations attributable to Trinity Industries, Inc.</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7" t="n">
        <v>-14.3</v>
      </c>
      <c r="S9" s="7" t="n">
        <v>-13.4</v>
      </c>
      <c r="T9" s="6" t="n">
        <v>-26</v>
      </c>
    </row>
    <row r="10">
      <c r="A10" s="4" t="inlineStr">
        <is>
          <t>Net income attributable to Trinity Industries, Inc.</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138.4</v>
      </c>
      <c r="S10" s="8" t="n">
        <v>106</v>
      </c>
      <c r="T10" s="5" t="n">
        <v>60.1</v>
      </c>
    </row>
    <row r="11">
      <c r="A11" s="4" t="inlineStr">
        <is>
          <t>Basic weighted average shares outstanding</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7" t="n">
        <v>81.90000000000001</v>
      </c>
      <c r="S11" s="7" t="n">
        <v>81.2</v>
      </c>
      <c r="T11" s="7" t="n">
        <v>81.90000000000001</v>
      </c>
    </row>
    <row r="12">
      <c r="A12" s="4" t="inlineStr">
        <is>
          <t>Effect of dilutive securit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7" t="n">
        <v>2.3</v>
      </c>
      <c r="S12" s="7" t="n">
        <v>2.2</v>
      </c>
      <c r="T12" s="7" t="n">
        <v>2.3</v>
      </c>
    </row>
    <row r="13">
      <c r="A13" s="4" t="inlineStr">
        <is>
          <t>Diluted weighted average shares outstanding</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7" t="n">
        <v>84.2</v>
      </c>
      <c r="S13" s="7" t="n">
        <v>83.40000000000001</v>
      </c>
      <c r="T13" s="7" t="n">
        <v>84.2</v>
      </c>
    </row>
    <row r="14">
      <c r="A14" s="4" t="inlineStr">
        <is>
          <t>Income (Loss) from Continuing Operations, Per Basic Share</t>
        </is>
      </c>
      <c r="B14" s="9" t="n">
        <v>0.39</v>
      </c>
      <c r="C14" s="4" t="inlineStr">
        <is>
          <t>[1]</t>
        </is>
      </c>
      <c r="D14" s="9" t="n">
        <v>0.45</v>
      </c>
      <c r="E14" s="4" t="inlineStr">
        <is>
          <t>[1]</t>
        </is>
      </c>
      <c r="F14" s="9" t="n">
        <v>0.68</v>
      </c>
      <c r="G14" s="4" t="inlineStr">
        <is>
          <t>[1]</t>
        </is>
      </c>
      <c r="H14" s="9" t="n">
        <v>0.34</v>
      </c>
      <c r="I14" s="4" t="inlineStr">
        <is>
          <t>[1]</t>
        </is>
      </c>
      <c r="J14" s="9" t="n">
        <v>0.83</v>
      </c>
      <c r="K14" s="4" t="inlineStr">
        <is>
          <t>[1]</t>
        </is>
      </c>
      <c r="L14" s="9" t="n">
        <v>0.3</v>
      </c>
      <c r="M14" s="4" t="inlineStr">
        <is>
          <t>[1]</t>
        </is>
      </c>
      <c r="N14" s="9" t="n">
        <v>0.24</v>
      </c>
      <c r="O14" s="4" t="inlineStr">
        <is>
          <t>[1]</t>
        </is>
      </c>
      <c r="P14" s="9" t="n">
        <v>0.09</v>
      </c>
      <c r="Q14" s="4" t="inlineStr">
        <is>
          <t>[1]</t>
        </is>
      </c>
      <c r="R14" s="9" t="n">
        <v>1.86</v>
      </c>
      <c r="S14" s="9" t="n">
        <v>1.47</v>
      </c>
      <c r="T14" s="9" t="n">
        <v>1.05</v>
      </c>
    </row>
    <row r="15">
      <c r="A15" s="4" t="inlineStr">
        <is>
          <t>Income (Loss) from Discontinued Operations and Disposal of Discontinued Operations, Net of Tax, Per Basic Share</t>
        </is>
      </c>
      <c r="B15" s="10" t="n">
        <v>-0.04</v>
      </c>
      <c r="C15" s="4" t="inlineStr">
        <is>
          <t>[1]</t>
        </is>
      </c>
      <c r="D15" s="10" t="n">
        <v>-0.07000000000000001</v>
      </c>
      <c r="E15" s="4" t="inlineStr">
        <is>
          <t>[1]</t>
        </is>
      </c>
      <c r="F15" s="10" t="n">
        <v>-0.02</v>
      </c>
      <c r="G15" s="4" t="inlineStr">
        <is>
          <t>[1]</t>
        </is>
      </c>
      <c r="H15" s="10" t="n">
        <v>-0.05</v>
      </c>
      <c r="I15" s="4" t="inlineStr">
        <is>
          <t>[1]</t>
        </is>
      </c>
      <c r="J15" s="10" t="n">
        <v>-0.06</v>
      </c>
      <c r="K15" s="4" t="inlineStr">
        <is>
          <t>[1]</t>
        </is>
      </c>
      <c r="L15" s="10" t="n">
        <v>-0.03</v>
      </c>
      <c r="M15" s="4" t="inlineStr">
        <is>
          <t>[1]</t>
        </is>
      </c>
      <c r="N15" s="10" t="n">
        <v>-0.03</v>
      </c>
      <c r="O15" s="4" t="inlineStr">
        <is>
          <t>[1]</t>
        </is>
      </c>
      <c r="P15" s="10" t="n">
        <v>-0.04</v>
      </c>
      <c r="Q15" s="4" t="inlineStr">
        <is>
          <t>[1]</t>
        </is>
      </c>
      <c r="R15" s="10" t="n">
        <v>-0.17</v>
      </c>
      <c r="S15" s="10" t="n">
        <v>-0.16</v>
      </c>
      <c r="T15" s="10" t="n">
        <v>-0.32</v>
      </c>
    </row>
    <row r="16">
      <c r="A16" s="4" t="inlineStr">
        <is>
          <t>Earnings Per Share, Basic</t>
        </is>
      </c>
      <c r="B16" s="10" t="n">
        <v>0.35</v>
      </c>
      <c r="C16" s="4" t="inlineStr">
        <is>
          <t>[1]</t>
        </is>
      </c>
      <c r="D16" s="10" t="n">
        <v>0.38</v>
      </c>
      <c r="E16" s="4" t="inlineStr">
        <is>
          <t>[1]</t>
        </is>
      </c>
      <c r="F16" s="10" t="n">
        <v>0.66</v>
      </c>
      <c r="G16" s="4" t="inlineStr">
        <is>
          <t>[1]</t>
        </is>
      </c>
      <c r="H16" s="10" t="n">
        <v>0.29</v>
      </c>
      <c r="I16" s="4" t="inlineStr">
        <is>
          <t>[1]</t>
        </is>
      </c>
      <c r="J16" s="10" t="n">
        <v>0.77</v>
      </c>
      <c r="K16" s="4" t="inlineStr">
        <is>
          <t>[1]</t>
        </is>
      </c>
      <c r="L16" s="10" t="n">
        <v>0.27</v>
      </c>
      <c r="M16" s="4" t="inlineStr">
        <is>
          <t>[1]</t>
        </is>
      </c>
      <c r="N16" s="10" t="n">
        <v>0.21</v>
      </c>
      <c r="O16" s="4" t="inlineStr">
        <is>
          <t>[1]</t>
        </is>
      </c>
      <c r="P16" s="10" t="n">
        <v>0.05</v>
      </c>
      <c r="Q16" s="4" t="inlineStr">
        <is>
          <t>[1]</t>
        </is>
      </c>
      <c r="R16" s="10" t="n">
        <v>1.69</v>
      </c>
      <c r="S16" s="10" t="n">
        <v>1.31</v>
      </c>
      <c r="T16" s="10" t="n">
        <v>0.73</v>
      </c>
    </row>
    <row r="17">
      <c r="A17" s="4" t="inlineStr">
        <is>
          <t>Income (Loss) from Continuing Operations, Per Diluted Share</t>
        </is>
      </c>
      <c r="B17" s="10" t="n">
        <v>0.38</v>
      </c>
      <c r="C17" s="4" t="inlineStr">
        <is>
          <t>[1]</t>
        </is>
      </c>
      <c r="D17" s="10" t="n">
        <v>0.44</v>
      </c>
      <c r="E17" s="4" t="inlineStr">
        <is>
          <t>[1]</t>
        </is>
      </c>
      <c r="F17" s="10" t="n">
        <v>0.67</v>
      </c>
      <c r="G17" s="4" t="inlineStr">
        <is>
          <t>[1]</t>
        </is>
      </c>
      <c r="H17" s="10" t="n">
        <v>0.33</v>
      </c>
      <c r="I17" s="4" t="inlineStr">
        <is>
          <t>[1]</t>
        </is>
      </c>
      <c r="J17" s="10" t="n">
        <v>0.8100000000000001</v>
      </c>
      <c r="K17" s="4" t="inlineStr">
        <is>
          <t>[1]</t>
        </is>
      </c>
      <c r="L17" s="10" t="n">
        <v>0.29</v>
      </c>
      <c r="M17" s="4" t="inlineStr">
        <is>
          <t>[1]</t>
        </is>
      </c>
      <c r="N17" s="10" t="n">
        <v>0.23</v>
      </c>
      <c r="O17" s="4" t="inlineStr">
        <is>
          <t>[1]</t>
        </is>
      </c>
      <c r="P17" s="10" t="n">
        <v>0.09</v>
      </c>
      <c r="Q17" s="4" t="inlineStr">
        <is>
          <t>[1]</t>
        </is>
      </c>
      <c r="R17" s="10" t="n">
        <v>1.81</v>
      </c>
      <c r="S17" s="10" t="n">
        <v>1.43</v>
      </c>
      <c r="T17" s="10" t="n">
        <v>1.02</v>
      </c>
    </row>
    <row r="18">
      <c r="A18" s="4" t="inlineStr">
        <is>
          <t>Income (Loss) from Discontinued Operations and Disposal of Discontinued Operations, Net of Tax, Per Diluted Share</t>
        </is>
      </c>
      <c r="B18" s="10" t="n">
        <v>-0.04</v>
      </c>
      <c r="C18" s="4" t="inlineStr">
        <is>
          <t>[1]</t>
        </is>
      </c>
      <c r="D18" s="10" t="n">
        <v>-0.07000000000000001</v>
      </c>
      <c r="E18" s="4" t="inlineStr">
        <is>
          <t>[1]</t>
        </is>
      </c>
      <c r="F18" s="10" t="n">
        <v>-0.02</v>
      </c>
      <c r="G18" s="4" t="inlineStr">
        <is>
          <t>[1]</t>
        </is>
      </c>
      <c r="H18" s="10" t="n">
        <v>-0.05</v>
      </c>
      <c r="I18" s="4" t="inlineStr">
        <is>
          <t>[1]</t>
        </is>
      </c>
      <c r="J18" s="10" t="n">
        <v>-0.06</v>
      </c>
      <c r="K18" s="4" t="inlineStr">
        <is>
          <t>[1]</t>
        </is>
      </c>
      <c r="L18" s="10" t="n">
        <v>-0.03</v>
      </c>
      <c r="M18" s="4" t="inlineStr">
        <is>
          <t>[1]</t>
        </is>
      </c>
      <c r="N18" s="10" t="n">
        <v>-0.03</v>
      </c>
      <c r="O18" s="4" t="inlineStr">
        <is>
          <t>[1]</t>
        </is>
      </c>
      <c r="P18" s="10" t="n">
        <v>-0.04</v>
      </c>
      <c r="Q18" s="4" t="inlineStr">
        <is>
          <t>[1]</t>
        </is>
      </c>
      <c r="R18" s="10" t="n">
        <v>-0.17</v>
      </c>
      <c r="S18" s="10" t="n">
        <v>-0.16</v>
      </c>
      <c r="T18" s="10" t="n">
        <v>-0.31</v>
      </c>
    </row>
    <row r="19">
      <c r="A19" s="4" t="inlineStr">
        <is>
          <t>Earnings Per Share, Diluted</t>
        </is>
      </c>
      <c r="B19" s="9" t="n">
        <v>0.34</v>
      </c>
      <c r="C19" s="4" t="inlineStr">
        <is>
          <t>[1]</t>
        </is>
      </c>
      <c r="D19" s="9" t="n">
        <v>0.37</v>
      </c>
      <c r="E19" s="4" t="inlineStr">
        <is>
          <t>[1]</t>
        </is>
      </c>
      <c r="F19" s="9" t="n">
        <v>0.65</v>
      </c>
      <c r="G19" s="4" t="inlineStr">
        <is>
          <t>[1]</t>
        </is>
      </c>
      <c r="H19" s="9" t="n">
        <v>0.28</v>
      </c>
      <c r="I19" s="4" t="inlineStr">
        <is>
          <t>[1]</t>
        </is>
      </c>
      <c r="J19" s="9" t="n">
        <v>0.75</v>
      </c>
      <c r="K19" s="4" t="inlineStr">
        <is>
          <t>[1]</t>
        </is>
      </c>
      <c r="L19" s="9" t="n">
        <v>0.26</v>
      </c>
      <c r="M19" s="4" t="inlineStr">
        <is>
          <t>[1]</t>
        </is>
      </c>
      <c r="N19" s="9" t="n">
        <v>0.2</v>
      </c>
      <c r="O19" s="4" t="inlineStr">
        <is>
          <t>[1]</t>
        </is>
      </c>
      <c r="P19" s="9" t="n">
        <v>0.05</v>
      </c>
      <c r="Q19" s="4" t="inlineStr">
        <is>
          <t>[1]</t>
        </is>
      </c>
      <c r="R19" s="9" t="n">
        <v>1.64</v>
      </c>
      <c r="S19" s="9" t="n">
        <v>1.27</v>
      </c>
      <c r="T19" s="9" t="n">
        <v>0.71</v>
      </c>
    </row>
    <row r="20">
      <c r="A20" s="4" t="inlineStr">
        <is>
          <t>Restricted Stock [Member]</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Earnings Per Share, Basic, by Common Class, Including Two Class Method [Line Item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Antidilutive Securities Excluded from Computation of Earnings Per Share, Amount</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6" t="n">
        <v>0</v>
      </c>
      <c r="S22" s="7" t="n">
        <v>0.1</v>
      </c>
      <c r="T22" s="7" t="n">
        <v>0.1</v>
      </c>
    </row>
    <row r="23">
      <c r="A23" s="4" t="inlineStr">
        <is>
          <t>Share-based Payment Arrangement, Option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Earnings Per Share, Basic, by Common Class, Including Two Class Method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Antidilutive Securities Excluded from Computation of Earnings Per Share, Amount</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6" t="n">
        <v>0</v>
      </c>
      <c r="S25" s="6" t="n">
        <v>0</v>
      </c>
      <c r="T25" s="6" t="n">
        <v>0</v>
      </c>
    </row>
    <row r="26"/>
    <row r="27">
      <c r="A27" s="4" t="inlineStr">
        <is>
          <t>[1] The sum of the quarters may not necessarily be equal to the full year net income per common share amount.</t>
        </is>
      </c>
    </row>
  </sheetData>
  <mergeCells count="13">
    <mergeCell ref="A1:A2"/>
    <mergeCell ref="B1:Q1"/>
    <mergeCell ref="R1:T1"/>
    <mergeCell ref="B2:C2"/>
    <mergeCell ref="D2:E2"/>
    <mergeCell ref="F2:G2"/>
    <mergeCell ref="H2:I2"/>
    <mergeCell ref="J2:K2"/>
    <mergeCell ref="L2:M2"/>
    <mergeCell ref="N2:O2"/>
    <mergeCell ref="P2:Q2"/>
    <mergeCell ref="A26:T26"/>
    <mergeCell ref="A27:T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Commitments and Contingencies Commitments and Contingencies (Details) - USD ($) $ in Millions</t>
        </is>
      </c>
      <c r="B1" s="2" t="inlineStr">
        <is>
          <t>12 Months Ended</t>
        </is>
      </c>
    </row>
    <row r="2">
      <c r="B2" s="2" t="inlineStr">
        <is>
          <t>Dec. 31,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y, Estimate of Possible Loss</t>
        </is>
      </c>
      <c r="B5" s="5" t="n">
        <v>7.5</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Estimate of Possible Loss</t>
        </is>
      </c>
      <c r="B8" s="7" t="n">
        <v>18.9</v>
      </c>
      <c r="C8" s="4" t="inlineStr">
        <is>
          <t xml:space="preserve"> </t>
        </is>
      </c>
      <c r="D8" s="4" t="inlineStr">
        <is>
          <t xml:space="preserve"> </t>
        </is>
      </c>
    </row>
    <row r="9">
      <c r="A9" s="4" t="inlineStr">
        <is>
          <t>Environmental and Workplace Matter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Accrual</t>
        </is>
      </c>
      <c r="B11" s="7" t="n">
        <v>1.2</v>
      </c>
      <c r="C11" s="4" t="inlineStr">
        <is>
          <t xml:space="preserve"> </t>
        </is>
      </c>
      <c r="D11" s="4" t="inlineStr">
        <is>
          <t xml:space="preserve"> </t>
        </is>
      </c>
    </row>
    <row r="12">
      <c r="A12" s="4" t="inlineStr">
        <is>
          <t>Damage from Fire, Explosion or Other Hazard</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Receivable, Proceeds</t>
        </is>
      </c>
      <c r="B14" s="7" t="n">
        <v>5.4</v>
      </c>
      <c r="C14" s="4" t="inlineStr">
        <is>
          <t xml:space="preserve"> </t>
        </is>
      </c>
      <c r="D14" s="4" t="inlineStr">
        <is>
          <t xml:space="preserve"> </t>
        </is>
      </c>
    </row>
    <row r="15">
      <c r="A15" s="4" t="inlineStr">
        <is>
          <t>Recorded Third-Party Environmental Recoveries, Amount</t>
        </is>
      </c>
      <c r="B15" s="7" t="n">
        <v>1.7</v>
      </c>
      <c r="C15" s="4" t="inlineStr">
        <is>
          <t xml:space="preserve"> </t>
        </is>
      </c>
      <c r="D15" s="4" t="inlineStr">
        <is>
          <t xml:space="preserve"> </t>
        </is>
      </c>
    </row>
    <row r="16">
      <c r="A16" s="4" t="inlineStr">
        <is>
          <t>Loss Contingency, Receivable</t>
        </is>
      </c>
      <c r="B16" s="6" t="n">
        <v>1</v>
      </c>
      <c r="C16" s="4" t="inlineStr">
        <is>
          <t xml:space="preserve"> </t>
        </is>
      </c>
      <c r="D16" s="4" t="inlineStr">
        <is>
          <t xml:space="preserve"> </t>
        </is>
      </c>
    </row>
    <row r="17">
      <c r="A17" s="4" t="inlineStr">
        <is>
          <t>Property, Plant and Equipment, Additions</t>
        </is>
      </c>
      <c r="B17" s="7" t="n">
        <v>2.7</v>
      </c>
      <c r="C17" s="4" t="inlineStr">
        <is>
          <t xml:space="preserve"> </t>
        </is>
      </c>
      <c r="D17" s="4" t="inlineStr">
        <is>
          <t xml:space="preserve"> </t>
        </is>
      </c>
    </row>
    <row r="18">
      <c r="A18" s="4" t="inlineStr">
        <is>
          <t>Former Gain Contingency, Recognized in Current Period</t>
        </is>
      </c>
      <c r="B18" s="7" t="n">
        <v>2.7</v>
      </c>
      <c r="C18" s="5" t="n">
        <v>6.3</v>
      </c>
      <c r="D18" s="5" t="n">
        <v>7.5</v>
      </c>
    </row>
    <row r="19">
      <c r="A19" s="4" t="inlineStr">
        <is>
          <t>Ohio Train Derailment Litigation | Ohio Train Derailment Litiga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oss Contingency Accrual</t>
        </is>
      </c>
      <c r="B21" s="6" t="n">
        <v>0</v>
      </c>
      <c r="C21" s="4" t="inlineStr">
        <is>
          <t xml:space="preserve"> </t>
        </is>
      </c>
      <c r="D21" s="4" t="inlineStr">
        <is>
          <t xml:space="preserve"> </t>
        </is>
      </c>
    </row>
    <row r="22">
      <c r="A22" s="4" t="inlineStr">
        <is>
          <t>State, County, and Municipal Actions [Member] | Highway Products Litigation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Loss Contingency Accrual</t>
        </is>
      </c>
      <c r="B24" s="6" t="n">
        <v>0</v>
      </c>
      <c r="C24" s="4" t="inlineStr">
        <is>
          <t xml:space="preserve"> </t>
        </is>
      </c>
      <c r="D24" s="4" t="inlineStr">
        <is>
          <t xml:space="preserve"> </t>
        </is>
      </c>
    </row>
    <row r="25">
      <c r="A25" s="4" t="inlineStr">
        <is>
          <t>Accrued Liabilitie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Loss Contingency Accrual</t>
        </is>
      </c>
      <c r="B27" s="5" t="n">
        <v>8.9</v>
      </c>
      <c r="C27" s="4" t="inlineStr">
        <is>
          <t xml:space="preserve"> </t>
        </is>
      </c>
      <c r="D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6. Selected Quarterly Financial Data (Details) - USD ($) $ / shares in Units, $ in Million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c r="T2" s="2" t="inlineStr">
        <is>
          <t>Dec. 31, 2022</t>
        </is>
      </c>
    </row>
    <row r="3">
      <c r="A3" s="4" t="inlineStr">
        <is>
          <t>Revenues</t>
        </is>
      </c>
      <c r="B3" s="5" t="n">
        <v>629.4</v>
      </c>
      <c r="D3" s="5" t="n">
        <v>798.8</v>
      </c>
      <c r="F3" s="5" t="n">
        <v>841.4</v>
      </c>
      <c r="H3" s="5" t="n">
        <v>809.6</v>
      </c>
      <c r="J3" s="5" t="n">
        <v>797.9</v>
      </c>
      <c r="L3" s="5" t="n">
        <v>821.3</v>
      </c>
      <c r="N3" s="5" t="n">
        <v>722.4</v>
      </c>
      <c r="P3" s="5" t="n">
        <v>641.7</v>
      </c>
      <c r="R3" s="5" t="n">
        <v>3079.2</v>
      </c>
      <c r="S3" s="5" t="n">
        <v>2983.3</v>
      </c>
      <c r="T3" s="5" t="n">
        <v>1977.3</v>
      </c>
    </row>
    <row r="4">
      <c r="A4" s="4" t="inlineStr">
        <is>
          <t>Cost of revenues:</t>
        </is>
      </c>
      <c r="B4" s="7" t="n">
        <v>474.4</v>
      </c>
      <c r="D4" s="7" t="n">
        <v>629.3</v>
      </c>
      <c r="F4" s="7" t="n">
        <v>662.4</v>
      </c>
      <c r="H4" s="7" t="n">
        <v>644.9</v>
      </c>
      <c r="J4" s="6" t="n">
        <v>637</v>
      </c>
      <c r="L4" s="7" t="n">
        <v>679.5</v>
      </c>
      <c r="N4" s="7" t="n">
        <v>601.2</v>
      </c>
      <c r="P4" s="7" t="n">
        <v>538.5</v>
      </c>
      <c r="R4" s="6" t="n">
        <v>2411</v>
      </c>
      <c r="S4" s="7" t="n">
        <v>2456.2</v>
      </c>
      <c r="T4" s="7" t="n">
        <v>1609.6</v>
      </c>
    </row>
    <row r="5">
      <c r="A5" s="4" t="inlineStr">
        <is>
          <t>Selling, engineering, and administrative expenses:</t>
        </is>
      </c>
      <c r="B5" s="7" t="n">
        <v>61.6</v>
      </c>
      <c r="D5" s="7" t="n">
        <v>60.5</v>
      </c>
      <c r="F5" s="7" t="n">
        <v>61.3</v>
      </c>
      <c r="H5" s="7" t="n">
        <v>52.3</v>
      </c>
      <c r="J5" s="7" t="n">
        <v>48.6</v>
      </c>
      <c r="L5" s="7" t="n">
        <v>49.1</v>
      </c>
      <c r="N5" s="7" t="n">
        <v>54.3</v>
      </c>
      <c r="P5" s="7" t="n">
        <v>49.9</v>
      </c>
      <c r="R5" s="7" t="n">
        <v>235.7</v>
      </c>
      <c r="S5" s="7" t="n">
        <v>201.9</v>
      </c>
      <c r="T5" s="7" t="n">
        <v>185.4</v>
      </c>
    </row>
    <row r="6">
      <c r="A6" s="4" t="inlineStr">
        <is>
          <t>Gains on dispositions of property:</t>
        </is>
      </c>
      <c r="B6" s="7" t="n">
        <v>22.9</v>
      </c>
      <c r="D6" s="7" t="n">
        <v>13.4</v>
      </c>
      <c r="F6" s="7" t="n">
        <v>24.2</v>
      </c>
      <c r="H6" s="7" t="n">
        <v>2.8</v>
      </c>
      <c r="J6" s="7" t="n">
        <v>36.4</v>
      </c>
      <c r="L6" s="7" t="n">
        <v>7.5</v>
      </c>
      <c r="N6" s="7" t="n">
        <v>30.4</v>
      </c>
      <c r="P6" s="7" t="n">
        <v>15.3</v>
      </c>
      <c r="R6" s="7" t="n">
        <v>63.3</v>
      </c>
      <c r="S6" s="7" t="n">
        <v>89.59999999999999</v>
      </c>
      <c r="T6" s="7" t="n">
        <v>152.7</v>
      </c>
    </row>
    <row r="7">
      <c r="A7" s="4" t="inlineStr">
        <is>
          <t>Restructuring activities, net</t>
        </is>
      </c>
      <c r="B7" s="7" t="n">
        <v>4.3</v>
      </c>
      <c r="D7" s="6" t="n">
        <v>0</v>
      </c>
      <c r="F7" s="6" t="n">
        <v>0</v>
      </c>
      <c r="H7" s="6" t="n">
        <v>0</v>
      </c>
      <c r="J7" s="6" t="n">
        <v>0</v>
      </c>
      <c r="L7" s="6" t="n">
        <v>0</v>
      </c>
      <c r="N7" s="7" t="n">
        <v>-1.8</v>
      </c>
      <c r="P7" s="7" t="n">
        <v>-0.4</v>
      </c>
      <c r="R7" s="7" t="n">
        <v>4.3</v>
      </c>
      <c r="S7" s="7" t="n">
        <v>-2.2</v>
      </c>
      <c r="T7" s="6" t="n">
        <v>1</v>
      </c>
    </row>
    <row r="8">
      <c r="A8" s="4" t="inlineStr">
        <is>
          <t>Total operating profit</t>
        </is>
      </c>
      <c r="B8" s="6" t="n">
        <v>112</v>
      </c>
      <c r="D8" s="7" t="n">
        <v>122.4</v>
      </c>
      <c r="F8" s="7" t="n">
        <v>141.9</v>
      </c>
      <c r="H8" s="7" t="n">
        <v>115.2</v>
      </c>
      <c r="J8" s="7" t="n">
        <v>148.7</v>
      </c>
      <c r="L8" s="7" t="n">
        <v>100.2</v>
      </c>
      <c r="N8" s="7" t="n">
        <v>99.09999999999999</v>
      </c>
      <c r="P8" s="6" t="n">
        <v>69</v>
      </c>
      <c r="R8" s="7" t="n">
        <v>491.5</v>
      </c>
      <c r="S8" s="6" t="n">
        <v>417</v>
      </c>
      <c r="T8" s="6" t="n">
        <v>334</v>
      </c>
    </row>
    <row r="9">
      <c r="A9" s="4" t="inlineStr">
        <is>
          <t>Other (income) expense</t>
        </is>
      </c>
      <c r="B9" s="7" t="n">
        <v>64.5</v>
      </c>
      <c r="D9" s="6" t="n">
        <v>66</v>
      </c>
      <c r="F9" s="7" t="n">
        <v>66.7</v>
      </c>
      <c r="H9" s="7" t="n">
        <v>72.5</v>
      </c>
      <c r="J9" s="7" t="n">
        <v>68.2</v>
      </c>
      <c r="L9" s="7" t="n">
        <v>67.90000000000001</v>
      </c>
      <c r="N9" s="7" t="n">
        <v>68.2</v>
      </c>
      <c r="P9" s="7" t="n">
        <v>63.7</v>
      </c>
      <c r="R9" s="7" t="n">
        <v>269.7</v>
      </c>
      <c r="S9" s="6" t="n">
        <v>268</v>
      </c>
      <c r="T9" s="7" t="n">
        <v>207.5</v>
      </c>
    </row>
    <row r="10">
      <c r="A10" s="4" t="inlineStr">
        <is>
          <t>Income from continuing operations before income taxes</t>
        </is>
      </c>
      <c r="B10" s="7" t="n">
        <v>47.5</v>
      </c>
      <c r="D10" s="7" t="n">
        <v>56.4</v>
      </c>
      <c r="F10" s="7" t="n">
        <v>75.2</v>
      </c>
      <c r="H10" s="7" t="n">
        <v>42.7</v>
      </c>
      <c r="J10" s="7" t="n">
        <v>80.5</v>
      </c>
      <c r="L10" s="7" t="n">
        <v>32.3</v>
      </c>
      <c r="N10" s="7" t="n">
        <v>30.9</v>
      </c>
      <c r="P10" s="7" t="n">
        <v>5.3</v>
      </c>
      <c r="R10" s="7" t="n">
        <v>221.8</v>
      </c>
      <c r="S10" s="6" t="n">
        <v>149</v>
      </c>
      <c r="T10" s="7" t="n">
        <v>126.5</v>
      </c>
    </row>
    <row r="11">
      <c r="A11" s="4" t="inlineStr">
        <is>
          <t>Provision (benefit) for income taxes:</t>
        </is>
      </c>
      <c r="B11" s="7" t="n">
        <v>6.7</v>
      </c>
      <c r="D11" s="7" t="n">
        <v>15.6</v>
      </c>
      <c r="F11" s="7" t="n">
        <v>17.1</v>
      </c>
      <c r="H11" s="6" t="n">
        <v>11</v>
      </c>
      <c r="J11" s="7" t="n">
        <v>7.1</v>
      </c>
      <c r="L11" s="6" t="n">
        <v>6</v>
      </c>
      <c r="N11" s="7" t="n">
        <v>7.4</v>
      </c>
      <c r="P11" s="7" t="n">
        <v>-11.5</v>
      </c>
      <c r="R11" s="7" t="n">
        <v>50.4</v>
      </c>
      <c r="S11" s="6" t="n">
        <v>9</v>
      </c>
      <c r="T11" s="7" t="n">
        <v>27.6</v>
      </c>
    </row>
    <row r="12">
      <c r="A12" s="4" t="inlineStr">
        <is>
          <t>Income from continuing operations</t>
        </is>
      </c>
      <c r="B12" s="7" t="n">
        <v>40.8</v>
      </c>
      <c r="D12" s="7" t="n">
        <v>40.8</v>
      </c>
      <c r="F12" s="7" t="n">
        <v>58.1</v>
      </c>
      <c r="H12" s="7" t="n">
        <v>31.7</v>
      </c>
      <c r="J12" s="7" t="n">
        <v>73.40000000000001</v>
      </c>
      <c r="L12" s="7" t="n">
        <v>26.3</v>
      </c>
      <c r="N12" s="7" t="n">
        <v>23.5</v>
      </c>
      <c r="P12" s="7" t="n">
        <v>16.8</v>
      </c>
      <c r="R12" s="7" t="n">
        <v>171.4</v>
      </c>
      <c r="S12" s="6" t="n">
        <v>140</v>
      </c>
      <c r="T12" s="7" t="n">
        <v>98.90000000000001</v>
      </c>
    </row>
    <row r="13">
      <c r="A13" s="4" t="inlineStr">
        <is>
          <t>Loss from discontinued operations, net of benefit for income taxes of $4.1, $3.6, and $1.1</t>
        </is>
      </c>
      <c r="B13" s="6" t="n">
        <v>-3</v>
      </c>
      <c r="D13" s="7" t="n">
        <v>-5.3</v>
      </c>
      <c r="F13" s="7" t="n">
        <v>-1.7</v>
      </c>
      <c r="H13" s="7" t="n">
        <v>-4.3</v>
      </c>
      <c r="J13" s="7" t="n">
        <v>-5.3</v>
      </c>
      <c r="L13" s="7" t="n">
        <v>-2.7</v>
      </c>
      <c r="N13" s="7" t="n">
        <v>-2.3</v>
      </c>
      <c r="P13" s="7" t="n">
        <v>-3.1</v>
      </c>
      <c r="R13" s="7" t="n">
        <v>-14.3</v>
      </c>
      <c r="S13" s="7" t="n">
        <v>-13.4</v>
      </c>
      <c r="T13" s="7" t="n">
        <v>-20.3</v>
      </c>
    </row>
    <row r="14">
      <c r="A14" s="4" t="inlineStr">
        <is>
          <t>Net income</t>
        </is>
      </c>
      <c r="B14" s="7" t="n">
        <v>37.8</v>
      </c>
      <c r="D14" s="7" t="n">
        <v>35.5</v>
      </c>
      <c r="F14" s="7" t="n">
        <v>56.4</v>
      </c>
      <c r="H14" s="7" t="n">
        <v>27.4</v>
      </c>
      <c r="J14" s="7" t="n">
        <v>68.09999999999999</v>
      </c>
      <c r="L14" s="7" t="n">
        <v>23.6</v>
      </c>
      <c r="N14" s="7" t="n">
        <v>21.2</v>
      </c>
      <c r="P14" s="7" t="n">
        <v>13.7</v>
      </c>
      <c r="R14" s="7" t="n">
        <v>157.1</v>
      </c>
      <c r="S14" s="7" t="n">
        <v>126.6</v>
      </c>
      <c r="T14" s="7" t="n">
        <v>72.90000000000001</v>
      </c>
    </row>
    <row r="15">
      <c r="A15" s="4" t="inlineStr">
        <is>
          <t>Net income attributable to noncontrolling interest</t>
        </is>
      </c>
      <c r="B15" s="7" t="n">
        <v>8.9</v>
      </c>
      <c r="D15" s="7" t="n">
        <v>4.1</v>
      </c>
      <c r="F15" s="6" t="n">
        <v>2</v>
      </c>
      <c r="H15" s="7" t="n">
        <v>3.7</v>
      </c>
      <c r="J15" s="7" t="n">
        <v>5.3</v>
      </c>
      <c r="L15" s="7" t="n">
        <v>1.8</v>
      </c>
      <c r="N15" s="7" t="n">
        <v>4.2</v>
      </c>
      <c r="P15" s="7" t="n">
        <v>9.300000000000001</v>
      </c>
      <c r="R15" s="7" t="n">
        <v>18.7</v>
      </c>
      <c r="S15" s="7" t="n">
        <v>20.6</v>
      </c>
      <c r="T15" s="7" t="n">
        <v>12.8</v>
      </c>
    </row>
    <row r="16">
      <c r="A16" s="4" t="inlineStr">
        <is>
          <t>Net income attributable to Trinity Industries, Inc.</t>
        </is>
      </c>
      <c r="B16" s="5" t="n">
        <v>28.9</v>
      </c>
      <c r="D16" s="5" t="n">
        <v>31.4</v>
      </c>
      <c r="F16" s="5" t="n">
        <v>54.4</v>
      </c>
      <c r="H16" s="5" t="n">
        <v>23.7</v>
      </c>
      <c r="J16" s="5" t="n">
        <v>62.8</v>
      </c>
      <c r="L16" s="5" t="n">
        <v>21.8</v>
      </c>
      <c r="N16" s="8" t="n">
        <v>17</v>
      </c>
      <c r="P16" s="5" t="n">
        <v>4.4</v>
      </c>
      <c r="R16" s="5" t="n">
        <v>138.4</v>
      </c>
      <c r="S16" s="8" t="n">
        <v>106</v>
      </c>
      <c r="T16" s="5" t="n">
        <v>60.1</v>
      </c>
    </row>
    <row r="17">
      <c r="A17" s="4" t="inlineStr">
        <is>
          <t>Income (Loss) from Continuing Operations, Per Basic Share</t>
        </is>
      </c>
      <c r="B17" s="9" t="n">
        <v>0.39</v>
      </c>
      <c r="C17" s="4" t="inlineStr">
        <is>
          <t>[1]</t>
        </is>
      </c>
      <c r="D17" s="9" t="n">
        <v>0.45</v>
      </c>
      <c r="E17" s="4" t="inlineStr">
        <is>
          <t>[1]</t>
        </is>
      </c>
      <c r="F17" s="9" t="n">
        <v>0.68</v>
      </c>
      <c r="G17" s="4" t="inlineStr">
        <is>
          <t>[1]</t>
        </is>
      </c>
      <c r="H17" s="9" t="n">
        <v>0.34</v>
      </c>
      <c r="I17" s="4" t="inlineStr">
        <is>
          <t>[1]</t>
        </is>
      </c>
      <c r="J17" s="9" t="n">
        <v>0.83</v>
      </c>
      <c r="K17" s="4" t="inlineStr">
        <is>
          <t>[1]</t>
        </is>
      </c>
      <c r="L17" s="9" t="n">
        <v>0.3</v>
      </c>
      <c r="M17" s="4" t="inlineStr">
        <is>
          <t>[1]</t>
        </is>
      </c>
      <c r="N17" s="9" t="n">
        <v>0.24</v>
      </c>
      <c r="O17" s="4" t="inlineStr">
        <is>
          <t>[1]</t>
        </is>
      </c>
      <c r="P17" s="9" t="n">
        <v>0.09</v>
      </c>
      <c r="Q17" s="4" t="inlineStr">
        <is>
          <t>[1]</t>
        </is>
      </c>
      <c r="R17" s="9" t="n">
        <v>1.86</v>
      </c>
      <c r="S17" s="9" t="n">
        <v>1.47</v>
      </c>
      <c r="T17" s="9" t="n">
        <v>1.05</v>
      </c>
    </row>
    <row r="18">
      <c r="A18" s="4" t="inlineStr">
        <is>
          <t>Income (Loss) from Discontinued Operations and Disposal of Discontinued Operations, Net of Tax, Per Basic Share</t>
        </is>
      </c>
      <c r="B18" s="10" t="n">
        <v>-0.04</v>
      </c>
      <c r="C18" s="4" t="inlineStr">
        <is>
          <t>[1]</t>
        </is>
      </c>
      <c r="D18" s="10" t="n">
        <v>-0.07000000000000001</v>
      </c>
      <c r="E18" s="4" t="inlineStr">
        <is>
          <t>[1]</t>
        </is>
      </c>
      <c r="F18" s="10" t="n">
        <v>-0.02</v>
      </c>
      <c r="G18" s="4" t="inlineStr">
        <is>
          <t>[1]</t>
        </is>
      </c>
      <c r="H18" s="10" t="n">
        <v>-0.05</v>
      </c>
      <c r="I18" s="4" t="inlineStr">
        <is>
          <t>[1]</t>
        </is>
      </c>
      <c r="J18" s="10" t="n">
        <v>-0.06</v>
      </c>
      <c r="K18" s="4" t="inlineStr">
        <is>
          <t>[1]</t>
        </is>
      </c>
      <c r="L18" s="10" t="n">
        <v>-0.03</v>
      </c>
      <c r="M18" s="4" t="inlineStr">
        <is>
          <t>[1]</t>
        </is>
      </c>
      <c r="N18" s="10" t="n">
        <v>-0.03</v>
      </c>
      <c r="O18" s="4" t="inlineStr">
        <is>
          <t>[1]</t>
        </is>
      </c>
      <c r="P18" s="10" t="n">
        <v>-0.04</v>
      </c>
      <c r="Q18" s="4" t="inlineStr">
        <is>
          <t>[1]</t>
        </is>
      </c>
      <c r="R18" s="10" t="n">
        <v>-0.17</v>
      </c>
      <c r="S18" s="10" t="n">
        <v>-0.16</v>
      </c>
      <c r="T18" s="10" t="n">
        <v>-0.32</v>
      </c>
    </row>
    <row r="19">
      <c r="A19" s="4" t="inlineStr">
        <is>
          <t>Earnings Per Share, Basic</t>
        </is>
      </c>
      <c r="B19" s="10" t="n">
        <v>0.35</v>
      </c>
      <c r="C19" s="4" t="inlineStr">
        <is>
          <t>[1]</t>
        </is>
      </c>
      <c r="D19" s="10" t="n">
        <v>0.38</v>
      </c>
      <c r="E19" s="4" t="inlineStr">
        <is>
          <t>[1]</t>
        </is>
      </c>
      <c r="F19" s="10" t="n">
        <v>0.66</v>
      </c>
      <c r="G19" s="4" t="inlineStr">
        <is>
          <t>[1]</t>
        </is>
      </c>
      <c r="H19" s="10" t="n">
        <v>0.29</v>
      </c>
      <c r="I19" s="4" t="inlineStr">
        <is>
          <t>[1]</t>
        </is>
      </c>
      <c r="J19" s="10" t="n">
        <v>0.77</v>
      </c>
      <c r="K19" s="4" t="inlineStr">
        <is>
          <t>[1]</t>
        </is>
      </c>
      <c r="L19" s="10" t="n">
        <v>0.27</v>
      </c>
      <c r="M19" s="4" t="inlineStr">
        <is>
          <t>[1]</t>
        </is>
      </c>
      <c r="N19" s="10" t="n">
        <v>0.21</v>
      </c>
      <c r="O19" s="4" t="inlineStr">
        <is>
          <t>[1]</t>
        </is>
      </c>
      <c r="P19" s="10" t="n">
        <v>0.05</v>
      </c>
      <c r="Q19" s="4" t="inlineStr">
        <is>
          <t>[1]</t>
        </is>
      </c>
      <c r="R19" s="10" t="n">
        <v>1.69</v>
      </c>
      <c r="S19" s="10" t="n">
        <v>1.31</v>
      </c>
      <c r="T19" s="10" t="n">
        <v>0.73</v>
      </c>
    </row>
    <row r="20">
      <c r="A20" s="4" t="inlineStr">
        <is>
          <t>Income (Loss) from Continuing Operations, Per Diluted Share</t>
        </is>
      </c>
      <c r="B20" s="10" t="n">
        <v>0.38</v>
      </c>
      <c r="C20" s="4" t="inlineStr">
        <is>
          <t>[1]</t>
        </is>
      </c>
      <c r="D20" s="10" t="n">
        <v>0.44</v>
      </c>
      <c r="E20" s="4" t="inlineStr">
        <is>
          <t>[1]</t>
        </is>
      </c>
      <c r="F20" s="10" t="n">
        <v>0.67</v>
      </c>
      <c r="G20" s="4" t="inlineStr">
        <is>
          <t>[1]</t>
        </is>
      </c>
      <c r="H20" s="10" t="n">
        <v>0.33</v>
      </c>
      <c r="I20" s="4" t="inlineStr">
        <is>
          <t>[1]</t>
        </is>
      </c>
      <c r="J20" s="10" t="n">
        <v>0.8100000000000001</v>
      </c>
      <c r="K20" s="4" t="inlineStr">
        <is>
          <t>[1]</t>
        </is>
      </c>
      <c r="L20" s="10" t="n">
        <v>0.29</v>
      </c>
      <c r="M20" s="4" t="inlineStr">
        <is>
          <t>[1]</t>
        </is>
      </c>
      <c r="N20" s="10" t="n">
        <v>0.23</v>
      </c>
      <c r="O20" s="4" t="inlineStr">
        <is>
          <t>[1]</t>
        </is>
      </c>
      <c r="P20" s="10" t="n">
        <v>0.09</v>
      </c>
      <c r="Q20" s="4" t="inlineStr">
        <is>
          <t>[1]</t>
        </is>
      </c>
      <c r="R20" s="10" t="n">
        <v>1.81</v>
      </c>
      <c r="S20" s="10" t="n">
        <v>1.43</v>
      </c>
      <c r="T20" s="10" t="n">
        <v>1.02</v>
      </c>
    </row>
    <row r="21">
      <c r="A21" s="4" t="inlineStr">
        <is>
          <t>Income (Loss) from Discontinued Operations and Disposal of Discontinued Operations, Net of Tax, Per Diluted Share</t>
        </is>
      </c>
      <c r="B21" s="10" t="n">
        <v>-0.04</v>
      </c>
      <c r="C21" s="4" t="inlineStr">
        <is>
          <t>[1]</t>
        </is>
      </c>
      <c r="D21" s="10" t="n">
        <v>-0.07000000000000001</v>
      </c>
      <c r="E21" s="4" t="inlineStr">
        <is>
          <t>[1]</t>
        </is>
      </c>
      <c r="F21" s="10" t="n">
        <v>-0.02</v>
      </c>
      <c r="G21" s="4" t="inlineStr">
        <is>
          <t>[1]</t>
        </is>
      </c>
      <c r="H21" s="10" t="n">
        <v>-0.05</v>
      </c>
      <c r="I21" s="4" t="inlineStr">
        <is>
          <t>[1]</t>
        </is>
      </c>
      <c r="J21" s="10" t="n">
        <v>-0.06</v>
      </c>
      <c r="K21" s="4" t="inlineStr">
        <is>
          <t>[1]</t>
        </is>
      </c>
      <c r="L21" s="10" t="n">
        <v>-0.03</v>
      </c>
      <c r="M21" s="4" t="inlineStr">
        <is>
          <t>[1]</t>
        </is>
      </c>
      <c r="N21" s="10" t="n">
        <v>-0.03</v>
      </c>
      <c r="O21" s="4" t="inlineStr">
        <is>
          <t>[1]</t>
        </is>
      </c>
      <c r="P21" s="10" t="n">
        <v>-0.04</v>
      </c>
      <c r="Q21" s="4" t="inlineStr">
        <is>
          <t>[1]</t>
        </is>
      </c>
      <c r="R21" s="10" t="n">
        <v>-0.17</v>
      </c>
      <c r="S21" s="10" t="n">
        <v>-0.16</v>
      </c>
      <c r="T21" s="10" t="n">
        <v>-0.31</v>
      </c>
    </row>
    <row r="22">
      <c r="A22" s="4" t="inlineStr">
        <is>
          <t>Earnings Per Share, Diluted</t>
        </is>
      </c>
      <c r="B22" s="9" t="n">
        <v>0.34</v>
      </c>
      <c r="C22" s="4" t="inlineStr">
        <is>
          <t>[1]</t>
        </is>
      </c>
      <c r="D22" s="9" t="n">
        <v>0.37</v>
      </c>
      <c r="E22" s="4" t="inlineStr">
        <is>
          <t>[1]</t>
        </is>
      </c>
      <c r="F22" s="9" t="n">
        <v>0.65</v>
      </c>
      <c r="G22" s="4" t="inlineStr">
        <is>
          <t>[1]</t>
        </is>
      </c>
      <c r="H22" s="9" t="n">
        <v>0.28</v>
      </c>
      <c r="I22" s="4" t="inlineStr">
        <is>
          <t>[1]</t>
        </is>
      </c>
      <c r="J22" s="9" t="n">
        <v>0.75</v>
      </c>
      <c r="K22" s="4" t="inlineStr">
        <is>
          <t>[1]</t>
        </is>
      </c>
      <c r="L22" s="9" t="n">
        <v>0.26</v>
      </c>
      <c r="M22" s="4" t="inlineStr">
        <is>
          <t>[1]</t>
        </is>
      </c>
      <c r="N22" s="9" t="n">
        <v>0.2</v>
      </c>
      <c r="O22" s="4" t="inlineStr">
        <is>
          <t>[1]</t>
        </is>
      </c>
      <c r="P22" s="9" t="n">
        <v>0.05</v>
      </c>
      <c r="Q22" s="4" t="inlineStr">
        <is>
          <t>[1]</t>
        </is>
      </c>
      <c r="R22" s="9" t="n">
        <v>1.64</v>
      </c>
      <c r="S22" s="9" t="n">
        <v>1.27</v>
      </c>
      <c r="T22" s="9" t="n">
        <v>0.71</v>
      </c>
    </row>
    <row r="23">
      <c r="A23" s="4" t="inlineStr">
        <is>
          <t>Manufacturing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Revenues</t>
        </is>
      </c>
      <c r="B24" s="5" t="n">
        <v>342.6</v>
      </c>
      <c r="D24" s="5" t="n">
        <v>509.6</v>
      </c>
      <c r="F24" s="5" t="n">
        <v>560.9</v>
      </c>
      <c r="H24" s="5" t="n">
        <v>525.3</v>
      </c>
      <c r="J24" s="5" t="n">
        <v>520.3</v>
      </c>
      <c r="L24" s="8" t="n">
        <v>560</v>
      </c>
      <c r="N24" s="5" t="n">
        <v>454.6</v>
      </c>
      <c r="P24" s="8" t="n">
        <v>409</v>
      </c>
      <c r="R24" s="5" t="n">
        <v>1938.4</v>
      </c>
      <c r="S24" s="5" t="n">
        <v>1943.9</v>
      </c>
      <c r="T24" s="5" t="n">
        <v>1127.3</v>
      </c>
    </row>
    <row r="25">
      <c r="A25" s="4" t="inlineStr">
        <is>
          <t>Cost of revenues:</t>
        </is>
      </c>
      <c r="B25" s="7" t="n">
        <v>305.4</v>
      </c>
      <c r="D25" s="7" t="n">
        <v>460.7</v>
      </c>
      <c r="F25" s="7" t="n">
        <v>505.8</v>
      </c>
      <c r="H25" s="7" t="n">
        <v>476.3</v>
      </c>
      <c r="J25" s="7" t="n">
        <v>478.5</v>
      </c>
      <c r="L25" s="6" t="n">
        <v>523</v>
      </c>
      <c r="N25" s="7" t="n">
        <v>434.1</v>
      </c>
      <c r="P25" s="7" t="n">
        <v>391.9</v>
      </c>
      <c r="R25" s="7" t="n">
        <v>1748.2</v>
      </c>
      <c r="S25" s="7" t="n">
        <v>1827.5</v>
      </c>
      <c r="T25" s="7" t="n">
        <v>1083.3</v>
      </c>
    </row>
    <row r="26">
      <c r="A26" s="4" t="inlineStr">
        <is>
          <t>Selling, engineering, and administrative expens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7" t="n">
        <v>32.8</v>
      </c>
      <c r="S26" s="7" t="n">
        <v>30.5</v>
      </c>
      <c r="T26" s="7" t="n">
        <v>29.1</v>
      </c>
    </row>
    <row r="27">
      <c r="A27" s="4" t="inlineStr">
        <is>
          <t>Railcar Leasing and Services Group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Revenues</t>
        </is>
      </c>
      <c r="B28" s="7" t="n">
        <v>286.8</v>
      </c>
      <c r="D28" s="7" t="n">
        <v>289.2</v>
      </c>
      <c r="F28" s="7" t="n">
        <v>280.5</v>
      </c>
      <c r="H28" s="7" t="n">
        <v>284.3</v>
      </c>
      <c r="J28" s="7" t="n">
        <v>277.6</v>
      </c>
      <c r="L28" s="7" t="n">
        <v>261.3</v>
      </c>
      <c r="N28" s="7" t="n">
        <v>267.8</v>
      </c>
      <c r="P28" s="7" t="n">
        <v>232.7</v>
      </c>
      <c r="R28" s="7" t="n">
        <v>1140.8</v>
      </c>
      <c r="S28" s="7" t="n">
        <v>1039.4</v>
      </c>
      <c r="T28" s="6" t="n">
        <v>850</v>
      </c>
    </row>
    <row r="29">
      <c r="A29" s="4" t="inlineStr">
        <is>
          <t>Cost of revenues:</t>
        </is>
      </c>
      <c r="B29" s="8" t="n">
        <v>169</v>
      </c>
      <c r="D29" s="5" t="n">
        <v>168.6</v>
      </c>
      <c r="F29" s="5" t="n">
        <v>156.6</v>
      </c>
      <c r="H29" s="5" t="n">
        <v>168.6</v>
      </c>
      <c r="J29" s="5" t="n">
        <v>158.5</v>
      </c>
      <c r="L29" s="5" t="n">
        <v>156.5</v>
      </c>
      <c r="N29" s="5" t="n">
        <v>167.1</v>
      </c>
      <c r="P29" s="5" t="n">
        <v>146.6</v>
      </c>
      <c r="R29" s="7" t="n">
        <v>662.8</v>
      </c>
      <c r="S29" s="7" t="n">
        <v>628.7</v>
      </c>
      <c r="T29" s="7" t="n">
        <v>526.3</v>
      </c>
    </row>
    <row r="30">
      <c r="A30" s="4" t="inlineStr">
        <is>
          <t>Selling, engineering, and administrative expens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8" t="n">
        <v>77</v>
      </c>
      <c r="S30" s="8" t="n">
        <v>62</v>
      </c>
      <c r="T30" s="5" t="n">
        <v>59.1</v>
      </c>
    </row>
    <row r="31"/>
    <row r="32">
      <c r="A32" s="4" t="inlineStr">
        <is>
          <t>[1] The sum of the quarters may not necessarily be equal to the full year net income per common share amount.</t>
        </is>
      </c>
    </row>
  </sheetData>
  <mergeCells count="13">
    <mergeCell ref="A1:A2"/>
    <mergeCell ref="B1:Q1"/>
    <mergeCell ref="R1:T1"/>
    <mergeCell ref="B2:C2"/>
    <mergeCell ref="D2:E2"/>
    <mergeCell ref="F2:G2"/>
    <mergeCell ref="H2:I2"/>
    <mergeCell ref="J2:K2"/>
    <mergeCell ref="L2:M2"/>
    <mergeCell ref="N2:O2"/>
    <mergeCell ref="P2:Q2"/>
    <mergeCell ref="A31:T31"/>
    <mergeCell ref="A32:T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OCI, Debt Securities, Available-for-Sale, Unrealized Holding Gain (Loss), before Adjustment, Tax</t>
        </is>
      </c>
      <c r="B3" s="5" t="n">
        <v>-1.1</v>
      </c>
      <c r="C3" s="5" t="n">
        <v>3.3</v>
      </c>
      <c r="D3" s="5" t="n">
        <v>9.199999999999999</v>
      </c>
    </row>
    <row r="4">
      <c r="A4" s="4" t="inlineStr">
        <is>
          <t>Other Comprehensive Income (Loss), Reclassification Adjustment from AOCI on Derivatives, Tax</t>
        </is>
      </c>
      <c r="B4" s="7" t="n">
        <v>3.7</v>
      </c>
      <c r="C4" s="7" t="n">
        <v>-7.4</v>
      </c>
      <c r="D4" s="7" t="n">
        <v>-0.8</v>
      </c>
    </row>
    <row r="5">
      <c r="A5" s="4" t="inlineStr">
        <is>
          <t>Other Comprehensive (Income) Loss, Defined Benefit Plan, after Reclassification Adjustment, Tax</t>
        </is>
      </c>
      <c r="B5" s="6" t="n">
        <v>0</v>
      </c>
      <c r="C5" s="7" t="n">
        <v>-0.1</v>
      </c>
      <c r="D5" s="7" t="n">
        <v>0.5</v>
      </c>
    </row>
    <row r="6">
      <c r="A6" s="4" t="inlineStr">
        <is>
          <t>Other Comprehensive Income (Loss), Defined Benefit Plan, Gain (Loss), Reclassification Adjustment from AOCI, Tax</t>
        </is>
      </c>
      <c r="B6" s="6" t="n">
        <v>0</v>
      </c>
      <c r="C6" s="6" t="n">
        <v>0</v>
      </c>
      <c r="D6" s="7" t="n">
        <v>-0.1</v>
      </c>
    </row>
    <row r="7">
      <c r="A7" s="4" t="inlineStr">
        <is>
          <t>Other Comprehensive Income (Loss), Foreign Currency Transaction and Translation Reclassification Adjustment from AOCI, Realized upon Sale or Liquidation, Tax</t>
        </is>
      </c>
      <c r="B7" s="8" t="n">
        <v>0</v>
      </c>
      <c r="C7" s="8" t="n">
        <v>0</v>
      </c>
      <c r="D7" s="8"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12:22Z</dcterms:created>
  <dcterms:modified xmlns:dcterms="http://purl.org/dc/terms/" xmlns:xsi="http://www.w3.org/2001/XMLSchema-instance" xsi:type="dcterms:W3CDTF">2025-02-20T20:12:22Z</dcterms:modified>
</cp:coreProperties>
</file>